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 (Unaud" sheetId="2" state="visible" r:id="rId2"/>
    <sheet xmlns:r="http://schemas.openxmlformats.org/officeDocument/2006/relationships" name="Group Income Statement - (Una_2" sheetId="3" state="visible" r:id="rId3"/>
    <sheet xmlns:r="http://schemas.openxmlformats.org/officeDocument/2006/relationships" name="Group Statement of Comprehensiv" sheetId="4" state="visible" r:id="rId4"/>
    <sheet xmlns:r="http://schemas.openxmlformats.org/officeDocument/2006/relationships" name="Group Statement of Changes in E" sheetId="5" state="visible" r:id="rId5"/>
    <sheet xmlns:r="http://schemas.openxmlformats.org/officeDocument/2006/relationships" name="Group Balance Sheet - (Unaudite" sheetId="6" state="visible" r:id="rId6"/>
    <sheet xmlns:r="http://schemas.openxmlformats.org/officeDocument/2006/relationships" name="Group Cash Flow Statement (Unau" sheetId="7" state="visible" r:id="rId7"/>
    <sheet xmlns:r="http://schemas.openxmlformats.org/officeDocument/2006/relationships" name="Group Cash Flow Statement (Un_2" sheetId="8" state="visible" r:id="rId8"/>
    <sheet xmlns:r="http://schemas.openxmlformats.org/officeDocument/2006/relationships" name="Accounting Policies and Basis o" sheetId="9" state="visible" r:id="rId9"/>
    <sheet xmlns:r="http://schemas.openxmlformats.org/officeDocument/2006/relationships" name="Adjusting Items" sheetId="10" state="visible" r:id="rId10"/>
    <sheet xmlns:r="http://schemas.openxmlformats.org/officeDocument/2006/relationships" name="Analysis Of Revenue By Segment" sheetId="11" state="visible" r:id="rId11"/>
    <sheet xmlns:r="http://schemas.openxmlformats.org/officeDocument/2006/relationships" name="Adjusting Items Included In Pro" sheetId="12" state="visible" r:id="rId12"/>
    <sheet xmlns:r="http://schemas.openxmlformats.org/officeDocument/2006/relationships" name="Cash Flow" sheetId="13" state="visible" r:id="rId13"/>
    <sheet xmlns:r="http://schemas.openxmlformats.org/officeDocument/2006/relationships" name="Liquidity" sheetId="14" state="visible" r:id="rId14"/>
    <sheet xmlns:r="http://schemas.openxmlformats.org/officeDocument/2006/relationships" name="Fair Value Measurements and Val" sheetId="15" state="visible" r:id="rId15"/>
    <sheet xmlns:r="http://schemas.openxmlformats.org/officeDocument/2006/relationships" name="Related Party Disclosures" sheetId="16" state="visible" r:id="rId16"/>
    <sheet xmlns:r="http://schemas.openxmlformats.org/officeDocument/2006/relationships" name="Earnings Per Share" sheetId="17" state="visible" r:id="rId17"/>
    <sheet xmlns:r="http://schemas.openxmlformats.org/officeDocument/2006/relationships" name="Adoption of IFRS 16" sheetId="18" state="visible" r:id="rId18"/>
    <sheet xmlns:r="http://schemas.openxmlformats.org/officeDocument/2006/relationships" name="Contingent liabilities and fina" sheetId="19" state="visible" r:id="rId19"/>
    <sheet xmlns:r="http://schemas.openxmlformats.org/officeDocument/2006/relationships" name="Franked Investment Income Group" sheetId="20" state="visible" r:id="rId20"/>
    <sheet xmlns:r="http://schemas.openxmlformats.org/officeDocument/2006/relationships" name="Condensed consolidating financi" sheetId="21" state="visible" r:id="rId21"/>
    <sheet xmlns:r="http://schemas.openxmlformats.org/officeDocument/2006/relationships" name="Analysis Of Revenue By Segment " sheetId="22" state="visible" r:id="rId22"/>
    <sheet xmlns:r="http://schemas.openxmlformats.org/officeDocument/2006/relationships" name="Adjusting Items Included In P_2" sheetId="23" state="visible" r:id="rId23"/>
    <sheet xmlns:r="http://schemas.openxmlformats.org/officeDocument/2006/relationships" name="Cash Flow (Tables)" sheetId="24" state="visible" r:id="rId24"/>
    <sheet xmlns:r="http://schemas.openxmlformats.org/officeDocument/2006/relationships" name="Fair Value Measurements and V_2" sheetId="25" state="visible" r:id="rId25"/>
    <sheet xmlns:r="http://schemas.openxmlformats.org/officeDocument/2006/relationships" name="Earnings Per Share (Tables)" sheetId="26" state="visible" r:id="rId26"/>
    <sheet xmlns:r="http://schemas.openxmlformats.org/officeDocument/2006/relationships" name="Adoption of IFRS 16 (Tables)" sheetId="27" state="visible" r:id="rId27"/>
    <sheet xmlns:r="http://schemas.openxmlformats.org/officeDocument/2006/relationships" name="Condensed consolidating finan_2" sheetId="28" state="visible" r:id="rId28"/>
    <sheet xmlns:r="http://schemas.openxmlformats.org/officeDocument/2006/relationships" name="Accounting Policies and Basis_2" sheetId="29" state="visible" r:id="rId29"/>
    <sheet xmlns:r="http://schemas.openxmlformats.org/officeDocument/2006/relationships" name="Analysis Of Revenue by Segmen_2" sheetId="30" state="visible" r:id="rId30"/>
    <sheet xmlns:r="http://schemas.openxmlformats.org/officeDocument/2006/relationships" name="Analysis Of Revenue By Segmen_3" sheetId="31" state="visible" r:id="rId31"/>
    <sheet xmlns:r="http://schemas.openxmlformats.org/officeDocument/2006/relationships" name="Profit from Operations - Other " sheetId="32" state="visible" r:id="rId32"/>
    <sheet xmlns:r="http://schemas.openxmlformats.org/officeDocument/2006/relationships" name="Adjusting Items Included In P_3" sheetId="33" state="visible" r:id="rId33"/>
    <sheet xmlns:r="http://schemas.openxmlformats.org/officeDocument/2006/relationships" name="Profit from Operations - Restru" sheetId="34" state="visible" r:id="rId34"/>
    <sheet xmlns:r="http://schemas.openxmlformats.org/officeDocument/2006/relationships" name="Adjusting Items Included In P_4" sheetId="35" state="visible" r:id="rId35"/>
    <sheet xmlns:r="http://schemas.openxmlformats.org/officeDocument/2006/relationships" name="Adjusting Items Included In Net" sheetId="36" state="visible" r:id="rId36"/>
    <sheet xmlns:r="http://schemas.openxmlformats.org/officeDocument/2006/relationships" name="Adjusting Items Included In P_5" sheetId="37" state="visible" r:id="rId37"/>
    <sheet xmlns:r="http://schemas.openxmlformats.org/officeDocument/2006/relationships" name="Adjusting Items Included in Tax" sheetId="38" state="visible" r:id="rId38"/>
    <sheet xmlns:r="http://schemas.openxmlformats.org/officeDocument/2006/relationships" name="Cash Flow - Schedule of Cash Fl" sheetId="39" state="visible" r:id="rId39"/>
    <sheet xmlns:r="http://schemas.openxmlformats.org/officeDocument/2006/relationships" name="Cash Flow - Additional Informat" sheetId="40" state="visible" r:id="rId40"/>
    <sheet xmlns:r="http://schemas.openxmlformats.org/officeDocument/2006/relationships" name="Liquidity - Additional Informat" sheetId="41" state="visible" r:id="rId41"/>
    <sheet xmlns:r="http://schemas.openxmlformats.org/officeDocument/2006/relationships" name="Fair Value Measurements and V_3" sheetId="42" state="visible" r:id="rId42"/>
    <sheet xmlns:r="http://schemas.openxmlformats.org/officeDocument/2006/relationships" name="Fair Value Measurements and V_4" sheetId="43" state="visible" r:id="rId43"/>
    <sheet xmlns:r="http://schemas.openxmlformats.org/officeDocument/2006/relationships" name="Earnings Per Share - Additional" sheetId="44" state="visible" r:id="rId44"/>
    <sheet xmlns:r="http://schemas.openxmlformats.org/officeDocument/2006/relationships" name="Earnings Per Share - Summary of" sheetId="45" state="visible" r:id="rId45"/>
    <sheet xmlns:r="http://schemas.openxmlformats.org/officeDocument/2006/relationships" name="Earnings Per Share - Summary _2" sheetId="46" state="visible" r:id="rId46"/>
    <sheet xmlns:r="http://schemas.openxmlformats.org/officeDocument/2006/relationships" name="Earnings Per Share - Summary _3" sheetId="47" state="visible" r:id="rId47"/>
    <sheet xmlns:r="http://schemas.openxmlformats.org/officeDocument/2006/relationships" name="Earnings Per Share - Summary _4" sheetId="48" state="visible" r:id="rId48"/>
    <sheet xmlns:r="http://schemas.openxmlformats.org/officeDocument/2006/relationships" name="Adoption of IFRS 16 &quot;Leases&quot; - " sheetId="49" state="visible" r:id="rId49"/>
    <sheet xmlns:r="http://schemas.openxmlformats.org/officeDocument/2006/relationships" name="Adoption of IFRS 16 &quot;Leases&quot; _2" sheetId="50" state="visible" r:id="rId50"/>
    <sheet xmlns:r="http://schemas.openxmlformats.org/officeDocument/2006/relationships" name="Contingent Liabilities and Fi_2" sheetId="51" state="visible" r:id="rId51"/>
    <sheet xmlns:r="http://schemas.openxmlformats.org/officeDocument/2006/relationships" name="Contingent Liabilities and Fi_3" sheetId="52" state="visible" r:id="rId52"/>
    <sheet xmlns:r="http://schemas.openxmlformats.org/officeDocument/2006/relationships" name="Franked Investment Income Gro_2" sheetId="53" state="visible" r:id="rId53"/>
    <sheet xmlns:r="http://schemas.openxmlformats.org/officeDocument/2006/relationships" name="Condensed consolidating finan_3" sheetId="54" state="visible" r:id="rId54"/>
    <sheet xmlns:r="http://schemas.openxmlformats.org/officeDocument/2006/relationships" name="Condensed consolidating finan_4" sheetId="55" state="visible" r:id="rId55"/>
    <sheet xmlns:r="http://schemas.openxmlformats.org/officeDocument/2006/relationships" name="Condensed consolidating finan_5" sheetId="56" state="visible" r:id="rId56"/>
    <sheet xmlns:r="http://schemas.openxmlformats.org/officeDocument/2006/relationships" name="Condensed consolidating finan_6" sheetId="57" state="visible" r:id="rId57"/>
    <sheet xmlns:r="http://schemas.openxmlformats.org/officeDocument/2006/relationships" name="Condensed consolidating finan_7" sheetId="58" state="visible" r:id="rId58"/>
  </sheets>
  <definedNames/>
  <calcPr calcId="124519" fullCalcOnLoad="1"/>
</workbook>
</file>

<file path=xl/sharedStrings.xml><?xml version="1.0" encoding="utf-8"?>
<sst xmlns="http://schemas.openxmlformats.org/spreadsheetml/2006/main" uniqueCount="641">
  <si>
    <t>Document and Entity Information</t>
  </si>
  <si>
    <t>6 Months Ended</t>
  </si>
  <si>
    <t>Jun. 30, 2019</t>
  </si>
  <si>
    <t>Document And Entity Information [Abstract]</t>
  </si>
  <si>
    <t>Document Type</t>
  </si>
  <si>
    <t>6-K</t>
  </si>
  <si>
    <t>Document Period End Date</t>
  </si>
  <si>
    <t>Jun. 30,
		2019</t>
  </si>
  <si>
    <t>Amendment Flag</t>
  </si>
  <si>
    <t>false</t>
  </si>
  <si>
    <t>Entity Registrant Name</t>
  </si>
  <si>
    <t>British American Tobacco p.l.c.</t>
  </si>
  <si>
    <t>Entity Central Index Key</t>
  </si>
  <si>
    <t>0001303523</t>
  </si>
  <si>
    <t>Current Fiscal Year End Date</t>
  </si>
  <si>
    <t>--12-31</t>
  </si>
  <si>
    <t>Entity File Number</t>
  </si>
  <si>
    <t>001-38159</t>
  </si>
  <si>
    <t>Entity Address, Address Line One</t>
  </si>
  <si>
    <t>Globe House</t>
  </si>
  <si>
    <t>Entity Address, Address Line Two</t>
  </si>
  <si>
    <t>4 Temple Place</t>
  </si>
  <si>
    <t>Entity Address, City or Town</t>
  </si>
  <si>
    <t>London</t>
  </si>
  <si>
    <t>Entity Address, Country</t>
  </si>
  <si>
    <t>United Kingdom</t>
  </si>
  <si>
    <t>Entity Address, Postal Zip Code</t>
  </si>
  <si>
    <t>WC2R 2PG</t>
  </si>
  <si>
    <t>Document Fiscal Year Focus</t>
  </si>
  <si>
    <t>2019</t>
  </si>
  <si>
    <t>Document Fiscal Period Focus</t>
  </si>
  <si>
    <t>Q2</t>
  </si>
  <si>
    <t>Group Income Statement - (Unaudited) - GBP (£) £ in Millions</t>
  </si>
  <si>
    <t>12 Months Ended</t>
  </si>
  <si>
    <t>Jun. 30, 2018</t>
  </si>
  <si>
    <t>Dec. 31, 2018</t>
  </si>
  <si>
    <t>Income Statement [Abstract]</t>
  </si>
  <si>
    <t>Revenue</t>
  </si>
  <si>
    <t>[1]</t>
  </si>
  <si>
    <t>Raw materials and consumables used</t>
  </si>
  <si>
    <t>Changes in inventories of finished goods and work in progress</t>
  </si>
  <si>
    <t>Employee benefit costs</t>
  </si>
  <si>
    <t>Depreciation, amortisation and impairment costs</t>
  </si>
  <si>
    <t>Other operating income</t>
  </si>
  <si>
    <t>Loss on reclassification from amortised cost to fair value</t>
  </si>
  <si>
    <t>Other operating expenses</t>
  </si>
  <si>
    <t>Profit from operations</t>
  </si>
  <si>
    <t>Net finance costs</t>
  </si>
  <si>
    <t>Finance income</t>
  </si>
  <si>
    <t>Finance costs</t>
  </si>
  <si>
    <t>Share of post-tax results of associates and joint ventures</t>
  </si>
  <si>
    <t>Profit before taxation</t>
  </si>
  <si>
    <t>Taxation on ordinary activities</t>
  </si>
  <si>
    <t>Profit for the period</t>
  </si>
  <si>
    <t>Attributable to:</t>
  </si>
  <si>
    <t>Owners of the parent</t>
  </si>
  <si>
    <t>Non-controlling interests</t>
  </si>
  <si>
    <t>Earnings per share</t>
  </si>
  <si>
    <t>Basic</t>
  </si>
  <si>
    <t>Diluted</t>
  </si>
  <si>
    <t>Revenue is net of duty, excise and other taxes of £18,607 million and £18,250 million for the six-months ended 30 June 2019 and 2018 respectively, and £38,553 million for the year ended 31 December 2018.</t>
  </si>
  <si>
    <t>Group Income Statement - (Unaudited) (Parenthetical) - GBP (£) £ in Millions</t>
  </si>
  <si>
    <t>Duty excise and other taxes levied on tobacco and tobacco related products</t>
  </si>
  <si>
    <t>Group Statement of Comprehensive Income (Unaudited) - GBP (£) £ in Millions</t>
  </si>
  <si>
    <t>Statement Of Comprehensive Income [Abstract]</t>
  </si>
  <si>
    <t>Other comprehensive income/(expense)</t>
  </si>
  <si>
    <t>Items that may be reclassified subsequently to profit or loss:</t>
  </si>
  <si>
    <t>Differences on exchange</t>
  </si>
  <si>
    <t>Cash flow hedges</t>
  </si>
  <si>
    <t>– net fair value losses</t>
  </si>
  <si>
    <t>– reclassified and reported in profit for the period</t>
  </si>
  <si>
    <t>– reclassified and reported in total assets</t>
  </si>
  <si>
    <t>Net investment hedges</t>
  </si>
  <si>
    <t>– differences on exchange on borrowings</t>
  </si>
  <si>
    <t>Associates – share of OCI, net of tax</t>
  </si>
  <si>
    <t>Tax on items that may be reclassified</t>
  </si>
  <si>
    <t>Items that will not be reclassified subsequently to profit or loss:</t>
  </si>
  <si>
    <t>Retirement benefit schemes</t>
  </si>
  <si>
    <t>– net actuarial (losses)/gains</t>
  </si>
  <si>
    <t>– surplus recognition and minimum funding obligations</t>
  </si>
  <si>
    <t>Tax on items that will not be reclassified</t>
  </si>
  <si>
    <t>Total other comprehensive (expense)/income for the period, net of tax</t>
  </si>
  <si>
    <t>Total comprehensive income for the period, net of tax</t>
  </si>
  <si>
    <t>Group Statement of Changes in Equity - (Unaudited) - GBP (£) £ in Millions</t>
  </si>
  <si>
    <t>Total</t>
  </si>
  <si>
    <t>Issued capital [member]</t>
  </si>
  <si>
    <t>Share Premium Capital Redemption And Merger Reserves</t>
  </si>
  <si>
    <t>Other Reserves</t>
  </si>
  <si>
    <t>Retained Earnings</t>
  </si>
  <si>
    <t>Equity attributable to owners of parent [member]</t>
  </si>
  <si>
    <t>Non-Controlling Interests</t>
  </si>
  <si>
    <t>Beginning balance (Previously Stated) at Dec. 31, 2017</t>
  </si>
  <si>
    <t>Other comprehensive income for the period, net of tax (page 24)</t>
  </si>
  <si>
    <t>– value of employee services</t>
  </si>
  <si>
    <t>– proceeds from shares issued</t>
  </si>
  <si>
    <t>– ordinary shares</t>
  </si>
  <si>
    <t>– to non-controlling interests</t>
  </si>
  <si>
    <t>– held in employee share ownership trusts</t>
  </si>
  <si>
    <t>Other movements</t>
  </si>
  <si>
    <t>Ending balance at Jun. 30, 2018</t>
  </si>
  <si>
    <t>Cash flow hedges reclassified and reported in total assets</t>
  </si>
  <si>
    <t>Non-controlling interests – acquisitions</t>
  </si>
  <si>
    <t>Ending balance at Dec. 31, 2018</t>
  </si>
  <si>
    <t>Other movements non-controlling interests</t>
  </si>
  <si>
    <t>Ending balance at Jun. 30, 2019</t>
  </si>
  <si>
    <t>Group Balance Sheet - (Unaudited) - GBP (£) £ in Millions</t>
  </si>
  <si>
    <t>Non-current assets</t>
  </si>
  <si>
    <t>Intangible assets</t>
  </si>
  <si>
    <t>Property, plant and equipment</t>
  </si>
  <si>
    <t>Investments in associates and joint ventures</t>
  </si>
  <si>
    <t>Retirement benefit assets</t>
  </si>
  <si>
    <t>Deferred tax assets</t>
  </si>
  <si>
    <t>Trade and other receivables</t>
  </si>
  <si>
    <t>Investments held at fair value</t>
  </si>
  <si>
    <t>Derivative financial instruments</t>
  </si>
  <si>
    <t>Total non-current assets</t>
  </si>
  <si>
    <t>Current assets</t>
  </si>
  <si>
    <t>Inventories</t>
  </si>
  <si>
    <t>Income tax receivable</t>
  </si>
  <si>
    <t>Cash and cash equivalents</t>
  </si>
  <si>
    <t>Total current assets other than non-current assets classified as held for sale</t>
  </si>
  <si>
    <t>Assets classified as held-for-sale</t>
  </si>
  <si>
    <t>Total current assets</t>
  </si>
  <si>
    <t>Total assets</t>
  </si>
  <si>
    <t>Equity – capital and reserves</t>
  </si>
  <si>
    <t>Share capital</t>
  </si>
  <si>
    <t>Share premium, capital redemption and merger reserves</t>
  </si>
  <si>
    <t>Other reserves</t>
  </si>
  <si>
    <t>Retained earnings</t>
  </si>
  <si>
    <t>Total equity</t>
  </si>
  <si>
    <t>Non-current liabilities</t>
  </si>
  <si>
    <t>Borrowings</t>
  </si>
  <si>
    <t>Retirement benefit liabilities</t>
  </si>
  <si>
    <t>Deferred tax liabilities</t>
  </si>
  <si>
    <t>Other provisions for liabilities</t>
  </si>
  <si>
    <t>Trade and other payables</t>
  </si>
  <si>
    <t>Total non-current liabilities</t>
  </si>
  <si>
    <t>Current liabilities</t>
  </si>
  <si>
    <t>Income tax payable</t>
  </si>
  <si>
    <t>Total current liabilities</t>
  </si>
  <si>
    <t>Total equity and liabilities</t>
  </si>
  <si>
    <t>Group Cash Flow Statement (Unaudited) - GBP (£) £ in Millions</t>
  </si>
  <si>
    <t>Cash flows from operating activities</t>
  </si>
  <si>
    <t>Cash generated from operating activities (page 36)</t>
  </si>
  <si>
    <t>Dividends received from associates</t>
  </si>
  <si>
    <t>Tax paid</t>
  </si>
  <si>
    <t>Net cash generated from operating activities</t>
  </si>
  <si>
    <t>Cash flows from investing activities</t>
  </si>
  <si>
    <t>Interest received</t>
  </si>
  <si>
    <t>Purchases of property, plant and equipment</t>
  </si>
  <si>
    <t>Proceeds on disposal of property, plant and equipment</t>
  </si>
  <si>
    <t>Purchases of intangibles</t>
  </si>
  <si>
    <t>Purchases of investments</t>
  </si>
  <si>
    <t>Proceeds on disposals of investments</t>
  </si>
  <si>
    <t>Investment in associates and acquisitions of other subsidiaries net of cash acquired</t>
  </si>
  <si>
    <t>Proceeds on disposal of non-core business net of cash disposed</t>
  </si>
  <si>
    <t>Net cash used in investing activities</t>
  </si>
  <si>
    <t>Cash flows from financing activities</t>
  </si>
  <si>
    <t>Interest paid</t>
  </si>
  <si>
    <t>Proceeds from increases in and new borrowings</t>
  </si>
  <si>
    <t>(Outflows)/inflows relating to derivative financial instruments</t>
  </si>
  <si>
    <t>Purchases of own shares held in employee share ownership trusts</t>
  </si>
  <si>
    <t>Reductions in and repayments of borrowings</t>
  </si>
  <si>
    <t>Dividends paid to owners of the parent</t>
  </si>
  <si>
    <t>Capital injection from/(Purchase of) non-controlling interests</t>
  </si>
  <si>
    <t>Dividends paid to non-controlling interests</t>
  </si>
  <si>
    <t>Other</t>
  </si>
  <si>
    <t>Net cash used in financing activities</t>
  </si>
  <si>
    <t>Net cash flows from/(used in) operating, investing and financing activities</t>
  </si>
  <si>
    <t>Increase/(decrease) in net cash and cash equivalents in the period</t>
  </si>
  <si>
    <t>Net cash and cash equivalents at 1 January</t>
  </si>
  <si>
    <t>Net cash and cash equivalents at period end</t>
  </si>
  <si>
    <t>Overdrafts and accrued interest</t>
  </si>
  <si>
    <t>Group Cash Flow Statement (Unaudited) (Parenthetical) - GBP (£) £ in Millions</t>
  </si>
  <si>
    <t>Statement Of Cash Flows [Abstract]</t>
  </si>
  <si>
    <t>Net cash outflows relating to adjusting items</t>
  </si>
  <si>
    <t>Accounting Policies and Basis of Preparation</t>
  </si>
  <si>
    <t>Disclosure Of Accounting Policies [Abstract]</t>
  </si>
  <si>
    <t>Notes to the Interim Financial Statements ACCOUNTING POLICIES AND BASIS OF PREPARATION The condensed consolidated financial information comprises the unaudited interim financial information for the six months to 30 June 2019. This condensed consolidated financial information has been prepared in accordance with IAS 34 Interim Financial Reporting The condensed consolidated financial information does not constitute statutory accounts within the meaning of the UK Companies Act 2006 and should be read in conjunction with the Annual Report and Form 20-F, including the audited financial statements for the year ended 31 December 2018, which were prepared in accordance with International Financial Reporting Standards (IFRS) as issued by the IASB, IFRS as adopted by the EU, and in accordance with the provisions of the UK Companies Act 2006. IFRS as adopted by the EU differs in certain respects from IFRS as issued by the IASB. The differences have no impact on the Group’s consolidated financial statements for the periods presented. The Annual Report and Form 20-F for 2018 represent the statutory accounts for that year and have been filed with the Registrar of Companies. The auditor’s report on those statements was unmodified and did not contain an emphasis of matter paragraph and did not contain any statement under Section 498 (2) or (3) of the Companies Act 2006. This condensed consolidated financial information has been prepared under the historical cost convention, except in respect of certain financial instruments, and on a basis consistent with the accounting policies as set out in the Annual Report and Form 20-F for the year ended 31 December 2018, except where noted below. With effect from 1 January 2019, the Group has applied IFRS 16 Leases In adopting IFRS 16, the Group has applied the modified retrospective approach with no restatement of prior periods, as permitted by the Standard. Total assets and total equity and liabilities on 1 January 2019 have both increased by £607million. The Group has taken advantage of certain practical expedients available under the Standard, including “grandfathering” previously recognised lease arrangements such that contracts were not reassessed at the implementation date as to whether they were, or contained, a lease, and leases previously classified as finance leases under IAS 17 remained capitalised on the adoption of IFRS 16. In addition, as part of the implementation, the Group has applied a single discount rate to portfolios of leases with reasonably similar characteristics, has assessed whether individual leases are onerous prior to applying the Standard, has applied hindsight in determining the lease term if the contract contains options to extend or terminate the lease, and has not applied the capitalisation requirements of the Standard to leases for which the lease term ends within 12 months of the date of initial application. Notes to the Interim Financial Statements Accounting policies and basis of preparation cont… The preparation of this condensed consolidated financial information requires management to make estimates and assumptions that affect the reported amounts of revenues, expenses, assets and liabilities and the disclosure of contingent liabilities at the date of this condensed consolidated financial information. Such estimates and assumptions are based on historical experience and various other factors that are believed to be reasonable in the circumstances and constitute management’s best judgement at the date of the condensed consolidated financial information. The key estimates and assumptions were the same as those that applied to the consolidated financial information for the year ended 31 December 2018, apart from updating the assumptions used to determine the carrying value of liabilities for retirement benefit schemes. In the future, actual experience may deviate from these estimates and assumptions, which could affect this condensed consolidated financial information as the original estimates and assumptions are modified, as appropriate, in the period in which the circumstances change.</t>
  </si>
  <si>
    <t>Adjusting Items</t>
  </si>
  <si>
    <t>Adjusting Items [Abstract]</t>
  </si>
  <si>
    <t xml:space="preserve">ADJUSTING ITEMS Adjusting items are significant items of income or expense in revenue, profit from operations, net finance costs, taxation and the Group’s share of the post-tax results of associates and joint ventures which individually or, if of a similar type, in aggregate, are relevant to an understanding of the Group’s underlying financial performance because of their size, nature or incidence. In identifying and quantifying adjusting items, the Group consistently applies a policy that defines criteria that are required to be met for an item to be classified as adjusting. These items are separately disclosed in the segmental analyses or in the notes to the accounts as appropriate. The Group believes that these items are useful to users of the Group financial statements in helping them to understand the underlying business performance and are used to derive the Group’s principal non-GAAP measures of adjusted revenue, adjusted profit from operations and adjusted diluted earnings per share, all of which are before the impact of adjusting items and which are reconciled from revenue, profit from operations and diluted earnings per share, respectively. </t>
  </si>
  <si>
    <t>Analysis Of Revenue By Segment</t>
  </si>
  <si>
    <t>Reportable Segments [Abstract]</t>
  </si>
  <si>
    <t xml:space="preserve">Notes to the Interim Financial Statements ANALYSIS OF REVENUE BY SEGMENT
2019
2018
Reported
Adj Items 1
Adjusted
Exchange
Adjusted at CC 2
Reported
Adj Items 1
Adjusted
Revenue
£m
£m
£m
£m
£m
£m
£m
£m
US
4,989
-
4,989
(299
)
4,690
4,525
-
4,525
APME
2,405
-
2,405
16
2,421
2,384
-
2,384
AMSSA
2,015
-
2,015
83
2,098
1,951
-
1,951
ENA
2,761
(31
)
2,730
65
2,795
2,776
(103
)
2,673
Total Region
12,170
(31
)
12,139
(135
)
12,004
11,636
(103
)
11,533
ADJUSTING ITEMS INCLUDED IN REVENUE Adjusting items in revenue relate to certain third-party contract manufacturing arrangements. The Group acquires and sells goods inclusive of excise, acquired from a third party under short-term arrangements, and then passed on to customers. This increases both revenue and cost of sales, with no impact to profit from operations but distorts operating margin. To better reflect the underlying performance of the Group, this uplift from excise in both revenue and cost of sales has been adjusted for, given the temporary nature of the arrangement. ANALYSIS OF PROFIT FROM OPERATIONS AND DILUTED EARNINGS PER SHARE BY SEGMENT
2019
2018
Reported
Adj Items 1
Adjusted
Exchange
Adjusted at CC 2
Reported
Adj Items 1
Adjusted
Profit from Operations
£m
£m
£m
£m
£m
£m
£m
£m
US
2,249
234
2,483
(160
)
2,323
1,875
214
2,089
APME
940
30
970
25
995
920
30
950
AMSSA
328
488
816
19
835
796
33
829
ENA
863
77
940
10
950
847
103
950
Total Region
4,380
829
5,209
(106
)
5,103
4,438
380
4,818
Net finance costs
(773
)
23
(750
)
29
(721
)
(701
)
35
(666
)
Associates and joint ventures
258
(29
)
229
1
230
232
(37
)
195
Profit before tax
3,865
823
4,688
(76
)
4,612
3,969
378
4,347
Taxation
(971
)
(216
)
(1,187
)
21
(1,166
)
(1,193
)
75
(1,118
)
Non-controlling interests
(80
)
(1
)
(81
)
1
(80
)
(86
)
-
(86
)
Profit attributable to shareholders
2,814
606
3,420
(54
)
3,366
2,690
453
3,143
Diluted number of shares (m)
2,291
2,291
2,291
2,291
2,291
Diluted earnings per share (pence)
122.8
149.3
146.9
117.4
137.2
Notes to the analysis of revenue and profit from operations above:
(1)
Adjusting items represent certain items which the Group considers distinctive based upon their size, nature or incidence.
(2)
CC : constant currency – measures are calculated based on a re-translation, at the prior year’s exchange rates, of the current year’s results of the Group and, where applicable, its segments </t>
  </si>
  <si>
    <t>Adjusting Items Included In Profit From Operations</t>
  </si>
  <si>
    <t>Revenue [Abstract]</t>
  </si>
  <si>
    <t xml:space="preserve">Notes to the Interim Financial Statements ADJUSTING ITEMS INCLUDED IN PROFIT FROM OPERATIONS Adjusting items are significant items in the profit from operations that individually or, if of a similar type, in aggregate, are relevant to an understanding of the Group’s underlying financial performance. These items are separately disclosed in the segmental analyses. (a) Restructuring and integration costs Restructuring costs reflect the costs incurred as a result of initiatives to improve the effectiveness and the efficiency of the Group as a globally integrated enterprise, including the relevant operating costs of implementing the operating model. These costs represent additional expenses incurred that are not related to the normal business and day-to-day activities. The operating model includes revised organisation structures, standardised processes and shared back office services underpinned by a global single instance of SAP. These initiatives also include a review of the Group’s manufacturing operations, supply chain, overheads and indirect costs, organisational structure and systems and software used. The costs of these initiatives, together with the costs of integrating acquired businesses into existing operations, including acquisition costs, are included in profit from operations under the following headings:
6 months to
Year to
30.6.19
30.6.18
31.12.18
£m
£m
£m
Employee benefit costs
42
36
176
Depreciation and impairment costs
17
27
48
Other operating expenses
41
42
145
Other operating income
(7
)
(6
)
(6
)
Total
93
99
363
The restructuring costs in the six-months ended 30 June 2019 include the costs of packages paid to employees in respect of permanent headcount reduction and the ongoing costs of the previously announced downsizing and factory rationalisation activities in Germany, Russia and APME. Included in other operating income are amounts related to the reversal of a deferred consideration provision in relation to the acquisition of TDR d.o.o. (TDR). The adjusting charge in the six-months ended 30 June 2018 related to the integration costs associated with the acquisition of RAI and ongoing costs of implementing the revisions to the Group’s operating model. This included the cost of packages in respect of permanent headcount reductions and permanent employee benefit reductions in the Group. The costs also covered the downsizing activities in Germany, partially offset by the income from sale of certain assets that have become available as part of the downsizing activities. (b) Amortisation and impairment of trademarks and similar intangibles Acquisitions including RAI, TDR and Skandinavisk Tobakskompagni in previous years, have resulted in the capitalisation of trademarks and similar intangibles that are amortised over their expected useful lives, which do not exceed 20 years. The charge of £175 million is included in depreciation, amortisation and impairment costs in the profit from operations for the six months to 30 June 2019 (30 June 2018: £189 million; 31 December 2018: £377 million). (c) Fox River In 2011, a Group subsidiary provided £274 million in respect of claims in relation to environmental clean-up costs of the Fox River. On 30 September 2014, a Group subsidiary, NCR, Appvion and Windward Prospects entered into a Funding Agreement with regard to the costs for the clean-up of Fox River. Based on this Funding Agreement, in the six months to 30 June 2019, £6 million has been paid (30 June 2018: £9 million; 31 December 2018: £30 million). Notes to the Interim Financial Statements Adjusting items included in profit from operations cont… In January 2017, NCR and Appvion entered into a Consent Decree with the US Government to resolve how the remaining clean-up will be funded and to resolve further outstanding claims between them. The Consent Decree was approved by the District Court of Wisconsin in August 2017. The US Government enforcement action against NCR was terminated as a result of that order and contribution claims from the Potentially Responsible Parties (“PRPs”) against NCR were dismissed. On 4 January 2019, the US Government, P. H. Glatfelter and Georgia-Pacific (the remaining Fox River PRPs) sought approval for a separate Consent Decree settling the allocation of Fox River costs. This Consent Decree was approved by the District Court of the Eastern District of Wisconsin on 14 March 2019 and concludes all existing litigation on the Fox River. Considering these developments, the provision has been reviewed. No adjustment has been proposed, other than as related to the payments above, with the provision standing at £102 million at 30 June 2019 (30 June 2018: £129 million; 31 December 2018: £108 million). In July 2016, the High Court ruled in a Group subsidiary’s favour that a dividend of €135 million (£121 million) paid by Windward to Sequana in May 2009 was a transaction made with the intention of putting assets beyond the reach of the Group subsidiary and of negatively impacting its interests. On 10 February 2017, further to a hearing in January 2017 to determine the relief due, the Court found in the Group subsidiary’s favour, ordering that Sequana must pay an amount up to the full value of the dividend plus interest which equates to around US$180 million(£145 million), related to past and future clean-up costs. The Court granted all parties leave to appeal and Sequana a stay in respect of the above payments. The appeal was heard in June 2018. Judgment was given on 6 February 2019 and the Court of Appeal upheld the High Court’s findings against Sequana. The Court of Appeal refused applications made by both parties for a further appeal to the U.K. Supreme Court. Both parties applied directly to the U.K. Supreme Court for permission to appeal in March 2019. Neither party has yet been informed by the Supreme Court of the outcome of these applications. Due to the uncertain outcome of the case no asset has been recognised in relation to this ruling. In February 2017, Sequana entered into a process in France seeking court protection (the “Sauvegarde”), exiting the Sauvegarde in June 2017. On 7 March 2019, Sequana announced that it was unable to pay its debts and that it had applied to convert the Sauvegarde into “redressement judiciaire”, a form of insolvent receivership. On 15 May 2019, the Nanterre Commercial Court made an order placing Sequana into formal liquidation proceedings (“liquidation judiciaire”). (d) Other In the six-months ended 30 June 2019, the Group incurred £561 million (30 June 2018: £92 million; 31 December 2018: £294 million) of other adjusting items. The charge in 2019 includes £436 million related to the Quebec class action as described on page 43. The charge also includes £114 million (30 June 2018: £77 million; 31 December 2018: £178 million) related to Engle progeny litigation offset by credits related to the Non-Participating Manufacturers settlement, which have been adjusted within “other operating expenses”. The net assets of the Group’s Venezuelan operations are subject to accounting adjustments under IAS 29, Financial Accounting in Hyperinflationary Economies Notes to the Interim Financial Statements ADJUSTING ITEMS INCLUDED IN NET FINANCING COSTS In the six months ended 30 June 2019, the Group incurred interest on adjusting tax payables of £23 million (30 June 2018: £35 million), including interest of £15 million (30 June 2018: £12 million) in relation to FII GLO, as described on page 45. Interest on adjusting tax payables in the six-months ended 30 June 2018 included interest of £22 million in relation to retrospective guidance by a tax authority on overseas withholding tax. In 2018, the Group recognised a monetary gain of £45 million related to the application of hyperinflationary accounting in Venezuela. ADJUSTING ITEMS INCLUDED IN SHARE OF POST-TAX RESULTS OF ASSOCIATES AND JOINT VENTURES The following is a summary of the adjusting items incurred in respect of the Group’s associates and joint ventures, shown reflecting the Group’s share of post-tax results:
6 months to
Year to
30.6.19
30.6.18
31.12.18
£m
£m
£m
Reversal of tax claim in ITC
-
10
10
Dilution of interest in ITC
29
27
22
Total
29
37
32
The Group’s interest in ITC decreased from 29.57% to 29.53% as a result of ITC issuing ordinary shares under the company’s Employees Share Option Scheme. The issue of these shares and change in the Group’s share of ITC resulted in a gain of £29 million (30 June 2018: £27 million; 31 December 2018: £22 million), which is treated as a deemed partial disposal and included in the income statement. In 2018, ITC also recognised an adjusting gain related to the release of certain provisions related to a tax claim, the Group’s share of which, net of tax, was £10 million. The share of post-tax results of associates and joint ventures is after the adjusting items shown above which are excluded from the calculation of adjusted earnings per share as set out on page 39. ADJUSTING ITEMS INCLUDED IN TAXATION In the six months to 30 June 2019, adjusting tax items included a net credit of £7 million mainly relating to changes in the US State tax rates in the period, related to the deferred tax liabilities arising on trademarks on the RAI acquisition in 2017. As the above items are not reflective of the ongoing business, these have been recognised as adjusting items within taxation. Adjusting tax items also includes £209 million for the six months to 30 June 2019 (30 June 2018: £71 million; 31 December 2018: £199 million) in respect of the taxation on other adjusting items, which are described on pages 33 and 34, with the increase on the prior year largely related to the charge associated with the Quebec Class Action. </t>
  </si>
  <si>
    <t>Cash Flow</t>
  </si>
  <si>
    <t>Disclosure Of Cash Flow [Abstract]</t>
  </si>
  <si>
    <t>Notes to the Interim Financial Statements CASH FLOW Net cash generated from operating activities Net cash generated from operating activities in the IFRS cash flows on page 29 includes the following items:
6 months to
Year to
30.6.19
30.6.18
31.12.18
£m
£m
£m
Profit from operations
4,380
4,438
9,313
Depreciation, amortisation and impairment
521
437
1,038
Increase in inventories
(666
)
(582
)
(192
)
Decrease in receivables related to the charge in respect of the Quebec Class Action
436
-
-
(Increase)/decrease in trade and other receivables
(368
)
(78
)
502
(Decrease)/increase in provision for MSA
(622
)
719
1,364
(Decrease)/increase in trade and other payables
(309
)
(189
)
123
Decrease in net retirement benefit liabilities
(19
)
(77
)
(100
)
Decrease in other provisions
-
(66
)
(107
)
Other non-cash items
41
68
31
Cash generated from operating activities
3,394
4,670
11,972
Dividends received from associates
2
1
214
Tax paid
(1,108
)
(813
)
(1,891
)
Net cash generated from operating activities
2,288
3,858
10,295
Net cash generated from operating activities fell by £1,570 million partly due to the timing of the payments related to the MSA in prior periods which benefited cash generation in 2018.
•
a higher increase in inventory largely due to the impact of inventory movements in Turkey;
•
a higher increase in trade and other receivables in Australia, Japan and Nigeria;
•
a decrease in receivable following the recognition of a charge in relation to the Quebec Class Action which resulted in the utilisation of the deposit against the current estimate of the liability; and
•
a larger decrease in trade and other payables largely related to the timing of excise payments in Turkey (associated with the inventory movements) and phasing of payments in Japan. Expenditure on research and development was £138 million in the six- months ended 30 June 2019 (30 June 2018: £112 million) with a focus on products that could potentially reduce the risk associated with smoking conventional cigarettes. Net cash used in investing activities Net cash used in investing activities in the six-months ended 30 June 2019 was lower than the same period in 2018 at £208 million (30 June 2018: £285 million) largely due to the net cash inflow from investments in treasury instruments in certain markets. Included within investing activities is gross capital expenditure which includes purchases of property, plant and equipment and purchases of intangibles. This includes the investment in the Group’s global operational infrastructure (including, but not limited to, the manufacturing network, trade marketing and IT systems). In the six-months ended 30 June 2019, the Group invested £234 million Notes to the Interim Financial Statements Cash flow cont… Net cash used in financing activities Net cash used in financing activities was an outflow of £1,968 million in the first six months of 2019 (30 June 2018: £4,493 million outflow). The 2019 outflow was mainly due to the dividend payment of £2,277 million (30 June 2018: £2,114 million), an increase on prior year due to the higher dividend per share. The lower cash outflow from financing activities in the period, compared to the same period in 2018, was due to the relative movement in the issuance and repayment of borrowings</t>
  </si>
  <si>
    <t>Liquidity</t>
  </si>
  <si>
    <t>Borrowings [Abstract]</t>
  </si>
  <si>
    <t>LIQUIDITY The Treasury function is responsible for raising finance for the Group, managing the Group’s cash resources and the financial risks arising from underlying operations. All these activities are carried out under defined policies, procedures and limits, reviewed and approved by the Board, delegating oversight to the Finance Director and Treasury function. The Group has targeted an average centrally managed bond maturity of at least five years no more than 20% of centrally managed debt maturing in a single rolling 12-month period. As at 30 June 2019, the average centrally managed debt maturity of bonds was 8.6 years (30 June 2018: 9.2 years; 31 December 2018: 8.8 years) and the highest proportion of centrally managed debt maturing in a single rolling 12-month period was 19.0% (30 June 2018: 14.0%; 31 December 2018: 18.4%). All contractual borrowing covenants have been met and these covenants are not expected to inhibit the Group’s operations or funding plans. In order to manage its interest rate risk, the Group maintains both floating rate and fixed rate debt. The Group sets targets (within overall guidelines) for the desired ratio of floating to fixed rate debt on a net basis (at least 50% fixed on a net basis in the short to medium term). At 30 June 2019, the relevant ratios of floating* to fixed rate borrowings were 17:83 (30 June 2018: 24:76, 31 December 2018: 21:79) on a net basis. It is Group policy that short-term sources of funds (including drawing under both the US$4 billion commercial paper programme and £3 billion euro commercial paper programmes) are backed by undrawn committed lines of credit and cash. In March 2019, the Group repaid €820 million of bonds at maturity and in June 2019 repaid US$750 million of bonds at maturity. In July 2019, the Group:
•
extended the £3 billion 364-day revolving credit facility for a further 364-days, extending the final maturity to 2020. The Group also has access to a £3 billion revolving credit facility with a maturity date in 2021. These facilities were undrawn at 30 June 2019;
•
arranged short term bilateral facilities with some of its core banks for a total amount of £745 million; and
•
filed a shelf registration statement on Form F-3 with the U.S. Securities and Exchange Commission pursuant to which B.A.T Capital Corporation and B.A.T. International Finance p.l.c. may issue debt securities guaranteed by certain members of the Group from time to time. This forms part of the Group’s strategy to ensure flexible and agile access to capital markets and the registration statement is initially valid for three years. * T he Group has evaluated its floating rate debt maturing after 2021 in connection with the potential discontinuation of LIBOR after 2021 as a result of the UK Financial Conduct Authority’s announcement on 27 July 2017. The Group believes that its contracts with interest rates based on LIBOR adequately provide for alternate calculations of interest in the event that LIBOR is unavailable. Although these alternative calculations may cause an administrative burden, the Group does not believe that it would materially adversely affect the Group or its ability to manage its interest rate risk.</t>
  </si>
  <si>
    <t>Fair Value Measurements and Valuation Processes</t>
  </si>
  <si>
    <t>Disclosure Of Fair Value Measurement [Abstract]</t>
  </si>
  <si>
    <t xml:space="preserve">FAIR VALUE MEASUREMENTS AND VALUATION PROCESSES The Group held certain financial instruments at fair value at 30 June 2019. The definitions and valuation techniques employed for these as at 30 June 2019 are consistent with those used at 31 December 2018 and disclosed in Note 23 on pages 181 to 185 of the 2018 Annual Report and Form 20-F:
-
Level 1 financial instruments are traded in an active market and fair value is based on quoted prices at the period end.
-
Level 2 financial instruments are not traded in an active market, but the fair values are based on quoted market prices, broker/dealer quotations, or alternative pricing sources with reasonable levels of price transparency. The Group’s level 2 financial instruments include OTC derivatives.
-
The fair values of level 3 financial instruments have been determined using a valuation technique where at least one input (which could have a significant effect on the instrument's valuation) is not based on observable market data. The Group’s level 3 financial instruments primarily consist of an equity investment in an unquoted entity, interest free loans and other treasury products which are valued using the discounted cash flows of estimated future cash flows. While the carrying values of assets and liabilities at fair value have changed since 31 December 2018, the Group does not consider the movements in value to be significant, and the categorisation of these assets and liabilities in accordance with the disclosure requirements of IFRS 7 has not materially changed. The values of level 1 assets and level 3 assets are not material to the Group and were £105 million and £82 million respectively, at 30 June 2019 (30 June 2018: £88 million and £150 million respectively and 31 December 2018: £141 million and £76 million respectively). Level 2 assets and liabilities are shown below.
30.6.2019
30.6.2018
31.12.2018
Level 2 £m
Level 2 £m
Level 2 £m
Assets at fair value
Derivatives relating to
– interest rate swaps
250
141
187
– cross-currency swaps
462
436
431
– forward foreign currency contracts
146
155
117
Assets at fair value
858
732
735
Liabilities at fair value
Derivatives relating to
– interest rate swaps
340
82
181
– cross-currency swaps
67
16
56
– forward foreign currency contracts
218
198
279
Liabilities at fair value
625
296
516
Borrowings are carried at amortised cost. The fair value of borrowings is estimated to be £49,816 million (30 June 2018: £47,527 million and 31 December 2018: £44,457 million). The value of other assets and liabilities held at amortised cost are not materially different from their fair values. </t>
  </si>
  <si>
    <t>Related Party Disclosures</t>
  </si>
  <si>
    <t>Disclosure Of Transactions Between Related Parties [Abstract]</t>
  </si>
  <si>
    <t xml:space="preserve">RELATED PARTY DISCLOSURES The Group’s related party transactions and relationships for 2018 were disclosed on page 190 of the Annual Report and Form 20-F for the year ended 31 December 2018. There were no material changes in related parties or related party transactions in the six-months ended 30 June 2019. </t>
  </si>
  <si>
    <t>Earnings Per Share</t>
  </si>
  <si>
    <t>Earnings Per Share [Abstract]</t>
  </si>
  <si>
    <t xml:space="preserve">EARNINGS PER SHARE Basic earnings per share were 4.6% higher at 123.2p (30 June 2018: 117.7p) driven by by the higher profit from operations (before the impact of the Quebec charge), the reduction in the effective tax rate from 30.1% to 25.1% and an improved performance from the Group’s main associate (ITC). Before adjusting items and including the dilutive effect of employee share schemes, adjusted diluted earnings per share grew by 8.8% to 149.3p (30 June 137.2p) as the Group’s improved operating performance, an increase in profit from associates and joint ventures and the translational foreign exchange tailwind on the Group’s results, was partially offset by the higher interest charges. On a constant translational foreign exchange basis, adjusted diluted earnings per share were 7.1% higher at 146.9p.
6 months to
Year to
30.6.19
30.6.18
31.12.18
pence
pence
pence
Earnings per share
- basic
123.2
117.7
264.0
- diluted
122.8
117.4
263.2
Adjusted earnings per share
- basic
149.7
137.5
297.6
- diluted
149.3
137.2
296.7
Headline earnings per share
- basic
123.5
117.2
269.9
- diluted
123.1
116.7
269.1 Basic earnings per share are based on the profit for the year attributable to ordinary shareholders and the weighted average number of ordinary shares in issue during the period (excluding treasury shares). For the calculation of the diluted earnings per share, the weighted average number of shares reflects the potential dilutive effect of employee share schemes. Adjusted diluted earnings per share are calculated by taking the following adjustments into account (see pages 33 to 35):
6 months to
Year to
30.6.19
30.6.18
31.12.18
pence
pence
pence
Diluted earnings per share
122.8
117.4
263.2
Effect of restructuring and integration costs
7.2
3.9
12.2
Effect of amortisation of trademarks and similar intangibles
5.9
6.6
13.0
Effect of hyperinflation on Venezuela’s retained earnings
-
-
2.8
Effect of Quebec Class Action charge
14.0
-
-
Effect of other adjusting items
0.1
6.5
8.5
Effect of associates’ adjusting items
(1.3)
(1.7)
(1.4)
Effect of other adjusting items in net finance costs
1.0
1.5
1.8
Effect of adjusting items in respect of deferred taxation
(0.4)
3.0
(3.4)
Adjusted diluted earnings per share
149.3
137.2
296.7
Notes to the Interim Financial Statements Earnings per share cont… The presentation of headline earnings per share, as an alternative measure of earnings per share, is mandated under the JSE Listing Requirements. It is calculated in accordance with Circular 4/2018 ‘Headline Earnings’ as issued by the South African Institute of Chartered Accountants. Diluted headline earnings per share are calculated by taking the following adjustments into account:
6 months to
Year to
30.6.19
30.6.18
31.12.18
pence
pence
pence
Diluted earnings per share
122.8
117.4
263.2
Effect of impairment of intangibles and property, plant and equipment and held-for-sale assets - net of tax
1.7
1.1
7.5
Effect of gains on disposal of property, plant and equipment and held-for-sale assets - net of tax
(0.2)
(0.2)
(0.3)
Issue of shares and change in shareholding in associate
(1.2)
(1.2)
(1.0)
Other
-
(0.4)
(0.3)
Diluted headline earnings per share
123.1
116.7
269.1 The following is a reconciliation of earnings to headline earnings, in accordance with the JSE Listing Requirements:
6 months to
Year to
30.6.19
30.6.18
31.12.18
£m
£m
£m
Earnings
2,814
2,690
6,032
Effect of impairment of intangibles and property, plant and equipment and held-for-sale assets - net of tax
40
29
173
Effect of gains on disposal of property, plant and equipment and held-for-sale assets - net of tax
(4)
(5)
(7)
Issue of shares and change in shareholding in associate
(29)
(27)
(22)
Other
-
(10)
(8)
Headline earnings
2,821
2,677
6,168 The earnings per share are based on:
30.6.19
30.6.18
31.12.18
Earnings
Shares
Earnings
Shares
Earnings
Shares
£m
m
£m
m
£m
m
Earnings per share
- basic
2,814
2,284
2,690
2,285
6,032
2,285
- diluted
2,814
2,291
2,690
2,291
6,032
2,292
Adjusted earnings per share
- basic
3,420
2,284
3,143
2,285
6,801
2,285
- diluted
3,420
2,291
3,143
2,291
6,801
2,292
Headline earnings per share
- basic
2,821
2,284
2,677
2,285
6,168
2,285
- diluted
2,821
2,291
2,677
2,291
6,168
2,292 </t>
  </si>
  <si>
    <t>Adoption of IFRS 16</t>
  </si>
  <si>
    <t>Description Of Expected Impact Of Initial Application Of New Standards Or Interpretations [Abstract]</t>
  </si>
  <si>
    <t>Adoption of IFRS 16 "Leases"</t>
  </si>
  <si>
    <t>ADOPTION OF IFRS 16 “LEASES” With effect from 1 January 2019, the Group adopted IFRS 16 Leases As disclosed in the Notes on the Accounts in the 2018 Annual Report on Form 20-F, the anticipated impact of IFRS 16 to the Group’s balance sheet at 1 January 2019 was the capitalisation of £565 million right-to-use assets and lease liabilities of £562 million. In 2019, as part of the implementation of IFRS 16, further lease commitments were identified resulting in an increase to right-to-use assets and lease liabilities. The impact of the new Standard to the Group’s balance sheet at 1 January 2019 is shown below:
£m
£m
Minimum lease commitments
Property
Within one year
126
Between one and five years
290
Beyond five years
149
565
Plant and equipment and other
Within one year
63
Between one and five years
106
169
Total minimum lease commitments (amended)
734
Additional commitments on the exercise of options
30
Low value leases and short-term leases excluded
(24
)
Discounted to present value
(133
)
Capitalised as lease liabilities at 1 January 2019
607
Prepaid leases reclassified from receivables
3
Capitalised as right-to-use assets at 1 January 2019
610
The weighted average incremental borrowing rate applied in discounting lease commitments was 5.60%.</t>
  </si>
  <si>
    <t>Contingent liabilities and financial commitments</t>
  </si>
  <si>
    <t>Disclosure Of Contingent Liabilities [Abstract]</t>
  </si>
  <si>
    <t xml:space="preserve">Notes to the Interim Financial Statements CONTINGENT LIABILITIES AND FINANCIAL COMMITMENTS The Group has contingent liabilities in respect of litigation, taxes and guarantees in various countries, as described below and further described in Note 28 to the 2018 Annual Report and Accounts and Form 20-F, pages 192 to 211. The Group is subject to contingencies pursuant to requirements that it complies with relevant laws, regulations and standards. Failure to comply could result in restrictions in operations, damages, fines, increased tax, increased cost of compliance, interest charges, reputational damage or other sanctions. These matters are inherently difficult to quantify. In cases where the Group has an obligation as a result of a past event existing at the balance sheet date, it is probable that an outflow of economic resources will be required to settle the obligation and the amount of the obligation can be reliably estimated, a provision will be recognised based on best estimates and management judgement. There are, however, contingent liabilities in respect of litigation, taxes in some countries and guarantees for which no provisions have been made. While the amounts that may be payable or receivable could be material to the results or cash flows of the Group in the period in which they are recognised, the Board does not expect these amounts to have a material effect on the Group’s financial condition. Taxes The Group has exposures in respect of the payment or recovery of a number of taxes. The Group is and has been subject to a number of tax audits covering, among others, excise tax, value-added taxes, sales taxes, corporate taxes, withholding taxes and payroll taxes. The estimated costs of known tax obligations have been provided in these accounts in accordance with the Group’s accounting policies. In some countries, tax law requires that full or part payment of disputed tax assessments be made pending resolution of the dispute. To the extent that such payments exceed the estimated obligation, they would not be recognised as an expense. There are disputes that may proceed to litigation in a number of countries including Brazil, South Africa and the Netherlands. The Group believes that it has good grounds of defence against all these issues and has appealed the assessments in full. In Bangladesh, on 25 July 2018, the Appellate Division of the Supreme Court in Bangladesh reversed the decision of the High Court against BAT Bangladesh in respect of the retrospective demands for VAT and Supplementary Duty amounting to £170 million. The Attorney General has 30 days from receipt of the certified Court Order (which remains to be received) in which to seek a review of this decision. On 27 June 2019, the Russian tax authority issued a preliminary audit report related to the application of legislation introduced in 2017 that prospectively limited the amount of production that could take place prior to excise tax increases, without being subject to higher excise tax rates. The preliminary audit report seeks to retrospectively apply the legislation to the years 2015 to 2017, with an assessment against the Group of £395 million plus penalties. The Group believes there are strong grounds to object to the preliminary assessment and has responded to the Federal Tax Service, confirming that the Group has acted within the tax code and stating that the application of the legislation should not apply retrospectively. Accordingly, at 30 June 2019, the Group has treated the assessment as a contingent liability in line with IAS 37 Provisions, Contingent Liabilities and Contingent Assets. British American Tobacco Egypt LLC is subject to two ongoing civil cases concerning the imposition of sales tax on low price category brands brought by the Egyptian tax authority for £112 million. Management believes that the tax claims are unfounded and has appealed the tax claims. These cases are under review by the Council of State and hearings are scheduled for 28 August 2019 and 18 December 2019, respectively, for reviewing and submission of memoranda. The Group is also appealing the ruling in respect of sales taxes and penalties in South Korea. Notes to the Interim Financial Statements Contingent liabilities and financial commitments cont… Group litigation Group companies, as well as other leading cigarette manufacturers, are defendants in a number of product liability cases. In a number of the cases, the amounts of compensatory and punitive damages sought are significant. While it is impossible to be certain of the outcome of any particular case or of the amount of any possible adverse verdict, the Group believes that the defences of the Group’s companies to all these various claims are meritorious on both the law and the facts, and a vigorous defence is being made everywhere. If an adverse judgment is entered against any of the Group’s companies in any case, an appeal will be made where appropriate. Such appeals could require the appellants to post appeal bonds or substitute security in amounts that could in some cases equal or exceed the amount of the judgment. At least in the aggregate, and despite the quality of defences available to the Group, it is not impossible that the Group’s results of operations or cash flows in a particular period could be materially affected by this and by the final outcome of any particular litigation. In Canada, following the implementation of legislation enabling provincial governments to recover healthcare costs directly from tobacco manufacturers, ten actions for recovery of healthcare costs arising from the treatment of smoking and health-related diseases have been brought and are proceeding in ten provinces. Damages sought have not yet been quantified by all ten provinces; however, in respect of four provinces, the damages quantified in each of the provinces range between CAD$10 billion (£6.0 billion) and CAD$118 billion (£71 billion) and the province of Ontario delivered an expert report quantifying its damages in the range of CAD$280-630 billion (£170-£380 billion) in 2016/2017. Ontario has amended its Statement of Claim to claim damages of CAD$330 billion. In addition to the actions commenced by the provincial governments, there are numerous class actions outstanding against Group companies. As set out below, all of these actions are currently subject to stays of proceedings. On 1 March 2019, the Quebec Court of Appeal handed down a judgment which largely upheld and endorsed the lower court’s previous decision in the two Quebec class actions. ITCAN’s share of the judgment is a maximum of CAD$ 9.2 billion. As a result of this judgment, the then immediate attempts by the Quebec plaintiffs to obtain payment out of the CAD$758 million on deposit with the court, the fact that JTI-MacDonald Corp (a co-defendant in the cases) filed for protection under the CCAA on 8 March 2019 and obtained a court ordered stay of all tobacco litigation in Canada as against all defendants (including the RJR Group Companies), and the need for a process to resolve all of the outstanding litigation across the country, on 12 March 2019, ITCAN filed for protection under the CCAA. In its application ITCAN asked the Ontario Superior Court to stay all pending or contemplated litigation against ITCAN, certain of its subsidiaries and all other Group companies that were defendants in the Canadian tobacco litigation (the “ Stays Notes to the Interim Financial Statements Contingent liabilities and financial commitments cont… As at 30 June 2019 the Group’s subsidiaries, R. J. Reynolds Tobacco Company (“RJRT”), Lorillard Tobacco Company and/or Brown &amp; Williamson Holdings, Inc., had collectively been served in a total of 1,984 pending Engle progeny cases filed on behalf of 2,508 individual plaintiffs. Many of these are in active discovery or nearing trial. From 1 January 2017 to 30 June 2019, RJRT or Lorillard Tobacco Company has paid judgments in 53 Engle progeny cases and have cumulatively paid US$410 million (£320 million) in compensatory or punitive damages and US$145 million (£115 million) for attorneys’ fees and statutory interest, for a total of US$555 million (£435 million) in these cases. In addition, from 1 January 2017 to 30 June 2019, outstanding jury verdicts in favour of the Engle progeny plaintiffs had been entered against RJRT or Lorillard Tobacco Company for US$68.7 million (£55 million) in compensatory damages and US$121.3 million (£95 million) in punitive damages. A significant majority of these verdicts are in various stages in the appellate process and have been bonded as required by Florida law under the US$200 million (£155 million) bond cap passed by the Florida legislature in 2009. Although the Group cannot currently predict when or how much it may be required to bond and pay, the Group companies will likely be required to bond and pay additional judgments as the litigation proceeds. In respect of Fox River, on 6 February 2019 the English Court of Appeal affirmed the High Court’s 2016 and 2017 rulings against Sequana. Sequana is therefore liable to pay around US$180 million (£141 million) plus costs to a Group subsidiary. Both parties applied directly to the U.K. Supreme Court for permission to appeal in March 2019. Neither party has yet been informed by the Supreme Court of the outcome of these applications. Due to the uncertain outcome of the case no asset has been recognised in relation to the Court of Appeal’s ruling. In February 2017, Sequana entered into a process in France seeking court protection (the “Sauvegarde”). On 7 March 2019, Sequana announced that it was unable to pay its debts and that it had applied to convert the Sauvegarde into “redressement judiciaire”, a form of insolvent receivership. On 15 May 2019, the Nanterre Commercial Court made an order placing Sequana into formal liquidation proceedings (“liquidation judiciaire”). No payments have been received. Other Investigations Summary Having regard to all these matters, with the exception of Quebec, Fox River and potentially certain Engle progeny cases, the Group does not consider it appropriate to make any provision or charge in respect of any pending litigation. The Group does not believe that the ultimate outcome of this litigation will significantly impair the Group’s financial condition. If the facts and circumstances change, then there could be a material impact on the financial statements of the Group. Full details of the litigation against Group companies and tax disputes as at 31 December 2019 will be included in the Annual Report and Form 20-F for the year ended 31 December 2019. Whilst there has been some movement on new and existing cases against Group companies, there have been, except as otherwise stated, no material developments to date in 2019 that would impact on the financial position of the Group. </t>
  </si>
  <si>
    <t>Franked Investment Income Group Litigation Order</t>
  </si>
  <si>
    <t>Gains Losses On Litigation Settlements [Abstract]</t>
  </si>
  <si>
    <t>Notes to the Interim Financial Statements FRANKED INVESTMENT INCOME GROUP LITIGATION ORDER (FII GLO) The Group is the principal test claimant in an action in the United Kingdom against HM Revenue and Customs (“HMRC”) in the FII GLO. There are 25 corporate groups in the FII GLO. The case concerns the treatment for UK corporate tax purposes of profits earned overseas and distributed to the UK. Full details are provided in the 2018 Annual Report and Accounts and Form 20-F. The Supreme Court judgment in the CFC &amp; Dividend Group Litigation Order, of which Prudential is the test case, was delivered on 25 July 2018. Applying the Prudential judgment reduces the value of the FII claim to around £0.6 billion, mainly as the result of the application of simple interest. It is likely that the Supreme Court will hear the outstanding FII GLO appeals in 2020. During 2015, HMRC paid to the Group a gross amount of £1.2 billion in two separate payments. Due to the uncertainty of the amounts and eventual outcome the Group has not recognised any impact in the Income Statement in the current or prior period in respect of the receipt which, net of the £261 million deduction by HMRC, is held as deferred income. Any future recognition as income will be treated as an adjusting item, due to the size of the order, with interest of £15 million in respect of the six-months ended 30 June 2019 (30 June 2018: £12 million; 31 December 2018: £25 million) accruing on the balance, which was also treated as an adjusting item.</t>
  </si>
  <si>
    <t>Condensed consolidating financial statements</t>
  </si>
  <si>
    <t>Disclosure Of Condensed Consolidating Financial Information [Abstract]</t>
  </si>
  <si>
    <t>Notes to the Interim Financial Statements CONDENSED CONSOLIDATING FINANCIAL STATEMENTS The following consolidating financial information is required by the rules of the Securities and Exchange Commission and has been prepared as a requirement of the Regulation S-X 3-10. The following condensed consolidating financial information relates to the guarantees of: • •
•
US$17.2 billion of notes representing the portion (99.7%) of a total US$17.25 billion of notes issued by B.A.T Capital Corporation in connection with the acquisition of RAI exchanged for registered notes.
In addition, condensed consolidating financial information has been provided in relation to the guarantor composition for future offerings under the Shelf Registration Statement on Form F-3 filed on 17 July 2019. The condensed consolidating financial statements have been prepared in accordance with the accounting policies as set out on pages 30 and 31 and in the Annual Report and Form 20-F for the year ended 31 December 2018 except where noted below. Note: The following condensed consolidated financial statements report the contribution of each applicable company to the Group’s results and not the separate financial statements for each applicable company as local financial statements prepared in accordance with local legislative requirements and may differ from the financial information provided below. In particular, in respect of the United States region, all financial statements and financial information provided by or with respect to the US business or RAI (and/or the RAI Group) are prepared on the basis of US GAAP and constitute the primary financial statements or financial information of the US business or RAI (and/or the RAI Group). Solely, for the purpose of consolidation within the results of BAT p.l.c. and the BAT Group, this financial information is then converted to International Financial Reporting Standards as issued by the IASB and adopted by the European Union (IFRS). To the extent any such financial information provided in these financial statements relate to the US business or RAI (and/or the RAI Group), it is provided as an explanation of the US business’ or RAI’s (and/or the RAI Group’s) primary US GAAP based financial statements and information. RAI and Lorillard unsecured notes The following condensed consolidating financial information relates to the guarantees of: US$10.3 billion (2018: US$11 billion) of RAI unsecured notes (referred to as “RB” below) and US$149.5 million (2018: US$231 million) of Lorillard unsecured notes (referred to as “LB” below). The subsidiaries disclosed below are wholly owned and the guarantees provided are full and unconditional, and joint and several. The following condensed consolidating financial information includes the accounts and activities of:
a.
British American Tobacco p.l.c. (parent guarantor of RB and LB), referred to as “BAT p.l.c.” in financials below;
b.
R.J. Reynolds Tobacco Company (issuer of LB), referred to as “RJRT” in financials below;
c.
Reynolds American Inc. (issuer of RB, subsidiary guarantor of LB), referred to as “RAI” in financials below;
d.
R.J. Reynolds Tobacco Holdings Inc. (subsidiary guarantor of RB and LB), referred to as “RJRTH” in financials below;
e.
other direct and indirect subsidiaries of the BAT Group that are not guarantors;
f.
elimination entries necessary to consolidate the parent with the issuer, the subsidiary guarantors and non-guarantor subsidiaries; and
g.
the BAT Group on a consolidated basis.
Notes to the Interim Financial Statements
Condensed Consolidating Income Statement
Period ended 30 June 2019
BAT p.l.c.
RJRT
RAI
RJRTH
All other companies
BAT Group
Parent guarantor
Issuer (LB)
Issuer (RB) Subsidiary guarantor (LB)
Subsidiary guarantor (LB &amp; RB)
Non-guarantor subsidiaries
Eliminations
Consolidated
£m
£m
£m
£m
£m
£m
£m
Revenue
—
4,039
—
—
8,269
(138
)
12,170
Raw materials and consumables used
—
(303
)
—
—
(2,025
)
117
(2,211
)
Changes in inventories of finished goods and work in progress
—
(4
)
—
—
152
—
148
Employee benefit costs
(4
)
(99
)
(8
)
—
(1,369
)
5
(1,475
)
Depreciation, amortisation and impairment costs
—
(40
)
—
—
(481
)
—
(521
)
Other operating income
—
1
13
—
1,692
(1,677
)
29
Other operating expenses
(13
)
(3,324
)
(8
)
—
(2,116
)
1,701
(3,760
)
(Loss)/profit from operations
(17
)
270
(3
)
—
4,122
8
4,380
Net finance income/(costs)
48
3
(217
)
1
(565
)
(43
)
(773
)
Share of post-tax results of associates and joint ventures
—
—
—
—
258
—
258
Profit before taxation
31
273
(220
)
1
3,815
(35
)
3,865
Taxation on ordinary activities
—
(70
)
50
—
(946
)
(5
)
(971
)
Equity income from subsidiaries
2,895
1,210
1,828
1,424
—
(7,357
)
—
Profit for the period
2,926
1,413
1,658
1,425
2,869
(7,397
)
2,894
Attributable to:
Owners of the parent
2,926
1,413
1,658
1,425
2,789
(7,397
)
2,814
Non-controlling interests
—
—
—
—
80
—
80
2,926
1,413
1,658
1,425
2,869
(7,397
)
2,894
Notes to the Interim Financial Statements
Condensed Consolidating Income Statement
Period ended 30 June 2018
BAT p.l.c.
RJRT
RAI
RJRTH
All other companies
BAT Group
Parent guarantor
Issuer (LB)
Issuer (RB) Subsidiary guarantor (LB)
Subsidiary guarantor (LB &amp; RB)
Non-guarantor subsidiaries
Eliminations
Consolidated
£m
£m
£m
£m
£m
£m
£m
Revenue
—
3,684
—
—
8,038
(86
)
11,636
Raw materials and consumables used
—
(291
)
—
—
(2,121
)
57
(2,355
)
Changes in inventories of finished goods and work in progress
—
(4
)
—
—
80
—
76
Employee benefit costs
(5
)
(86
)
(2
)
—
(1,321
)
5
(1,409
)
Depreciation, amortisation and impairment costs
—
(50
)
—
—
(387
)
—
(437
)
Other operating income
—
2
11
—
1,587
(1,568
)
32
Other operating expenses
(11
)
(3,189
)
(4
)
—
(1,490
)
1,589
(3,105
)
(Loss)/profit from operations
(16
)
66
5
—
4,386
(3
)
4,438
Net finance income/(costs)
36
(1
)
(206
)
1
(490
)
(41
)
(701
)
Share of post-tax results of associates and joint ventures
—
—
—
—
232
—
232
Profit before taxation
20
65
(201
)
1
4,128
(44
)
3,969
Taxation on ordinary activities
—
(55
)
41
—
(1,179
)
—
(1,193
)
Equity income from subsidiaries
2,776
1,201
1,625
1,227
—
(6,829
)
—
Profit for the period
2,796
1,211
1,465
1,228
2,949
(6,873
)
2,776
Attributable to:
Owners of the parent
2,796
1,211
1,465
1,228
2,863
(6,873
)
2,690
Non-controlling interests
—
—
—
—
86
—
86
2,796
1,211
1,465
1,228
2,949
(6,873
)
2,776
Notes to the Interim Financial Statements
Condensed Consolidating Statement of Other Comprehensive Income
Period ended 30 June 2019
BAT p.l.c.
RJRT
RAI
RJRTH
All other companies
BAT Group
Parent guarantor
Issuer (LB)
Issuer (RB) Subsidiary guarantor (LB)
Subsidiary guarantor (LB &amp; RB)
Non-guarantor subsidiaries
Eliminations
Consolidated
£m
£m
£m
£m
£m
£m
£m
Profit for the period
2,926
1,413
1,658
1,425
2,869
(7,397
)
2,894
Other comprehensive income/(expense)
Items that may be reclassified subsequently to profit or loss:
—
58
58
58
73
(175
)
72
Differences on exchange
—
58
58
58
154
(175
)
153
Cash flow hedges
—
—
—
—
(161
)
—
(161
)
Net investment hedges
—
—
—
—
4
—
4
Associates - share of OCI net of tax
—
—
—
—
29
—
29
Tax on items that may be reclassified
—
—
—
—
47
—
47
Items that will not be reclassified subsequently to profit or loss:
—
41
10
12
(698
)
(27
)
(662
)
Retirement benefit schemes
—
46
14
17
(874
)
(36
)
(833
)
Associates - share of OCI net of tax
—
—
—
—
15
—
15
Tax on items that will not be reclassified
—
(5
)
(4
)
(5
)
161
9
156
Total other comprehensive income/(expense) for the period, net of tax
—
99
68
70
(625
)
(202
)
(590
)
Share of OCI (other reserves)
(662
)
—
—
—
—
662
—
Share of OCI (retained earnings)
72
—
—
—
—
(72
)
—
Total comprehensive income/(expense) for the period, net of tax
2,336
1,512
1,726
1,495
2,244
(7,009
)
2,304
Attributable to:
Owners of the parent
2,336
1,512
1,726
1,495
2,171
(7,009
)
2,231
Non-controlling interests
—
—
—
—
73
—
73
2,336
1,512
1,726
1,495
2,244
(7,009
)
2,304
Notes to the Interim Financial Statements
Condensed Consolidating Statement of Other Comprehensive Income
Period ended 30 June 2018
BAT p.l.c.
RJRT
RAI
RJRTH
All other companies
BAT Group
Parent guarantor
Issuer (LB)
Issuer (RB) Subsidiary guarantor (LB)
Subsidiary guarantor (LB &amp; RB)
Non-guarantor subsidiaries
Eliminations
Consolidated
£m
£m
£m
£m
£m
£m
£m
Profit for the period
2,796
1,211
1,465
1,228
2,949
(6,873
)
2,776
Other comprehensive income/(expense)
Items that may be reclassified subsequently to profit or loss:
—
—
—
—
978
—
978
Differences on exchange
—
—
—
—
1,358
—
1,358
Cash flow hedges
—
—
—
—
15
—
15
Net investment hedges
—
—
—
—
(328
)
—
(328
)
Associates - share of OCI net of tax
—
—
—
—
(58
)
—
(58
)
Tax on items that may be reclassified
—
—
—
—
(9
)
—
(9
)
Items that will not be reclassified subsequently to profit or loss:
—
—
—
—
287
—
287
Retirement benefit schemes
—
—
—
—
343
—
343
Tax on items that will not be reclassified
—
—
—
—
(56
)
—
(56
)
Total other comprehensive income for the period, net of tax
—
—
—
—
1,265
—
1,265
Share of OCI (other reserves)
287
—
—
—
—
(287
)
—
Share of OCI (retained earnings)
978
—
—
—
—
(978
)
—
Total comprehensive income/(expense) for the period, net of tax
4,061
1,211
1,465
1,228
4,214
(8,138
)
4,041
Attributable to:
Owners of the parent
4,061
1,211
1,465
1,228
4,125
(8,138
)
3,952
Non-controlling interests
—
—
—
—
89
—
89
4,061
1,211
1,465
1,228
4,214
(8,138
)
4,041
Notes to the Interim Financial Statements
Condensed Consolidating Balance Sheet
As at 30 June 2019
BAT p.l.c.
RJRT
RAI
RJRTH
All other companies
BAT Group
Parent guarantor
Issuer (LB)
Issuer (RB) Subsidiary guarantor (LB)
Subsidiary guarantor (LB &amp; RB)
Non-guarantor subsidiaries
Eliminations
Consolidated
£m
£m
£m
£m
£m
£m
£m
Assets
Intangible assets
—
2,929
—
7,742
113,417
(1
)
124,087
Property, plant and equipment
—
770
1
—
4,912
—
5,683
Investments in subsidiaries
29,775
17,424
30,976
19,562
—
(97,737
)
—
Investments in associates and joint ventures
—
—
—
—
2,057
—
2,057
Retirement benefit assets
—
—
—
—
378
—
378
Deferred tax assets
—
448
18
4
37
—
507
Trade and other receivables
—
5
448
26
352
(548
)
283
Investments held at fair value
—
—
—
—
20
—
20
Derivative financial instruments
—
—
—
—
681
—
681
Total non-current assets
29,775
21,576
31,443
27,334
121,854
(98,286
)
133,696
Inventories
—
681
—
—
6,008
20
6,709
Income tax receivable
—
28
—
—
66
—
94
Trade and other receivables
2,886
936
918
51
5,048
(5,887
)
3,952
Investments held at fair value
—
—
—
—
167
—
167
Derivative financial instruments
—
—
—
—
177
—
177
Cash and cash equivalents
6
—
—
—
3,308
(6
)
3,308
2,892
1,645
918
51
14,774
(5,873
)
14,407
Assets classified as held-for-sale
—
—
—
—
9
—
9
Total current assets
2,892
1,645
918
51
14,783
(5,873
)
14,416
Total assets
32,667
23,221
32,361
27,385
136,637
(104,159
)
148,112
Equity - capital and reserves
Share capital
614
14,962
14,358
22,605
2,191
(54,116
)
614
Share premium, capital redemption and merger reserves
22,855
—
—
—
27,900
(24,148
)
26,607
Other reserves
(573
)
21
23
23
(260
)
505
(261
)
Retained earnings
6,975
4,585
7,093
4,716
36,305
(21,352
)
38,322
Owners of the parent
29,871
19,568
21,474
27,344
66,136
(99,111
)
65,282
Non-controlling interests
—
—
—
—
254
—
254
Total equity
29,871
19,568
21,474
27,344
66,390
(99,111
)
65,536
Liabilities
Borrowings
1,571
41
7,015
—
34,525
(1,571
)
41,581
Retirement benefit liabilities
—
800
54
17
846
—
1,717
Deferred tax liabilities
—
—
—
—
17,703
—
17,703
Provisions
1
1
—
—
343
(1
)
344
Trade and other payables
8
13
80
—
1,502
(556
)
1,047
Derivative financial instruments
—
—
—
—
391
—
391
Total non-current liabilities
1,580
855
7,149
17
55,310
(2,128
)
62,783
Borrowings
13
161
3,104
—
7,401
(1,968
)
8,711
Income tax payable
—
—
76
—
712
4
792
Provisions
—
24
—
—
270
—
294
Trade and other payables
1,203
2,613
558
24
6,320
(956
)
9,762
Derivative financial instruments
—
—
—
—
234
—
234
Total current liabilities
1,216
2,798
3,738
24
14,937
(2,920
)
19,793
Total equity and liabilities
32,667
23,221
32,361
27,385
136,637
(104,159
)
148,112
Notes to the Interim Financial Statements
Condensed Consolidating Balance Sheet
As at 31 December 2018
BAT p.l.c.
RJRT
RAI
RJRTH
All other companies
BAT Group
Parent guarantor
Issuer (LB)
Issuer (RB) Subsidiary guarantor (LB)
Subsidiary guarantor (LB &amp; RB)
Non-guarantor subsidiaries
Eliminations
Consolidated
£m
£m
£m
£m
£m
£m
£m
Assets
Intangible assets
—
2,935
—
7,737
113,342
(1
)
124,013
Property, plant and equipment
—
763
1
—
4,402
—
5,166
Investments in subsidiaries
32,543
21,368
30,625
19,636
—
(104,172
)
—
Investments in associates and joint ventures
—
—
—
—
1,737
—
1,737
Retirement benefit assets
—
—
—
—
1,147
—
1,147
Deferred tax assets
—
521
17
4
(198
)
—
344
Trade and other receivables
—
5
464
32
762
(578
)
685
Investments held at fair value
—
—
—
—
39
—
39
Derivative financial instruments
—
—
—
—
556
—
556
Total non-current assets
32,543
25,592
31,107
27,409
121,787
(104,751
)
133,687
Inventories
—
711
—
—
5,319
(1
)
6,029
Income tax receivable
—
—
—
—
74
—
74
Trade and other receivables
7,306
1,102
820
59
4,431
(10,130
)
3,588
Investments held at fair value
—
—
—
—
178
—
178
Derivative financial instruments
—
—
—
—
179
—
179
Cash and cash equivalents
6
—
—
—
2,602
(6
)
2,602
7,312
1,813
820
59
12,783
(10,137
)
12,650
Assets classified as held-for-sale
—
—
—
—
5
—
5
Total current assets
7,312
1,813
820
59
12,788
(10,137
)
12,655
Total assets
39,855
27,405
31,927
27,468
134,575
(114,888
)
146,342
Equity - capital and reserves
Share capital
614
14,948
14,348
22,586
1,921
(53,803
)
614
Share premium, capital redemption and merger reserves
22,854
—
—
—
28,755
(25,003
)
26,606
Other reserves
204
(46
)
(44
)
(46
)
(335
)
(66
)
(333
)
Retained earnings
11,291
8,420
6,853
4,888
36,974
(29,869
)
38,557
Owners of the parent
34,963
23,322
21,157
27,428
67,315
(108,741
)
65,444
Non-controlling interests
—
—
—
—
244
—
244
Total equity
34,963
23,322
21,157
27,428
67,559
(108,741
)
65,688
Liabilities
Borrowings
1,571
126
8,140
—
35,018
(1,571
)
43,284
Retirement benefit liabilities
—
853
53
18
741
—
1,665
Deferred tax liabilities
—
—
—
—
17,776
—
17,776
Provisions
1
1
—
—
330
(1
)
331
Trade and other payables
8
15
89
—
1,529
(586
)
1,055
Derivative financial instruments
—
—
—
—
214
—
214
Total non-current liabilities
1,580
995
8,282
18
55,608
(2,158
)
64,325
Borrowings
2,062
98
1,573
—
3,497
(3,005
)
4,225
Income tax payable
—
8
133
—
712
—
853
Provisions
—
20
—
—
298
—
318
Trade and other payables
1,248
2,962
782
22
6,599
(982
)
10,631
Derivative financial instruments
2
—
—
—
302
(2
)
302
Total current liabilities
3,312
3,088
2,488
22
11,408
(3,989
)
16,329
Total equity and liabilities
39,855
27,405
31,927
27,468
134,575
(114,888
)
146,342
Notes to the Interim Financial Statements
Condensed Consolidating Cash Flow Statement
Period ended 30 June 2019
BAT p.l.c.
RJRT
RAI
RJRTH
All other companies
BAT Group
Parent guarantor
Issuer (LB)
Issuer (RB) Subsidiary guarantor (LB)
Subsidiary guarantor (LB &amp; RB)
Non-guarantor subsidiaries
Eliminations
Consolidated
£m
£m
£m
£m
£m
£m
£m
Net cash (used in)/generated from operating activities
(112
)
(167
)
(103
)
—
2,556
114
2,288
Net cash generated from/(used in) investing activities
84
1,483
1,655
1,528
(164
)
(4,794
)
(208
)
Net cash generated from/(used in) financing activities
28
(1,316
)
(1,552
)
(1,528
)
(2,835
)
5,235
(1,968
)
Net cash flows (used in)/generated from operating, investing and financing activities
—
—
—
—
(443
)
555
112
Differences on exchange
—
—
—
—
(54
)
—
(54
)
(Decrease)/increase in net cash and cash equivalents in the period
—
—
—
—
(497
)
555
58
Net cash and cash equivalents at 1 January*
6
—
—
—
2,328
(6
)
2,328
Net cash and cash equivalents at 30 June
6
—
—
—
1,831
549
2,386
Notes to the Interim Financial Statements
Condensed Consolidating Cash Flow Statement
Period ended 30 June 2018
BAT p.l.c.
RJRT
RAI
RJRTH
All other companies
BAT Group
Parent guarantor
Issuer (LB)
Issuer (RB) Subsidiary guarantor (LB)
Subsidiary guarantor (LB &amp; RB)
Non-guarantor subsidiaries
Eliminations
Consolidated
£m
£m
£m
£m
£m
£m
£m
Net cash (used in)/generated from operating activities
(47
)
1,497
264
(8
)
2,096
56
3,858
Net cash generated from/(used in) investing activities
103
827
1,171
914
(224
)
(3,076
)
(285
)
Net cash (used in)/generated from financing activities
(56
)
(2,325
)
(1,436
)
(906
)
(4,299
)
4,529
(4,493
)
Net cash flows (used in)/generated from operating, investing and financing activities
—
(1
)
(1
)
—
(2,427
)
1,509
(920
)
Differences on exchange
—
—
—
—
(148
)
—
(148
)
(Decrease)/increase in net cash and cash equivalents in the period
—
(1
)
(1
)
—
(2,575
)
1,509
(1,068
)
Net cash and cash equivalents at 1 January*
5
2
2
—
2,818
(5
)
2,822
Net cash and cash equivalents at 30 June
5
1
1
—
243
1,504
1,754
* The opening balance of net cash and cash equivalents represents external cash held by the parent guarantor, issuer, subsidiary guarantors and non-guarantor subsidiaries. Notes to the Interim Financial Statements CONDENSED CONSOLIDATING FINANCIAL STATEMENTS BATCAP bonds The following condensed consolidating financial information relates to the guarantees of the US$17.2 billion of notes issued by B.A.T Capital Corporation in connection with the exchange offer required by the registration rights agreement entered into in connection with the US$17.25 billion bond offering related to the acquisition of RAI representing the registered portion (99.7%) of the total The following condensed consolidating financial information includes the accounts and activities of:
a.
British American Tobacco p.l.c. (as the parent guarantor), referred to as “BAT p.l.c.” in financials below;
b.
B.A.T Capital Corporation (as an issuer), referred to as “BATCAP” in financials below;
c.
B.A.T. International Finance p.l.c. (as a subsidiary guarantor), referred to as “BATIF” in the financials below;
d.
British American Tobacco Holdings (The Netherlands) B.V. (as a subsidiary guarantor), referred to as “BATHTN” in the financials below;
e.
B.A.T. Netherlands Finance B.V. and Reynolds American Inc. (as subsidiary guarantors), referred to as “BATNF” and “RAI” respectively in the financials below;
f.
other direct and indirect subsidiaries of the BAT Group that are not guarantors;
g.
elimination entries necessary to consolidate the parent with the issuer, the subsidiary guarantors and non-guarantor subsidiaries; and
h.
the BAT Group on a consolidated basis. Notes to the Interim Financial Statements
Condensed Consolidating Income Statement
Period ended 30 June 2019
BAT p.l.c.
BATCAP
BATIF
BATHTN
BATNF &amp; RAI
All other companies
BAT Group
Parent guarantor
Issuer
Subsidiary guarantor
Subsidiary guarantor
Subsidiary guarantors
Non-guarantor subsidiaries
Eliminations
Consolidated
£m
£m
£m
£m
£m
£m
£m
£m
Revenue
—
—
—
—
—
12,170
—
12,170
Raw materials and consumables used
—
—
—
—
—
(2,211
)
—
(2,211
)
Changes in inventories of finished goods and work in progress
—
—
—
—
—
148
—
148
Employee benefit costs
(4
)
—
—
(1
)
(8
)
(1,466
)
4
(1,475
)
Depreciation, amortisation and impairment costs
—
—
—
—
—
(521
)
—
(521
)
Other operating income
—
—
—
—
13
16
—
29
Other operating expenses
(13
)
(2
)
(2
)
(1
)
(8
)
(3,747
)
13
(3,760
)
(Loss)/profit from operations
(17
)
(2
)
(2
)
(2
)
(3
)
4,389
17
4,380
Net finance income/(costs)
48
16
96
5
(217
)
(727
)
6
(773
)
Share of post-tax results of associates and joint ventures
—
—
—
—
—
258
—
258
Profit before taxation
31
14
94
3
(220
)
3,920
23
3,865
Taxation on ordinary activities
—
(3
)
4
—
50
(1,022
)
—
(971
)
Equity income from subsidiaries
2,895
—
—
—
1,828
—
(4,723
)
—
Profit for the period
2,926
11
98
3
1,658
2,898
(4,700
)
2,894
Attributable to:
Owners of the parent
2,926
11
98
3
1,658
2,818
(4,700
)
2,814
Non-controlling interests
—
—
—
—
—
80
—
80
2,926
11
98
3
1,658
2,898
(4,700
)
2,894
Notes to the Interim Financial Statements
Condensed Consolidating Income Statement
Period ended 30 June 2018
BAT p.l.c.
BATCAP
BATIF
BATHTN
BATNF &amp; RAI
All other companies
BAT Group
Parent guarantor
Issuer
Subsidiary guarantor
Subsidiary guarantor
Subsidiary guarantors
Non-guarantor subsidiaries
Eliminations
Consolidated
£m
£m
£m
£m
£m
£m
£m
£m
Revenue
—
—
—
—
—
11,636
—
11,636
Raw materials and consumables used
—
—
—
—
—
(2,355
)
—
(2,355
)
Changes in inventories of finished goods and work in progress
—
—
—
—
—
76
—
76
Employee benefit costs
(5
)
—
—
(1
)
(2
)
(1,406
)
5
(1,409
)
Depreciation, amortisation and impairment costs
—
—
—
—
—
(437
)
—
(437
)
Other operating income
—
—
—
—
11
21
—
32
Other operating expenses
(11
)
(1
)
(1
)
(1
)
(4
)
(3,098
)
11
(3,105
)
(Loss)/profit from operations
(16
)
(1
)
(1
)
(2
)
5
4,437
16
4,438
Net finance income/(costs)
36
223
36
7
(206
)
(686
)
(111
)
(701
)
Share of post-tax results of associates and joint ventures
—
—
—
—
—
232
—
232
Profit before taxation
20
222
35
5
(201
)
3,983
(95
)
3,969
Taxation on ordinary activities
—
(76
)
3
—
41
(1,161
)
—
(1,193
)
Equity income from subsidiaries
2,776
—
—
—
1,625
—
(4,401
)
—
Profit for the period
2,796
146
38
5
1,465
2,822
(4,496
)
2,776
Attributable to:
Owners of the parent
2,796
146
38
5
1,465
2,736
(4,496
)
2,690
Non-controlling interests
—
—
—
—
—
86
—
86
2,796
146
38
5
1,465
2,822
(4,496
)
2,776
Notes to the Interim Financial Statements
Condensed Consolidating Statement of Other Comprehensive Income
Period ended 30 June 2019
BAT p.l.c.
BATCAP
BATIF
BATHTN
BATNF &amp; RAI
All other companies
BAT Group
Parent guarantor
Issuer
Subsidiary guarantor
Subsidiary guarantor
Subsidiary guarantors
Non-guarantor subsidiaries
Eliminations
Consolidated
£m
£m
£m
£m
£m
£m
£m
£m
Profit for the period
2,926
11
98
3
1,658
2,898
(4,700
)
2,894
Other comprehensive income/(expense)
Items that may be reclassified subsequently to profit or loss:
—
(167
)
14
—
58
167
—
72
Differences on exchange
—
—
—
—
58
95
—
153
Cash flow hedges
—
(167
)
14
—
—
(8
)
—
(161
)
Net investment hedges
—
—
—
—
—
4
—
4
Associates - share of OCI net of tax
—
—
—
—
—
29
—
29
Tax on items that may be reclassified
—
—
—
—
—
47
—
47
Items that will not be reclassified subsequently to profit or loss:
—
—
—
—
10
(672
)
—
(662
)
Retirement benefit schemes
—
—
—
—
14
(847
)
—
(833
)
Associates - share of OCI net of tax
—
—
—
—
—
15
—
15
Tax on items that will not be reclassified
—
—
—
—
(4
)
160
—
156
Total other comprehensive (expense)/income for the period, net of tax
—
(167
)
14
—
68
(505
)
—
(590
)
Share of OCI (other reserves)
(662
)
—
—
—
—
—
662
—
Share of OCI (retained earnings)
72
—
—
—
—
—
(72
)
—
Total comprehensive income/(expense) for the period, net of tax
2,336
(156
)
112
3
1,726
2,393
(4,110
)
2,304
Attributable to:
Owners of the parent
2,336
(156
)
112
3
1,726
2,320
(4,110
)
2,231
Non-controlling interests
—
—
—
—
—
73
—
73
2,336
(156
)
112
3
1,726
2,393
(4,110
)
2,304
Notes to the Interim Financial Statements
Condensed Consolidating Statement of Other Comprehensive Income
Period ended 30 June 2018
BAT p.l.c.
BATCAP
BATIF
BATHTN
BATNF &amp; RAI
All other companies
BAT Group
Parent guarantor
Issuer
Subsidiary guarantor
Subsidiary guarantor
Subsidiary guarantors
Non-guarantor subsidiaries
Eliminations
Consolidated
£m
£m
£m
£m
£m
£m
£m
£m
Profit for the period
2,796
146
38
5
1,465
2,822
(4,496
)
2,776
Other comprehensive income/(expense)
Items that may be reclassified subsequently to profit or loss:
—
19
10
—
—
949
—
978
Differences on exchange
—
—
—
—
—
1,358
—
1,358
Cash flow hedges
—
19
10
—
—
(14
)
—
15
Net investment hedges
—
—
—
—
—
(328
)
—
(328
)
Associates - share of OCI net of tax
—
—
—
—
—
(58
)
—
(58
)
Tax on items that may be reclassified
—
—
—
—
—
(9
)
—
(9
)
Items that will not be reclassified subsequently to profit or loss:
—
—
—
—
—
287
—
287
Retirement benefit schemes
—
—
—
—
—
343
—
343
Tax on items that will not be reclassified
—
—
—
—
—
(56
)
—
(56
)
Total other comprehensive income for the period, net of tax
—
19
10
—
—
1,236
—
1,265
Share of OCI (other reserves)
287
—
—
—
—
—
(287
)
—
Share of OCI (retained earnings)
978
—
—
—
—
—
(978
)
—
Total comprehensive income/(expense) for the period, net of tax
4,061
165
48
5
1,465
4,058
(5,761
)
4,041
Attributable to:
Owners of the parent
4,061
165
48
5
1,465
3,969
(5,761
)
3,952
Non-controlling interests
—
—
—
—
—
89
—
89
4,061
165
48
5
1,465
4,058
(5,761
)
4,041
Notes to the Interim Financial Statements
Condensed Consolidating Balance Sheet
As at 30 June 2019
BAT p.l.c.
BATCAP
BATIF
BATHTN
BATNF &amp; RAI
All other companies
BAT Group
Parent guarantor
Issuer
Subsidiary guarantor
Subsidiary guarantor
Subsidiary guarantors
Non-guarantor subsidiaries
Eliminations
Consolidated
£m
£m
£m
£m
£m
£m
£m
£m
Assets
Intangible assets
—
—
—
—
—
124,087
—
124,087
Property, plant and equipment
—
—
—
—
1
5,682
—
5,683
Investments in subsidiaries
29,775
—
718
1,498
30,976
—
(62,967
)
—
Investments in associates and joint ventures
—
—
—
—
—
2,057
—
2,057
Retirement benefit assets
—
—
—
—
—
378
—
378
Deferred tax assets
—
113
—
—
18
376
—
507
Trade and other receivables
—
15,719
17,338
—
448
(34,165
)
943
283
Investments held at fair value
—
—
—
—
—
20
—
20
Derivative financial instruments
—
—
1,013
—
—
(11
)
(321
)
681
Total non-current assets
29,775
15,832
19,069
1,498
31,443
98,424
(62,345
)
133,696
Inventories
—
—
—
—
—
6,709
—
6,709
Income tax receivable
—
—
—
—
—
94
—
94
Trade and other receivables
2,886
2,118
22,617
64
918
(17,544
)
(7,107
)
3,952
Investments held at fair value
—
—
—
—
—
167
—
167
Derivative financial instruments
—
—
418
—
—
(233
)
(8
)
177
Cash and cash equivalents
6
843
926
—
—
1,539
(6
)
3,308
2,892
2,961
23,961
64
918
(9,268
)
(7,121
)
14,407
Assets classified as held-for-sale
—
—
—
—
—
9
—
9
Total current assets
2,892
2,961
23,961
64
918
(9,259
)
(7,121
)
14,416
Total assets
32,667
18,793
43,030
1,562
32,361
89,165
(69,466
)
148,112
Equity - capital and reserves
Share capital
614
—
231
91
14,358
614
(15,294
)
614
Share premium, capital redemption and merger reserves
22,855
30
—
1,233
—
34,125
(31,636
)
26,607
Other reserves
(573
)
(324
)
(1,077
)
340
23
(261
)
1,611
(261
)
Retained earnings
6,975
116
2,939
(109
)
7,093
38,322
(17,014
)
38,322
Owners of the parent
29,871
(178
)
2,093
1,555
21,474
72,800
(62,333
)
65,282
Non-controlling interests
—
—
—
—
—
254
—
254
Total equity
29,871
(178
)
2,093
1,555
21,474
73,054
(62,333
)
65,536
Liabilities
Borrowings
1,571
15,606
17,556
—
7,015
(1,109
)
942
41,581
Retirement benefit liabilities
—
—
—
2
54
1,661
—
1,717
Deferred tax liabilities
—
—
26
—
—
17,677
—
17,703
Provisions
1
—
—
—
—
344
(1
)
344
Trade and other payables
8
—
4
—
80
963
(8
)
1,047
Derivative financial instruments
—
321
394
—
—
(3
)
(321
)
391
Total non-current liabilities
1,580
15,927
17,980
2
7,149
19,533
612
62,783
Borrowings
13
2,911
22,664
2
3,104
(12,280
)
(7,703
)
8,711
Income tax payable
—
3
—
2
76
711
—
792
Provisions
—
—
—
—
—
294
—
294
Trade and other payables
1,203
122
3
1
558
7,909
(34
)
9,762
Derivative financial instruments
—
8
290
—
—
(56
)
(8
)
234
Total current liabilities
1,216
3,044
22,957
5
3,738
(3,422
)
(7,745
)
19,793
Total equity and liabilities
32,667
18,793
43,030
1,562
32,361
89,165
(69,466
)
148,112
Notes to the Interim Financial Statements
Condensed Consolidating Balance Sheet
As at 31 December 2018
BAT p.l.c.
BATCAP
BATIF
BATHTN
BATNF &amp; RAI
All other companies
BAT Group
Parent guarantor
Issuer
Subsidiary guarantor
Subsidiary guarantor
Subsidiary guarantors
Non-guarantor subsidiaries
Eliminations
Consolidated
£m
£m
£m
£m
£m
£m
£m
£m
Assets
Intangible assets
—
—
—
—
—
124,013
—
124,013
Property, plant and equipment
—
—
—
—
1
5,165
—
5,166
Investments in subsidiaries
32,543
—
718
3,732
30,625
—
(67,618
)
—
Investments in associates and joint ventures
—
—
—
—
—
1,737
—
1,737
Retirement benefit assets
—
—
—
15
—
1,132
—
1,147
Deferred tax assets
—
74
—
—
17
253
—
344
Trade and other receivables
—
15,707
21,911
—
464
(38,343
)
946
685
Investments held at fair value
—
—
—
—
—
39
—
39
Derivative financial instruments
—
—
708
—
—
(7
)
(145
)
556
Total non-current assets
32,543
15,781
23,337
3,747
31,107
93,989
(66,817
)
133,687
Inventories
—
—
—
—
—
6,029
—
6,029
Income tax receivable
—
—
—
—
—
74
—
74
Trade and other receivables
7,306
2,567
19,576
15
820
(13,626
)
(13,070
)
3,588
Investments held at fair value
—
—
—
—
—
178
—
178
Derivative financial instruments
—
—
405
—
—
(215
)
(11
)
179
Cash and cash equivalents
6
9
56
—
—
2,537
(6
)
2,602
—
—
—
5
—
5
7,312
2,576
20,037
15
820
(5,023
)
(13,087
)
12,650
Assets classified as held-for-sale
—
—
—
—
—
5
—
5
Total current assets
7,312
2,576
20,037
15
820
(5,018
)
(13,087
)
12,655
Total assets
39,855
18,357
43,374
3,762
31,927
88,971
(79,904
)
146,342
Equity - capital and reserves
Share capital
614
—
231
91
14,348
614
(15,284
)
614
Share premium, capital redemption and merger reserves
22,854
30
—
3,401
—
33,562
(33,241
)
26,606
Other reserves
204
(195
)
(1,091
)
363
(44
)
(333
)
763
(333
)
Retained earnings
11,291
105
2,841
(100
)
6,853
38,557
(20,990
)
38,557
Owners of the parent
34,963
(60
)
1,981
3,755
21,157
72,400
(68,752
)
65,444
Non-controlling interests
—
—
—
—
—
244
—
244
Total equity
34,963
(60
)
1,981
3,755
21,157
72,644
(68,752
)
65,688
Liabilities
Borrowings
1,571
15,599
18,450
—
8,140
(1,422
)
946
43,284
Retirement benefit liabilities
—
—
—
—
53
1,612
—
1,665
Deferred tax liabilities
—
—
30
4
—
17,742
—
17,776
Provisions
1
—
—
—
—
331
(1
)
331
Trade and other payables
8
—
4
—
89
962
(8
)
1,055
Derivative financial instruments
—
145
217
—
—
(3
)
(145
)
214
Total non-current liabilities
1,580
15,744
18,701
4
8,282
19,222
792
64,325
Borrowings
2,062
2,637
22,293
1
1,573
(12,519
)
(11,822
)
4,225
Income tax payable
—
2
—
—
133
718
—
853
Provisions
—
—
—
—
—
318
—
318
Trade and other payables
1,248
25
30
2
782
8,677
(133
)
10,631
Derivative financial instruments
2
9
369
—
—
(89
)
11
302
Total current liabilities
3,312
2,673
22,692
3
2,488
(2,895
)
(11,944
)
16,329
Total equity and liabilities
39,855
18,357
43,374
3,762
31,927
88,971
(79,904
)
146,342
Notes to the Interim Financial Statements
Condensed Consolidating Cash Flow Statement
Period ended 30 June 2019
BAT p.l.c.
BATCAP
BATIF
BATHTN
BATNF &amp; RAI
All other companies
BAT Group
Parent guarantor
Issuer
Subsidiary guarantor
Subsidiary guarantor
Subsidiary guarantors
Non-guarantor subsidiaries
Eliminations
Consolidated
£m
£m
£m
£m
£m
£m
£m
£m
Net cash (used in)/generated from operating activities
(112
)
(2
)
(43
)
—
(103
)
2,436
112
2,288
Net cash generated from/(used in) investing activities
84
377
253
—
1,655
(2,505
)
(72
)
(208
)
Net cash generated from/(used in) financing activities
28
445
75
—
(1,552
)
(1,009
)
45
(1,968
)
Net cash flows generated from/(used in) operating, investing and financing activities
—
820
285
—
—
(1,078
)
85
112
Differences on exchange
—
14
(20
)
—
—
(48
)
—
(54
)
Increase/(decrease) in net cash and cash equivalents in the period
—
834
265
—
—
(1,126
)
85
58
Net cash and cash equivalents at 1 January*
6
9
(35
)
—
—
2,354
(6
)
2,328
Net cash and cash equivalents at 30 June
6
843
230
—
—
1,228
79
2,386
* The opening balance of net cash and cash equivalents represents external cash held by the parent guarantor, issuer, subsidiary guarantors and non-guarantor subsidiaries. Notes to the Interim Financial Statements
Condensed Consolidating Cash Flow Statement
Period ended 30 June 2018
BAT p.l.c.
BATCAP
BATIF
BATHTN
BATNF &amp; RAI
All other companies
BAT Group
Parent guarantor
Issuer
Subsidiary guarantor
Subsidiary guarantor
Subsidiary guarantors
Non-guarantor subsidiaries
Eliminations
Consolidated
£m
£m
£m
£m
£m
£m
£m
£m
Net cash (used in)/generated from operating activities
(47
)
(221
)
34
1
264
3,781
46
3,858
Net cash generated from/(used in) investing activities
103
572
258
1
1,171
(2,253
)
(137
)
(285
)
Net cash (used in)/generated from financing activities
(56
)
(471
)
(838
)
(2
)
(1,436
)
(1,909
)
219
(4,493
)
Net cash flows (used in)/generated from operating, investing and financing activities
—
(120
)
(546
)
—
(1
)
(381
)
128
(920
)
Differences on exchange
—
(2
)
22
—
—
(168
)
—
(148
)
(Decrease)/increase in net cash and cash equivalents in the period
—
(122
)
(524
)
—
(1
)
(549
)
128
(1,068
)
Net cash and cash equivalents at 1 January*
5
122
556
—
2
2,142
(5
)
2,822
Net cash and cash equivalents at 30 June
5
—
32
—
1
1,593
123
1,754
* The opening balance of net cash and cash equivalents represents external cash held by the parent guarantor, issuer, subsidiary guarantors and non-guarantor subsidiaries. Notes to the Interim Financial Statements Shelf Registration Statement The following condensed consolidating financial information relates to the Shelf Registration Statement on Form F-3 filed on 17 July 2019, pursuant to which B.A.T Capital Corporation or B.A.T. International Finance p.l.c. may issue an indefinite amount of debt securities. The subsid</t>
  </si>
  <si>
    <t>Analysis Of Revenue By Segment (Tables)</t>
  </si>
  <si>
    <t>Summary of Analysis of Revenue By Segment</t>
  </si>
  <si>
    <t>2019
2018
Reported
Adj Items 1
Adjusted
Exchange
Adjusted at CC 2
Reported
Adj Items 1
Adjusted
Revenue
£m
£m
£m
£m
£m
£m
£m
£m
US
4,989
-
4,989
(299
)
4,690
4,525
-
4,525
APME
2,405
-
2,405
16
2,421
2,384
-
2,384
AMSSA
2,015
-
2,015
83
2,098
1,951
-
1,951
ENA
2,761
(31
)
2,730
65
2,795
2,776
(103
)
2,673
Total Region
12,170
(31
)
12,139
(135
)
12,004
11,636
(103
)
11,533</t>
  </si>
  <si>
    <t>Analysis of Profit From Operations And Diluted Earnings Per Share By Segment</t>
  </si>
  <si>
    <t xml:space="preserve">2019
2018
Reported
Adj Items 1
Adjusted
Exchange
Adjusted at CC 2
Reported
Adj Items 1
Adjusted
Profit from Operations
£m
£m
£m
£m
£m
£m
£m
£m
US
2,249
234
2,483
(160
)
2,323
1,875
214
2,089
APME
940
30
970
25
995
920
30
950
AMSSA
328
488
816
19
835
796
33
829
ENA
863
77
940
10
950
847
103
950
Total Region
4,380
829
5,209
(106
)
5,103
4,438
380
4,818
Net finance costs
(773
)
23
(750
)
29
(721
)
(701
)
35
(666
)
Associates and joint ventures
258
(29
)
229
1
230
232
(37
)
195
Profit before tax
3,865
823
4,688
(76
)
4,612
3,969
378
4,347
Taxation
(971
)
(216
)
(1,187
)
21
(1,166
)
(1,193
)
75
(1,118
)
Non-controlling interests
(80
)
(1
)
(81
)
1
(80
)
(86
)
-
(86
)
Profit attributable to shareholders
2,814
606
3,420
(54
)
3,366
2,690
453
3,143
Diluted number of shares (m)
2,291
2,291
2,291
2,291
2,291
Diluted earnings per share (pence)
122.8
149.3
146.9
117.4
137.2
Notes to the analysis of revenue and profit from operations above:
(1)
Adjusting items represent certain items which the Group considers distinctive based upon their size, nature or incidence.
(2)
CC : constant currency – measures are calculated based on a re-translation, at the prior year’s exchange rates, of the current year’s results of the Group and, where applicable, its segments </t>
  </si>
  <si>
    <t>Adjusting Items Included In Profit From Operations (Tables)</t>
  </si>
  <si>
    <t>Summary of Restructuring and Integration Costs</t>
  </si>
  <si>
    <t>The costs of these initiatives, together with the costs of integrating acquired businesses into existing operations, including acquisition costs, are included in profit from operations under the following headings:
6 months to
Year to
30.6.19
30.6.18
31.12.18
£m
£m
£m
Employee benefit costs
42
36
176
Depreciation and impairment costs
17
27
48
Other operating expenses
41
42
145
Other operating income
(7
)
(6
)
(6
)
Total
93
99
363</t>
  </si>
  <si>
    <t>Summary of Adjusting Items Incurred In Respect Associates And Joint Ventures Reflecting Post-tax Results</t>
  </si>
  <si>
    <t>The following is a summary of the adjusting items incurred in respect of the Group’s associates and joint ventures, shown reflecting the Group’s share of post-tax results:
6 months to
Year to
30.6.19
30.6.18
31.12.18
£m
£m
£m
Reversal of tax claim in ITC
-
10
10
Dilution of interest in ITC
29
27
22
Total
29
37
32</t>
  </si>
  <si>
    <t>Cash Flow (Tables)</t>
  </si>
  <si>
    <t>Schedule of Cash Flows from Operating Activities</t>
  </si>
  <si>
    <t>Net cash generated from operating activities in the IFRS cash flows on page 29 includes the following items:
6 months to
Year to
30.6.19
30.6.18
31.12.18
£m
£m
£m
Profit from operations
4,380
4,438
9,313
Depreciation, amortisation and impairment
521
437
1,038
Increase in inventories
(666
)
(582
)
(192
)
Decrease in receivables related to the charge in respect of the Quebec Class Action
436
-
-
(Increase)/decrease in trade and other receivables
(368
)
(78
)
502
(Decrease)/increase in provision for MSA
(622
)
719
1,364
(Decrease)/increase in trade and other payables
(309
)
(189
)
123
Decrease in net retirement benefit liabilities
(19
)
(77
)
(100
)
Decrease in other provisions
-
(66
)
(107
)
Other non-cash items
41
68
31
Cash generated from operating activities
3,394
4,670
11,972
Dividends received from associates
2
1
214
Tax paid
(1,108
)
(813
)
(1,891
)
Net cash generated from operating activities
2,288
3,858
10,295</t>
  </si>
  <si>
    <t>Fair Value Measurements and Valuation Processes (Tables)</t>
  </si>
  <si>
    <t>Disclosure Of Fair Value Measurement Of Assets And Liabilities [Abstract]</t>
  </si>
  <si>
    <t>Summary of Assets and Liabilities Measured at Fair Value</t>
  </si>
  <si>
    <t>Level 2 assets and liabilities are shown below.
30.6.2019
30.6.2018
31.12.2018
Level 2 £m
Level 2 £m
Level 2 £m
Assets at fair value
Derivatives relating to
– interest rate swaps
250
141
187
– cross-currency swaps
462
436
431
– forward foreign currency contracts
146
155
117
Assets at fair value
858
732
735
Liabilities at fair value
Derivatives relating to
– interest rate swaps
340
82
181
– cross-currency swaps
67
16
56
– forward foreign currency contracts
218
198
279
Liabilities at fair value
625
296
516</t>
  </si>
  <si>
    <t>Earnings Per Share (Tables)</t>
  </si>
  <si>
    <t>Summary of Earnings Per Share</t>
  </si>
  <si>
    <t>6 months to
Year to
30.6.19
30.6.18
31.12.18
pence
pence
pence
Earnings per share
- basic
123.2
117.7
264.0
- diluted
122.8
117.4
263.2
Adjusted earnings per share
- basic
149.7
137.5
297.6
- diluted
149.3
137.2
296.7
Headline earnings per share
- basic
123.5
117.2
269.9
- diluted
123.1
116.7
269.1 The earnings per share are based on:
30.6.19
30.6.18
31.12.18
Earnings
Shares
Earnings
Shares
Earnings
Shares
£m
m
£m
m
£m
m
Earnings per share
- basic
2,814
2,284
2,690
2,285
6,032
2,285
- diluted
2,814
2,291
2,690
2,291
6,032
2,292
Adjusted earnings per share
- basic
3,420
2,284
3,143
2,285
6,801
2,285
- diluted
3,420
2,291
3,143
2,291
6,801
2,292
Headline earnings per share
- basic
2,821
2,284
2,677
2,285
6,168
2,285
- diluted
2,821
2,291
2,677
2,291
6,168
2,292</t>
  </si>
  <si>
    <t>Summary of Adjusted Diluted Earnings Per Share</t>
  </si>
  <si>
    <t>Adjusted diluted earnings per share are calculated by taking the following adjustments into account (see pages 33 to 35):
6 months to
Year to
30.6.19
30.6.18
31.12.18
pence
pence
pence
Diluted earnings per share
122.8
117.4
263.2
Effect of restructuring and integration costs
7.2
3.9
12.2
Effect of amortisation of trademarks and similar intangibles
5.9
6.6
13.0
Effect of hyperinflation on Venezuela’s retained earnings
-
-
2.8
Effect of Quebec Class Action charge
14.0
-
-
Effect of other adjusting items
0.1
6.5
8.5
Effect of associates’ adjusting items
(1.3)
(1.7)
(1.4)
Effect of other adjusting items in net finance costs
1.0
1.5
1.8
Effect of adjusting items in respect of deferred taxation
(0.4)
3.0
(3.4)
Adjusted diluted earnings per share
149.3
137.2
296.7</t>
  </si>
  <si>
    <t>Disclosure Of Diluted Headline Earnings Loss Explanatory</t>
  </si>
  <si>
    <t>Diluted headline earnings per share are calculated by taking the following adjustments into account:
6 months to
Year to
30.6.19
30.6.18
31.12.18
pence
pence
pence
Diluted earnings per share
122.8
117.4
263.2
Effect of impairment of intangibles and property, plant and equipment and held-for-sale assets - net of tax
1.7
1.1
7.5
Effect of gains on disposal of property, plant and equipment and held-for-sale assets - net of tax
(0.2)
(0.2)
(0.3)
Issue of shares and change in shareholding in associate
(1.2)
(1.2)
(1.0)
Other
-
(0.4)
(0.3)
Diluted headline earnings per share
123.1
116.7
269.1</t>
  </si>
  <si>
    <t>Summary of Reconciliation of Earnings to Headline Earnings</t>
  </si>
  <si>
    <t xml:space="preserve">The following is a reconciliation of earnings to headline earnings, in accordance with the JSE Listing Requirements:
6 months to
Year to
30.6.19
30.6.18
31.12.18
£m
£m
£m
Earnings
2,814
2,690
6,032
Effect of impairment of intangibles and property, plant and equipment and held-for-sale assets - net of tax
40
29
173
Effect of gains on disposal of property, plant and equipment and held-for-sale assets - net of tax
(4)
(5)
(7)
Issue of shares and change in shareholding in associate
(29)
(27)
(22)
Other
-
(10)
(8)
Headline earnings
2,821
2,677
6,168 </t>
  </si>
  <si>
    <t>Adoption of IFRS 16 (Tables)</t>
  </si>
  <si>
    <t>Summary of Adoption of IFRS 16</t>
  </si>
  <si>
    <t>In 2019, as part of the implementation of IFRS 16, further lease commitments were identified resulting in an increase to right-to-use assets and lease liabilities. The impact of the new Standard to the Group’s balance sheet at 1 January 2019 is shown below:
£m
£m
Minimum lease commitments
Property
Within one year
126
Between one and five years
290
Beyond five years
149
565
Plant and equipment and other
Within one year
63
Between one and five years
106
169
Total minimum lease commitments (amended)
734
Additional commitments on the exercise of options
30
Low value leases and short-term leases excluded
(24
)
Discounted to present value
(133
)
Capitalised as lease liabilities at 1 January 2019
607
Prepaid leases reclassified from receivables
3
Capitalised as right-to-use assets at 1 January 2019
610</t>
  </si>
  <si>
    <t>Condensed consolidating financial statements (Tables)</t>
  </si>
  <si>
    <t>Disclosure Of Condensed Consolidating Financial Information [Line Items]</t>
  </si>
  <si>
    <t>Condensed Consolidating Income Statement</t>
  </si>
  <si>
    <t>Condensed Consolidating Income Statement
Period ended 30 June 2019
BAT p.l.c.
RJRT
RAI
RJRTH
All other companies
BAT Group
Parent guarantor
Issuer (LB)
Issuer (RB) Subsidiary guarantor (LB)
Subsidiary guarantor (LB &amp; RB)
Non-guarantor subsidiaries
Eliminations
Consolidated
£m
£m
£m
£m
£m
£m
£m
Revenue
—
4,039
—
—
8,269
(138
)
12,170
Raw materials and consumables used
—
(303
)
—
—
(2,025
)
117
(2,211
)
Changes in inventories of finished goods and work in progress
—
(4
)
—
—
152
—
148
Employee benefit costs
(4
)
(99
)
(8
)
—
(1,369
)
5
(1,475
)
Depreciation, amortisation and impairment costs
—
(40
)
—
—
(481
)
—
(521
)
Other operating income
—
1
13
—
1,692
(1,677
)
29
Other operating expenses
(13
)
(3,324
)
(8
)
—
(2,116
)
1,701
(3,760
)
(Loss)/profit from operations
(17
)
270
(3
)
—
4,122
8
4,380
Net finance income/(costs)
48
3
(217
)
1
(565
)
(43
)
(773
)
Share of post-tax results of associates and joint ventures
—
—
—
—
258
—
258
Profit before taxation
31
273
(220
)
1
3,815
(35
)
3,865
Taxation on ordinary activities
—
(70
)
50
—
(946
)
(5
)
(971
)
Equity income from subsidiaries
2,895
1,210
1,828
1,424
—
(7,357
)
—
Profit for the period
2,926
1,413
1,658
1,425
2,869
(7,397
)
2,894
Attributable to:
Owners of the parent
2,926
1,413
1,658
1,425
2,789
(7,397
)
2,814
Non-controlling interests
—
—
—
—
80
—
80
2,926
1,413
1,658
1,425
2,869
(7,397
)
2,894
Notes to the Interim Financial Statements
Condensed Consolidating Income Statement
Period ended 30 June 2018
BAT p.l.c.
RJRT
RAI
RJRTH
All other companies
BAT Group
Parent guarantor
Issuer (LB)
Issuer (RB) Subsidiary guarantor (LB)
Subsidiary guarantor (LB &amp; RB)
Non-guarantor subsidiaries
Eliminations
Consolidated
£m
£m
£m
£m
£m
£m
£m
Revenue
—
3,684
—
—
8,038
(86
)
11,636
Raw materials and consumables used
—
(291
)
—
—
(2,121
)
57
(2,355
)
Changes in inventories of finished goods and work in progress
—
(4
)
—
—
80
—
76
Employee benefit costs
(5
)
(86
)
(2
)
—
(1,321
)
5
(1,409
)
Depreciation, amortisation and impairment costs
—
(50
)
—
—
(387
)
—
(437
)
Other operating income
—
2
11
—
1,587
(1,568
)
32
Other operating expenses
(11
)
(3,189
)
(4
)
—
(1,490
)
1,589
(3,105
)
(Loss)/profit from operations
(16
)
66
5
—
4,386
(3
)
4,438
Net finance income/(costs)
36
(1
)
(206
)
1
(490
)
(41
)
(701
)
Share of post-tax results of associates and joint ventures
—
—
—
—
232
—
232
Profit before taxation
20
65
(201
)
1
4,128
(44
)
3,969
Taxation on ordinary activities
—
(55
)
41
—
(1,179
)
—
(1,193
)
Equity income from subsidiaries
2,776
1,201
1,625
1,227
—
(6,829
)
—
Profit for the period
2,796
1,211
1,465
1,228
2,949
(6,873
)
2,776
Attributable to:
Owners of the parent
2,796
1,211
1,465
1,228
2,863
(6,873
)
2,690
Non-controlling interests
—
—
—
—
86
—
86
2,796
1,211
1,465
1,228
2,949
(6,873
)
2,776
Notes to the Interim Financial Statements
Condensed Consolidating Income Statement
Period ended 30 June 2019
BAT p.l.c.
BATCAP
BATIF
BATNF &amp; RAI
All other companies
BAT Group
Parent guarantor
Issuer/ Subsidiary guarantor
Issuer/ Subsidiary guarantor
Subsidiary guarantors
Non-guarantor subsidiaries
Eliminations
Consolidated
£m
£m
£m
£m
£m
£m
£m
Revenue
—
—
—
—
12,170
—
12,170
Raw materials and consumables used
—
—
—
—
(2,211
)
—
(2,211
)
Changes in inventories of finished goods and work in progress
—
—
—
—
148
—
148
Employee benefit costs
(4
)
—
—
(8
)
(1,467
)
4
(1,475
)
Depreciation, amortisation and impairment costs
—
—
—
—
(521
)
—
(521
)
Other operating income
—
—
—
13
16
—
29
Other operating expenses
(13
)
(2
)
(2
)
(8
)
(3,748
)
13
(3,760
)
(Loss)/profit from operations
(17
)
(2
)
(2
)
(3
)
4,387
17
4,380
Net finance income/(costs)
48
16
96
(217
)
(721
)
5
(773
)
Share of post-tax results of associates and joint ventures
—
—
—
—
258
—
258
Profit before taxation
31
14
94
(220
)
3,924
22
3,865
Taxation on ordinary activities
—
(3
)
4
50
(1,022
)
—
(971
)
Equity income from subsidiaries
2,895
—
—
1,828
—
(4,723
)
—
Profit for the period
2,926
11
98
1,658
2,902
(4,701
)
2,894
Attributable to:
Owners of the parent
2,926
11
98
1,658
2,822
(4,701
)
2,814
Non-controlling interests
—
—
—
—
80
—
80
2,926
11
98
1,658
2,902
(4,701
)
2,894
Notes to the Interim Financial Statements
Condensed Consolidating Income Statement
Period ended 30 June 2018
BAT p.l.c.
BATCAP
BATIF
BATNF &amp; RAI
All other companies
BAT Group
Parent guarantor
Issuer/ Subsidiary guarantor
Issuer/ Subsidiary guarantor
Subsidiary guarantors
Non-guarantor subsidiaries
Eliminations
Consolidated
£m
£m
£m
£m
£m
£m
£m
Revenue
—
—
—
—
11,636
—
11,636
Raw materials and consumables used
—
—
—
—
(2,355
)
—
(2,355
)
Changes in inventories of finished goods and work in progress
—
—
—
—
76
—
76
Employee benefit costs
(5
)
—
—
(2
)
(1,407
)
5
(1,409
)
Depreciation, amortisation and impairment costs
—
—
—
—
(437
)
—
(437
)
Other operating income
—
—
—
11
21
—
32
Other operating expenses
(11
)
(1
)
(1
)
(4
)
(3,099
)
11
(3,105
)
(Loss)/profit from operations
(16
)
(1
)
(1
)
5
4,435
16
4,438
Net finance income/(costs)
36
223
36
(206
)
(702
)
(88
)
(701
)
Share of post-tax results of associates and joint ventures
—
—
—
—
232
—
232
Profit before taxation
20
222
35
(201
)
3,965
(72
)
3,969
Taxation on ordinary activities
—
(76
)
3
41
(1,161
)
—
(1,193
)
Equity income from subsidiaries
2,776
—
—
1,625
—
(4,401
)
—
Profit for the period
2,796
146
38
1,465
2,804
(4,473
)
2,776
Attributable to:
Owners of the parent
2,796
146
38
1,465
2,718
(4,473
)
2,690
Non-controlling interests
—
—
—
—
86
—
86
2,796
146
38
1,465
2,804
(4,473
)
2,776</t>
  </si>
  <si>
    <t>Condensed Consolidating Statement of Other Comprehensive Income</t>
  </si>
  <si>
    <t>Notes to the Interim Financial Statements
Condensed Consolidating Statement of Other Comprehensive Income
Period ended 30 June 2019
BAT p.l.c.
RJRT
RAI
RJRTH
All other companies
BAT Group
Parent guarantor
Issuer (LB)
Issuer (RB) Subsidiary guarantor (LB)
Subsidiary guarantor (LB &amp; RB)
Non-guarantor subsidiaries
Eliminations
Consolidated
£m
£m
£m
£m
£m
£m
£m
Profit for the period
2,926
1,413
1,658
1,425
2,869
(7,397
)
2,894
Other comprehensive income/(expense)
Items that may be reclassified subsequently to profit or loss:
—
58
58
58
73
(175
)
72
Differences on exchange
—
58
58
58
154
(175
)
153
Cash flow hedges
—
—
—
—
(161
)
—
(161
)
Net investment hedges
—
—
—
—
4
—
4
Associates - share of OCI net of tax
—
—
—
—
29
—
29
Tax on items that may be reclassified
—
—
—
—
47
—
47
Items that will not be reclassified subsequently to profit or loss:
—
41
10
12
(698
)
(27
)
(662
)
Retirement benefit schemes
—
46
14
17
(874
)
(36
)
(833
)
Associates - share of OCI net of tax
—
—
—
—
15
—
15
Tax on items that will not be reclassified
—
(5
)
(4
)
(5
)
161
9
156
Total other comprehensive income/(expense) for the period, net of tax
—
99
68
70
(625
)
(202
)
(590
)
Share of OCI (other reserves)
(662
)
—
—
—
—
662
—
Share of OCI (retained earnings)
72
—
—
—
—
(72
)
—
Total comprehensive income/(expense) for the period, net of tax
2,336
1,512
1,726
1,495
2,244
(7,009
)
2,304
Attributable to:
Owners of the parent
2,336
1,512
1,726
1,495
2,171
(7,009
)
2,231
Non-controlling interests
—
—
—
—
73
—
73
2,336
1,512
1,726
1,495
2,244
(7,009
)
2,304
Notes to the Interim Financial Statements
Condensed Consolidating Statement of Other Comprehensive Income
Period ended 30 June 2018
BAT p.l.c.
RJRT
RAI
RJRTH
All other companies
BAT Group
Parent guarantor
Issuer (LB)
Issuer (RB) Subsidiary guarantor (LB)
Subsidiary guarantor (LB &amp; RB)
Non-guarantor subsidiaries
Eliminations
Consolidated
£m
£m
£m
£m
£m
£m
£m
Profit for the period
2,796
1,211
1,465
1,228
2,949
(6,873
)
2,776
Other comprehensive income/(expense)
Items that may be reclassified subsequently to profit or loss:
—
—
—
—
978
—
978
Differences on exchange
—
—
—
—
1,358
—
1,358
Cash flow hedges
—
—
—
—
15
—
15
Net investment hedges
—
—
—
—
(328
)
—
(328
)
Associates - share of OCI net of tax
—
—
—
—
(58
)
—
(58
)
Tax on items that may be reclassified
—
—
—
—
(9
)
—
(9
)
Items that will not be reclassified subsequently to profit or loss:
—
—
—
—
287
—
287
Retirement benefit schemes
—
—
—
—
343
—
343
Tax on items that will not be reclassified
—
—
—
—
(56
)
—
(56
)
Total other comprehensive income for the period, net of tax
—
—
—
—
1,265
—
1,265
Share of OCI (other reserves)
287
—
—
—
—
(287
)
—
Share of OCI (retained earnings)
978
—
—
—
—
(978
)
—
Total comprehensive income/(expense) for the period, net of tax
4,061
1,211
1,465
1,228
4,214
(8,138
)
4,041
Attributable to:
Owners of the parent
4,061
1,211
1,465
1,228
4,125
(8,138
)
3,952
Non-controlling interests
—
—
—
—
89
—
89
4,061
1,211
1,465
1,228
4,214
(8,138
)
4,041
Notes to the Interim Financial Statements
Condensed Consolidating Statement of Other Comprehensive Income
Period ended 30 June 2019
BAT p.l.c.
BATCAP
BATIF
BATNF &amp; RAI
All other companies
BAT Group
Parent guarantor
Issuer/ Subsidiary guarantor
Issuer/ Subsidiary guarantor
Subsidiary guarantors
Non-guarantor subsidiaries
Eliminations
Consolidated
£m
£m
£m
£m
£m
£m
£m
Profit for the period
2,926
11
98
1,658
2,902
(4,701
)
2,894
Other comprehensive income/(expense)
Items that may be reclassified subsequently to profit or loss:
—
(167
)
14
58
167
—
72
Differences on exchange
—
—
—
58
95
—
153
Cash flow hedges
—
(167
)
14
—
(8
)
—
(161
)
Net investment hedges
—
—
—
—
4
—
4
Associates - share of OCI net of tax
—
—
—
—
29
—
29
Tax on items that may be reclassified
—
—
—
—
47
—
47
Items that will not be reclassified subsequently to profit or loss:
—
—
—
10
(672
)
—
(662
)
Retirement benefit schemes
—
—
—
14
(847
)
—
(833
)
Associates - share of OCI net of tax
—
—
—
—
15
—
15
Tax on items that will not be reclassified
—
—
—
(4
)
160
—
156
Total other comprehensive (expense)/income for the period, net of tax
—
(167
)
14
68
(505
)
—
(590
)
Share of OCI (other reserves)
(662
)
—
—
—
—
662
—
Share of OCI (retained earnings)
72
—
—
—
—
(72
)
—
Total comprehensive income/(expense) for the period, net of tax
2,336
(156
)
112
1,726
2,397
(4,111
)
2,304
Attributable to:
Owners of the parent
2,336
(156
)
112
1,726
2,324
(4,111
)
2,231
Non-controlling interests
—
—
—
—
73
—
73
2,336
(156
)
112
1,726
2,397
(4,111
)
2,304
Notes to the Interim Financial Statements
Condensed Consolidating Statement of Other Comprehensive Income
Period ended 30 June 2018
BAT p.l.c.
BATCAP
BATIF
BATNF &amp; RAI
All other companies
BAT Group
Parent guarantor
Issuer/ Subsidiary guarantor
Issuer/ Subsidiary guarantor
Subsidiary guarantors
Non-guarantor subsidiaries
Eliminations
Consolidated
£m
£m
£m
£m
£m
£m
£m
Profit for the period
2,796
146
38
1,465
2,804
(4,473
)
2,776
Other comprehensive income/(expense)
Items that may be reclassified subsequently to profit or loss:
—
19
10
—
949
—
978
Differences on exchange
—
—
—
—
1,358
—
1,358
Cash flow hedges
—
19
10
—
(14
)
—
15
Net investment hedges
—
—
—
—
(328
)
—
(328
)
Associates - share of OCI net of tax
—
—
—
—
(58
)
—
(58
)
Tax on items that may be reclassified
—
—
—
—
(9
)
—
(9
)
Items that will not be reclassified subsequently to profit or loss:
—
—
—
—
287
—
287
Retirement benefit schemes
—
—
—
—
343
—
343
Tax on items that will not be reclassified
—
—
—
—
(56
)
—
(56
)
Total other comprehensive income for the period, net of tax
—
19
10
—
1,236
—
1,265
Share of OCI (other reserves)
287
—
—
—
—
(287
)
—
Share of OCI (retained earnings)
978
—
—
—
—
(978
)
—
Total comprehensive income/(expense) for the period, net of tax
4,061
165
48
1,465
4,040
(5,738
)
4,041
Attributable to:
Owners of the parent
4,061
165
48
1,465
3,951
(5,738
)
3,952
Non-controlling interests
—
—
—
—
89
—
89
4,061
165
48
1,465
4,040
(5,738
)
4,041</t>
  </si>
  <si>
    <t>Condensed Consolidating Balance Sheet</t>
  </si>
  <si>
    <t>Notes to the Interim Financial Statements
Condensed Consolidating Balance Sheet
As at 30 June 2019
BAT p.l.c.
RJRT
RAI
RJRTH
All other companies
BAT Group
Parent guarantor
Issuer (LB)
Issuer (RB) Subsidiary guarantor (LB)
Subsidiary guarantor (LB &amp; RB)
Non-guarantor subsidiaries
Eliminations
Consolidated
£m
£m
£m
£m
£m
£m
£m
Assets
Intangible assets
—
2,929
—
7,742
113,417
(1
)
124,087
Property, plant and equipment
—
770
1
—
4,912
—
5,683
Investments in subsidiaries
29,775
17,424
30,976
19,562
—
(97,737
)
—
Investments in associates and joint ventures
—
—
—
—
2,057
—
2,057
Retirement benefit assets
—
—
—
—
378
—
378
Deferred tax assets
—
448
18
4
37
—
507
Trade and other receivables
—
5
448
26
352
(548
)
283
Investments held at fair value
—
—
—
—
20
—
20
Derivative financial instruments
—
—
—
—
681
—
681
Total non-current assets
29,775
21,576
31,443
27,334
121,854
(98,286
)
133,696
Inventories
—
681
—
—
6,008
20
6,709
Income tax receivable
—
28
—
—
66
—
94
Trade and other receivables
2,886
936
918
51
5,048
(5,887
)
3,952
Investments held at fair value
—
—
—
—
167
—
167
Derivative financial instruments
—
—
—
—
177
—
177
Cash and cash equivalents
6
—
—
—
3,308
(6
)
3,308
2,892
1,645
918
51
14,774
(5,873
)
14,407
Assets classified as held-for-sale
—
—
—
—
9
—
9
Total current assets
2,892
1,645
918
51
14,783
(5,873
)
14,416
Total assets
32,667
23,221
32,361
27,385
136,637
(104,159
)
148,112
Equity - capital and reserves
Share capital
614
14,962
14,358
22,605
2,191
(54,116
)
614
Share premium, capital redemption and merger reserves
22,855
—
—
—
27,900
(24,148
)
26,607
Other reserves
(573
)
21
23
23
(260
)
505
(261
)
Retained earnings
6,975
4,585
7,093
4,716
36,305
(21,352
)
38,322
Owners of the parent
29,871
19,568
21,474
27,344
66,136
(99,111
)
65,282
Non-controlling interests
—
—
—
—
254
—
254
Total equity
29,871
19,568
21,474
27,344
66,390
(99,111
)
65,536
Liabilities
Borrowings
1,571
41
7,015
—
34,525
(1,571
)
41,581
Retirement benefit liabilities
—
800
54
17
846
—
1,717
Deferred tax liabilities
—
—
—
—
17,703
—
17,703
Provisions
1
1
—
—
343
(1
)
344
Trade and other payables
8
13
80
—
1,502
(556
)
1,047
Derivative financial instruments
—
—
—
—
391
—
391
Total non-current liabilities
1,580
855
7,149
17
55,310
(2,128
)
62,783
Borrowings
13
161
3,104
—
7,401
(1,968
)
8,711
Income tax payable
—
—
76
—
712
4
792
Provisions
—
24
—
—
270
—
294
Trade and other payables
1,203
2,613
558
24
6,320
(956
)
9,762
Derivative financial instruments
—
—
—
—
234
—
234
Total current liabilities
1,216
2,798
3,738
24
14,937
(2,920
)
19,793
Total equity and liabilities
32,667
23,221
32,361
27,385
136,637
(104,159
)
148,112
Notes to the Interim Financial Statements
Condensed Consolidating Balance Sheet
As at 31 December 2018
BAT p.l.c.
RJRT
RAI
RJRTH
All other companies
BAT Group
Parent guarantor
Issuer (LB)
Issuer (RB) Subsidiary guarantor (LB)
Subsidiary guarantor (LB &amp; RB)
Non-guarantor subsidiaries
Eliminations
Consolidated
£m
£m
£m
£m
£m
£m
£m
Assets
Intangible assets
—
2,935
—
7,737
113,342
(1
)
124,013
Property, plant and equipment
—
763
1
—
4,402
—
5,166
Investments in subsidiaries
32,543
21,368
30,625
19,636
—
(104,172
)
—
Investments in associates and joint ventures
—
—
—
—
1,737
—
1,737
Retirement benefit assets
—
—
—
—
1,147
—
1,147
Deferred tax assets
—
521
17
4
(198
)
—
344
Trade and other receivables
—
5
464
32
762
(578
)
685
Investments held at fair value
—
—
—
—
39
—
39
Derivative financial instruments
—
—
—
—
556
—
556
Total non-current assets
32,543
25,592
31,107
27,409
121,787
(104,751
)
133,687
Inventories
—
711
—
—
5,319
(1
)
6,029
Income tax receivable
—
—
—
—
74
—
74
Trade and other receivables
7,306
1,102
820
59
4,431
(10,130
)
3,588
Investments held at fair value
—
—
—
—
178
—
178
Derivative financial instruments
—
—
—
—
179
—
179
Cash and cash equivalents
6
—
—
—
2,602
(6
)
2,602
7,312
1,813
820
59
12,783
(10,137
)
12,650
Assets classified as held-for-sale
—
—
—
—
5
—
5
Total current assets
7,312
1,813
820
59
12,788
(10,137
)
12,655
Total assets
39,855
27,405
31,927
27,468
134,575
(114,888
)
146,342
Equity - capital and reserves
Share capital
614
14,948
14,348
22,586
1,921
(53,803
)
614
Share premium, capital redemption and merger reserves
22,854
—
—
—
28,755
(25,003
)
26,606
Other reserves
204
(46
)
(44
)
(46
)
(335
)
(66
)
(333
)
Retained earnings
11,291
8,420
6,853
4,888
36,974
(29,869
)
38,557
Owners of the parent
34,963
23,322
21,157
27,428
67,315
(108,741
)
65,444
Non-controlling interests
—
—
—
—
244
—
244
Total equity
34,963
23,322
21,157
27,428
67,559
(108,741
)
65,688
Liabilities
Borrowings
1,571
126
8,140
—
35,018
(1,571
)
43,284
Retirement benefit liabilities
—
853
53
18
741
—
1,665
Deferred tax liabilities
—
—
—
—
17,776
—
17,776
Provisions
1
1
—
—
330
(1
)
331
Trade and other payables
8
15
89
—
1,529
(586
)
1,055
Derivative financial instruments
—
—
—
—
214
—
214
Total non-current liabilities
1,580
995
8,282
18
55,608
(2,158
)
64,325
Borrowings
2,062
98
1,573
—
3,497
(3,005
)
4,225
Income tax payable
—
8
133
—
712
—
853
Provisions
—
20
—
—
298
—
318
Trade and other payables
1,248
2,962
782
22
6,599
(982
)
10,631
Derivative financial instruments
2
—
—
—
302
(2
)
302
Total current liabilities
3,312
3,088
2,488
22
11,408
(3,989
)
16,329
Total equity and liabilities
39,855
27,405
31,927
27,468
134,575
(114,888
)
146,342
Notes to the Interim Financial Statements
Condensed Consolidating Balance Sheet
As at 30 June 2019
BAT p.l.c.
BATCAP
BATIF
BATNF &amp; RAI
All other companies
BAT Group
Parent guarantor
Issuer/ Subsidiary guarantor
Issuer/ Subsidiary guarantor
Subsidiary guarantors
Non-guarantor subsidiaries
Eliminations
Consolidated
£m
£m
£m
£m
£m
£m
£m
Assets
Intangible assets
—
—
—
—
124,087
—
124,087
Property, plant and equipment
—
—
—
1
5,682
—
5,683
Investments in subsidiaries
29,775
—
718
30,976
—
(61,469
)
—
Investments in associates and joint ventures
—
—
—
—
2,057
—
2,057
Retirement benefit assets
—
—
—
—
378
—
378
Deferred tax assets
—
113
—
18
376
—
507
Trade and other receivables
—
15,719
17,338
448
(31,648
)
(1,574
)
283
Investments held at fair value
—
—
—
—
20
—
20
Derivative financial instruments
—
—
1,013
—
(11
)
(321
)
681
Total non-current assets
29,775
15,832
19,069
31,443
100,941
(63,364
)
133,696
Inventories
—
—
—
—
6,709
—
6,709
Income tax receivable
—
—
—
—
94
—
94
Trade and other receivables
2,886
2,118
22,617
918
(17,543
)
(7,044
)
3,952
Investments held at fair value
—
—
—
—
167
—
167
Derivative financial instruments
—
—
418
—
(233
)
(8
)
177
Cash and cash equivalents
6
843
926
—
1,539
(6
)
3,308
2,892
2,961
23,961
918
(9,267
)
(7,058
)
14,407
Assets classified as held-for-sale
—
—
—
—
9
—
9
Total current assets
2,892
2,961
23,961
918
(9,258
)
(7,058
)
14,416
Total assets
32,667
18,793
43,030
32,361
91,683
(70,422
)
148,112
Equity - capital and reserves
Share capital
614
—
231
14,358
614
(15,203
)
614
Share premium, capital redemption and merger reserves
22,855
30
—
—
34,183
(30,461
)
26,607
Other reserves
(573
)
(324
)
(1,077
)
23
(261
)
1,951
(261
)
Retained earnings
6,975
116
2,939
7,093
38,322
(17,123
)
38,322
Owners of the parent
29,871
(178
)
2,093
21,474
72,858
(60,836
)
65,282
Non-controlling interests
—
—
—
—
254
—
254
Total equity
29,871
(178
)
2,093
21,474
73,112
(60,836
)
65,536
Liabilities
Borrowings
1,571
15,606
17,556
7,015
1,407
(1,574
)
41,581
Retirement benefit liabilities
—
—
—
54
1,663
—
1,717
Deferred tax liabilities
—
—
26
—
17,677
—
17,703
Provisions
1
—
—
—
344
(1
)
344
Trade and other payables
8
—
4
80
963
(8
)
1,047
Derivative financial instruments
—
321
394
—
(3
)
(321
)
391
Total non-current liabilities
1,580
15,927
17,980
7,149
22,051
(1,904
)
62,783
Borrowings
13
2,911
22,664
3,104
(12,341
)
(7,640
)
8,711
Income tax payable
—
3
—
76
713
—
792
Provisions
—
—
—
—
294
—
294
Trade and other payables
1,203
122
3
558
7,910
(34
)
9,762
Derivative financial instruments
—
8
290
—
(56
)
(8
)
234
Total current liabilities
1,216
3,044
22,957
3,738
(3,480
)
(7,682
)
19,793
Total equity and liabilities
32,667
18,793
43,030
32,361
91,683
(70,422
)
148,112
Notes to the Interim Financial Statements
Condensed Consolidating Balance Sheet
As at 31 December 2018
BAT p.l.c.
BATCAP
BATIF
BATNF &amp; RAI
All other companies
BAT Group
Parent guarantor
Issuer/ Subsidiary guarantor
Issuer/ Subsidiary guarantor
Subsidiary guarantors
Non-guarantor subsidiaries
Eliminations
Consolidated
£m
£m
£m
£m
£m
£m
£m
Assets
Intangible assets
—
—
—
—
124,013
—
124,013
Property, plant and equipment
—
—
—
1
5,165
—
5,166
Investments in subsidiaries
32,543
—
718
30,625
—
(63,886
)
—
Investments in associates and joint ventures
—
—
—
—
1,737
—
1,737
Retirement benefit assets
—
—
—
—
1,147
—
1,147
Deferred tax assets
—
74
—
17
253
—
344
Trade and other receivables
—
15,707
21,911
464
(35,822
)
(1,575
)
685
Investments held at fair value
—
—
—
—
39
—
39
Derivative financial instruments
—
—
708
—
(7
)
(145
)
556
Total non-current assets
32,543
15,781
23,337
31,107
96,525
(65,606
)
133,687
Inventories
—
—
—
—
6,029
—
6,029
Income tax receivable
—
—
—
—
74
—
74
Trade and other receivables
7,306
2,567
19,576
820
(13,689
)
(12,992
)
3,588
Investments held at fair value
—
—
—
—
178
—
178
Derivative financial instruments
—
—
405
—
(215
)
(11
)
179
Cash and cash equivalents
6
9
56
—
2,537
(6
)
2,602
—
—
—
5
—
5
7,312
2,576
20,037
820
(5,086
)
(13,009
)
12,650
Assets classified as held-for-sale
—
—
—
—
5
—
5
Total current assets
7,312
2,576
20,037
820
(5,081
)
(13,009
)
12,655
Total assets
39,855
18,357
43,374
31,927
91,444
(78,615
)
146,342
Equity - capital and reserves
Share capital
614
—
231
14,348
614
(15,193
)
614
Share premium, capital redemption and merger reserves
22,854
30
—
—
33,570
(29,848
)
26,606
Other reserves
204
(195
)
(1,091
)
(44
)
(319
)
1,112
(333
)
Retained earnings
11,291
105
2,841
6,853
38,558
(21,091
)
38,557
Owners of the parent
34,963
(60
)
1,981
21,157
72,423
(65,020
)
65,444
Non-controlling interests
—
—
—
—
244
—
244
Total equity
34,963
(60
)
1,981
21,157
72,667
(65,020
)
65,688
Liabilities
Borrowings
1,571
15,599
18,450
8,140
1,099
(1,575
)
43,284
Retirement benefit liabilities
—
—
—
53
1,612
—
1,665
Deferred tax liabilities
—
—
30
—
17,746
—
17,776
Provisions
1
—
—
—
331
(1
)
331
Trade and other payables
8
—
4
89
962
(8
)
1,055
Derivative financial instruments
—
145
217
—
(3
)
(145
)
214
Total non-current liabilities
1,580
15,744
18,701
8,282
21,747
(1,729
)
64,325
Borrowings
2,062
2,637
22,293
1,573
(12,596
)
(11,744
)
4,225
Income tax payable
—
2
—
133
718
—
853
Provisions
—
—
—
—
318
—
318
Trade and other payables
1,248
25
30
782
8,679
(133
)
10,631
Derivative financial instruments
2
9
369
—
(89
)
11
302
Total current liabilities
3,312
2,673
22,692
2,488
(2,970
)
(11,866
)
16,329
Total equity and liabilities
39,855
18,357
43,374
31,927
91,444
(78,615
)
146,342</t>
  </si>
  <si>
    <t>Condensed Consolidating Cash Flow Statement</t>
  </si>
  <si>
    <t xml:space="preserve">Notes to the Interim Financial Statements
Condensed Consolidating Cash Flow Statement
Period ended 30 June 2019
BAT p.l.c.
BATCAP
BATIF
BATNF &amp; RAI
All other companies
BAT Group
Parent guarantor
Issuer/ Subsidiary guarantor
Issuer/ Subsidiary guarantor
Subsidiary guarantors
Non-guarantor subsidiaries
Eliminations
Consolidated
£m
£m
£m
£m
£m
£m
£m
Net cash (used in)/generated from operating activities
(112
)
(2
)
(43
)
(103
)
2,436
112
2,288
Net cash generated from/(used in) investing activities
84
377
253
1,655
(2,505
)
(72
)
(208
)
Net cash generated from/(used in) financing activities
28
445
75
(1,552
)
(1,009
)
45
(1,968
)
Net cash flows generated from/(used in) operating, investing and financing activities
—
820
285
—
(1,078
)
85
112
Differences on exchange
—
14
(20
)
—
(48
)
—
(54
)
Increase/(decrease) in net cash and cash equivalents in the period
—
834
265
—
(1,126
)
85
58
Net cash and cash equivalents at 1 January*
6
9
(35
)
—
2,354
(6
)
2,328
Net cash and cash equivalents at 30 June
6
843
230
—
1,228
79
2,386
* The opening balance of net cash and cash equivalents represents external cash held by the parent guarantor, issuer, subsidiary guarantors and non-guarantor subsidiaries. Notes to the Interim Financial Statements
Condensed Consolidating Cash Flow Statement
Period ended 30 June 2018
BAT p.l.c.
BATCAP
BATIF
BATNF &amp; RAI
All other companies
BAT Group
Parent guarantor
Issuer/ Subsidiary guarantor
Issuer/ Subsidiary guarantor
Subsidiary guarantors
Non-guarantor subsidiaries
Eliminations
Consolidated
£m
£m
£m
£m
£m
£m
£m
Net cash (used in)/generated from operating activities
(47
)
(221
)
34
264
3,782
46
3,858
Net cash generated from/(used in) investing activities
103
572
258
1,171
(2,252
)
(137
)
(285
)
Net cash (used in)/generated from financing activities
(56
)
(471
)
(838
)
(1,436
)
(1,817
)
125
(4,493
)
Net cash flows (used in)/generated from operating, investing and financing activities
—
(120
)
(546
)
(1
)
(287
)
34
(920
)
Differences on exchange
—
(2
)
22
—
(168
)
—
(148
)
(Decrease)/increase in net cash and cash equivalents in the period
—
(122
)
(524
)
(1
)
(455
)
34
(1,068
)
Net cash and cash equivalents at 1 January*
5
122
556
2
2,142
(5
)
2,822
Net cash and cash equivalents at 30 June
5
—
32
1
1,687
29
1,754
* The opening balance of net cash and cash equivalents represents external cash held by the parent guarantor, issuer, subsidiary guarantors and non-guarantor subsidiaries. </t>
  </si>
  <si>
    <t>Statement Preparation In Anticipation Of Exchange Offer</t>
  </si>
  <si>
    <t>Notes to the Interim Financial Statements
Condensed Consolidating Income Statement
Period ended 30 June 2019
BAT p.l.c.
BATCAP
BATIF
BATHTN
BATNF &amp; RAI
All other companies
BAT Group
Parent guarantor
Issuer
Subsidiary guarantor
Subsidiary guarantor
Subsidiary guarantors
Non-guarantor subsidiaries
Eliminations
Consolidated
£m
£m
£m
£m
£m
£m
£m
£m
Revenue
—
—
—
—
—
12,170
—
12,170
Raw materials and consumables used
—
—
—
—
—
(2,211
)
—
(2,211
)
Changes in inventories of finished goods and work in progress
—
—
—
—
—
148
—
148
Employee benefit costs
(4
)
—
—
(1
)
(8
)
(1,466
)
4
(1,475
)
Depreciation, amortisation and impairment costs
—
—
—
—
—
(521
)
—
(521
)
Other operating income
—
—
—
—
13
16
—
29
Other operating expenses
(13
)
(2
)
(2
)
(1
)
(8
)
(3,747
)
13
(3,760
)
(Loss)/profit from operations
(17
)
(2
)
(2
)
(2
)
(3
)
4,389
17
4,380
Net finance income/(costs)
48
16
96
5
(217
)
(727
)
6
(773
)
Share of post-tax results of associates and joint ventures
—
—
—
—
—
258
—
258
Profit before taxation
31
14
94
3
(220
)
3,920
23
3,865
Taxation on ordinary activities
—
(3
)
4
—
50
(1,022
)
—
(971
)
Equity income from subsidiaries
2,895
—
—
—
1,828
—
(4,723
)
—
Profit for the period
2,926
11
98
3
1,658
2,898
(4,700
)
2,894
Attributable to:
Owners of the parent
2,926
11
98
3
1,658
2,818
(4,700
)
2,814
Non-controlling interests
—
—
—
—
—
80
—
80
2,926
11
98
3
1,658
2,898
(4,700
)
2,894
Notes to the Interim Financial Statements
Condensed Consolidating Income Statement
Period ended 30 June 2018
BAT p.l.c.
BATCAP
BATIF
BATHTN
BATNF &amp; RAI
All other companies
BAT Group
Parent guarantor
Issuer
Subsidiary guarantor
Subsidiary guarantor
Subsidiary guarantors
Non-guarantor subsidiaries
Eliminations
Consolidated
£m
£m
£m
£m
£m
£m
£m
£m
Revenue
—
—
—
—
—
11,636
—
11,636
Raw materials and consumables used
—
—
—
—
—
(2,355
)
—
(2,355
)
Changes in inventories of finished goods and work in progress
—
—
—
—
—
76
—
76
Employee benefit costs
(5
)
—
—
(1
)
(2
)
(1,406
)
5
(1,409
)
Depreciation, amortisation and impairment costs
—
—
—
—
—
(437
)
—
(437
)
Other operating income
—
—
—
—
11
21
—
32
Other operating expenses
(11
)
(1
)
(1
)
(1
)
(4
)
(3,098
)
11
(3,105
)
(Loss)/profit from operations
(16
)
(1
)
(1
)
(2
)
5
4,437
16
4,438
Net finance income/(costs)
36
223
36
7
(206
)
(686
)
(111
)
(701
)
Share of post-tax results of associates and joint ventures
—
—
—
—
—
232
—
232
Profit before taxation
20
222
35
5
(201
)
3,983
(95
)
3,969
Taxation on ordinary activities
—
(76
)
3
—
41
(1,161
)
—
(1,193
)
Equity income from subsidiaries
2,776
—
—
—
1,625
—
(4,401
)
—
Profit for the period
2,796
146
38
5
1,465
2,822
(4,496
)
2,776
Attributable to:
Owners of the parent
2,796
146
38
5
1,465
2,736
(4,496
)
2,690
Non-controlling interests
—
—
—
—
—
86
—
86
2,796
146
38
5
1,465
2,822
(4,496
)
2,776</t>
  </si>
  <si>
    <t>Notes to the Interim Financial Statements
Condensed Consolidating Statement of Other Comprehensive Income
Period ended 30 June 2019
BAT p.l.c.
BATCAP
BATIF
BATHTN
BATNF &amp; RAI
All other companies
BAT Group
Parent guarantor
Issuer
Subsidiary guarantor
Subsidiary guarantor
Subsidiary guarantors
Non-guarantor subsidiaries
Eliminations
Consolidated
£m
£m
£m
£m
£m
£m
£m
£m
Profit for the period
2,926
11
98
3
1,658
2,898
(4,700
)
2,894
Other comprehensive income/(expense)
Items that may be reclassified subsequently to profit or loss:
—
(167
)
14
—
58
167
—
72
Differences on exchange
—
—
—
—
58
95
—
153
Cash flow hedges
—
(167
)
14
—
—
(8
)
—
(161
)
Net investment hedges
—
—
—
—
—
4
—
4
Associates - share of OCI net of tax
—
—
—
—
—
29
—
29
Tax on items that may be reclassified
—
—
—
—
—
47
—
47
Items that will not be reclassified subsequently to profit or loss:
—
—
—
—
10
(672
)
—
(662
)
Retirement benefit schemes
—
—
—
—
14
(847
)
—
(833
)
Associates - share of OCI net of tax
—
—
—
—
—
15
—
15
Tax on items that will not be reclassified
—
—
—
—
(4
)
160
—
156
Total other comprehensive (expense)/income for the period, net of tax
—
(167
)
14
—
68
(505
)
—
(590
)
Share of OCI (other reserves)
(662
)
—
—
—
—
—
662
—
Share of OCI (retained earnings)
72
—
—
—
—
—
(72
)
—
Total comprehensive income/(expense) for the period, net of tax
2,336
(156
)
112
3
1,726
2,393
(4,110
)
2,304
Attributable to:
Owners of the parent
2,336
(156
)
112
3
1,726
2,320
(4,110
)
2,231
Non-controlling interests
—
—
—
—
—
73
—
73
2,336
(156
)
112
3
1,726
2,393
(4,110
)
2,304
Notes to the Interim Financial Statements
Condensed Consolidating Statement of Other Comprehensive Income
Period ended 30 June 2018
BAT p.l.c.
BATCAP
BATIF
BATHTN
BATNF &amp; RAI
All other companies
BAT Group
Parent guarantor
Issuer
Subsidiary guarantor
Subsidiary guarantor
Subsidiary guarantors
Non-guarantor subsidiaries
Eliminations
Consolidated
£m
£m
£m
£m
£m
£m
£m
£m
Profit for the period
2,796
146
38
5
1,465
2,822
(4,496
)
2,776
Other comprehensive income/(expense)
Items that may be reclassified subsequently to profit or loss:
—
19
10
—
—
949
—
978
Differences on exchange
—
—
—
—
—
1,358
—
1,358
Cash flow hedges
—
19
10
—
—
(14
)
—
15
Net investment hedges
—
—
—
—
—
(328
)
—
(328
)
Associates - share of OCI net of tax
—
—
—
—
—
(58
)
—
(58
)
Tax on items that may be reclassified
—
—
—
—
—
(9
)
—
(9
)
Items that will not be reclassified subsequently to profit or loss:
—
—
—
—
—
287
—
287
Retirement benefit schemes
—
—
—
—
—
343
—
343
Tax on items that will not be reclassified
—
—
—
—
—
(56
)
—
(56
)
Total other comprehensive income for the period, net of tax
—
19
10
—
—
1,236
—
1,265
Share of OCI (other reserves)
287
—
—
—
—
—
(287
)
—
Share of OCI (retained earnings)
978
—
—
—
—
—
(978
)
—
Total comprehensive income/(expense) for the period, net of tax
4,061
165
48
5
1,465
4,058
(5,761
)
4,041
Attributable to:
Owners of the parent
4,061
165
48
5
1,465
3,969
(5,761
)
3,952
Non-controlling interests
—
—
—
—
—
89
—
89
4,061
165
48
5
1,465
4,058
(5,761
)
4,041</t>
  </si>
  <si>
    <t>Notes to the Interim Financial Statements
Condensed Consolidating Balance Sheet
As at 30 June 2019
BAT p.l.c.
BATCAP
BATIF
BATHTN
BATNF &amp; RAI
All other companies
BAT Group
Parent guarantor
Issuer
Subsidiary guarantor
Subsidiary guarantor
Subsidiary guarantors
Non-guarantor subsidiaries
Eliminations
Consolidated
£m
£m
£m
£m
£m
£m
£m
£m
Assets
Intangible assets
—
—
—
—
—
124,087
—
124,087
Property, plant and equipment
—
—
—
—
1
5,682
—
5,683
Investments in subsidiaries
29,775
—
718
1,498
30,976
—
(62,967
)
—
Investments in associates and joint ventures
—
—
—
—
—
2,057
—
2,057
Retirement benefit assets
—
—
—
—
—
378
—
378
Deferred tax assets
—
113
—
—
18
376
—
507
Trade and other receivables
—
15,719
17,338
—
448
(34,165
)
943
283
Investments held at fair value
—
—
—
—
—
20
—
20
Derivative financial instruments
—
—
1,013
—
—
(11
)
(321
)
681
Total non-current assets
29,775
15,832
19,069
1,498
31,443
98,424
(62,345
)
133,696
Inventories
—
—
—
—
—
6,709
—
6,709
Income tax receivable
—
—
—
—
—
94
—
94
Trade and other receivables
2,886
2,118
22,617
64
918
(17,544
)
(7,107
)
3,952
Investments held at fair value
—
—
—
—
—
167
—
167
Derivative financial instruments
—
—
418
—
—
(233
)
(8
)
177
Cash and cash equivalents
6
843
926
—
—
1,539
(6
)
3,308
2,892
2,961
23,961
64
918
(9,268
)
(7,121
)
14,407
Assets classified as held-for-sale
—
—
—
—
—
9
—
9
Total current assets
2,892
2,961
23,961
64
918
(9,259
)
(7,121
)
14,416
Total assets
32,667
18,793
43,030
1,562
32,361
89,165
(69,466
)
148,112
Equity - capital and reserves
Share capital
614
—
231
91
14,358
614
(15,294
)
614
Share premium, capital redemption and merger reserves
22,855
30
—
1,233
—
34,125
(31,636
)
26,607
Other reserves
(573
)
(324
)
(1,077
)
340
23
(261
)
1,611
(261
)
Retained earnings
6,975
116
2,939
(109
)
7,093
38,322
(17,014
)
38,322
Owners of the parent
29,871
(178
)
2,093
1,555
21,474
72,800
(62,333
)
65,282
Non-controlling interests
—
—
—
—
—
254
—
254
Total equity
29,871
(178
)
2,093
1,555
21,474
73,054
(62,333
)
65,536
Liabilities
Borrowings
1,571
15,606
17,556
—
7,015
(1,109
)
942
41,581
Retirement benefit liabilities
—
—
—
2
54
1,661
—
1,717
Deferred tax liabilities
—
—
26
—
—
17,677
—
17,703
Provisions
1
—
—
—
—
344
(1
)
344
Trade and other payables
8
—
4
—
80
963
(8
)
1,047
Derivative financial instruments
—
321
394
—
—
(3
)
(321
)
391
Total non-current liabilities
1,580
15,927
17,980
2
7,149
19,533
612
62,783
Borrowings
13
2,911
22,664
2
3,104
(12,280
)
(7,703
)
8,711
Income tax payable
—
3
—
2
76
711
—
792
Provisions
—
—
—
—
—
294
—
294
Trade and other payables
1,203
122
3
1
558
7,909
(34
)
9,762
Derivative financial instruments
—
8
290
—
—
(56
)
(8
)
234
Total current liabilities
1,216
3,044
22,957
5
3,738
(3,422
)
(7,745
)
19,793
Total equity and liabilities
32,667
18,793
43,030
1,562
32,361
89,165
(69,466
)
148,112
Notes to the Interim Financial Statements
Condensed Consolidating Balance Sheet
As at 31 December 2018
BAT p.l.c.
BATCAP
BATIF
BATHTN
BATNF &amp; RAI
All other companies
BAT Group
Parent guarantor
Issuer
Subsidiary guarantor
Subsidiary guarantor
Subsidiary guarantors
Non-guarantor subsidiaries
Eliminations
Consolidated
£m
£m
£m
£m
£m
£m
£m
£m
Assets
Intangible assets
—
—
—
—
—
124,013
—
124,013
Property, plant and equipment
—
—
—
—
1
5,165
—
5,166
Investments in subsidiaries
32,543
—
718
3,732
30,625
—
(67,618
)
—
Investments in associates and joint ventures
—
—
—
—
—
1,737
—
1,737
Retirement benefit assets
—
—
—
15
—
1,132
—
1,147
Deferred tax assets
—
74
—
—
17
253
—
344
Trade and other receivables
—
15,707
21,911
—
464
(38,343
)
946
685
Investments held at fair value
—
—
—
—
—
39
—
39
Derivative financial instruments
—
—
708
—
—
(7
)
(145
)
556
Total non-current assets
32,543
15,781
23,337
3,747
31,107
93,989
(66,817
)
133,687
Inventories
—
—
—
—
—
6,029
—
6,029
Income tax receivable
—
—
—
—
—
74
—
74
Trade and other receivables
7,306
2,567
19,576
15
820
(13,626
)
(13,070
)
3,588
Investments held at fair value
—
—
—
—
—
178
—
178
Derivative financial instruments
—
—
405
—
—
(215
)
(11
)
179
Cash and cash equivalents
6
9
56
—
—
2,537
(6
)
2,602
—
—
—
5
—
5
7,312
2,576
20,037
15
820
(5,023
)
(13,087
)
12,650
Assets classified as held-for-sale
—
—
—
—
—
5
—
5
Total current assets
7,312
2,576
20,037
15
820
(5,018
)
(13,087
)
12,655
Total assets
39,855
18,357
43,374
3,762
31,927
88,971
(79,904
)
146,342
Equity - capital and reserves
Share capital
614
—
231
91
14,348
614
(15,284
)
614
Share premium, capital redemption and merger reserves
22,854
30
—
3,401
—
33,562
(33,241
)
26,606
Other reserves
204
(195
)
(1,091
)
363
(44
)
(333
)
763
(333
)
Retained earnings
11,291
105
2,841
(100
)
6,853
38,557
(20,990
)
38,557
Owners of the parent
34,963
(60
)
1,981
3,755
21,157
72,400
(68,752
)
65,444
Non-controlling interests
—
—
—
—
—
244
—
244
Total equity
34,963
(60
)
1,981
3,755
21,157
72,644
(68,752
)
65,688
Liabilities
Borrowings
1,571
15,599
18,450
—
8,140
(1,422
)
946
43,284
Retirement benefit liabilities
—
—
—
—
53
1,612
—
1,665
Deferred tax liabilities
—
—
30
4
—
17,742
—
17,776
Provisions
1
—
—
—
—
331
(1
)
331
Trade and other payables
8
—
4
—
89
962
(8
)
1,055
Derivative financial instruments
—
145
217
—
—
(3
)
(145
)
214
Total non-current liabilities
1,580
15,744
18,701
4
8,282
19,222
792
64,325
Borrowings
2,062
2,637
22,293
1
1,573
(12,519
)
(11,822
)
4,225
Income tax payable
—
2
—
—
133
718
—
853
Provisions
—
—
—
—
—
318
—
318
Trade and other payables
1,248
25
30
2
782
8,677
(133
)
10,631
Derivative financial instruments
2
9
369
—
—
(89
)
11
302
Total current liabilities
3,312
2,673
22,692
3
2,488
(2,895
)
(11,944
)
16,329
Total equity and liabilities
39,855
18,357
43,374
3,762
31,927
88,971
(79,904
)
146,342</t>
  </si>
  <si>
    <t>Notes to the Interim Financial Statements
Condensed Consolidating Cash Flow Statement
Period ended 30 June 2019
BAT p.l.c.
BATCAP
BATIF
BATHTN
BATNF &amp; RAI
All other companies
BAT Group
Parent guarantor
Issuer
Subsidiary guarantor
Subsidiary guarantor
Subsidiary guarantors
Non-guarantor subsidiaries
Eliminations
Consolidated
£m
£m
£m
£m
£m
£m
£m
£m
Net cash (used in)/generated from operating activities
(112
)
(2
)
(43
)
—
(103
)
2,436
112
2,288
Net cash generated from/(used in) investing activities
84
377
253
—
1,655
(2,505
)
(72
)
(208
)
Net cash generated from/(used in) financing activities
28
445
75
—
(1,552
)
(1,009
)
45
(1,968
)
Net cash flows generated from/(used in) operating, investing and financing activities
—
820
285
—
—
(1,078
)
85
112
Differences on exchange
—
14
(20
)
—
—
(48
)
—
(54
)
Increase/(decrease) in net cash and cash equivalents in the period
—
834
265
—
—
(1,126
)
85
58
Net cash and cash equivalents at 1 January*
6
9
(35
)
—
—
2,354
(6
)
2,328
Net cash and cash equivalents at 30 June
6
843
230
—
—
1,228
79
2,386
* The opening balance of net cash and cash equivalents represents external cash held by the parent guarantor, issuer, subsidiary guarantors and non-guarantor subsidiaries. Notes to the Interim Financial Statements
Condensed Consolidating Cash Flow Statement
Period ended 30 June 2018
BAT p.l.c.
BATCAP
BATIF
BATHTN
BATNF &amp; RAI
All other companies
BAT Group
Parent guarantor
Issuer
Subsidiary guarantor
Subsidiary guarantor
Subsidiary guarantors
Non-guarantor subsidiaries
Eliminations
Consolidated
£m
£m
£m
£m
£m
£m
£m
£m
Net cash (used in)/generated from operating activities
(47
)
(221
)
34
1
264
3,781
46
3,858
Net cash generated from/(used in) investing activities
103
572
258
1
1,171
(2,253
)
(137
)
(285
)
Net cash (used in)/generated from financing activities
(56
)
(471
)
(838
)
(2
)
(1,436
)
(1,909
)
219
(4,493
)
Net cash flows (used in)/generated from operating, investing and financing activities
—
(120
)
(546
)
—
(1
)
(381
)
128
(920
)
Differences on exchange
—
(2
)
22
—
—
(168
)
—
(148
)
(Decrease)/increase in net cash and cash equivalents in the period
—
(122
)
(524
)
—
(1
)
(549
)
128
(1,068
)
Net cash and cash equivalents at 1 January*
5
122
556
—
2
2,142
(5
)
2,822
Net cash and cash equivalents at 30 June
5
—
32
—
1
1,593
123
1,754</t>
  </si>
  <si>
    <t>Accounting Policies and Basis of Preparation - Additional Information (Details) - Increase (Decrease) Due to Application of IFRS 16 £ in Millions</t>
  </si>
  <si>
    <t>Jan. 01, 2019GBP (£)</t>
  </si>
  <si>
    <t>Disclosure Of Accounting Policies [Line Items]</t>
  </si>
  <si>
    <t>Increase (decrease) in assets</t>
  </si>
  <si>
    <t>Increase (decrease) in equity and liabilities</t>
  </si>
  <si>
    <t>Analysis Of Revenue by Segment - Summary of Analysis of Revenue By Segment (Details) - GBP (£) £ in Millions</t>
  </si>
  <si>
    <t>Reportable Segments [Line Items]</t>
  </si>
  <si>
    <t>Adjusted revenue for adjusting items</t>
  </si>
  <si>
    <t>Exchange</t>
  </si>
  <si>
    <t>Adjusted At Constant Currency</t>
  </si>
  <si>
    <t>US | Reported</t>
  </si>
  <si>
    <t>US | Adjusted revenue for adjusting items</t>
  </si>
  <si>
    <t>US | Exchange</t>
  </si>
  <si>
    <t>US | Adjusted At Constant Currency</t>
  </si>
  <si>
    <t>APME | Reported</t>
  </si>
  <si>
    <t>APME | Adjusted revenue for adjusting items</t>
  </si>
  <si>
    <t>APME | Exchange</t>
  </si>
  <si>
    <t>APME | Adjusted At Constant Currency</t>
  </si>
  <si>
    <t>AMSSA | Reported</t>
  </si>
  <si>
    <t>AMSSA | Adjusted revenue for adjusting items</t>
  </si>
  <si>
    <t>AMSSA | Exchange</t>
  </si>
  <si>
    <t>AMSSA | Adjusted At Constant Currency</t>
  </si>
  <si>
    <t>ENA | Reported</t>
  </si>
  <si>
    <t>ENA | Adjusted revenue for adjusting items</t>
  </si>
  <si>
    <t>ENA | Adjusting Items</t>
  </si>
  <si>
    <t>ENA | Exchange</t>
  </si>
  <si>
    <t>ENA | Adjusted At Constant Currency</t>
  </si>
  <si>
    <t>Total regions</t>
  </si>
  <si>
    <t>Analysis Of Revenue By Segment - Analysis of Profit From Operations And Diluted Earnings Per Share By Segment (Details) - GBP (£) £ / shares in Units, £ in Millions</t>
  </si>
  <si>
    <t>Profit attributable to shareholders</t>
  </si>
  <si>
    <t>Diluted number of shares</t>
  </si>
  <si>
    <t>Adjusted Segment Result Current Rates</t>
  </si>
  <si>
    <t>US | Adjusting Items</t>
  </si>
  <si>
    <t>US | Adjusted Segment Result Current Rates</t>
  </si>
  <si>
    <t>APME | Adjusting Items</t>
  </si>
  <si>
    <t>APME | Adjusted Segment Result Current Rates</t>
  </si>
  <si>
    <t>AMSSA | Adjusting Items</t>
  </si>
  <si>
    <t>AMSSA | Adjusted Segment Result Current Rates</t>
  </si>
  <si>
    <t>ENA | Adjusted Segment Result Current Rates</t>
  </si>
  <si>
    <t>Profit from Operations - Other Adjusting Items - Additional Information (Details) - GBP (£) £ in Millions</t>
  </si>
  <si>
    <t>Disclosure Of Revenue [Line Items]</t>
  </si>
  <si>
    <t>Other adjusting items</t>
  </si>
  <si>
    <t>Litigation expense included in other operating expense</t>
  </si>
  <si>
    <t>Impairment charge</t>
  </si>
  <si>
    <t>Venezuela</t>
  </si>
  <si>
    <t>Quebec Class Actions</t>
  </si>
  <si>
    <t>Adjusting Items Included In Profit From Operations - Summary Costs of Integrating Acquired Businesses into Existing Operations (Details) - Restructuring and Integration Costs - GBP (£) £ in Millions</t>
  </si>
  <si>
    <t>Employee Benefit Costs And Depreciation Amortisation And Impairment [Line Items]</t>
  </si>
  <si>
    <t>Depreciation and impairment costs</t>
  </si>
  <si>
    <t>Business combination integration cost</t>
  </si>
  <si>
    <t>Profit from Operations - Restructuring and Integration Costs - Additional Information (Details) - Trademarks and Similar Intangibles - GBP (£) £ in Millions</t>
  </si>
  <si>
    <t>Amortisation and impairment of intangibles</t>
  </si>
  <si>
    <t>Top of Range</t>
  </si>
  <si>
    <t>Intangibles assets expected useful lives</t>
  </si>
  <si>
    <t>20 years</t>
  </si>
  <si>
    <t>Adjusting Items Included In Profit From Operations - Fox River - Additional Information (Details) € in Millions, $ in Millions</t>
  </si>
  <si>
    <t>Feb. 10, 2017GBP (£)</t>
  </si>
  <si>
    <t>Feb. 10, 2017USD ($)</t>
  </si>
  <si>
    <t>Jul. 31, 2016EUR (€)</t>
  </si>
  <si>
    <t>May 31, 2009EUR (€)</t>
  </si>
  <si>
    <t>Jun. 30, 2019GBP (£)</t>
  </si>
  <si>
    <t>Jun. 30, 2018GBP (£)</t>
  </si>
  <si>
    <t>Jun. 30, 2017GBP (£)</t>
  </si>
  <si>
    <t>Dec. 31, 2018GBP (£)</t>
  </si>
  <si>
    <t>Dec. 31, 2011GBP (£)</t>
  </si>
  <si>
    <t>NCR And Appvion</t>
  </si>
  <si>
    <t>Assets recognised</t>
  </si>
  <si>
    <t>Payments received</t>
  </si>
  <si>
    <t>Windward Dividend Claim</t>
  </si>
  <si>
    <t>Dividend paid to Sequana | €</t>
  </si>
  <si>
    <t>Windward Dividend Claim | Windward</t>
  </si>
  <si>
    <t>Litigation settlement amount</t>
  </si>
  <si>
    <t>Fox River | N C R Appvion And Windward Prospects</t>
  </si>
  <si>
    <t>Claims in relation to environmental clean up costs</t>
  </si>
  <si>
    <t>Fox river provision</t>
  </si>
  <si>
    <t>Fox River | N C R Appvion And Windward Prospects | Funding</t>
  </si>
  <si>
    <t>Payments for environmental clean up and legal costs</t>
  </si>
  <si>
    <t>Adjusting Items Included In Net Financing Costs - Additional Information (Details) - GBP (£) £ in Millions</t>
  </si>
  <si>
    <t>Interest incurred on adjusting tax payable</t>
  </si>
  <si>
    <t>Interest on withholding tax</t>
  </si>
  <si>
    <t>ITC Ltd.</t>
  </si>
  <si>
    <t>Gain on disposal of ownership</t>
  </si>
  <si>
    <t>Adjusting gain net of tax</t>
  </si>
  <si>
    <t>Top of Range | ITC Ltd.</t>
  </si>
  <si>
    <t>Ownership interest in associates</t>
  </si>
  <si>
    <t>29.57%</t>
  </si>
  <si>
    <t>Bottom of Range | ITC Ltd.</t>
  </si>
  <si>
    <t>29.53%</t>
  </si>
  <si>
    <t>Monetary gain related to application of hyperinflationary</t>
  </si>
  <si>
    <t>FII GLO</t>
  </si>
  <si>
    <t>Adjusting Items Included In Profit from Operations - Summary of Adjusting Items Incurred In Respect Associates And Joint Ventures Reflecting Post-tax Results (Details) - GBP (£) £ in Millions</t>
  </si>
  <si>
    <t>Reversal of tax claim in ITC</t>
  </si>
  <si>
    <t>Dilution of interest in ITC</t>
  </si>
  <si>
    <t>Adjusting Items Included in Taxation - Additional Information (Details) - GBP (£) £ in Millions</t>
  </si>
  <si>
    <t>Change to the deferred tax liabilities due to the effect of change in tax rate</t>
  </si>
  <si>
    <t>Tax on adjusting items</t>
  </si>
  <si>
    <t>Cash Flow - Schedule of Cash Flows from Operating Activities (Details) - GBP (£) £ in Millions</t>
  </si>
  <si>
    <t>Depreciation, amortisation and impairment</t>
  </si>
  <si>
    <t>Increase in inventories</t>
  </si>
  <si>
    <t>Decrease in receivables related to the charge in respect of the Quebec Class Action</t>
  </si>
  <si>
    <t>(Increase)/decrease in trade and other receivables</t>
  </si>
  <si>
    <t>(Decrease)/increase in provision for MSA</t>
  </si>
  <si>
    <t>(Decrease)/increase in trade and other payables</t>
  </si>
  <si>
    <t>Decrease in net retirement benefit liabilities</t>
  </si>
  <si>
    <t>Decrease in other provisions</t>
  </si>
  <si>
    <t>Other non-cash items</t>
  </si>
  <si>
    <t>Cash generated from operating activities</t>
  </si>
  <si>
    <t>Cash Flow - Additional Information (Details) - GBP (£) £ in Millions</t>
  </si>
  <si>
    <t>Disclosure Of Cash Flow And Net Debt Movements [Abstract]</t>
  </si>
  <si>
    <t>Increase (decrease) in cash generated from operating activities</t>
  </si>
  <si>
    <t>Research and development expense</t>
  </si>
  <si>
    <t>Gross capital expenditure</t>
  </si>
  <si>
    <t>Net cash generated in financing activities</t>
  </si>
  <si>
    <t>Outflow due to dividend payment</t>
  </si>
  <si>
    <t>Liquidity - Additional Information (Details) € in Millions, £ in Millions, $ in Millions</t>
  </si>
  <si>
    <t>1 Months Ended</t>
  </si>
  <si>
    <t>Jun. 30, 2019USD ($)</t>
  </si>
  <si>
    <t>Mar. 31, 2019EUR (€)</t>
  </si>
  <si>
    <t>Disclosure Of Financial Instruments [Line Items]</t>
  </si>
  <si>
    <t>Repayments of bonds at maturity</t>
  </si>
  <si>
    <t>364-day Revolving Credit Facility</t>
  </si>
  <si>
    <t>Borrowings capacity</t>
  </si>
  <si>
    <t>Period of borrowings maturity</t>
  </si>
  <si>
    <t>364 days</t>
  </si>
  <si>
    <t>Proceeds from issue of bonds, notes and debentures</t>
  </si>
  <si>
    <t>Revolving Credit Facility Maturing in 2021</t>
  </si>
  <si>
    <t>Commercial Paper</t>
  </si>
  <si>
    <t>Liquidity Risk</t>
  </si>
  <si>
    <t>Target average centrally managed bond maturity</t>
  </si>
  <si>
    <t>5 years</t>
  </si>
  <si>
    <t>Average centrally managed debt maturity of bonds</t>
  </si>
  <si>
    <t>8 years 7 months 6 days</t>
  </si>
  <si>
    <t>9 years 2 months 12 days</t>
  </si>
  <si>
    <t>8 years 9 months 18 days</t>
  </si>
  <si>
    <t>Highest proportion of centrally managed debt maturing in a single rolling 12-month period</t>
  </si>
  <si>
    <t>19.00%</t>
  </si>
  <si>
    <t>14.00%</t>
  </si>
  <si>
    <t>18.40%</t>
  </si>
  <si>
    <t>Description of liquidity risk management</t>
  </si>
  <si>
    <t>It is Group policy that short-term sources of funds (including drawing under both the US$4 billion commercial paper programme and £3 billion euro commercial paper programmes) are backed by undrawn committed lines of credit and cash. In March 2019, the Group repaid €820 million of bonds at maturity and in June 2019 repaid US$750 million of bonds at maturity. In July 2019, the Group:
extended the £3 billion 364-day revolving credit facility for a further 364-days, extending the final maturity to 2020. The Group also has access to a £3 billion revolving credit facility with a maturity date in 2021. These facilities were undrawn at 30 June 2019;
arranged short term bilateral facilities with some of its core banks for a total amount of £745 million; and
filed a shelf registration statement on Form F-3 with the U.S. Securities and Exchange Commission pursuant to which B.A.T Capital Corporation and B.A.T. International Finance p.l.c. may issue debt securities guaranteed by certain members of the Group from time to time. This forms part of the Group’s strategy to ensure flexible and agile access to capital markets and the registration statement is initially valid for three years. 
* The Group has evaluated its floating rate debt maturing after 2021 in connection with the potential discontinuation of LIBOR after 2021 as a result of the UK Financial Conduct Authority’s announcement on 27 July 2017. The Group believes that its contracts with interest rates based on LIBOR adequately provide for alternate calculations of interest in the event that LIBOR is unavailable. Although these alternative calculations may cause an administrative burden, the Group does not believe that it would materially adversely affect the Group or its ability to manage its interest rate risk.</t>
  </si>
  <si>
    <t>Liquidity Risk | Top of Range</t>
  </si>
  <si>
    <t>Target centrally managed debt maturing in a single rolling year</t>
  </si>
  <si>
    <t>20.00%</t>
  </si>
  <si>
    <t>Interest Rate Risk | Fixed Rate</t>
  </si>
  <si>
    <t>Target for floating to fixed rate debt</t>
  </si>
  <si>
    <t>50.00%</t>
  </si>
  <si>
    <t>Ratio of floating to fixed rate borrowings</t>
  </si>
  <si>
    <t>31.57%</t>
  </si>
  <si>
    <t>26.58%</t>
  </si>
  <si>
    <t>Borrowings, adjustment to interest rate on a fixed basis, description</t>
  </si>
  <si>
    <t>At 30 June 2019, the relevant ratios of floating* to fixed rate borrowings were 17:83 (30 June 2018: 24:76, 31 December 2018: 21:79) on a net basis.</t>
  </si>
  <si>
    <t>Fair Value Measurements and Valuation Processes - Additional Information (Details) - GBP (£) £ in Millions</t>
  </si>
  <si>
    <t>At Fair Value</t>
  </si>
  <si>
    <t>Disclosure Of Fair Value Measurement Of Assets And Liabilities [Line Items]</t>
  </si>
  <si>
    <t>Fair value of borrowings</t>
  </si>
  <si>
    <t>Level 1</t>
  </si>
  <si>
    <t>Assets at fair value</t>
  </si>
  <si>
    <t>Level 3</t>
  </si>
  <si>
    <t>Fair Value Measurements and Valuation Processes - Summary of Assets and Liabilities Measured at Fair Value (Details) - Level 2 - GBP (£) £ in Millions</t>
  </si>
  <si>
    <t>Jun. 30, 2017</t>
  </si>
  <si>
    <t>Liabilities at fair value</t>
  </si>
  <si>
    <t>Interest Rate Swaps</t>
  </si>
  <si>
    <t>Derivatives relating to asset at fair value</t>
  </si>
  <si>
    <t>Derivatives relating to liabilities at fair value</t>
  </si>
  <si>
    <t>Cross-Currency Swaps</t>
  </si>
  <si>
    <t>Forward Foreign Currency Contracts</t>
  </si>
  <si>
    <t>Earnings Per Share - Additional Information (Details) - £ / shares</t>
  </si>
  <si>
    <t>Increase in basic earnings per share</t>
  </si>
  <si>
    <t>4.60%</t>
  </si>
  <si>
    <t>Effective tax rate</t>
  </si>
  <si>
    <t>25.10%</t>
  </si>
  <si>
    <t>30.10%</t>
  </si>
  <si>
    <t>Adjusted earnings per share - diluted</t>
  </si>
  <si>
    <t>Adjusted in dilutive earnings per share</t>
  </si>
  <si>
    <t>8.80%</t>
  </si>
  <si>
    <t>Earnings Per Share - Summary of Earnings Per Share (Details) - GBP (£) £ / shares in Units, £ in Millions, shares in Millions</t>
  </si>
  <si>
    <t>Earnings per share, basic</t>
  </si>
  <si>
    <t>Earnings per share - diluted</t>
  </si>
  <si>
    <t>Earnings per share - basic,Earnings</t>
  </si>
  <si>
    <t>Earnings per share - diluted,Earnings</t>
  </si>
  <si>
    <t>Earnings per share - basic,Shares</t>
  </si>
  <si>
    <t>Earnings per share - diluted,Shares</t>
  </si>
  <si>
    <t>Adjusted earnings per share</t>
  </si>
  <si>
    <t>Adjusted earnings per share - basic</t>
  </si>
  <si>
    <t>Adjusted earnings per share - basic,Earnings</t>
  </si>
  <si>
    <t>Adjusted earnings per share - diluted,Earnings</t>
  </si>
  <si>
    <t>Adjusted earnings per share - basic,Shares</t>
  </si>
  <si>
    <t>Adjusted earnings per share - diluted,Shares</t>
  </si>
  <si>
    <t>Headline earnings per share</t>
  </si>
  <si>
    <t>Headline earnings per share - basic</t>
  </si>
  <si>
    <t>Headline earnings per share - diluted</t>
  </si>
  <si>
    <t>Headline basic earnings per share, Earnings</t>
  </si>
  <si>
    <t>Headline diluted earnings per share, Earnings</t>
  </si>
  <si>
    <t>Headline earnings per share - basic,Shares</t>
  </si>
  <si>
    <t>Headline earnings per share - diluted,Shares</t>
  </si>
  <si>
    <t>Earnings Per Share - Summary of Adjusted Diluted Earnings Per Share (Details) - £ / shares</t>
  </si>
  <si>
    <t>Adjusted Earnings Per Share [Abstract]</t>
  </si>
  <si>
    <t>Diluted earnings per share</t>
  </si>
  <si>
    <t>Effect of restructuring and integration costs on earnings per share diluted</t>
  </si>
  <si>
    <t>Effect of amortisation and impairment of trademarks and similar intangibles on earnings per share diluted</t>
  </si>
  <si>
    <t>Effect of hyperinflation on Venezuela’s retained earnings on earnings per share diluted</t>
  </si>
  <si>
    <t>Effect of Quebec Class Action charge per share diluted</t>
  </si>
  <si>
    <t>Effect of other adjusting items on earnings per share diluted</t>
  </si>
  <si>
    <t>Effect of associates adjusting items net of tax on earnings per share diluted</t>
  </si>
  <si>
    <t>Effect of other adjusting items in net finance costs on earnings per share diluted</t>
  </si>
  <si>
    <t>Effect of adjusting items in respect of deferred taxation on earnings per share diluted</t>
  </si>
  <si>
    <t>Adjusted diluted earnings per share</t>
  </si>
  <si>
    <t>Earnings Per Share - Summary of Diluted Headline Earnings Per Share (Details) - £ / shares</t>
  </si>
  <si>
    <t>Disclosure Of Headline Earnings Loss [Abstract]</t>
  </si>
  <si>
    <t>Effect of impairment of intangibles and property, plant and equipment and held-for-sale assets net of tax per share (diluted)</t>
  </si>
  <si>
    <t>Effect of gains on disposal of property, plant and equipment and held-for-sale assets per share net of tax (diluted)</t>
  </si>
  <si>
    <t>Issue of shares and change in shareholding in associate (diluted)</t>
  </si>
  <si>
    <t>Other headline earnings per share (diluted)</t>
  </si>
  <si>
    <t>Diluted headline earnings per share</t>
  </si>
  <si>
    <t>Earnings Per Share - Summary of Reconciliation of Earnings to Headline Earnings (Details) - GBP (£) £ in Millions</t>
  </si>
  <si>
    <t>Basic Earnings</t>
  </si>
  <si>
    <t>Effect of impairment of intangibles, property, plant and equipment and assets held-for-sale net of tax</t>
  </si>
  <si>
    <t>Effect of gains on disposal of property, plant and equipment and held-for-sale assets - net of tax</t>
  </si>
  <si>
    <t>Issue of shares and change in shareholding in associate</t>
  </si>
  <si>
    <t>Headline earnings (basic)</t>
  </si>
  <si>
    <t>Adoption of IFRS 16 "Leases" - Additional Information (Details) £ in Millions</t>
  </si>
  <si>
    <t>right-to-use assets</t>
  </si>
  <si>
    <t>lease liabilities</t>
  </si>
  <si>
    <t>weighted average incremental borrowing rate applied in discounting lease commitments</t>
  </si>
  <si>
    <t>5.60%</t>
  </si>
  <si>
    <t>Adoption of IFRS 16 "Leases" - Summary of Adoption of IFRS 16 (Details) - GBP (£) £ in Millions</t>
  </si>
  <si>
    <t>Jan. 01, 2019</t>
  </si>
  <si>
    <t>Description Of Expected Impact Of Initial Application Of New Standards Or Interpretations [Line Items]</t>
  </si>
  <si>
    <t>Total future minimum lease payments</t>
  </si>
  <si>
    <t>Property</t>
  </si>
  <si>
    <t>Property | Within One Year</t>
  </si>
  <si>
    <t>Property | Between One and Five Years</t>
  </si>
  <si>
    <t>Property | Beyond Five Years</t>
  </si>
  <si>
    <t>Plant and equipment and other</t>
  </si>
  <si>
    <t>Plant and equipment and other | Within One Year</t>
  </si>
  <si>
    <t>Plant and equipment and other | Between One and Five Years</t>
  </si>
  <si>
    <t>I F R S16</t>
  </si>
  <si>
    <t>Additional commitments on the exercise of options</t>
  </si>
  <si>
    <t>Low value leases and short-term leases excluded</t>
  </si>
  <si>
    <t>Discounted to present value</t>
  </si>
  <si>
    <t>Capitalised as lease liabilities at 1 January 2019</t>
  </si>
  <si>
    <t>Prepaid leases reclassified from receivables</t>
  </si>
  <si>
    <t>Capitalised as right-to-use assets at 1 January 2019</t>
  </si>
  <si>
    <t>Contingent Liabilities and Financial Commitments - Taxes - Additional Information (Details) £ in Millions</t>
  </si>
  <si>
    <t>Jun. 30, 2019GBP (£)Case</t>
  </si>
  <si>
    <t>Jun. 27, 2019GBP (£)</t>
  </si>
  <si>
    <t>Bangladesh</t>
  </si>
  <si>
    <t>Disclosure Of Commitments And Contingencies [Line Items]</t>
  </si>
  <si>
    <t>Value added tax and supplementary duty amount</t>
  </si>
  <si>
    <t>RUSSIAN FEDERATION | Tax Reassessment</t>
  </si>
  <si>
    <t>Tax reassessed amount</t>
  </si>
  <si>
    <t>EGYPT | Tax Reassessment</t>
  </si>
  <si>
    <t>Number of ongoing civil cases | Case</t>
  </si>
  <si>
    <t>Contingent Liabilities and Financial Commitments - Group Litigation - Additional Information (Details) £ in Millions, $ in Millions</t>
  </si>
  <si>
    <t>Mar. 01, 2019CAD ($)</t>
  </si>
  <si>
    <t>Jun. 30, 2019GBP (£)CaseClassActionPlaintiff</t>
  </si>
  <si>
    <t>Jun. 30, 2019USD ($)CaseClassActionPlaintiff</t>
  </si>
  <si>
    <t>Jun. 30, 2019CAD ($)CaseClassActionPlaintiff</t>
  </si>
  <si>
    <t>Dec. 31, 2017GBP (£)</t>
  </si>
  <si>
    <t>Dec. 31, 2017CAD ($)</t>
  </si>
  <si>
    <t>Dec. 31, 2016GBP (£)</t>
  </si>
  <si>
    <t>Dec. 31, 2016CAD ($)</t>
  </si>
  <si>
    <t>Jun. 30, 2019USD ($)Case</t>
  </si>
  <si>
    <t>Fox River</t>
  </si>
  <si>
    <t>Litigation settlement amount liable to pay by Sequana</t>
  </si>
  <si>
    <t>Engle Progeny Cases</t>
  </si>
  <si>
    <t>Litigation damages and interest</t>
  </si>
  <si>
    <t>Total number of cases | Case</t>
  </si>
  <si>
    <t>Number of plaintiffs | Plaintiff</t>
  </si>
  <si>
    <t>Number of paid judgments | Case</t>
  </si>
  <si>
    <t>Payment for compensatory and punitive damages</t>
  </si>
  <si>
    <t>Amount paid for attorneys' fees and statutory interest</t>
  </si>
  <si>
    <t>RJRT or Lorillard Inc</t>
  </si>
  <si>
    <t>Loss Contingency Amount of Overall Damages comprising Compensatory Damages</t>
  </si>
  <si>
    <t>Amount of overall damages comprising punitive damages</t>
  </si>
  <si>
    <t>Canada</t>
  </si>
  <si>
    <t>Number of class actions in lawsuit | ClassAction</t>
  </si>
  <si>
    <t>Canada | Quebec Court of Appeal | Imperial Tobacco Canada Ltd</t>
  </si>
  <si>
    <t>Litigation security guarantee amount paid</t>
  </si>
  <si>
    <t>Canada | Bottom of Range</t>
  </si>
  <si>
    <t>Damages sought by the provincial government</t>
  </si>
  <si>
    <t>Canada | Top of Range</t>
  </si>
  <si>
    <t>Canada | Top of Range | Quebec Court of Appeal | Imperial Tobacco Canada Ltd</t>
  </si>
  <si>
    <t>Ontario</t>
  </si>
  <si>
    <t>Ontario | Bottom of Range</t>
  </si>
  <si>
    <t>Ontario | Top of Range</t>
  </si>
  <si>
    <t>Florida | Engle Progeny Cases</t>
  </si>
  <si>
    <t>Total bond cap</t>
  </si>
  <si>
    <t>Franked Investment Income Group Litigation Order - Additional Information (Details) - Interest on tax payables including FIIGLO £ in Millions</t>
  </si>
  <si>
    <t>Jul. 25, 2018GBP (£)</t>
  </si>
  <si>
    <t>Jun. 30, 2019GBP (£)CorporateGroup</t>
  </si>
  <si>
    <t>Dec. 31, 2015GBP (£)</t>
  </si>
  <si>
    <t>Gains Losses On Litigation Settlements [Line Items]</t>
  </si>
  <si>
    <t>Number of corporate groups in FII GLO | CorporateGroup</t>
  </si>
  <si>
    <t>Litigation settlement amount, applying Prudential judgement</t>
  </si>
  <si>
    <t>Litigation settlement amount received</t>
  </si>
  <si>
    <t>Tax on litigation settlement</t>
  </si>
  <si>
    <t>Interest related to FII GLO</t>
  </si>
  <si>
    <t>Condensed consolidating financial statements - Additional Information (Details) - USD ($) $ in Millions</t>
  </si>
  <si>
    <t>Reynolds American Inc.</t>
  </si>
  <si>
    <t>Unsecured notes</t>
  </si>
  <si>
    <t>Notes Issued, registered portion</t>
  </si>
  <si>
    <t>Notes Issued, registered portion percentage</t>
  </si>
  <si>
    <t>99.70%</t>
  </si>
  <si>
    <t>Notes issued</t>
  </si>
  <si>
    <t>Reynolds American Inc. | Registered BATCAP bonds</t>
  </si>
  <si>
    <t>Bonds Issued, registered portion</t>
  </si>
  <si>
    <t>Bonds Issued, registered portion percentage</t>
  </si>
  <si>
    <t>Bonds issued</t>
  </si>
  <si>
    <t>Lorillard Inc</t>
  </si>
  <si>
    <t>Condensed consolidating financial statements - Condensed Consolidating Income Statement (Details) - GBP (£) £ in Millions</t>
  </si>
  <si>
    <t>Registered BATCAP bonds</t>
  </si>
  <si>
    <t>Shelf Registration Statement</t>
  </si>
  <si>
    <t>Eliminations</t>
  </si>
  <si>
    <t>Equity income from subsidiaries</t>
  </si>
  <si>
    <t>Eliminations | Registered BATCAP bonds</t>
  </si>
  <si>
    <t>Eliminations | Shelf Registration Statement</t>
  </si>
  <si>
    <t>BAT p.l.c., Parent guarantor | Reportable Legal Entities</t>
  </si>
  <si>
    <t>BAT p.l.c., Parent guarantor | Reportable Legal Entities | Registered BATCAP bonds</t>
  </si>
  <si>
    <t>BAT p.l.c., Parent guarantor | Reportable Legal Entities | Shelf Registration Statement</t>
  </si>
  <si>
    <t>RJRT, Issuer (LB) | Reportable Legal Entities</t>
  </si>
  <si>
    <t>RAI, Issuer (RB), Subsidiary guarantor (LB) | Reportable Legal Entities</t>
  </si>
  <si>
    <t>RJRTH, Subsidiary guarantor (LB &amp; RB) | Reportable Legal Entities</t>
  </si>
  <si>
    <t>All other companies, Non-guarantor subsidiaries | Reportable Legal Entities</t>
  </si>
  <si>
    <t>All other companies, Non-guarantor subsidiaries | Reportable Legal Entities | Registered BATCAP bonds</t>
  </si>
  <si>
    <t>All other companies, Non-guarantor subsidiaries | Reportable Legal Entities | Shelf Registration Statement</t>
  </si>
  <si>
    <t>BATCAP | Reportable Legal Entities | Registered BATCAP bonds</t>
  </si>
  <si>
    <t>BATIF | Reportable Legal Entities | Registered BATCAP bonds</t>
  </si>
  <si>
    <t>BATHTN | Reportable Legal Entities | Registered BATCAP bonds</t>
  </si>
  <si>
    <t>BATNF and RAI | Reportable Legal Entities | Registered BATCAP bonds</t>
  </si>
  <si>
    <t>BATCAP, Issuer/ Subsidiary guarantor | Reportable Legal Entities | Shelf Registration Statement</t>
  </si>
  <si>
    <t>Issuer Or Subsidiary Guarantor B A T I F | Reportable Legal Entities | Shelf Registration Statement</t>
  </si>
  <si>
    <t>BATNF &amp; RAI, Subsidiary guarantors | Reportable Legal Entities | Shelf Registration Statement</t>
  </si>
  <si>
    <t>SEC Regulation S-X 3-10</t>
  </si>
  <si>
    <t>Condensed consolidating financial statements - Condensed Consolidating Statement of Other Comprehensive Income (Details) - GBP (£) £ in Millions</t>
  </si>
  <si>
    <t>Associates - share of OCI net of tax</t>
  </si>
  <si>
    <t>Total comprehensive income/(expense) for the period, net of tax</t>
  </si>
  <si>
    <t>Reportable Legal Entities | BAT p.l.c., Parent guarantor</t>
  </si>
  <si>
    <t>Reportable Legal Entities | BAT p.l.c., Parent guarantor | Registered BATCAP bonds</t>
  </si>
  <si>
    <t>Reportable Legal Entities | BAT p.l.c., Parent guarantor | Shelf Registration Statement</t>
  </si>
  <si>
    <t>Reportable Legal Entities | RJRT, Issuer (LB)</t>
  </si>
  <si>
    <t>Reportable Legal Entities | RAI, Issuer (RB), Subsidiary guarantor (LB)</t>
  </si>
  <si>
    <t>Reportable Legal Entities | RJRTH, Subsidiary guarantor (LB &amp; RB)</t>
  </si>
  <si>
    <t>Reportable Legal Entities | All other companies, Non-guarantor subsidiaries</t>
  </si>
  <si>
    <t>Reportable Legal Entities | All other companies, Non-guarantor subsidiaries | Registered BATCAP bonds</t>
  </si>
  <si>
    <t>Reportable Legal Entities | All other companies, Non-guarantor subsidiaries | Shelf Registration Statement</t>
  </si>
  <si>
    <t>Reportable Legal Entities | BATCAP | Registered BATCAP bonds</t>
  </si>
  <si>
    <t>Reportable Legal Entities | BATIF | Registered BATCAP bonds</t>
  </si>
  <si>
    <t>Reportable Legal Entities | BATHTN | Registered BATCAP bonds</t>
  </si>
  <si>
    <t>Reportable Legal Entities | BATNF and RAI | Registered BATCAP bonds</t>
  </si>
  <si>
    <t>Reportable Legal Entities | BATCAP, Issuer/ Subsidiary guarantor | Shelf Registration Statement</t>
  </si>
  <si>
    <t>Reportable Legal Entities | Issuer Or Subsidiary Guarantor B A T I F | Shelf Registration Statement</t>
  </si>
  <si>
    <t>Reportable Legal Entities | BATNF &amp; RAI, Subsidiary guarantors | Shelf Registration Statement</t>
  </si>
  <si>
    <t>Other Reserves | Reportable Legal Entities | BAT p.l.c., Parent guarantor</t>
  </si>
  <si>
    <t>Share of OCI</t>
  </si>
  <si>
    <t>Other Reserves | Reportable Legal Entities | BAT p.l.c., Parent guarantor | Registered BATCAP bonds</t>
  </si>
  <si>
    <t>Other Reserves | Reportable Legal Entities | BAT p.l.c., Parent guarantor | Shelf Registration Statement</t>
  </si>
  <si>
    <t>Other Reserves | Eliminations</t>
  </si>
  <si>
    <t>Other Reserves | Eliminations | Registered BATCAP bonds</t>
  </si>
  <si>
    <t>Other Reserves | Eliminations | Shelf Registration Statement</t>
  </si>
  <si>
    <t>Retained Earnings | Reportable Legal Entities | BAT p.l.c., Parent guarantor</t>
  </si>
  <si>
    <t>Retained Earnings | Reportable Legal Entities | BAT p.l.c., Parent guarantor | Registered BATCAP bonds</t>
  </si>
  <si>
    <t>Retained Earnings | Reportable Legal Entities | BAT p.l.c., Parent guarantor | Shelf Registration Statement</t>
  </si>
  <si>
    <t>Retained Earnings | Eliminations</t>
  </si>
  <si>
    <t>Retained Earnings | Eliminations | Registered BATCAP bonds</t>
  </si>
  <si>
    <t>Retained Earnings | Eliminations | Shelf Registration Statement</t>
  </si>
  <si>
    <t>Condensed consolidating financial statements - Condensed Consolidating Balance Sheet (Details) - GBP (£) £ in Millions</t>
  </si>
  <si>
    <t>Assets</t>
  </si>
  <si>
    <t>Liabilities</t>
  </si>
  <si>
    <t>Provisions</t>
  </si>
  <si>
    <t>Investments in subsidiaries</t>
  </si>
  <si>
    <t>SEC Regulation S-X 3-10 | Reportable Legal Entities | BAT p.l.c., Parent guarantor</t>
  </si>
  <si>
    <t>SEC Regulation S-X 3-10 | Reportable Legal Entities | RJRT, Issuer (LB)</t>
  </si>
  <si>
    <t>SEC Regulation S-X 3-10 | Reportable Legal Entities | RAI, Issuer (RB), Subsidiary guarantor (LB)</t>
  </si>
  <si>
    <t>SEC Regulation S-X 3-10 | Reportable Legal Entities | RJRTH, Subsidiary guarantor (LB &amp; RB)</t>
  </si>
  <si>
    <t>SEC Regulation S-X 3-10 | Reportable Legal Entities | All other companies, Non-guarantor subsidiaries</t>
  </si>
  <si>
    <t>SEC Regulation S-X 3-10 | Eliminations</t>
  </si>
  <si>
    <t>Condensed consolidating financial statements - Condensed Consolidating Cash Flow Statement (Details) - GBP (£) £ in Millions</t>
  </si>
  <si>
    <t>Net cash (used in)/generated from operating activities</t>
  </si>
  <si>
    <t>Net cash generated from/(used in) investing activities</t>
  </si>
  <si>
    <t>Net cash generated from/(used in) financing activiti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_);_(&quot;€ &quot;(#,##0)" numFmtId="166"/>
    <numFmt formatCode="_(&quot;$ &quot;#,##0_);_(&quot;$ &quot;(#,##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6"/>
  </cols>
  <sheetData>
    <row r="1" spans="1:5">
      <c r="A1" s="1" t="s">
        <v>32</v>
      </c>
      <c r="C1" s="2" t="s">
        <v>1</v>
      </c>
      <c r="E1" s="2" t="s">
        <v>33</v>
      </c>
    </row>
    <row r="2" spans="1:5">
      <c r="C2" s="2" t="s">
        <v>2</v>
      </c>
      <c r="D2" s="2" t="s">
        <v>34</v>
      </c>
      <c r="E2" s="2" t="s">
        <v>35</v>
      </c>
    </row>
    <row r="3" spans="1:5">
      <c r="A3" s="3" t="s">
        <v>36</v>
      </c>
    </row>
    <row r="4" spans="1:5">
      <c r="A4" s="4" t="s">
        <v>37</v>
      </c>
      <c r="B4" s="4" t="s">
        <v>38</v>
      </c>
      <c r="C4" s="5" t="n">
        <v>12170</v>
      </c>
      <c r="D4" s="5" t="n">
        <v>11636</v>
      </c>
      <c r="E4" s="5" t="n">
        <v>24492</v>
      </c>
    </row>
    <row r="5" spans="1:5">
      <c r="A5" s="4" t="s">
        <v>39</v>
      </c>
      <c r="C5" s="6" t="n">
        <v>-2211</v>
      </c>
      <c r="D5" s="6" t="n">
        <v>-2355</v>
      </c>
      <c r="E5" s="6" t="n">
        <v>-4664</v>
      </c>
    </row>
    <row r="6" spans="1:5">
      <c r="A6" s="4" t="s">
        <v>40</v>
      </c>
      <c r="C6" s="6" t="n">
        <v>148</v>
      </c>
      <c r="D6" s="6" t="n">
        <v>76</v>
      </c>
      <c r="E6" s="6" t="n">
        <v>114</v>
      </c>
    </row>
    <row r="7" spans="1:5">
      <c r="A7" s="4" t="s">
        <v>41</v>
      </c>
      <c r="C7" s="6" t="n">
        <v>-1475</v>
      </c>
      <c r="D7" s="6" t="n">
        <v>-1409</v>
      </c>
      <c r="E7" s="6" t="n">
        <v>-3005</v>
      </c>
    </row>
    <row r="8" spans="1:5">
      <c r="A8" s="4" t="s">
        <v>42</v>
      </c>
      <c r="C8" s="6" t="n">
        <v>-521</v>
      </c>
      <c r="D8" s="6" t="n">
        <v>-437</v>
      </c>
      <c r="E8" s="6" t="n">
        <v>-1038</v>
      </c>
    </row>
    <row r="9" spans="1:5">
      <c r="A9" s="4" t="s">
        <v>43</v>
      </c>
      <c r="C9" s="6" t="n">
        <v>29</v>
      </c>
      <c r="D9" s="6" t="n">
        <v>32</v>
      </c>
      <c r="E9" s="6" t="n">
        <v>85</v>
      </c>
    </row>
    <row r="10" spans="1:5">
      <c r="A10" s="4" t="s">
        <v>44</v>
      </c>
      <c r="E10" s="6" t="n">
        <v>-3</v>
      </c>
    </row>
    <row r="11" spans="1:5">
      <c r="A11" s="4" t="s">
        <v>45</v>
      </c>
      <c r="C11" s="6" t="n">
        <v>-3760</v>
      </c>
      <c r="D11" s="6" t="n">
        <v>-3105</v>
      </c>
      <c r="E11" s="6" t="n">
        <v>-6668</v>
      </c>
    </row>
    <row r="12" spans="1:5">
      <c r="A12" s="4" t="s">
        <v>46</v>
      </c>
      <c r="C12" s="6" t="n">
        <v>4380</v>
      </c>
      <c r="D12" s="6" t="n">
        <v>4438</v>
      </c>
      <c r="E12" s="6" t="n">
        <v>9313</v>
      </c>
    </row>
    <row r="13" spans="1:5">
      <c r="A13" s="4" t="s">
        <v>47</v>
      </c>
      <c r="C13" s="6" t="n">
        <v>-773</v>
      </c>
      <c r="D13" s="6" t="n">
        <v>-701</v>
      </c>
      <c r="E13" s="6" t="n">
        <v>-1381</v>
      </c>
    </row>
    <row r="14" spans="1:5">
      <c r="A14" s="4" t="s">
        <v>48</v>
      </c>
      <c r="C14" s="6" t="n">
        <v>33</v>
      </c>
      <c r="D14" s="6" t="n">
        <v>62</v>
      </c>
      <c r="E14" s="6" t="n">
        <v>103</v>
      </c>
    </row>
    <row r="15" spans="1:5">
      <c r="A15" s="4" t="s">
        <v>49</v>
      </c>
      <c r="C15" s="6" t="n">
        <v>-806</v>
      </c>
      <c r="D15" s="6" t="n">
        <v>-763</v>
      </c>
      <c r="E15" s="6" t="n">
        <v>-1484</v>
      </c>
    </row>
    <row r="16" spans="1:5">
      <c r="A16" s="4" t="s">
        <v>50</v>
      </c>
      <c r="C16" s="6" t="n">
        <v>258</v>
      </c>
      <c r="D16" s="6" t="n">
        <v>232</v>
      </c>
      <c r="E16" s="6" t="n">
        <v>419</v>
      </c>
    </row>
    <row r="17" spans="1:5">
      <c r="A17" s="4" t="s">
        <v>51</v>
      </c>
      <c r="C17" s="6" t="n">
        <v>3865</v>
      </c>
      <c r="D17" s="6" t="n">
        <v>3969</v>
      </c>
      <c r="E17" s="6" t="n">
        <v>8351</v>
      </c>
    </row>
    <row r="18" spans="1:5">
      <c r="A18" s="4" t="s">
        <v>52</v>
      </c>
      <c r="C18" s="6" t="n">
        <v>-971</v>
      </c>
      <c r="D18" s="6" t="n">
        <v>-1193</v>
      </c>
      <c r="E18" s="6" t="n">
        <v>-2141</v>
      </c>
    </row>
    <row r="19" spans="1:5">
      <c r="A19" s="4" t="s">
        <v>53</v>
      </c>
      <c r="C19" s="6" t="n">
        <v>2894</v>
      </c>
      <c r="D19" s="6" t="n">
        <v>2776</v>
      </c>
      <c r="E19" s="6" t="n">
        <v>6210</v>
      </c>
    </row>
    <row r="20" spans="1:5">
      <c r="A20" s="3" t="s">
        <v>54</v>
      </c>
    </row>
    <row r="21" spans="1:5">
      <c r="A21" s="4" t="s">
        <v>55</v>
      </c>
      <c r="C21" s="6" t="n">
        <v>2814</v>
      </c>
      <c r="D21" s="6" t="n">
        <v>2690</v>
      </c>
      <c r="E21" s="6" t="n">
        <v>6032</v>
      </c>
    </row>
    <row r="22" spans="1:5">
      <c r="A22" s="4" t="s">
        <v>56</v>
      </c>
      <c r="C22" s="6" t="n">
        <v>80</v>
      </c>
      <c r="D22" s="6" t="n">
        <v>86</v>
      </c>
      <c r="E22" s="6" t="n">
        <v>178</v>
      </c>
    </row>
    <row r="23" spans="1:5">
      <c r="A23" s="4" t="s">
        <v>53</v>
      </c>
      <c r="C23" s="5" t="n">
        <v>2894</v>
      </c>
      <c r="D23" s="5" t="n">
        <v>2776</v>
      </c>
      <c r="E23" s="5" t="n">
        <v>6210</v>
      </c>
    </row>
    <row r="24" spans="1:5">
      <c r="A24" s="3" t="s">
        <v>57</v>
      </c>
    </row>
    <row r="25" spans="1:5">
      <c r="A25" s="4" t="s">
        <v>58</v>
      </c>
      <c r="C25" s="7" t="n">
        <v>1.232</v>
      </c>
      <c r="D25" s="7" t="n">
        <v>1.177</v>
      </c>
      <c r="E25" s="7" t="n">
        <v>2.64</v>
      </c>
    </row>
    <row r="26" spans="1:5">
      <c r="A26" s="4" t="s">
        <v>59</v>
      </c>
      <c r="C26" s="7" t="n">
        <v>1.228</v>
      </c>
      <c r="D26" s="7" t="n">
        <v>1.174</v>
      </c>
      <c r="E26" s="7" t="n">
        <v>2.632</v>
      </c>
    </row>
    <row r="27" spans="1:5"/>
    <row r="28" spans="1:5">
      <c r="A28" s="4" t="s">
        <v>38</v>
      </c>
      <c r="B28" s="4" t="s">
        <v>60</v>
      </c>
    </row>
  </sheetData>
  <mergeCells count="4">
    <mergeCell ref="A1:B2"/>
    <mergeCell ref="C1:D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row>
    <row r="9" spans="1:2">
      <c r="A9" s="3" t="s">
        <v>246</v>
      </c>
    </row>
    <row r="10" spans="1:2">
      <c r="A10" s="4" t="s">
        <v>247</v>
      </c>
      <c r="B10" s="4" t="s">
        <v>256</v>
      </c>
    </row>
    <row r="11" spans="1:2">
      <c r="A11" s="4" t="s">
        <v>249</v>
      </c>
      <c r="B11" s="4" t="s">
        <v>257</v>
      </c>
    </row>
    <row r="12" spans="1:2">
      <c r="A12" s="4" t="s">
        <v>251</v>
      </c>
      <c r="B12" s="4" t="s">
        <v>258</v>
      </c>
    </row>
    <row r="13" spans="1:2">
      <c r="A13" s="4" t="s">
        <v>253</v>
      </c>
      <c r="B13"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62</v>
      </c>
    </row>
    <row r="3" spans="1:2">
      <c r="A3" s="4" t="s">
        <v>263</v>
      </c>
      <c r="B3" s="5" t="n">
        <v>607</v>
      </c>
    </row>
    <row r="4" spans="1:2">
      <c r="A4" s="4" t="s">
        <v>264</v>
      </c>
      <c r="B4" s="5" t="n">
        <v>6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1</v>
      </c>
      <c r="B1" s="2" t="s">
        <v>1</v>
      </c>
      <c r="D1" s="2" t="s">
        <v>33</v>
      </c>
    </row>
    <row r="2" spans="1:4">
      <c r="B2" s="2" t="s">
        <v>2</v>
      </c>
      <c r="C2" s="2" t="s">
        <v>34</v>
      </c>
      <c r="D2" s="2" t="s">
        <v>35</v>
      </c>
    </row>
    <row r="3" spans="1:4">
      <c r="A3" s="3" t="s">
        <v>36</v>
      </c>
    </row>
    <row r="4" spans="1:4">
      <c r="A4" s="4" t="s">
        <v>62</v>
      </c>
      <c r="B4" s="5" t="n">
        <v>18607</v>
      </c>
      <c r="C4" s="5" t="n">
        <v>18250</v>
      </c>
      <c r="D4" s="5" t="n">
        <v>385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65</v>
      </c>
      <c r="C1" s="2" t="s">
        <v>1</v>
      </c>
      <c r="E1" s="2" t="s">
        <v>33</v>
      </c>
    </row>
    <row r="2" spans="1:5">
      <c r="C2" s="2" t="s">
        <v>2</v>
      </c>
      <c r="D2" s="2" t="s">
        <v>34</v>
      </c>
      <c r="E2" s="2" t="s">
        <v>35</v>
      </c>
    </row>
    <row r="3" spans="1:5">
      <c r="A3" s="3" t="s">
        <v>266</v>
      </c>
    </row>
    <row r="4" spans="1:5">
      <c r="A4" s="4" t="s">
        <v>37</v>
      </c>
      <c r="B4" s="4" t="s">
        <v>38</v>
      </c>
      <c r="C4" s="5" t="n">
        <v>12170</v>
      </c>
      <c r="D4" s="5" t="n">
        <v>11636</v>
      </c>
      <c r="E4" s="5" t="n">
        <v>24492</v>
      </c>
    </row>
    <row r="5" spans="1:5">
      <c r="A5" s="4" t="s">
        <v>267</v>
      </c>
    </row>
    <row r="6" spans="1:5">
      <c r="A6" s="3" t="s">
        <v>266</v>
      </c>
    </row>
    <row r="7" spans="1:5">
      <c r="A7" s="4" t="s">
        <v>37</v>
      </c>
      <c r="C7" s="6" t="n">
        <v>12139</v>
      </c>
      <c r="D7" s="6" t="n">
        <v>11533</v>
      </c>
    </row>
    <row r="8" spans="1:5">
      <c r="A8" s="4" t="s">
        <v>179</v>
      </c>
    </row>
    <row r="9" spans="1:5">
      <c r="A9" s="3" t="s">
        <v>266</v>
      </c>
    </row>
    <row r="10" spans="1:5">
      <c r="A10" s="4" t="s">
        <v>37</v>
      </c>
      <c r="C10" s="6" t="n">
        <v>-31</v>
      </c>
      <c r="D10" s="6" t="n">
        <v>-103</v>
      </c>
    </row>
    <row r="11" spans="1:5">
      <c r="A11" s="4" t="s">
        <v>268</v>
      </c>
    </row>
    <row r="12" spans="1:5">
      <c r="A12" s="3" t="s">
        <v>266</v>
      </c>
    </row>
    <row r="13" spans="1:5">
      <c r="A13" s="4" t="s">
        <v>37</v>
      </c>
      <c r="C13" s="6" t="n">
        <v>-135</v>
      </c>
    </row>
    <row r="14" spans="1:5">
      <c r="A14" s="4" t="s">
        <v>269</v>
      </c>
    </row>
    <row r="15" spans="1:5">
      <c r="A15" s="3" t="s">
        <v>266</v>
      </c>
    </row>
    <row r="16" spans="1:5">
      <c r="A16" s="4" t="s">
        <v>37</v>
      </c>
      <c r="C16" s="6" t="n">
        <v>12004</v>
      </c>
    </row>
    <row r="17" spans="1:5">
      <c r="A17" s="4" t="s">
        <v>270</v>
      </c>
    </row>
    <row r="18" spans="1:5">
      <c r="A18" s="3" t="s">
        <v>266</v>
      </c>
    </row>
    <row r="19" spans="1:5">
      <c r="A19" s="4" t="s">
        <v>37</v>
      </c>
      <c r="C19" s="6" t="n">
        <v>4989</v>
      </c>
      <c r="D19" s="6" t="n">
        <v>4525</v>
      </c>
    </row>
    <row r="20" spans="1:5">
      <c r="A20" s="4" t="s">
        <v>271</v>
      </c>
    </row>
    <row r="21" spans="1:5">
      <c r="A21" s="3" t="s">
        <v>266</v>
      </c>
    </row>
    <row r="22" spans="1:5">
      <c r="A22" s="4" t="s">
        <v>37</v>
      </c>
      <c r="C22" s="6" t="n">
        <v>4989</v>
      </c>
      <c r="D22" s="6" t="n">
        <v>4525</v>
      </c>
    </row>
    <row r="23" spans="1:5">
      <c r="A23" s="4" t="s">
        <v>272</v>
      </c>
    </row>
    <row r="24" spans="1:5">
      <c r="A24" s="3" t="s">
        <v>266</v>
      </c>
    </row>
    <row r="25" spans="1:5">
      <c r="A25" s="4" t="s">
        <v>37</v>
      </c>
      <c r="C25" s="6" t="n">
        <v>-299</v>
      </c>
    </row>
    <row r="26" spans="1:5">
      <c r="A26" s="4" t="s">
        <v>273</v>
      </c>
    </row>
    <row r="27" spans="1:5">
      <c r="A27" s="3" t="s">
        <v>266</v>
      </c>
    </row>
    <row r="28" spans="1:5">
      <c r="A28" s="4" t="s">
        <v>37</v>
      </c>
      <c r="C28" s="6" t="n">
        <v>4690</v>
      </c>
    </row>
    <row r="29" spans="1:5">
      <c r="A29" s="4" t="s">
        <v>274</v>
      </c>
    </row>
    <row r="30" spans="1:5">
      <c r="A30" s="3" t="s">
        <v>266</v>
      </c>
    </row>
    <row r="31" spans="1:5">
      <c r="A31" s="4" t="s">
        <v>37</v>
      </c>
      <c r="C31" s="6" t="n">
        <v>2405</v>
      </c>
      <c r="D31" s="6" t="n">
        <v>2384</v>
      </c>
    </row>
    <row r="32" spans="1:5">
      <c r="A32" s="4" t="s">
        <v>275</v>
      </c>
    </row>
    <row r="33" spans="1:5">
      <c r="A33" s="3" t="s">
        <v>266</v>
      </c>
    </row>
    <row r="34" spans="1:5">
      <c r="A34" s="4" t="s">
        <v>37</v>
      </c>
      <c r="C34" s="6" t="n">
        <v>2405</v>
      </c>
      <c r="D34" s="6" t="n">
        <v>2384</v>
      </c>
    </row>
    <row r="35" spans="1:5">
      <c r="A35" s="4" t="s">
        <v>276</v>
      </c>
    </row>
    <row r="36" spans="1:5">
      <c r="A36" s="3" t="s">
        <v>266</v>
      </c>
    </row>
    <row r="37" spans="1:5">
      <c r="A37" s="4" t="s">
        <v>37</v>
      </c>
      <c r="C37" s="6" t="n">
        <v>16</v>
      </c>
    </row>
    <row r="38" spans="1:5">
      <c r="A38" s="4" t="s">
        <v>277</v>
      </c>
    </row>
    <row r="39" spans="1:5">
      <c r="A39" s="3" t="s">
        <v>266</v>
      </c>
    </row>
    <row r="40" spans="1:5">
      <c r="A40" s="4" t="s">
        <v>37</v>
      </c>
      <c r="C40" s="6" t="n">
        <v>2421</v>
      </c>
    </row>
    <row r="41" spans="1:5">
      <c r="A41" s="4" t="s">
        <v>278</v>
      </c>
    </row>
    <row r="42" spans="1:5">
      <c r="A42" s="3" t="s">
        <v>266</v>
      </c>
    </row>
    <row r="43" spans="1:5">
      <c r="A43" s="4" t="s">
        <v>37</v>
      </c>
      <c r="C43" s="6" t="n">
        <v>2015</v>
      </c>
      <c r="D43" s="6" t="n">
        <v>1951</v>
      </c>
    </row>
    <row r="44" spans="1:5">
      <c r="A44" s="4" t="s">
        <v>279</v>
      </c>
    </row>
    <row r="45" spans="1:5">
      <c r="A45" s="3" t="s">
        <v>266</v>
      </c>
    </row>
    <row r="46" spans="1:5">
      <c r="A46" s="4" t="s">
        <v>37</v>
      </c>
      <c r="C46" s="6" t="n">
        <v>2015</v>
      </c>
      <c r="D46" s="6" t="n">
        <v>1951</v>
      </c>
    </row>
    <row r="47" spans="1:5">
      <c r="A47" s="4" t="s">
        <v>280</v>
      </c>
    </row>
    <row r="48" spans="1:5">
      <c r="A48" s="3" t="s">
        <v>266</v>
      </c>
    </row>
    <row r="49" spans="1:5">
      <c r="A49" s="4" t="s">
        <v>37</v>
      </c>
      <c r="C49" s="6" t="n">
        <v>83</v>
      </c>
    </row>
    <row r="50" spans="1:5">
      <c r="A50" s="4" t="s">
        <v>281</v>
      </c>
    </row>
    <row r="51" spans="1:5">
      <c r="A51" s="3" t="s">
        <v>266</v>
      </c>
    </row>
    <row r="52" spans="1:5">
      <c r="A52" s="4" t="s">
        <v>37</v>
      </c>
      <c r="C52" s="6" t="n">
        <v>2098</v>
      </c>
    </row>
    <row r="53" spans="1:5">
      <c r="A53" s="4" t="s">
        <v>282</v>
      </c>
    </row>
    <row r="54" spans="1:5">
      <c r="A54" s="3" t="s">
        <v>266</v>
      </c>
    </row>
    <row r="55" spans="1:5">
      <c r="A55" s="4" t="s">
        <v>37</v>
      </c>
      <c r="C55" s="6" t="n">
        <v>2761</v>
      </c>
      <c r="D55" s="6" t="n">
        <v>2776</v>
      </c>
    </row>
    <row r="56" spans="1:5">
      <c r="A56" s="4" t="s">
        <v>283</v>
      </c>
    </row>
    <row r="57" spans="1:5">
      <c r="A57" s="3" t="s">
        <v>266</v>
      </c>
    </row>
    <row r="58" spans="1:5">
      <c r="A58" s="4" t="s">
        <v>37</v>
      </c>
      <c r="C58" s="6" t="n">
        <v>2730</v>
      </c>
      <c r="D58" s="6" t="n">
        <v>2673</v>
      </c>
    </row>
    <row r="59" spans="1:5">
      <c r="A59" s="4" t="s">
        <v>284</v>
      </c>
    </row>
    <row r="60" spans="1:5">
      <c r="A60" s="3" t="s">
        <v>266</v>
      </c>
    </row>
    <row r="61" spans="1:5">
      <c r="A61" s="4" t="s">
        <v>37</v>
      </c>
      <c r="C61" s="6" t="n">
        <v>-31</v>
      </c>
      <c r="D61" s="6" t="n">
        <v>-103</v>
      </c>
    </row>
    <row r="62" spans="1:5">
      <c r="A62" s="4" t="s">
        <v>285</v>
      </c>
    </row>
    <row r="63" spans="1:5">
      <c r="A63" s="3" t="s">
        <v>266</v>
      </c>
    </row>
    <row r="64" spans="1:5">
      <c r="A64" s="4" t="s">
        <v>37</v>
      </c>
      <c r="C64" s="6" t="n">
        <v>65</v>
      </c>
    </row>
    <row r="65" spans="1:5">
      <c r="A65" s="4" t="s">
        <v>286</v>
      </c>
    </row>
    <row r="66" spans="1:5">
      <c r="A66" s="3" t="s">
        <v>266</v>
      </c>
    </row>
    <row r="67" spans="1:5">
      <c r="A67" s="4" t="s">
        <v>37</v>
      </c>
      <c r="C67" s="6" t="n">
        <v>2795</v>
      </c>
    </row>
    <row r="68" spans="1:5">
      <c r="A68" s="4" t="s">
        <v>287</v>
      </c>
    </row>
    <row r="69" spans="1:5">
      <c r="A69" s="3" t="s">
        <v>266</v>
      </c>
    </row>
    <row r="70" spans="1:5">
      <c r="A70" s="4" t="s">
        <v>37</v>
      </c>
      <c r="C70" s="5" t="n">
        <v>12170</v>
      </c>
      <c r="D70" s="5" t="n">
        <v>11636</v>
      </c>
    </row>
    <row r="71" spans="1:5"/>
    <row r="72" spans="1:5">
      <c r="A72" s="4" t="s">
        <v>38</v>
      </c>
      <c r="B72" s="4" t="s">
        <v>60</v>
      </c>
    </row>
  </sheetData>
  <mergeCells count="4">
    <mergeCell ref="A1:B2"/>
    <mergeCell ref="C1:D1"/>
    <mergeCell ref="A71:D71"/>
    <mergeCell ref="B72:D7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8</v>
      </c>
      <c r="B1" s="2" t="s">
        <v>1</v>
      </c>
      <c r="D1" s="2" t="s">
        <v>33</v>
      </c>
    </row>
    <row r="2" spans="1:4">
      <c r="B2" s="2" t="s">
        <v>2</v>
      </c>
      <c r="C2" s="2" t="s">
        <v>34</v>
      </c>
      <c r="D2" s="2" t="s">
        <v>35</v>
      </c>
    </row>
    <row r="3" spans="1:4">
      <c r="A3" s="3" t="s">
        <v>266</v>
      </c>
    </row>
    <row r="4" spans="1:4">
      <c r="A4" s="4" t="s">
        <v>46</v>
      </c>
      <c r="B4" s="5" t="n">
        <v>4380</v>
      </c>
      <c r="C4" s="5" t="n">
        <v>4438</v>
      </c>
      <c r="D4" s="5" t="n">
        <v>9313</v>
      </c>
    </row>
    <row r="5" spans="1:4">
      <c r="A5" s="4" t="s">
        <v>47</v>
      </c>
      <c r="B5" s="6" t="n">
        <v>-773</v>
      </c>
      <c r="C5" s="6" t="n">
        <v>-701</v>
      </c>
      <c r="D5" s="6" t="n">
        <v>-1381</v>
      </c>
    </row>
    <row r="6" spans="1:4">
      <c r="A6" s="4" t="s">
        <v>50</v>
      </c>
      <c r="B6" s="6" t="n">
        <v>258</v>
      </c>
      <c r="C6" s="6" t="n">
        <v>232</v>
      </c>
      <c r="D6" s="6" t="n">
        <v>419</v>
      </c>
    </row>
    <row r="7" spans="1:4">
      <c r="A7" s="4" t="s">
        <v>51</v>
      </c>
      <c r="B7" s="6" t="n">
        <v>3865</v>
      </c>
      <c r="C7" s="6" t="n">
        <v>3969</v>
      </c>
      <c r="D7" s="6" t="n">
        <v>8351</v>
      </c>
    </row>
    <row r="8" spans="1:4">
      <c r="A8" s="4" t="s">
        <v>52</v>
      </c>
      <c r="B8" s="6" t="n">
        <v>-971</v>
      </c>
      <c r="C8" s="6" t="n">
        <v>-1193</v>
      </c>
      <c r="D8" s="6" t="n">
        <v>-2141</v>
      </c>
    </row>
    <row r="9" spans="1:4">
      <c r="A9" s="4" t="s">
        <v>56</v>
      </c>
      <c r="B9" s="6" t="n">
        <v>80</v>
      </c>
      <c r="C9" s="6" t="n">
        <v>86</v>
      </c>
      <c r="D9" s="6" t="n">
        <v>178</v>
      </c>
    </row>
    <row r="10" spans="1:4">
      <c r="A10" s="4" t="s">
        <v>289</v>
      </c>
      <c r="B10" s="5" t="n">
        <v>2814</v>
      </c>
      <c r="C10" s="5" t="n">
        <v>2690</v>
      </c>
      <c r="D10" s="5" t="n">
        <v>6032</v>
      </c>
    </row>
    <row r="11" spans="1:4">
      <c r="A11" s="4" t="s">
        <v>290</v>
      </c>
      <c r="B11" s="6" t="n">
        <v>2291000000</v>
      </c>
      <c r="C11" s="6" t="n">
        <v>2291000000</v>
      </c>
    </row>
    <row r="12" spans="1:4">
      <c r="A12" s="4" t="s">
        <v>59</v>
      </c>
      <c r="B12" s="7" t="n">
        <v>1.228</v>
      </c>
      <c r="C12" s="7" t="n">
        <v>1.174</v>
      </c>
      <c r="D12" s="7" t="n">
        <v>2.632</v>
      </c>
    </row>
    <row r="13" spans="1:4">
      <c r="A13" s="4" t="s">
        <v>179</v>
      </c>
    </row>
    <row r="14" spans="1:4">
      <c r="A14" s="3" t="s">
        <v>266</v>
      </c>
    </row>
    <row r="15" spans="1:4">
      <c r="A15" s="4" t="s">
        <v>46</v>
      </c>
      <c r="B15" s="5" t="n">
        <v>829</v>
      </c>
      <c r="C15" s="5" t="n">
        <v>380</v>
      </c>
    </row>
    <row r="16" spans="1:4">
      <c r="A16" s="4" t="s">
        <v>47</v>
      </c>
      <c r="B16" s="6" t="n">
        <v>23</v>
      </c>
      <c r="C16" s="6" t="n">
        <v>35</v>
      </c>
    </row>
    <row r="17" spans="1:4">
      <c r="A17" s="4" t="s">
        <v>50</v>
      </c>
      <c r="B17" s="6" t="n">
        <v>-29</v>
      </c>
      <c r="C17" s="6" t="n">
        <v>-37</v>
      </c>
    </row>
    <row r="18" spans="1:4">
      <c r="A18" s="4" t="s">
        <v>51</v>
      </c>
      <c r="B18" s="6" t="n">
        <v>823</v>
      </c>
      <c r="C18" s="6" t="n">
        <v>378</v>
      </c>
    </row>
    <row r="19" spans="1:4">
      <c r="A19" s="4" t="s">
        <v>52</v>
      </c>
      <c r="B19" s="6" t="n">
        <v>-216</v>
      </c>
      <c r="C19" s="6" t="n">
        <v>75</v>
      </c>
    </row>
    <row r="20" spans="1:4">
      <c r="A20" s="4" t="s">
        <v>56</v>
      </c>
      <c r="B20" s="6" t="n">
        <v>-1</v>
      </c>
    </row>
    <row r="21" spans="1:4">
      <c r="A21" s="4" t="s">
        <v>289</v>
      </c>
      <c r="B21" s="6" t="n">
        <v>606</v>
      </c>
      <c r="C21" s="6" t="n">
        <v>453</v>
      </c>
    </row>
    <row r="22" spans="1:4">
      <c r="A22" s="4" t="s">
        <v>291</v>
      </c>
    </row>
    <row r="23" spans="1:4">
      <c r="A23" s="3" t="s">
        <v>266</v>
      </c>
    </row>
    <row r="24" spans="1:4">
      <c r="A24" s="4" t="s">
        <v>46</v>
      </c>
      <c r="B24" s="6" t="n">
        <v>5209</v>
      </c>
      <c r="C24" s="6" t="n">
        <v>4818</v>
      </c>
    </row>
    <row r="25" spans="1:4">
      <c r="A25" s="4" t="s">
        <v>47</v>
      </c>
      <c r="B25" s="6" t="n">
        <v>-750</v>
      </c>
      <c r="C25" s="6" t="n">
        <v>-666</v>
      </c>
    </row>
    <row r="26" spans="1:4">
      <c r="A26" s="4" t="s">
        <v>50</v>
      </c>
      <c r="B26" s="6" t="n">
        <v>229</v>
      </c>
      <c r="C26" s="6" t="n">
        <v>195</v>
      </c>
    </row>
    <row r="27" spans="1:4">
      <c r="A27" s="4" t="s">
        <v>51</v>
      </c>
      <c r="B27" s="6" t="n">
        <v>4688</v>
      </c>
      <c r="C27" s="6" t="n">
        <v>4347</v>
      </c>
    </row>
    <row r="28" spans="1:4">
      <c r="A28" s="4" t="s">
        <v>52</v>
      </c>
      <c r="B28" s="6" t="n">
        <v>-1187</v>
      </c>
      <c r="C28" s="6" t="n">
        <v>-1118</v>
      </c>
    </row>
    <row r="29" spans="1:4">
      <c r="A29" s="4" t="s">
        <v>56</v>
      </c>
      <c r="B29" s="6" t="n">
        <v>-81</v>
      </c>
      <c r="C29" s="6" t="n">
        <v>-86</v>
      </c>
    </row>
    <row r="30" spans="1:4">
      <c r="A30" s="4" t="s">
        <v>289</v>
      </c>
      <c r="B30" s="5" t="n">
        <v>3420</v>
      </c>
      <c r="C30" s="5" t="n">
        <v>3143</v>
      </c>
    </row>
    <row r="31" spans="1:4">
      <c r="A31" s="4" t="s">
        <v>290</v>
      </c>
      <c r="B31" s="6" t="n">
        <v>2291000000</v>
      </c>
      <c r="C31" s="6" t="n">
        <v>2291000000</v>
      </c>
    </row>
    <row r="32" spans="1:4">
      <c r="A32" s="4" t="s">
        <v>59</v>
      </c>
      <c r="B32" s="7" t="n">
        <v>1.493</v>
      </c>
      <c r="C32" s="7" t="n">
        <v>1.372</v>
      </c>
    </row>
    <row r="33" spans="1:4">
      <c r="A33" s="4" t="s">
        <v>268</v>
      </c>
    </row>
    <row r="34" spans="1:4">
      <c r="A34" s="3" t="s">
        <v>266</v>
      </c>
    </row>
    <row r="35" spans="1:4">
      <c r="A35" s="4" t="s">
        <v>46</v>
      </c>
      <c r="B35" s="5" t="n">
        <v>-106</v>
      </c>
    </row>
    <row r="36" spans="1:4">
      <c r="A36" s="4" t="s">
        <v>47</v>
      </c>
      <c r="B36" s="6" t="n">
        <v>29</v>
      </c>
    </row>
    <row r="37" spans="1:4">
      <c r="A37" s="4" t="s">
        <v>50</v>
      </c>
      <c r="B37" s="6" t="n">
        <v>1</v>
      </c>
    </row>
    <row r="38" spans="1:4">
      <c r="A38" s="4" t="s">
        <v>51</v>
      </c>
      <c r="B38" s="6" t="n">
        <v>-76</v>
      </c>
    </row>
    <row r="39" spans="1:4">
      <c r="A39" s="4" t="s">
        <v>52</v>
      </c>
      <c r="B39" s="6" t="n">
        <v>21</v>
      </c>
    </row>
    <row r="40" spans="1:4">
      <c r="A40" s="4" t="s">
        <v>56</v>
      </c>
      <c r="B40" s="6" t="n">
        <v>1</v>
      </c>
    </row>
    <row r="41" spans="1:4">
      <c r="A41" s="4" t="s">
        <v>289</v>
      </c>
      <c r="B41" s="6" t="n">
        <v>-54</v>
      </c>
    </row>
    <row r="42" spans="1:4">
      <c r="A42" s="4" t="s">
        <v>269</v>
      </c>
    </row>
    <row r="43" spans="1:4">
      <c r="A43" s="3" t="s">
        <v>266</v>
      </c>
    </row>
    <row r="44" spans="1:4">
      <c r="A44" s="4" t="s">
        <v>46</v>
      </c>
      <c r="B44" s="6" t="n">
        <v>5103</v>
      </c>
    </row>
    <row r="45" spans="1:4">
      <c r="A45" s="4" t="s">
        <v>47</v>
      </c>
      <c r="B45" s="6" t="n">
        <v>-721</v>
      </c>
    </row>
    <row r="46" spans="1:4">
      <c r="A46" s="4" t="s">
        <v>50</v>
      </c>
      <c r="B46" s="6" t="n">
        <v>230</v>
      </c>
    </row>
    <row r="47" spans="1:4">
      <c r="A47" s="4" t="s">
        <v>51</v>
      </c>
      <c r="B47" s="6" t="n">
        <v>4612</v>
      </c>
    </row>
    <row r="48" spans="1:4">
      <c r="A48" s="4" t="s">
        <v>52</v>
      </c>
      <c r="B48" s="6" t="n">
        <v>-1166</v>
      </c>
    </row>
    <row r="49" spans="1:4">
      <c r="A49" s="4" t="s">
        <v>56</v>
      </c>
      <c r="B49" s="6" t="n">
        <v>-80</v>
      </c>
    </row>
    <row r="50" spans="1:4">
      <c r="A50" s="4" t="s">
        <v>289</v>
      </c>
      <c r="B50" s="5" t="n">
        <v>3366</v>
      </c>
    </row>
    <row r="51" spans="1:4">
      <c r="A51" s="4" t="s">
        <v>290</v>
      </c>
      <c r="B51" s="6" t="n">
        <v>2291000000</v>
      </c>
    </row>
    <row r="52" spans="1:4">
      <c r="A52" s="4" t="s">
        <v>59</v>
      </c>
      <c r="B52" s="7" t="n">
        <v>1.469</v>
      </c>
    </row>
    <row r="53" spans="1:4">
      <c r="A53" s="4" t="s">
        <v>292</v>
      </c>
    </row>
    <row r="54" spans="1:4">
      <c r="A54" s="3" t="s">
        <v>266</v>
      </c>
    </row>
    <row r="55" spans="1:4">
      <c r="A55" s="4" t="s">
        <v>46</v>
      </c>
      <c r="B55" s="5" t="n">
        <v>234</v>
      </c>
      <c r="C55" s="5" t="n">
        <v>214</v>
      </c>
    </row>
    <row r="56" spans="1:4">
      <c r="A56" s="4" t="s">
        <v>293</v>
      </c>
    </row>
    <row r="57" spans="1:4">
      <c r="A57" s="3" t="s">
        <v>266</v>
      </c>
    </row>
    <row r="58" spans="1:4">
      <c r="A58" s="4" t="s">
        <v>46</v>
      </c>
      <c r="B58" s="6" t="n">
        <v>2483</v>
      </c>
      <c r="C58" s="6" t="n">
        <v>2089</v>
      </c>
    </row>
    <row r="59" spans="1:4">
      <c r="A59" s="4" t="s">
        <v>272</v>
      </c>
    </row>
    <row r="60" spans="1:4">
      <c r="A60" s="3" t="s">
        <v>266</v>
      </c>
    </row>
    <row r="61" spans="1:4">
      <c r="A61" s="4" t="s">
        <v>46</v>
      </c>
      <c r="B61" s="6" t="n">
        <v>-160</v>
      </c>
    </row>
    <row r="62" spans="1:4">
      <c r="A62" s="4" t="s">
        <v>273</v>
      </c>
    </row>
    <row r="63" spans="1:4">
      <c r="A63" s="3" t="s">
        <v>266</v>
      </c>
    </row>
    <row r="64" spans="1:4">
      <c r="A64" s="4" t="s">
        <v>46</v>
      </c>
      <c r="B64" s="6" t="n">
        <v>2323</v>
      </c>
    </row>
    <row r="65" spans="1:4">
      <c r="A65" s="4" t="s">
        <v>270</v>
      </c>
    </row>
    <row r="66" spans="1:4">
      <c r="A66" s="3" t="s">
        <v>266</v>
      </c>
    </row>
    <row r="67" spans="1:4">
      <c r="A67" s="4" t="s">
        <v>46</v>
      </c>
      <c r="B67" s="6" t="n">
        <v>2249</v>
      </c>
      <c r="C67" s="6" t="n">
        <v>1875</v>
      </c>
    </row>
    <row r="68" spans="1:4">
      <c r="A68" s="4" t="s">
        <v>294</v>
      </c>
    </row>
    <row r="69" spans="1:4">
      <c r="A69" s="3" t="s">
        <v>266</v>
      </c>
    </row>
    <row r="70" spans="1:4">
      <c r="A70" s="4" t="s">
        <v>46</v>
      </c>
      <c r="B70" s="6" t="n">
        <v>30</v>
      </c>
      <c r="C70" s="6" t="n">
        <v>30</v>
      </c>
    </row>
    <row r="71" spans="1:4">
      <c r="A71" s="4" t="s">
        <v>295</v>
      </c>
    </row>
    <row r="72" spans="1:4">
      <c r="A72" s="3" t="s">
        <v>266</v>
      </c>
    </row>
    <row r="73" spans="1:4">
      <c r="A73" s="4" t="s">
        <v>46</v>
      </c>
      <c r="B73" s="6" t="n">
        <v>970</v>
      </c>
      <c r="C73" s="6" t="n">
        <v>950</v>
      </c>
    </row>
    <row r="74" spans="1:4">
      <c r="A74" s="4" t="s">
        <v>276</v>
      </c>
    </row>
    <row r="75" spans="1:4">
      <c r="A75" s="3" t="s">
        <v>266</v>
      </c>
    </row>
    <row r="76" spans="1:4">
      <c r="A76" s="4" t="s">
        <v>46</v>
      </c>
      <c r="B76" s="6" t="n">
        <v>25</v>
      </c>
    </row>
    <row r="77" spans="1:4">
      <c r="A77" s="4" t="s">
        <v>277</v>
      </c>
    </row>
    <row r="78" spans="1:4">
      <c r="A78" s="3" t="s">
        <v>266</v>
      </c>
    </row>
    <row r="79" spans="1:4">
      <c r="A79" s="4" t="s">
        <v>46</v>
      </c>
      <c r="B79" s="6" t="n">
        <v>995</v>
      </c>
    </row>
    <row r="80" spans="1:4">
      <c r="A80" s="4" t="s">
        <v>274</v>
      </c>
    </row>
    <row r="81" spans="1:4">
      <c r="A81" s="3" t="s">
        <v>266</v>
      </c>
    </row>
    <row r="82" spans="1:4">
      <c r="A82" s="4" t="s">
        <v>46</v>
      </c>
      <c r="B82" s="6" t="n">
        <v>940</v>
      </c>
      <c r="C82" s="6" t="n">
        <v>920</v>
      </c>
    </row>
    <row r="83" spans="1:4">
      <c r="A83" s="4" t="s">
        <v>296</v>
      </c>
    </row>
    <row r="84" spans="1:4">
      <c r="A84" s="3" t="s">
        <v>266</v>
      </c>
    </row>
    <row r="85" spans="1:4">
      <c r="A85" s="4" t="s">
        <v>46</v>
      </c>
      <c r="B85" s="6" t="n">
        <v>488</v>
      </c>
      <c r="C85" s="6" t="n">
        <v>33</v>
      </c>
    </row>
    <row r="86" spans="1:4">
      <c r="A86" s="4" t="s">
        <v>297</v>
      </c>
    </row>
    <row r="87" spans="1:4">
      <c r="A87" s="3" t="s">
        <v>266</v>
      </c>
    </row>
    <row r="88" spans="1:4">
      <c r="A88" s="4" t="s">
        <v>46</v>
      </c>
      <c r="B88" s="6" t="n">
        <v>816</v>
      </c>
      <c r="C88" s="6" t="n">
        <v>829</v>
      </c>
    </row>
    <row r="89" spans="1:4">
      <c r="A89" s="4" t="s">
        <v>280</v>
      </c>
    </row>
    <row r="90" spans="1:4">
      <c r="A90" s="3" t="s">
        <v>266</v>
      </c>
    </row>
    <row r="91" spans="1:4">
      <c r="A91" s="4" t="s">
        <v>46</v>
      </c>
      <c r="B91" s="6" t="n">
        <v>19</v>
      </c>
    </row>
    <row r="92" spans="1:4">
      <c r="A92" s="4" t="s">
        <v>281</v>
      </c>
    </row>
    <row r="93" spans="1:4">
      <c r="A93" s="3" t="s">
        <v>266</v>
      </c>
    </row>
    <row r="94" spans="1:4">
      <c r="A94" s="4" t="s">
        <v>46</v>
      </c>
      <c r="B94" s="6" t="n">
        <v>835</v>
      </c>
    </row>
    <row r="95" spans="1:4">
      <c r="A95" s="4" t="s">
        <v>278</v>
      </c>
    </row>
    <row r="96" spans="1:4">
      <c r="A96" s="3" t="s">
        <v>266</v>
      </c>
    </row>
    <row r="97" spans="1:4">
      <c r="A97" s="4" t="s">
        <v>46</v>
      </c>
      <c r="B97" s="6" t="n">
        <v>328</v>
      </c>
      <c r="C97" s="6" t="n">
        <v>796</v>
      </c>
    </row>
    <row r="98" spans="1:4">
      <c r="A98" s="4" t="s">
        <v>284</v>
      </c>
    </row>
    <row r="99" spans="1:4">
      <c r="A99" s="3" t="s">
        <v>266</v>
      </c>
    </row>
    <row r="100" spans="1:4">
      <c r="A100" s="4" t="s">
        <v>46</v>
      </c>
      <c r="B100" s="6" t="n">
        <v>77</v>
      </c>
      <c r="C100" s="6" t="n">
        <v>103</v>
      </c>
    </row>
    <row r="101" spans="1:4">
      <c r="A101" s="4" t="s">
        <v>298</v>
      </c>
    </row>
    <row r="102" spans="1:4">
      <c r="A102" s="3" t="s">
        <v>266</v>
      </c>
    </row>
    <row r="103" spans="1:4">
      <c r="A103" s="4" t="s">
        <v>46</v>
      </c>
      <c r="B103" s="6" t="n">
        <v>940</v>
      </c>
      <c r="C103" s="6" t="n">
        <v>950</v>
      </c>
    </row>
    <row r="104" spans="1:4">
      <c r="A104" s="4" t="s">
        <v>285</v>
      </c>
    </row>
    <row r="105" spans="1:4">
      <c r="A105" s="3" t="s">
        <v>266</v>
      </c>
    </row>
    <row r="106" spans="1:4">
      <c r="A106" s="4" t="s">
        <v>46</v>
      </c>
      <c r="B106" s="6" t="n">
        <v>10</v>
      </c>
    </row>
    <row r="107" spans="1:4">
      <c r="A107" s="4" t="s">
        <v>286</v>
      </c>
    </row>
    <row r="108" spans="1:4">
      <c r="A108" s="3" t="s">
        <v>266</v>
      </c>
    </row>
    <row r="109" spans="1:4">
      <c r="A109" s="4" t="s">
        <v>46</v>
      </c>
      <c r="B109" s="6" t="n">
        <v>950</v>
      </c>
    </row>
    <row r="110" spans="1:4">
      <c r="A110" s="4" t="s">
        <v>282</v>
      </c>
    </row>
    <row r="111" spans="1:4">
      <c r="A111" s="3" t="s">
        <v>266</v>
      </c>
    </row>
    <row r="112" spans="1:4">
      <c r="A112" s="4" t="s">
        <v>46</v>
      </c>
      <c r="B112" s="6" t="n">
        <v>863</v>
      </c>
      <c r="C112" s="6" t="n">
        <v>847</v>
      </c>
    </row>
    <row r="113" spans="1:4">
      <c r="A113" s="4" t="s">
        <v>287</v>
      </c>
    </row>
    <row r="114" spans="1:4">
      <c r="A114" s="3" t="s">
        <v>266</v>
      </c>
    </row>
    <row r="115" spans="1:4">
      <c r="A115" s="4" t="s">
        <v>46</v>
      </c>
      <c r="B115" s="6" t="n">
        <v>4380</v>
      </c>
      <c r="C115" s="6" t="n">
        <v>4438</v>
      </c>
    </row>
    <row r="116" spans="1:4">
      <c r="A116" s="4" t="s">
        <v>47</v>
      </c>
      <c r="B116" s="6" t="n">
        <v>-773</v>
      </c>
      <c r="C116" s="6" t="n">
        <v>-701</v>
      </c>
    </row>
    <row r="117" spans="1:4">
      <c r="A117" s="4" t="s">
        <v>50</v>
      </c>
      <c r="B117" s="6" t="n">
        <v>258</v>
      </c>
      <c r="C117" s="6" t="n">
        <v>232</v>
      </c>
    </row>
    <row r="118" spans="1:4">
      <c r="A118" s="4" t="s">
        <v>51</v>
      </c>
      <c r="B118" s="6" t="n">
        <v>3865</v>
      </c>
      <c r="C118" s="6" t="n">
        <v>3969</v>
      </c>
    </row>
    <row r="119" spans="1:4">
      <c r="A119" s="4" t="s">
        <v>52</v>
      </c>
      <c r="B119" s="6" t="n">
        <v>-971</v>
      </c>
      <c r="C119" s="6" t="n">
        <v>-1193</v>
      </c>
    </row>
    <row r="120" spans="1:4">
      <c r="A120" s="4" t="s">
        <v>56</v>
      </c>
      <c r="B120" s="6" t="n">
        <v>-80</v>
      </c>
      <c r="C120" s="6" t="n">
        <v>-86</v>
      </c>
    </row>
    <row r="121" spans="1:4">
      <c r="A121" s="4" t="s">
        <v>289</v>
      </c>
      <c r="B121" s="5" t="n">
        <v>2814</v>
      </c>
      <c r="C121" s="5" t="n">
        <v>26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9</v>
      </c>
      <c r="B1" s="2" t="s">
        <v>1</v>
      </c>
      <c r="D1" s="2" t="s">
        <v>33</v>
      </c>
    </row>
    <row r="2" spans="1:4">
      <c r="B2" s="2" t="s">
        <v>2</v>
      </c>
      <c r="C2" s="2" t="s">
        <v>34</v>
      </c>
      <c r="D2" s="2" t="s">
        <v>35</v>
      </c>
    </row>
    <row r="3" spans="1:4">
      <c r="A3" s="3" t="s">
        <v>300</v>
      </c>
    </row>
    <row r="4" spans="1:4">
      <c r="A4" s="4" t="s">
        <v>301</v>
      </c>
      <c r="B4" s="5" t="n">
        <v>561</v>
      </c>
      <c r="C4" s="5" t="n">
        <v>92</v>
      </c>
      <c r="D4" s="5" t="n">
        <v>294</v>
      </c>
    </row>
    <row r="5" spans="1:4">
      <c r="A5" s="4" t="s">
        <v>302</v>
      </c>
      <c r="B5" s="6" t="n">
        <v>114</v>
      </c>
      <c r="C5" s="6" t="n">
        <v>77</v>
      </c>
      <c r="D5" s="6" t="n">
        <v>178</v>
      </c>
    </row>
    <row r="6" spans="1:4">
      <c r="A6" s="4" t="s">
        <v>303</v>
      </c>
      <c r="B6" s="6" t="n">
        <v>521</v>
      </c>
      <c r="C6" s="6" t="n">
        <v>437</v>
      </c>
      <c r="D6" s="5" t="n">
        <v>1038</v>
      </c>
    </row>
    <row r="7" spans="1:4">
      <c r="A7" s="4" t="s">
        <v>304</v>
      </c>
    </row>
    <row r="8" spans="1:4">
      <c r="A8" s="3" t="s">
        <v>300</v>
      </c>
    </row>
    <row r="9" spans="1:4">
      <c r="A9" s="4" t="s">
        <v>303</v>
      </c>
      <c r="C9" s="5" t="n">
        <v>110</v>
      </c>
    </row>
    <row r="10" spans="1:4">
      <c r="A10" s="4" t="s">
        <v>305</v>
      </c>
    </row>
    <row r="11" spans="1:4">
      <c r="A11" s="3" t="s">
        <v>300</v>
      </c>
    </row>
    <row r="12" spans="1:4">
      <c r="A12" s="4" t="s">
        <v>301</v>
      </c>
      <c r="B12" s="5" t="n">
        <v>4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33</v>
      </c>
    </row>
    <row r="2" spans="1:4">
      <c r="B2" s="2" t="s">
        <v>2</v>
      </c>
      <c r="C2" s="2" t="s">
        <v>34</v>
      </c>
      <c r="D2" s="2" t="s">
        <v>35</v>
      </c>
    </row>
    <row r="3" spans="1:4">
      <c r="A3" s="3" t="s">
        <v>307</v>
      </c>
    </row>
    <row r="4" spans="1:4">
      <c r="A4" s="4" t="s">
        <v>41</v>
      </c>
      <c r="B4" s="5" t="n">
        <v>42</v>
      </c>
      <c r="C4" s="5" t="n">
        <v>36</v>
      </c>
      <c r="D4" s="5" t="n">
        <v>176</v>
      </c>
    </row>
    <row r="5" spans="1:4">
      <c r="A5" s="4" t="s">
        <v>308</v>
      </c>
      <c r="B5" s="6" t="n">
        <v>17</v>
      </c>
      <c r="C5" s="6" t="n">
        <v>27</v>
      </c>
      <c r="D5" s="6" t="n">
        <v>48</v>
      </c>
    </row>
    <row r="6" spans="1:4">
      <c r="A6" s="4" t="s">
        <v>45</v>
      </c>
      <c r="B6" s="6" t="n">
        <v>41</v>
      </c>
      <c r="C6" s="6" t="n">
        <v>42</v>
      </c>
      <c r="D6" s="6" t="n">
        <v>145</v>
      </c>
    </row>
    <row r="7" spans="1:4">
      <c r="A7" s="4" t="s">
        <v>43</v>
      </c>
      <c r="B7" s="6" t="n">
        <v>-7</v>
      </c>
      <c r="C7" s="6" t="n">
        <v>-6</v>
      </c>
      <c r="D7" s="6" t="n">
        <v>-6</v>
      </c>
    </row>
    <row r="8" spans="1:4">
      <c r="A8" s="4" t="s">
        <v>309</v>
      </c>
      <c r="B8" s="5" t="n">
        <v>93</v>
      </c>
      <c r="C8" s="5" t="n">
        <v>99</v>
      </c>
      <c r="D8" s="5" t="n">
        <v>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0</v>
      </c>
      <c r="B1" s="2" t="s">
        <v>1</v>
      </c>
      <c r="D1" s="2" t="s">
        <v>33</v>
      </c>
    </row>
    <row r="2" spans="1:4">
      <c r="B2" s="2" t="s">
        <v>2</v>
      </c>
      <c r="C2" s="2" t="s">
        <v>34</v>
      </c>
      <c r="D2" s="2" t="s">
        <v>35</v>
      </c>
    </row>
    <row r="3" spans="1:4">
      <c r="A3" s="3" t="s">
        <v>300</v>
      </c>
    </row>
    <row r="4" spans="1:4">
      <c r="A4" s="4" t="s">
        <v>311</v>
      </c>
      <c r="B4" s="5" t="n">
        <v>175</v>
      </c>
      <c r="C4" s="5" t="n">
        <v>189</v>
      </c>
      <c r="D4" s="5" t="n">
        <v>377</v>
      </c>
    </row>
    <row r="5" spans="1:4">
      <c r="A5" s="4" t="s">
        <v>312</v>
      </c>
    </row>
    <row r="6" spans="1:4">
      <c r="A6" s="3" t="s">
        <v>300</v>
      </c>
    </row>
    <row r="7" spans="1:4">
      <c r="A7" s="4" t="s">
        <v>313</v>
      </c>
      <c r="B7" s="4" t="s">
        <v>3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315</v>
      </c>
      <c r="B1" s="2" t="s">
        <v>316</v>
      </c>
      <c r="C1" s="2" t="s">
        <v>317</v>
      </c>
      <c r="D1" s="2" t="s">
        <v>318</v>
      </c>
      <c r="E1" s="2" t="s">
        <v>319</v>
      </c>
      <c r="F1" s="2" t="s">
        <v>320</v>
      </c>
      <c r="G1" s="2" t="s">
        <v>321</v>
      </c>
      <c r="H1" s="2" t="s">
        <v>322</v>
      </c>
      <c r="I1" s="2" t="s">
        <v>323</v>
      </c>
      <c r="J1" s="2" t="s">
        <v>324</v>
      </c>
    </row>
    <row r="2" spans="1:10">
      <c r="A2" s="4" t="s">
        <v>325</v>
      </c>
    </row>
    <row r="3" spans="1:10">
      <c r="A3" s="3" t="s">
        <v>300</v>
      </c>
    </row>
    <row r="4" spans="1:10">
      <c r="A4" s="4" t="s">
        <v>326</v>
      </c>
      <c r="F4" s="5" t="n">
        <v>0</v>
      </c>
    </row>
    <row r="5" spans="1:10">
      <c r="A5" s="4" t="s">
        <v>327</v>
      </c>
      <c r="H5" s="5" t="n">
        <v>0</v>
      </c>
    </row>
    <row r="6" spans="1:10">
      <c r="A6" s="4" t="s">
        <v>328</v>
      </c>
    </row>
    <row r="7" spans="1:10">
      <c r="A7" s="3" t="s">
        <v>300</v>
      </c>
    </row>
    <row r="8" spans="1:10">
      <c r="A8" s="4" t="s">
        <v>329</v>
      </c>
      <c r="D8" s="8" t="n">
        <v>135</v>
      </c>
      <c r="E8" s="8" t="n">
        <v>121</v>
      </c>
    </row>
    <row r="9" spans="1:10">
      <c r="A9" s="4" t="s">
        <v>330</v>
      </c>
    </row>
    <row r="10" spans="1:10">
      <c r="A10" s="3" t="s">
        <v>300</v>
      </c>
    </row>
    <row r="11" spans="1:10">
      <c r="A11" s="4" t="s">
        <v>331</v>
      </c>
      <c r="B11" s="5" t="n">
        <v>145000000</v>
      </c>
      <c r="C11" s="9" t="n">
        <v>180</v>
      </c>
    </row>
    <row r="12" spans="1:10">
      <c r="A12" s="4" t="s">
        <v>332</v>
      </c>
    </row>
    <row r="13" spans="1:10">
      <c r="A13" s="3" t="s">
        <v>300</v>
      </c>
    </row>
    <row r="14" spans="1:10">
      <c r="A14" s="4" t="s">
        <v>333</v>
      </c>
      <c r="J14" s="5" t="n">
        <v>274000000</v>
      </c>
    </row>
    <row r="15" spans="1:10">
      <c r="A15" s="4" t="s">
        <v>334</v>
      </c>
      <c r="F15" s="6" t="n">
        <v>102000000</v>
      </c>
      <c r="G15" s="5" t="n">
        <v>129000000</v>
      </c>
      <c r="I15" s="5" t="n">
        <v>108000000</v>
      </c>
    </row>
    <row r="16" spans="1:10">
      <c r="A16" s="4" t="s">
        <v>335</v>
      </c>
    </row>
    <row r="17" spans="1:10">
      <c r="A17" s="3" t="s">
        <v>300</v>
      </c>
    </row>
    <row r="18" spans="1:10">
      <c r="A18" s="4" t="s">
        <v>336</v>
      </c>
      <c r="F18" s="5" t="n">
        <v>6000000</v>
      </c>
      <c r="G18" s="5" t="n">
        <v>9000000</v>
      </c>
      <c r="I18" s="5" t="n">
        <v>3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7</v>
      </c>
      <c r="B1" s="2" t="s">
        <v>1</v>
      </c>
      <c r="D1" s="2" t="s">
        <v>33</v>
      </c>
    </row>
    <row r="2" spans="1:4">
      <c r="B2" s="2" t="s">
        <v>2</v>
      </c>
      <c r="C2" s="2" t="s">
        <v>34</v>
      </c>
      <c r="D2" s="2" t="s">
        <v>35</v>
      </c>
    </row>
    <row r="3" spans="1:4">
      <c r="A3" s="3" t="s">
        <v>300</v>
      </c>
    </row>
    <row r="4" spans="1:4">
      <c r="A4" s="4" t="s">
        <v>338</v>
      </c>
      <c r="B4" s="5" t="n">
        <v>23</v>
      </c>
      <c r="C4" s="5" t="n">
        <v>35</v>
      </c>
    </row>
    <row r="5" spans="1:4">
      <c r="A5" s="4" t="s">
        <v>339</v>
      </c>
      <c r="C5" s="6" t="n">
        <v>22</v>
      </c>
    </row>
    <row r="6" spans="1:4">
      <c r="A6" s="4" t="s">
        <v>340</v>
      </c>
    </row>
    <row r="7" spans="1:4">
      <c r="A7" s="3" t="s">
        <v>300</v>
      </c>
    </row>
    <row r="8" spans="1:4">
      <c r="A8" s="4" t="s">
        <v>341</v>
      </c>
      <c r="B8" s="5" t="n">
        <v>29</v>
      </c>
      <c r="C8" s="6" t="n">
        <v>27</v>
      </c>
      <c r="D8" s="5" t="n">
        <v>22</v>
      </c>
    </row>
    <row r="9" spans="1:4">
      <c r="A9" s="4" t="s">
        <v>342</v>
      </c>
      <c r="D9" s="5" t="n">
        <v>10</v>
      </c>
    </row>
    <row r="10" spans="1:4">
      <c r="A10" s="4" t="s">
        <v>343</v>
      </c>
    </row>
    <row r="11" spans="1:4">
      <c r="A11" s="3" t="s">
        <v>300</v>
      </c>
    </row>
    <row r="12" spans="1:4">
      <c r="A12" s="4" t="s">
        <v>344</v>
      </c>
      <c r="B12" s="4" t="s">
        <v>345</v>
      </c>
    </row>
    <row r="13" spans="1:4">
      <c r="A13" s="4" t="s">
        <v>346</v>
      </c>
    </row>
    <row r="14" spans="1:4">
      <c r="A14" s="3" t="s">
        <v>300</v>
      </c>
    </row>
    <row r="15" spans="1:4">
      <c r="A15" s="4" t="s">
        <v>344</v>
      </c>
      <c r="B15" s="4" t="s">
        <v>347</v>
      </c>
    </row>
    <row r="16" spans="1:4">
      <c r="A16" s="4" t="s">
        <v>304</v>
      </c>
    </row>
    <row r="17" spans="1:4">
      <c r="A17" s="3" t="s">
        <v>300</v>
      </c>
    </row>
    <row r="18" spans="1:4">
      <c r="A18" s="4" t="s">
        <v>348</v>
      </c>
      <c r="C18" s="6" t="n">
        <v>45</v>
      </c>
    </row>
    <row r="19" spans="1:4">
      <c r="A19" s="4" t="s">
        <v>349</v>
      </c>
    </row>
    <row r="20" spans="1:4">
      <c r="A20" s="3" t="s">
        <v>300</v>
      </c>
    </row>
    <row r="21" spans="1:4">
      <c r="A21" s="4" t="s">
        <v>338</v>
      </c>
      <c r="B21" s="5" t="n">
        <v>15</v>
      </c>
      <c r="C21" s="5"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0</v>
      </c>
      <c r="B1" s="2" t="s">
        <v>1</v>
      </c>
      <c r="D1" s="2" t="s">
        <v>33</v>
      </c>
    </row>
    <row r="2" spans="1:4">
      <c r="B2" s="2" t="s">
        <v>2</v>
      </c>
      <c r="C2" s="2" t="s">
        <v>34</v>
      </c>
      <c r="D2" s="2" t="s">
        <v>35</v>
      </c>
    </row>
    <row r="3" spans="1:4">
      <c r="A3" s="3" t="s">
        <v>300</v>
      </c>
    </row>
    <row r="4" spans="1:4">
      <c r="A4" s="4" t="s">
        <v>84</v>
      </c>
      <c r="B4" s="5" t="n">
        <v>29</v>
      </c>
      <c r="C4" s="5" t="n">
        <v>37</v>
      </c>
      <c r="D4" s="5" t="n">
        <v>32</v>
      </c>
    </row>
    <row r="5" spans="1:4">
      <c r="A5" s="4" t="s">
        <v>340</v>
      </c>
    </row>
    <row r="6" spans="1:4">
      <c r="A6" s="3" t="s">
        <v>300</v>
      </c>
    </row>
    <row r="7" spans="1:4">
      <c r="A7" s="4" t="s">
        <v>351</v>
      </c>
      <c r="C7" s="6" t="n">
        <v>10</v>
      </c>
      <c r="D7" s="6" t="n">
        <v>10</v>
      </c>
    </row>
    <row r="8" spans="1:4">
      <c r="A8" s="4" t="s">
        <v>352</v>
      </c>
      <c r="B8" s="5" t="n">
        <v>29</v>
      </c>
      <c r="C8" s="5" t="n">
        <v>27</v>
      </c>
      <c r="D8" s="5" t="n">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33</v>
      </c>
    </row>
    <row r="2" spans="1:4">
      <c r="B2" s="2" t="s">
        <v>2</v>
      </c>
      <c r="C2" s="2" t="s">
        <v>34</v>
      </c>
      <c r="D2" s="2" t="s">
        <v>35</v>
      </c>
    </row>
    <row r="3" spans="1:4">
      <c r="A3" s="3" t="s">
        <v>186</v>
      </c>
    </row>
    <row r="4" spans="1:4">
      <c r="A4" s="4" t="s">
        <v>354</v>
      </c>
      <c r="B4" s="5" t="n">
        <v>7</v>
      </c>
    </row>
    <row r="5" spans="1:4">
      <c r="A5" s="4" t="s">
        <v>355</v>
      </c>
      <c r="B5" s="5" t="n">
        <v>209</v>
      </c>
      <c r="C5" s="5" t="n">
        <v>71</v>
      </c>
      <c r="D5" s="5" t="n">
        <v>1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33</v>
      </c>
    </row>
    <row r="2" spans="1:4">
      <c r="B2" s="2" t="s">
        <v>2</v>
      </c>
      <c r="C2" s="2" t="s">
        <v>34</v>
      </c>
      <c r="D2" s="2" t="s">
        <v>35</v>
      </c>
    </row>
    <row r="3" spans="1:4">
      <c r="A3" s="3" t="s">
        <v>189</v>
      </c>
    </row>
    <row r="4" spans="1:4">
      <c r="A4" s="4" t="s">
        <v>46</v>
      </c>
      <c r="B4" s="5" t="n">
        <v>4380</v>
      </c>
      <c r="C4" s="5" t="n">
        <v>4438</v>
      </c>
      <c r="D4" s="5" t="n">
        <v>9313</v>
      </c>
    </row>
    <row r="5" spans="1:4">
      <c r="A5" s="4" t="s">
        <v>357</v>
      </c>
      <c r="B5" s="6" t="n">
        <v>521</v>
      </c>
      <c r="C5" s="6" t="n">
        <v>437</v>
      </c>
      <c r="D5" s="6" t="n">
        <v>1038</v>
      </c>
    </row>
    <row r="6" spans="1:4">
      <c r="A6" s="4" t="s">
        <v>358</v>
      </c>
      <c r="B6" s="6" t="n">
        <v>-666</v>
      </c>
      <c r="C6" s="6" t="n">
        <v>-582</v>
      </c>
      <c r="D6" s="6" t="n">
        <v>-192</v>
      </c>
    </row>
    <row r="7" spans="1:4">
      <c r="A7" s="4" t="s">
        <v>359</v>
      </c>
      <c r="B7" s="6" t="n">
        <v>436</v>
      </c>
    </row>
    <row r="8" spans="1:4">
      <c r="A8" s="4" t="s">
        <v>360</v>
      </c>
      <c r="B8" s="6" t="n">
        <v>-368</v>
      </c>
      <c r="C8" s="6" t="n">
        <v>-78</v>
      </c>
      <c r="D8" s="6" t="n">
        <v>502</v>
      </c>
    </row>
    <row r="9" spans="1:4">
      <c r="A9" s="4" t="s">
        <v>361</v>
      </c>
      <c r="B9" s="6" t="n">
        <v>-622</v>
      </c>
      <c r="C9" s="6" t="n">
        <v>719</v>
      </c>
      <c r="D9" s="6" t="n">
        <v>1364</v>
      </c>
    </row>
    <row r="10" spans="1:4">
      <c r="A10" s="4" t="s">
        <v>362</v>
      </c>
      <c r="B10" s="6" t="n">
        <v>-309</v>
      </c>
      <c r="C10" s="6" t="n">
        <v>-189</v>
      </c>
      <c r="D10" s="6" t="n">
        <v>123</v>
      </c>
    </row>
    <row r="11" spans="1:4">
      <c r="A11" s="4" t="s">
        <v>363</v>
      </c>
      <c r="B11" s="6" t="n">
        <v>-19</v>
      </c>
      <c r="C11" s="6" t="n">
        <v>-77</v>
      </c>
      <c r="D11" s="6" t="n">
        <v>-100</v>
      </c>
    </row>
    <row r="12" spans="1:4">
      <c r="A12" s="4" t="s">
        <v>364</v>
      </c>
      <c r="C12" s="6" t="n">
        <v>-66</v>
      </c>
      <c r="D12" s="6" t="n">
        <v>-107</v>
      </c>
    </row>
    <row r="13" spans="1:4">
      <c r="A13" s="4" t="s">
        <v>365</v>
      </c>
      <c r="B13" s="6" t="n">
        <v>41</v>
      </c>
      <c r="C13" s="6" t="n">
        <v>68</v>
      </c>
      <c r="D13" s="6" t="n">
        <v>31</v>
      </c>
    </row>
    <row r="14" spans="1:4">
      <c r="A14" s="4" t="s">
        <v>366</v>
      </c>
      <c r="B14" s="6" t="n">
        <v>3394</v>
      </c>
      <c r="C14" s="6" t="n">
        <v>4670</v>
      </c>
      <c r="D14" s="6" t="n">
        <v>11972</v>
      </c>
    </row>
    <row r="15" spans="1:4">
      <c r="A15" s="4" t="s">
        <v>144</v>
      </c>
      <c r="B15" s="6" t="n">
        <v>2</v>
      </c>
      <c r="C15" s="6" t="n">
        <v>1</v>
      </c>
      <c r="D15" s="6" t="n">
        <v>214</v>
      </c>
    </row>
    <row r="16" spans="1:4">
      <c r="A16" s="4" t="s">
        <v>145</v>
      </c>
      <c r="B16" s="6" t="n">
        <v>-1108</v>
      </c>
      <c r="C16" s="6" t="n">
        <v>-813</v>
      </c>
      <c r="D16" s="6" t="n">
        <v>-1891</v>
      </c>
    </row>
    <row r="17" spans="1:4">
      <c r="A17" s="4" t="s">
        <v>146</v>
      </c>
      <c r="B17" s="5" t="n">
        <v>2288</v>
      </c>
      <c r="C17" s="5" t="n">
        <v>3858</v>
      </c>
      <c r="D17" s="5" t="n">
        <v>102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63</v>
      </c>
      <c r="B1" s="2" t="s">
        <v>1</v>
      </c>
      <c r="D1" s="2" t="s">
        <v>33</v>
      </c>
    </row>
    <row r="2" spans="1:4">
      <c r="B2" s="2" t="s">
        <v>2</v>
      </c>
      <c r="C2" s="2" t="s">
        <v>34</v>
      </c>
      <c r="D2" s="2" t="s">
        <v>35</v>
      </c>
    </row>
    <row r="3" spans="1:4">
      <c r="A3" s="3" t="s">
        <v>64</v>
      </c>
    </row>
    <row r="4" spans="1:4">
      <c r="A4" s="4" t="s">
        <v>53</v>
      </c>
      <c r="B4" s="5" t="n">
        <v>2894</v>
      </c>
      <c r="C4" s="5" t="n">
        <v>2776</v>
      </c>
      <c r="D4" s="5" t="n">
        <v>6210</v>
      </c>
    </row>
    <row r="5" spans="1:4">
      <c r="A5" s="3" t="s">
        <v>65</v>
      </c>
    </row>
    <row r="6" spans="1:4">
      <c r="A6" s="4" t="s">
        <v>66</v>
      </c>
      <c r="B6" s="6" t="n">
        <v>72</v>
      </c>
      <c r="C6" s="6" t="n">
        <v>978</v>
      </c>
      <c r="D6" s="6" t="n">
        <v>3099</v>
      </c>
    </row>
    <row r="7" spans="1:4">
      <c r="A7" s="4" t="s">
        <v>67</v>
      </c>
      <c r="B7" s="6" t="n">
        <v>153</v>
      </c>
      <c r="C7" s="6" t="n">
        <v>1358</v>
      </c>
      <c r="D7" s="6" t="n">
        <v>3868</v>
      </c>
    </row>
    <row r="8" spans="1:4">
      <c r="A8" s="3" t="s">
        <v>68</v>
      </c>
    </row>
    <row r="9" spans="1:4">
      <c r="A9" s="4" t="s">
        <v>69</v>
      </c>
      <c r="B9" s="6" t="n">
        <v>-180</v>
      </c>
      <c r="D9" s="6" t="n">
        <v>-58</v>
      </c>
    </row>
    <row r="10" spans="1:4">
      <c r="A10" s="4" t="s">
        <v>70</v>
      </c>
      <c r="B10" s="6" t="n">
        <v>19</v>
      </c>
      <c r="C10" s="6" t="n">
        <v>8</v>
      </c>
      <c r="D10" s="6" t="n">
        <v>17</v>
      </c>
    </row>
    <row r="11" spans="1:4">
      <c r="A11" s="4" t="s">
        <v>71</v>
      </c>
      <c r="C11" s="6" t="n">
        <v>7</v>
      </c>
    </row>
    <row r="12" spans="1:4">
      <c r="A12" s="3" t="s">
        <v>72</v>
      </c>
    </row>
    <row r="13" spans="1:4">
      <c r="A13" s="4" t="s">
        <v>69</v>
      </c>
      <c r="B13" s="6" t="n">
        <v>-26</v>
      </c>
      <c r="C13" s="6" t="n">
        <v>-192</v>
      </c>
      <c r="D13" s="6" t="n">
        <v>-472</v>
      </c>
    </row>
    <row r="14" spans="1:4">
      <c r="A14" s="4" t="s">
        <v>73</v>
      </c>
      <c r="B14" s="6" t="n">
        <v>30</v>
      </c>
      <c r="C14" s="6" t="n">
        <v>-136</v>
      </c>
      <c r="D14" s="6" t="n">
        <v>-236</v>
      </c>
    </row>
    <row r="15" spans="1:4">
      <c r="A15" s="4" t="s">
        <v>74</v>
      </c>
      <c r="B15" s="6" t="n">
        <v>29</v>
      </c>
      <c r="C15" s="6" t="n">
        <v>-58</v>
      </c>
      <c r="D15" s="6" t="n">
        <v>-38</v>
      </c>
    </row>
    <row r="16" spans="1:4">
      <c r="A16" s="4" t="s">
        <v>75</v>
      </c>
      <c r="B16" s="6" t="n">
        <v>47</v>
      </c>
      <c r="C16" s="6" t="n">
        <v>-9</v>
      </c>
      <c r="D16" s="6" t="n">
        <v>18</v>
      </c>
    </row>
    <row r="17" spans="1:4">
      <c r="A17" s="4" t="s">
        <v>76</v>
      </c>
      <c r="B17" s="6" t="n">
        <v>-662</v>
      </c>
      <c r="C17" s="6" t="n">
        <v>287</v>
      </c>
      <c r="D17" s="6" t="n">
        <v>115</v>
      </c>
    </row>
    <row r="18" spans="1:4">
      <c r="A18" s="3" t="s">
        <v>77</v>
      </c>
    </row>
    <row r="19" spans="1:4">
      <c r="A19" s="4" t="s">
        <v>78</v>
      </c>
      <c r="B19" s="6" t="n">
        <v>-833</v>
      </c>
      <c r="C19" s="6" t="n">
        <v>346</v>
      </c>
      <c r="D19" s="6" t="n">
        <v>138</v>
      </c>
    </row>
    <row r="20" spans="1:4">
      <c r="A20" s="4" t="s">
        <v>79</v>
      </c>
      <c r="C20" s="6" t="n">
        <v>-3</v>
      </c>
      <c r="D20" s="6" t="n">
        <v>4</v>
      </c>
    </row>
    <row r="21" spans="1:4">
      <c r="A21" s="4" t="s">
        <v>74</v>
      </c>
      <c r="B21" s="6" t="n">
        <v>15</v>
      </c>
      <c r="D21" s="6" t="n">
        <v>6</v>
      </c>
    </row>
    <row r="22" spans="1:4">
      <c r="A22" s="4" t="s">
        <v>80</v>
      </c>
      <c r="B22" s="6" t="n">
        <v>156</v>
      </c>
      <c r="C22" s="6" t="n">
        <v>-56</v>
      </c>
      <c r="D22" s="6" t="n">
        <v>-33</v>
      </c>
    </row>
    <row r="23" spans="1:4">
      <c r="A23" s="4" t="s">
        <v>81</v>
      </c>
      <c r="B23" s="6" t="n">
        <v>-590</v>
      </c>
      <c r="C23" s="6" t="n">
        <v>1265</v>
      </c>
      <c r="D23" s="6" t="n">
        <v>3214</v>
      </c>
    </row>
    <row r="24" spans="1:4">
      <c r="A24" s="4" t="s">
        <v>82</v>
      </c>
      <c r="B24" s="6" t="n">
        <v>2304</v>
      </c>
      <c r="C24" s="6" t="n">
        <v>4041</v>
      </c>
      <c r="D24" s="6" t="n">
        <v>9424</v>
      </c>
    </row>
    <row r="25" spans="1:4">
      <c r="A25" s="3" t="s">
        <v>54</v>
      </c>
    </row>
    <row r="26" spans="1:4">
      <c r="A26" s="4" t="s">
        <v>55</v>
      </c>
      <c r="B26" s="6" t="n">
        <v>2231</v>
      </c>
      <c r="C26" s="6" t="n">
        <v>3952</v>
      </c>
      <c r="D26" s="6" t="n">
        <v>9239</v>
      </c>
    </row>
    <row r="27" spans="1:4">
      <c r="A27" s="4" t="s">
        <v>56</v>
      </c>
      <c r="B27" s="6" t="n">
        <v>73</v>
      </c>
      <c r="C27" s="6" t="n">
        <v>89</v>
      </c>
      <c r="D27" s="6" t="n">
        <v>185</v>
      </c>
    </row>
    <row r="28" spans="1:4">
      <c r="A28" s="4" t="s">
        <v>82</v>
      </c>
      <c r="B28" s="5" t="n">
        <v>2304</v>
      </c>
      <c r="C28" s="5" t="n">
        <v>4041</v>
      </c>
      <c r="D28" s="5" t="n">
        <v>9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67</v>
      </c>
      <c r="B1" s="2" t="s">
        <v>1</v>
      </c>
      <c r="D1" s="2" t="s">
        <v>33</v>
      </c>
    </row>
    <row r="2" spans="1:4">
      <c r="B2" s="2" t="s">
        <v>2</v>
      </c>
      <c r="C2" s="2" t="s">
        <v>34</v>
      </c>
      <c r="D2" s="2" t="s">
        <v>35</v>
      </c>
    </row>
    <row r="3" spans="1:4">
      <c r="A3" s="3" t="s">
        <v>368</v>
      </c>
    </row>
    <row r="4" spans="1:4">
      <c r="A4" s="4" t="s">
        <v>369</v>
      </c>
      <c r="B4" s="5" t="n">
        <v>-1570</v>
      </c>
    </row>
    <row r="5" spans="1:4">
      <c r="A5" s="4" t="s">
        <v>370</v>
      </c>
      <c r="B5" s="6" t="n">
        <v>138</v>
      </c>
      <c r="C5" s="5" t="n">
        <v>112</v>
      </c>
    </row>
    <row r="6" spans="1:4">
      <c r="A6" s="4" t="s">
        <v>156</v>
      </c>
      <c r="B6" s="6" t="n">
        <v>208</v>
      </c>
      <c r="C6" s="6" t="n">
        <v>285</v>
      </c>
    </row>
    <row r="7" spans="1:4">
      <c r="A7" s="4" t="s">
        <v>371</v>
      </c>
      <c r="B7" s="6" t="n">
        <v>234</v>
      </c>
      <c r="C7" s="6" t="n">
        <v>241</v>
      </c>
    </row>
    <row r="8" spans="1:4">
      <c r="A8" s="4" t="s">
        <v>372</v>
      </c>
      <c r="B8" s="6" t="n">
        <v>-1968</v>
      </c>
      <c r="C8" s="6" t="n">
        <v>-4493</v>
      </c>
      <c r="D8" s="5" t="n">
        <v>-9630</v>
      </c>
    </row>
    <row r="9" spans="1:4">
      <c r="A9" s="4" t="s">
        <v>373</v>
      </c>
      <c r="B9" s="5" t="n">
        <v>2277</v>
      </c>
      <c r="C9" s="5" t="n">
        <v>2114</v>
      </c>
      <c r="D9" s="5" t="n">
        <v>4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5"/>
    <col customWidth="1" max="7" min="7" width="25"/>
    <col customWidth="1" max="8" min="8" width="21"/>
  </cols>
  <sheetData>
    <row r="1" spans="1:8">
      <c r="A1" s="1" t="s">
        <v>374</v>
      </c>
      <c r="B1" s="2" t="s">
        <v>375</v>
      </c>
      <c r="E1" s="2" t="s">
        <v>1</v>
      </c>
      <c r="G1" s="2" t="s">
        <v>33</v>
      </c>
    </row>
    <row r="2" spans="1:8">
      <c r="B2" s="2" t="s">
        <v>320</v>
      </c>
      <c r="C2" s="2" t="s">
        <v>376</v>
      </c>
      <c r="D2" s="2" t="s">
        <v>377</v>
      </c>
      <c r="E2" s="2" t="s">
        <v>320</v>
      </c>
      <c r="F2" s="2" t="s">
        <v>321</v>
      </c>
      <c r="G2" s="2" t="s">
        <v>323</v>
      </c>
      <c r="H2" s="2" t="s">
        <v>376</v>
      </c>
    </row>
    <row r="3" spans="1:8">
      <c r="A3" s="3" t="s">
        <v>378</v>
      </c>
    </row>
    <row r="4" spans="1:8">
      <c r="A4" s="4" t="s">
        <v>131</v>
      </c>
      <c r="B4" s="5" t="n">
        <v>8711</v>
      </c>
      <c r="E4" s="5" t="n">
        <v>8711</v>
      </c>
      <c r="F4" s="5" t="n">
        <v>5287</v>
      </c>
      <c r="G4" s="5" t="n">
        <v>4225</v>
      </c>
    </row>
    <row r="5" spans="1:8">
      <c r="A5" s="4" t="s">
        <v>379</v>
      </c>
      <c r="C5" s="9" t="n">
        <v>750</v>
      </c>
      <c r="D5" s="8" t="n">
        <v>820</v>
      </c>
    </row>
    <row r="6" spans="1:8">
      <c r="A6" s="4" t="s">
        <v>380</v>
      </c>
    </row>
    <row r="7" spans="1:8">
      <c r="A7" s="3" t="s">
        <v>378</v>
      </c>
    </row>
    <row r="8" spans="1:8">
      <c r="A8" s="4" t="s">
        <v>381</v>
      </c>
      <c r="B8" s="5" t="n">
        <v>3000</v>
      </c>
      <c r="E8" s="6" t="n">
        <v>3000</v>
      </c>
    </row>
    <row r="9" spans="1:8">
      <c r="A9" s="4" t="s">
        <v>382</v>
      </c>
      <c r="B9" s="4" t="s">
        <v>383</v>
      </c>
      <c r="C9" s="4" t="s">
        <v>383</v>
      </c>
    </row>
    <row r="10" spans="1:8">
      <c r="A10" s="4" t="s">
        <v>384</v>
      </c>
      <c r="B10" s="5" t="n">
        <v>745</v>
      </c>
    </row>
    <row r="11" spans="1:8">
      <c r="A11" s="4" t="s">
        <v>385</v>
      </c>
    </row>
    <row r="12" spans="1:8">
      <c r="A12" s="3" t="s">
        <v>378</v>
      </c>
    </row>
    <row r="13" spans="1:8">
      <c r="A13" s="4" t="s">
        <v>381</v>
      </c>
      <c r="B13" s="6" t="n">
        <v>3000</v>
      </c>
      <c r="E13" s="6" t="n">
        <v>3000</v>
      </c>
    </row>
    <row r="14" spans="1:8">
      <c r="A14" s="4" t="s">
        <v>386</v>
      </c>
    </row>
    <row r="15" spans="1:8">
      <c r="A15" s="3" t="s">
        <v>378</v>
      </c>
    </row>
    <row r="16" spans="1:8">
      <c r="A16" s="4" t="s">
        <v>131</v>
      </c>
      <c r="B16" s="5" t="n">
        <v>3000</v>
      </c>
      <c r="E16" s="5" t="n">
        <v>3000</v>
      </c>
      <c r="H16" s="9" t="n">
        <v>4000</v>
      </c>
    </row>
    <row r="17" spans="1:8">
      <c r="A17" s="4" t="s">
        <v>387</v>
      </c>
    </row>
    <row r="18" spans="1:8">
      <c r="A18" s="3" t="s">
        <v>378</v>
      </c>
    </row>
    <row r="19" spans="1:8">
      <c r="A19" s="4" t="s">
        <v>388</v>
      </c>
      <c r="E19" s="4" t="s">
        <v>389</v>
      </c>
    </row>
    <row r="20" spans="1:8">
      <c r="A20" s="4" t="s">
        <v>390</v>
      </c>
      <c r="E20" s="4" t="s">
        <v>391</v>
      </c>
      <c r="F20" s="4" t="s">
        <v>392</v>
      </c>
      <c r="G20" s="4" t="s">
        <v>393</v>
      </c>
    </row>
    <row r="21" spans="1:8">
      <c r="A21" s="4" t="s">
        <v>394</v>
      </c>
      <c r="B21" s="4" t="s">
        <v>395</v>
      </c>
      <c r="E21" s="4" t="s">
        <v>395</v>
      </c>
      <c r="F21" s="4" t="s">
        <v>396</v>
      </c>
      <c r="G21" s="4" t="s">
        <v>397</v>
      </c>
      <c r="H21" s="4" t="s">
        <v>395</v>
      </c>
    </row>
    <row r="22" spans="1:8">
      <c r="A22" s="4" t="s">
        <v>398</v>
      </c>
      <c r="E22" s="4" t="s">
        <v>399</v>
      </c>
    </row>
    <row r="23" spans="1:8">
      <c r="A23" s="4" t="s">
        <v>400</v>
      </c>
    </row>
    <row r="24" spans="1:8">
      <c r="A24" s="3" t="s">
        <v>378</v>
      </c>
    </row>
    <row r="25" spans="1:8">
      <c r="A25" s="4" t="s">
        <v>401</v>
      </c>
      <c r="E25" s="4" t="s">
        <v>402</v>
      </c>
    </row>
    <row r="26" spans="1:8">
      <c r="A26" s="4" t="s">
        <v>403</v>
      </c>
    </row>
    <row r="27" spans="1:8">
      <c r="A27" s="3" t="s">
        <v>378</v>
      </c>
    </row>
    <row r="28" spans="1:8">
      <c r="A28" s="4" t="s">
        <v>404</v>
      </c>
      <c r="B28" s="4" t="s">
        <v>405</v>
      </c>
      <c r="E28" s="4" t="s">
        <v>405</v>
      </c>
      <c r="H28" s="4" t="s">
        <v>405</v>
      </c>
    </row>
    <row r="29" spans="1:8">
      <c r="A29" s="4" t="s">
        <v>406</v>
      </c>
      <c r="B29" s="4" t="s">
        <v>407</v>
      </c>
      <c r="E29" s="4" t="s">
        <v>407</v>
      </c>
      <c r="G29" s="4" t="s">
        <v>408</v>
      </c>
      <c r="H29" s="4" t="s">
        <v>407</v>
      </c>
    </row>
    <row r="30" spans="1:8">
      <c r="A30" s="4" t="s">
        <v>409</v>
      </c>
      <c r="E30" s="4" t="s">
        <v>41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5</v>
      </c>
      <c r="D1" s="2" t="s">
        <v>34</v>
      </c>
    </row>
    <row r="2" spans="1:4">
      <c r="A2" s="4" t="s">
        <v>412</v>
      </c>
    </row>
    <row r="3" spans="1:4">
      <c r="A3" s="3" t="s">
        <v>413</v>
      </c>
    </row>
    <row r="4" spans="1:4">
      <c r="A4" s="4" t="s">
        <v>414</v>
      </c>
      <c r="B4" s="5" t="n">
        <v>49816</v>
      </c>
      <c r="C4" s="5" t="n">
        <v>44457</v>
      </c>
      <c r="D4" s="5" t="n">
        <v>47527</v>
      </c>
    </row>
    <row r="5" spans="1:4">
      <c r="A5" s="4" t="s">
        <v>415</v>
      </c>
    </row>
    <row r="6" spans="1:4">
      <c r="A6" s="3" t="s">
        <v>413</v>
      </c>
    </row>
    <row r="7" spans="1:4">
      <c r="A7" s="4" t="s">
        <v>416</v>
      </c>
      <c r="B7" s="6" t="n">
        <v>105</v>
      </c>
      <c r="C7" s="6" t="n">
        <v>141</v>
      </c>
      <c r="D7" s="6" t="n">
        <v>88</v>
      </c>
    </row>
    <row r="8" spans="1:4">
      <c r="A8" s="4" t="s">
        <v>417</v>
      </c>
    </row>
    <row r="9" spans="1:4">
      <c r="A9" s="3" t="s">
        <v>413</v>
      </c>
    </row>
    <row r="10" spans="1:4">
      <c r="A10" s="4" t="s">
        <v>416</v>
      </c>
      <c r="B10" s="5" t="n">
        <v>82</v>
      </c>
      <c r="C10" s="5" t="n">
        <v>76</v>
      </c>
      <c r="D10" s="5" t="n">
        <v>1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4</v>
      </c>
      <c r="D1" s="2" t="s">
        <v>419</v>
      </c>
    </row>
    <row r="2" spans="1:4">
      <c r="A2" s="3" t="s">
        <v>413</v>
      </c>
    </row>
    <row r="3" spans="1:4">
      <c r="A3" s="4" t="s">
        <v>416</v>
      </c>
      <c r="B3" s="5" t="n">
        <v>858</v>
      </c>
      <c r="C3" s="5" t="n">
        <v>732</v>
      </c>
      <c r="D3" s="5" t="n">
        <v>735</v>
      </c>
    </row>
    <row r="4" spans="1:4">
      <c r="A4" s="4" t="s">
        <v>420</v>
      </c>
      <c r="B4" s="6" t="n">
        <v>625</v>
      </c>
      <c r="C4" s="6" t="n">
        <v>296</v>
      </c>
      <c r="D4" s="6" t="n">
        <v>516</v>
      </c>
    </row>
    <row r="5" spans="1:4">
      <c r="A5" s="4" t="s">
        <v>421</v>
      </c>
    </row>
    <row r="6" spans="1:4">
      <c r="A6" s="3" t="s">
        <v>413</v>
      </c>
    </row>
    <row r="7" spans="1:4">
      <c r="A7" s="4" t="s">
        <v>422</v>
      </c>
      <c r="B7" s="6" t="n">
        <v>250</v>
      </c>
      <c r="C7" s="6" t="n">
        <v>141</v>
      </c>
      <c r="D7" s="6" t="n">
        <v>187</v>
      </c>
    </row>
    <row r="8" spans="1:4">
      <c r="A8" s="4" t="s">
        <v>423</v>
      </c>
      <c r="B8" s="6" t="n">
        <v>340</v>
      </c>
      <c r="C8" s="6" t="n">
        <v>82</v>
      </c>
      <c r="D8" s="6" t="n">
        <v>181</v>
      </c>
    </row>
    <row r="9" spans="1:4">
      <c r="A9" s="4" t="s">
        <v>424</v>
      </c>
    </row>
    <row r="10" spans="1:4">
      <c r="A10" s="3" t="s">
        <v>413</v>
      </c>
    </row>
    <row r="11" spans="1:4">
      <c r="A11" s="4" t="s">
        <v>422</v>
      </c>
      <c r="B11" s="6" t="n">
        <v>462</v>
      </c>
      <c r="C11" s="6" t="n">
        <v>436</v>
      </c>
      <c r="D11" s="6" t="n">
        <v>431</v>
      </c>
    </row>
    <row r="12" spans="1:4">
      <c r="A12" s="4" t="s">
        <v>423</v>
      </c>
      <c r="B12" s="6" t="n">
        <v>67</v>
      </c>
      <c r="C12" s="6" t="n">
        <v>16</v>
      </c>
      <c r="D12" s="6" t="n">
        <v>56</v>
      </c>
    </row>
    <row r="13" spans="1:4">
      <c r="A13" s="4" t="s">
        <v>425</v>
      </c>
    </row>
    <row r="14" spans="1:4">
      <c r="A14" s="3" t="s">
        <v>413</v>
      </c>
    </row>
    <row r="15" spans="1:4">
      <c r="A15" s="4" t="s">
        <v>422</v>
      </c>
      <c r="B15" s="6" t="n">
        <v>146</v>
      </c>
      <c r="C15" s="6" t="n">
        <v>155</v>
      </c>
      <c r="D15" s="6" t="n">
        <v>117</v>
      </c>
    </row>
    <row r="16" spans="1:4">
      <c r="A16" s="4" t="s">
        <v>423</v>
      </c>
      <c r="B16" s="5" t="n">
        <v>218</v>
      </c>
      <c r="C16" s="5" t="n">
        <v>198</v>
      </c>
      <c r="D16" s="5" t="n">
        <v>2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426</v>
      </c>
      <c r="B1" s="2" t="s">
        <v>1</v>
      </c>
      <c r="D1" s="2" t="s">
        <v>33</v>
      </c>
    </row>
    <row r="2" spans="1:4">
      <c r="B2" s="2" t="s">
        <v>2</v>
      </c>
      <c r="C2" s="2" t="s">
        <v>34</v>
      </c>
      <c r="D2" s="2" t="s">
        <v>35</v>
      </c>
    </row>
    <row r="3" spans="1:4">
      <c r="A3" s="3" t="s">
        <v>201</v>
      </c>
    </row>
    <row r="4" spans="1:4">
      <c r="A4" s="4" t="s">
        <v>427</v>
      </c>
      <c r="B4" s="4" t="s">
        <v>428</v>
      </c>
    </row>
    <row r="5" spans="1:4">
      <c r="A5" s="4" t="s">
        <v>58</v>
      </c>
      <c r="B5" s="7" t="n">
        <v>1.232</v>
      </c>
      <c r="C5" s="7" t="n">
        <v>1.177</v>
      </c>
      <c r="D5" s="7" t="n">
        <v>2.64</v>
      </c>
    </row>
    <row r="6" spans="1:4">
      <c r="A6" s="4" t="s">
        <v>429</v>
      </c>
      <c r="B6" s="4" t="s">
        <v>430</v>
      </c>
      <c r="C6" s="4" t="s">
        <v>431</v>
      </c>
    </row>
    <row r="7" spans="1:4">
      <c r="A7" s="4" t="s">
        <v>432</v>
      </c>
      <c r="B7" s="7" t="n">
        <v>1.493</v>
      </c>
      <c r="C7" s="7" t="n">
        <v>1.372</v>
      </c>
      <c r="D7" s="7" t="n">
        <v>2.967</v>
      </c>
    </row>
    <row r="8" spans="1:4">
      <c r="A8" s="4" t="s">
        <v>433</v>
      </c>
      <c r="B8" s="4" t="s">
        <v>4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5</v>
      </c>
      <c r="B1" s="2" t="s">
        <v>1</v>
      </c>
      <c r="D1" s="2" t="s">
        <v>33</v>
      </c>
    </row>
    <row r="2" spans="1:4">
      <c r="B2" s="2" t="s">
        <v>2</v>
      </c>
      <c r="C2" s="2" t="s">
        <v>34</v>
      </c>
      <c r="D2" s="2" t="s">
        <v>35</v>
      </c>
    </row>
    <row r="3" spans="1:4">
      <c r="A3" s="3" t="s">
        <v>57</v>
      </c>
    </row>
    <row r="4" spans="1:4">
      <c r="A4" s="4" t="s">
        <v>436</v>
      </c>
      <c r="B4" s="7" t="n">
        <v>1.232</v>
      </c>
      <c r="C4" s="7" t="n">
        <v>1.177</v>
      </c>
      <c r="D4" s="7" t="n">
        <v>2.64</v>
      </c>
    </row>
    <row r="5" spans="1:4">
      <c r="A5" s="4" t="s">
        <v>437</v>
      </c>
      <c r="B5" s="7" t="n">
        <v>1.228</v>
      </c>
      <c r="C5" s="7" t="n">
        <v>1.174</v>
      </c>
      <c r="D5" s="7" t="n">
        <v>2.632</v>
      </c>
    </row>
    <row r="6" spans="1:4">
      <c r="A6" s="4" t="s">
        <v>438</v>
      </c>
      <c r="B6" s="5" t="n">
        <v>2814</v>
      </c>
      <c r="C6" s="5" t="n">
        <v>2690</v>
      </c>
      <c r="D6" s="5" t="n">
        <v>6032</v>
      </c>
    </row>
    <row r="7" spans="1:4">
      <c r="A7" s="4" t="s">
        <v>439</v>
      </c>
      <c r="B7" s="5" t="n">
        <v>2814</v>
      </c>
      <c r="C7" s="5" t="n">
        <v>2690</v>
      </c>
      <c r="D7" s="5" t="n">
        <v>6032</v>
      </c>
    </row>
    <row r="8" spans="1:4">
      <c r="A8" s="4" t="s">
        <v>440</v>
      </c>
      <c r="B8" s="6" t="n">
        <v>2284</v>
      </c>
      <c r="C8" s="6" t="n">
        <v>2285</v>
      </c>
      <c r="D8" s="6" t="n">
        <v>2285</v>
      </c>
    </row>
    <row r="9" spans="1:4">
      <c r="A9" s="4" t="s">
        <v>441</v>
      </c>
      <c r="B9" s="6" t="n">
        <v>2291</v>
      </c>
      <c r="C9" s="6" t="n">
        <v>2291</v>
      </c>
      <c r="D9" s="6" t="n">
        <v>2292</v>
      </c>
    </row>
    <row r="10" spans="1:4">
      <c r="A10" s="3" t="s">
        <v>442</v>
      </c>
    </row>
    <row r="11" spans="1:4">
      <c r="A11" s="4" t="s">
        <v>443</v>
      </c>
      <c r="B11" s="7" t="n">
        <v>1.497</v>
      </c>
      <c r="C11" s="7" t="n">
        <v>1.375</v>
      </c>
      <c r="D11" s="7" t="n">
        <v>2.976</v>
      </c>
    </row>
    <row r="12" spans="1:4">
      <c r="A12" s="4" t="s">
        <v>432</v>
      </c>
      <c r="B12" s="7" t="n">
        <v>1.493</v>
      </c>
      <c r="C12" s="7" t="n">
        <v>1.372</v>
      </c>
      <c r="D12" s="7" t="n">
        <v>2.967</v>
      </c>
    </row>
    <row r="13" spans="1:4">
      <c r="A13" s="4" t="s">
        <v>444</v>
      </c>
      <c r="B13" s="5" t="n">
        <v>3420</v>
      </c>
      <c r="C13" s="5" t="n">
        <v>3143</v>
      </c>
      <c r="D13" s="5" t="n">
        <v>6801</v>
      </c>
    </row>
    <row r="14" spans="1:4">
      <c r="A14" s="4" t="s">
        <v>445</v>
      </c>
      <c r="B14" s="5" t="n">
        <v>3420</v>
      </c>
      <c r="C14" s="5" t="n">
        <v>3143</v>
      </c>
      <c r="D14" s="5" t="n">
        <v>6801</v>
      </c>
    </row>
    <row r="15" spans="1:4">
      <c r="A15" s="4" t="s">
        <v>446</v>
      </c>
      <c r="B15" s="6" t="n">
        <v>2284</v>
      </c>
      <c r="C15" s="6" t="n">
        <v>2285</v>
      </c>
      <c r="D15" s="6" t="n">
        <v>2285</v>
      </c>
    </row>
    <row r="16" spans="1:4">
      <c r="A16" s="4" t="s">
        <v>447</v>
      </c>
      <c r="B16" s="6" t="n">
        <v>2291</v>
      </c>
      <c r="C16" s="6" t="n">
        <v>2291</v>
      </c>
      <c r="D16" s="6" t="n">
        <v>2292</v>
      </c>
    </row>
    <row r="17" spans="1:4">
      <c r="A17" s="3" t="s">
        <v>448</v>
      </c>
    </row>
    <row r="18" spans="1:4">
      <c r="A18" s="4" t="s">
        <v>449</v>
      </c>
      <c r="B18" s="7" t="n">
        <v>1.235</v>
      </c>
      <c r="C18" s="7" t="n">
        <v>1.172</v>
      </c>
      <c r="D18" s="7" t="n">
        <v>2.699</v>
      </c>
    </row>
    <row r="19" spans="1:4">
      <c r="A19" s="4" t="s">
        <v>450</v>
      </c>
      <c r="B19" s="7" t="n">
        <v>1.231</v>
      </c>
      <c r="C19" s="7" t="n">
        <v>1.167</v>
      </c>
      <c r="D19" s="7" t="n">
        <v>2.691</v>
      </c>
    </row>
    <row r="20" spans="1:4">
      <c r="A20" s="4" t="s">
        <v>451</v>
      </c>
      <c r="B20" s="5" t="n">
        <v>2821</v>
      </c>
      <c r="C20" s="5" t="n">
        <v>2677</v>
      </c>
      <c r="D20" s="5" t="n">
        <v>6168</v>
      </c>
    </row>
    <row r="21" spans="1:4">
      <c r="A21" s="4" t="s">
        <v>452</v>
      </c>
      <c r="B21" s="5" t="n">
        <v>2821</v>
      </c>
      <c r="C21" s="5" t="n">
        <v>2677</v>
      </c>
      <c r="D21" s="5" t="n">
        <v>6168</v>
      </c>
    </row>
    <row r="22" spans="1:4">
      <c r="A22" s="4" t="s">
        <v>453</v>
      </c>
      <c r="B22" s="6" t="n">
        <v>2284</v>
      </c>
      <c r="C22" s="6" t="n">
        <v>2285</v>
      </c>
      <c r="D22" s="6" t="n">
        <v>2285</v>
      </c>
    </row>
    <row r="23" spans="1:4">
      <c r="A23" s="4" t="s">
        <v>454</v>
      </c>
      <c r="B23" s="6" t="n">
        <v>2291</v>
      </c>
      <c r="C23" s="6" t="n">
        <v>2291</v>
      </c>
      <c r="D23" s="6" t="n">
        <v>22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5</v>
      </c>
      <c r="B1" s="2" t="s">
        <v>1</v>
      </c>
      <c r="D1" s="2" t="s">
        <v>33</v>
      </c>
    </row>
    <row r="2" spans="1:4">
      <c r="B2" s="2" t="s">
        <v>2</v>
      </c>
      <c r="C2" s="2" t="s">
        <v>34</v>
      </c>
      <c r="D2" s="2" t="s">
        <v>35</v>
      </c>
    </row>
    <row r="3" spans="1:4">
      <c r="A3" s="3" t="s">
        <v>456</v>
      </c>
    </row>
    <row r="4" spans="1:4">
      <c r="A4" s="4" t="s">
        <v>457</v>
      </c>
      <c r="B4" s="7" t="n">
        <v>1.228</v>
      </c>
      <c r="C4" s="7" t="n">
        <v>1.174</v>
      </c>
      <c r="D4" s="7" t="n">
        <v>2.632</v>
      </c>
    </row>
    <row r="5" spans="1:4">
      <c r="A5" s="4" t="s">
        <v>458</v>
      </c>
      <c r="B5" s="10" t="n">
        <v>0.07199999999999999</v>
      </c>
      <c r="C5" s="10" t="n">
        <v>0.039</v>
      </c>
      <c r="D5" s="10" t="n">
        <v>0.122</v>
      </c>
    </row>
    <row r="6" spans="1:4">
      <c r="A6" s="4" t="s">
        <v>459</v>
      </c>
      <c r="B6" s="10" t="n">
        <v>0.059</v>
      </c>
      <c r="C6" s="10" t="n">
        <v>0.066</v>
      </c>
      <c r="D6" s="10" t="n">
        <v>0.13</v>
      </c>
    </row>
    <row r="7" spans="1:4">
      <c r="A7" s="4" t="s">
        <v>460</v>
      </c>
      <c r="D7" s="10" t="n">
        <v>0.028</v>
      </c>
    </row>
    <row r="8" spans="1:4">
      <c r="A8" s="4" t="s">
        <v>461</v>
      </c>
      <c r="B8" s="10" t="n">
        <v>0.14</v>
      </c>
    </row>
    <row r="9" spans="1:4">
      <c r="A9" s="4" t="s">
        <v>462</v>
      </c>
      <c r="B9" s="10" t="n">
        <v>0.001</v>
      </c>
      <c r="C9" s="10" t="n">
        <v>0.065</v>
      </c>
      <c r="D9" s="10" t="n">
        <v>0.08500000000000001</v>
      </c>
    </row>
    <row r="10" spans="1:4">
      <c r="A10" s="4" t="s">
        <v>463</v>
      </c>
      <c r="B10" s="10" t="n">
        <v>-0.013</v>
      </c>
      <c r="C10" s="10" t="n">
        <v>-0.017</v>
      </c>
      <c r="D10" s="10" t="n">
        <v>-0.014</v>
      </c>
    </row>
    <row r="11" spans="1:4">
      <c r="A11" s="4" t="s">
        <v>464</v>
      </c>
      <c r="B11" s="10" t="n">
        <v>0.01</v>
      </c>
      <c r="C11" s="10" t="n">
        <v>0.015</v>
      </c>
      <c r="D11" s="10" t="n">
        <v>0.018</v>
      </c>
    </row>
    <row r="12" spans="1:4">
      <c r="A12" s="4" t="s">
        <v>465</v>
      </c>
      <c r="B12" s="10" t="n">
        <v>-0.004</v>
      </c>
      <c r="C12" s="10" t="n">
        <v>0.03</v>
      </c>
      <c r="D12" s="10" t="n">
        <v>-0.034</v>
      </c>
    </row>
    <row r="13" spans="1:4">
      <c r="A13" s="4" t="s">
        <v>466</v>
      </c>
      <c r="B13" s="7" t="n">
        <v>1.493</v>
      </c>
      <c r="C13" s="7" t="n">
        <v>1.372</v>
      </c>
      <c r="D13" s="7" t="n">
        <v>2.9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7</v>
      </c>
      <c r="B1" s="2" t="s">
        <v>1</v>
      </c>
      <c r="D1" s="2" t="s">
        <v>33</v>
      </c>
    </row>
    <row r="2" spans="1:4">
      <c r="B2" s="2" t="s">
        <v>2</v>
      </c>
      <c r="C2" s="2" t="s">
        <v>34</v>
      </c>
      <c r="D2" s="2" t="s">
        <v>35</v>
      </c>
    </row>
    <row r="3" spans="1:4">
      <c r="A3" s="3" t="s">
        <v>468</v>
      </c>
    </row>
    <row r="4" spans="1:4">
      <c r="A4" s="4" t="s">
        <v>457</v>
      </c>
      <c r="B4" s="7" t="n">
        <v>1.228</v>
      </c>
      <c r="C4" s="7" t="n">
        <v>1.174</v>
      </c>
      <c r="D4" s="7" t="n">
        <v>2.632</v>
      </c>
    </row>
    <row r="5" spans="1:4">
      <c r="A5" s="4" t="s">
        <v>469</v>
      </c>
      <c r="B5" s="10" t="n">
        <v>0.017</v>
      </c>
      <c r="C5" s="10" t="n">
        <v>0.011</v>
      </c>
      <c r="D5" s="10" t="n">
        <v>0.075</v>
      </c>
    </row>
    <row r="6" spans="1:4">
      <c r="A6" s="4" t="s">
        <v>470</v>
      </c>
      <c r="B6" s="10" t="n">
        <v>-0.002</v>
      </c>
      <c r="C6" s="10" t="n">
        <v>-0.002</v>
      </c>
      <c r="D6" s="10" t="n">
        <v>-0.003</v>
      </c>
    </row>
    <row r="7" spans="1:4">
      <c r="A7" s="4" t="s">
        <v>471</v>
      </c>
      <c r="B7" s="10" t="n">
        <v>-0.012</v>
      </c>
      <c r="C7" s="10" t="n">
        <v>-0.012</v>
      </c>
      <c r="D7" s="10" t="n">
        <v>-0.01</v>
      </c>
    </row>
    <row r="8" spans="1:4">
      <c r="A8" s="4" t="s">
        <v>472</v>
      </c>
      <c r="C8" s="10" t="n">
        <v>-0.004</v>
      </c>
      <c r="D8" s="10" t="n">
        <v>-0.003</v>
      </c>
    </row>
    <row r="9" spans="1:4">
      <c r="A9" s="4" t="s">
        <v>473</v>
      </c>
      <c r="B9" s="7" t="n">
        <v>1.231</v>
      </c>
      <c r="C9" s="7" t="n">
        <v>1.167</v>
      </c>
      <c r="D9" s="7" t="n">
        <v>2.6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33</v>
      </c>
    </row>
    <row r="2" spans="1:4">
      <c r="B2" s="2" t="s">
        <v>2</v>
      </c>
      <c r="C2" s="2" t="s">
        <v>34</v>
      </c>
      <c r="D2" s="2" t="s">
        <v>35</v>
      </c>
    </row>
    <row r="3" spans="1:4">
      <c r="A3" s="3" t="s">
        <v>468</v>
      </c>
    </row>
    <row r="4" spans="1:4">
      <c r="A4" s="4" t="s">
        <v>475</v>
      </c>
      <c r="B4" s="5" t="n">
        <v>2814</v>
      </c>
      <c r="C4" s="5" t="n">
        <v>2690</v>
      </c>
      <c r="D4" s="5" t="n">
        <v>6032</v>
      </c>
    </row>
    <row r="5" spans="1:4">
      <c r="A5" s="4" t="s">
        <v>476</v>
      </c>
      <c r="B5" s="6" t="n">
        <v>40</v>
      </c>
      <c r="C5" s="6" t="n">
        <v>29</v>
      </c>
      <c r="D5" s="6" t="n">
        <v>173</v>
      </c>
    </row>
    <row r="6" spans="1:4">
      <c r="A6" s="4" t="s">
        <v>477</v>
      </c>
      <c r="B6" s="6" t="n">
        <v>-4</v>
      </c>
      <c r="C6" s="6" t="n">
        <v>-5</v>
      </c>
      <c r="D6" s="6" t="n">
        <v>-7</v>
      </c>
    </row>
    <row r="7" spans="1:4">
      <c r="A7" s="4" t="s">
        <v>478</v>
      </c>
      <c r="B7" s="6" t="n">
        <v>-29</v>
      </c>
      <c r="C7" s="6" t="n">
        <v>-27</v>
      </c>
      <c r="D7" s="6" t="n">
        <v>-22</v>
      </c>
    </row>
    <row r="8" spans="1:4">
      <c r="A8" s="4" t="s">
        <v>166</v>
      </c>
      <c r="C8" s="6" t="n">
        <v>-10</v>
      </c>
      <c r="D8" s="6" t="n">
        <v>-8</v>
      </c>
    </row>
    <row r="9" spans="1:4">
      <c r="A9" s="4" t="s">
        <v>479</v>
      </c>
      <c r="B9" s="5" t="n">
        <v>2821</v>
      </c>
      <c r="C9" s="5" t="n">
        <v>2677</v>
      </c>
      <c r="D9" s="5" t="n">
        <v>61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261</v>
      </c>
    </row>
    <row r="2" spans="1:2">
      <c r="A2" s="3" t="s">
        <v>204</v>
      </c>
    </row>
    <row r="3" spans="1:2">
      <c r="A3" s="4" t="s">
        <v>481</v>
      </c>
      <c r="B3" s="5" t="n">
        <v>565</v>
      </c>
    </row>
    <row r="4" spans="1:2">
      <c r="A4" s="4" t="s">
        <v>482</v>
      </c>
      <c r="B4" s="5" t="n">
        <v>562</v>
      </c>
    </row>
    <row r="5" spans="1:2">
      <c r="A5" s="4" t="s">
        <v>483</v>
      </c>
      <c r="B5" s="4" t="s">
        <v>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5"/>
    <col customWidth="1" max="2" min="2" width="10"/>
    <col customWidth="1" max="3" min="3" width="24"/>
    <col customWidth="1" max="4" min="4" width="53"/>
    <col customWidth="1" max="5" min="5" width="15"/>
    <col customWidth="1" max="6" min="6" width="18"/>
    <col customWidth="1" max="7" min="7" width="49"/>
    <col customWidth="1" max="8" min="8" width="26"/>
  </cols>
  <sheetData>
    <row r="1" spans="1:8">
      <c r="A1" s="1" t="s">
        <v>83</v>
      </c>
      <c r="B1" s="2" t="s">
        <v>84</v>
      </c>
      <c r="C1" s="2" t="s">
        <v>85</v>
      </c>
      <c r="D1" s="2" t="s">
        <v>86</v>
      </c>
      <c r="E1" s="2" t="s">
        <v>87</v>
      </c>
      <c r="F1" s="2" t="s">
        <v>88</v>
      </c>
      <c r="G1" s="2" t="s">
        <v>89</v>
      </c>
      <c r="H1" s="2" t="s">
        <v>90</v>
      </c>
    </row>
    <row r="2" spans="1:8">
      <c r="A2" s="4" t="s">
        <v>91</v>
      </c>
      <c r="B2" s="5" t="n">
        <v>60943</v>
      </c>
      <c r="C2" s="5" t="n">
        <v>614</v>
      </c>
      <c r="D2" s="5" t="n">
        <v>26602</v>
      </c>
      <c r="E2" s="5" t="n">
        <v>-3401</v>
      </c>
      <c r="F2" s="5" t="n">
        <v>36906</v>
      </c>
      <c r="G2" s="5" t="n">
        <v>60721</v>
      </c>
      <c r="H2" s="5" t="n">
        <v>222</v>
      </c>
    </row>
    <row r="3" spans="1:8">
      <c r="A3" s="4" t="s">
        <v>82</v>
      </c>
      <c r="B3" s="6" t="n">
        <v>4041</v>
      </c>
      <c r="E3" s="6" t="n">
        <v>975</v>
      </c>
      <c r="F3" s="6" t="n">
        <v>2977</v>
      </c>
      <c r="G3" s="6" t="n">
        <v>3952</v>
      </c>
      <c r="H3" s="6" t="n">
        <v>89</v>
      </c>
    </row>
    <row r="4" spans="1:8">
      <c r="A4" s="4" t="s">
        <v>53</v>
      </c>
      <c r="B4" s="6" t="n">
        <v>2776</v>
      </c>
      <c r="F4" s="6" t="n">
        <v>2690</v>
      </c>
      <c r="G4" s="6" t="n">
        <v>2690</v>
      </c>
      <c r="H4" s="6" t="n">
        <v>86</v>
      </c>
    </row>
    <row r="5" spans="1:8">
      <c r="A5" s="4" t="s">
        <v>92</v>
      </c>
      <c r="B5" s="6" t="n">
        <v>1265</v>
      </c>
      <c r="E5" s="6" t="n">
        <v>975</v>
      </c>
      <c r="F5" s="6" t="n">
        <v>287</v>
      </c>
      <c r="G5" s="6" t="n">
        <v>1262</v>
      </c>
      <c r="H5" s="6" t="n">
        <v>3</v>
      </c>
    </row>
    <row r="6" spans="1:8">
      <c r="A6" s="4" t="s">
        <v>93</v>
      </c>
      <c r="B6" s="6" t="n">
        <v>64</v>
      </c>
      <c r="F6" s="6" t="n">
        <v>64</v>
      </c>
      <c r="G6" s="6" t="n">
        <v>64</v>
      </c>
    </row>
    <row r="7" spans="1:8">
      <c r="A7" s="4" t="s">
        <v>94</v>
      </c>
      <c r="B7" s="6" t="n">
        <v>3</v>
      </c>
      <c r="D7" s="6" t="n">
        <v>3</v>
      </c>
      <c r="G7" s="6" t="n">
        <v>3</v>
      </c>
    </row>
    <row r="8" spans="1:8">
      <c r="A8" s="4" t="s">
        <v>95</v>
      </c>
      <c r="B8" s="6" t="n">
        <v>-2224</v>
      </c>
      <c r="F8" s="6" t="n">
        <v>-2224</v>
      </c>
      <c r="G8" s="6" t="n">
        <v>-2224</v>
      </c>
    </row>
    <row r="9" spans="1:8">
      <c r="A9" s="4" t="s">
        <v>96</v>
      </c>
      <c r="B9" s="6" t="n">
        <v>-93</v>
      </c>
      <c r="H9" s="6" t="n">
        <v>-93</v>
      </c>
    </row>
    <row r="10" spans="1:8">
      <c r="A10" s="4" t="s">
        <v>97</v>
      </c>
      <c r="B10" s="6" t="n">
        <v>-143</v>
      </c>
      <c r="F10" s="6" t="n">
        <v>-143</v>
      </c>
      <c r="G10" s="6" t="n">
        <v>-143</v>
      </c>
    </row>
    <row r="11" spans="1:8">
      <c r="A11" s="4" t="s">
        <v>98</v>
      </c>
      <c r="B11" s="6" t="n">
        <v>28</v>
      </c>
      <c r="F11" s="6" t="n">
        <v>28</v>
      </c>
      <c r="G11" s="6" t="n">
        <v>28</v>
      </c>
    </row>
    <row r="12" spans="1:8">
      <c r="A12" s="4" t="s">
        <v>99</v>
      </c>
      <c r="B12" s="6" t="n">
        <v>62619</v>
      </c>
      <c r="C12" s="6" t="n">
        <v>614</v>
      </c>
      <c r="D12" s="6" t="n">
        <v>26605</v>
      </c>
      <c r="E12" s="6" t="n">
        <v>-2426</v>
      </c>
      <c r="F12" s="6" t="n">
        <v>37608</v>
      </c>
      <c r="G12" s="6" t="n">
        <v>62401</v>
      </c>
      <c r="H12" s="6" t="n">
        <v>218</v>
      </c>
    </row>
    <row r="13" spans="1:8">
      <c r="A13" s="4" t="s">
        <v>91</v>
      </c>
      <c r="B13" s="6" t="n">
        <v>60943</v>
      </c>
      <c r="C13" s="6" t="n">
        <v>614</v>
      </c>
      <c r="D13" s="6" t="n">
        <v>26602</v>
      </c>
      <c r="E13" s="6" t="n">
        <v>-3401</v>
      </c>
      <c r="F13" s="6" t="n">
        <v>36906</v>
      </c>
      <c r="G13" s="6" t="n">
        <v>60721</v>
      </c>
      <c r="H13" s="6" t="n">
        <v>222</v>
      </c>
    </row>
    <row r="14" spans="1:8">
      <c r="A14" s="4" t="s">
        <v>82</v>
      </c>
      <c r="B14" s="6" t="n">
        <v>9424</v>
      </c>
      <c r="E14" s="6" t="n">
        <v>3090</v>
      </c>
      <c r="F14" s="6" t="n">
        <v>6149</v>
      </c>
      <c r="G14" s="6" t="n">
        <v>9239</v>
      </c>
      <c r="H14" s="6" t="n">
        <v>185</v>
      </c>
    </row>
    <row r="15" spans="1:8">
      <c r="A15" s="4" t="s">
        <v>53</v>
      </c>
      <c r="B15" s="6" t="n">
        <v>6210</v>
      </c>
      <c r="F15" s="6" t="n">
        <v>6032</v>
      </c>
      <c r="G15" s="6" t="n">
        <v>6032</v>
      </c>
      <c r="H15" s="6" t="n">
        <v>178</v>
      </c>
    </row>
    <row r="16" spans="1:8">
      <c r="A16" s="4" t="s">
        <v>92</v>
      </c>
      <c r="B16" s="6" t="n">
        <v>3214</v>
      </c>
      <c r="E16" s="6" t="n">
        <v>3090</v>
      </c>
      <c r="F16" s="6" t="n">
        <v>117</v>
      </c>
      <c r="G16" s="6" t="n">
        <v>3207</v>
      </c>
      <c r="H16" s="6" t="n">
        <v>7</v>
      </c>
    </row>
    <row r="17" spans="1:8">
      <c r="A17" s="4" t="s">
        <v>100</v>
      </c>
      <c r="B17" s="6" t="n">
        <v>-22</v>
      </c>
      <c r="E17" s="6" t="n">
        <v>-22</v>
      </c>
      <c r="G17" s="6" t="n">
        <v>-22</v>
      </c>
    </row>
    <row r="18" spans="1:8">
      <c r="A18" s="4" t="s">
        <v>93</v>
      </c>
      <c r="B18" s="6" t="n">
        <v>121</v>
      </c>
      <c r="F18" s="6" t="n">
        <v>121</v>
      </c>
      <c r="G18" s="6" t="n">
        <v>121</v>
      </c>
    </row>
    <row r="19" spans="1:8">
      <c r="A19" s="4" t="s">
        <v>94</v>
      </c>
      <c r="B19" s="6" t="n">
        <v>4</v>
      </c>
      <c r="D19" s="6" t="n">
        <v>4</v>
      </c>
      <c r="G19" s="6" t="n">
        <v>4</v>
      </c>
    </row>
    <row r="20" spans="1:8">
      <c r="A20" s="4" t="s">
        <v>95</v>
      </c>
      <c r="B20" s="6" t="n">
        <v>-4463</v>
      </c>
      <c r="F20" s="6" t="n">
        <v>-4463</v>
      </c>
      <c r="G20" s="6" t="n">
        <v>-4463</v>
      </c>
    </row>
    <row r="21" spans="1:8">
      <c r="A21" s="4" t="s">
        <v>96</v>
      </c>
      <c r="B21" s="6" t="n">
        <v>-163</v>
      </c>
      <c r="H21" s="6" t="n">
        <v>-163</v>
      </c>
    </row>
    <row r="22" spans="1:8">
      <c r="A22" s="4" t="s">
        <v>97</v>
      </c>
      <c r="B22" s="6" t="n">
        <v>-139</v>
      </c>
      <c r="F22" s="6" t="n">
        <v>-139</v>
      </c>
      <c r="G22" s="6" t="n">
        <v>-139</v>
      </c>
    </row>
    <row r="23" spans="1:8">
      <c r="A23" s="4" t="s">
        <v>101</v>
      </c>
      <c r="B23" s="6" t="n">
        <v>-11</v>
      </c>
      <c r="F23" s="6" t="n">
        <v>-11</v>
      </c>
      <c r="G23" s="6" t="n">
        <v>-11</v>
      </c>
    </row>
    <row r="24" spans="1:8">
      <c r="A24" s="4" t="s">
        <v>98</v>
      </c>
      <c r="B24" s="6" t="n">
        <v>-6</v>
      </c>
      <c r="F24" s="6" t="n">
        <v>-6</v>
      </c>
      <c r="G24" s="6" t="n">
        <v>-6</v>
      </c>
    </row>
    <row r="25" spans="1:8">
      <c r="A25" s="4" t="s">
        <v>102</v>
      </c>
      <c r="B25" s="6" t="n">
        <v>65688</v>
      </c>
      <c r="C25" s="6" t="n">
        <v>614</v>
      </c>
      <c r="D25" s="6" t="n">
        <v>26606</v>
      </c>
      <c r="E25" s="6" t="n">
        <v>-333</v>
      </c>
      <c r="F25" s="6" t="n">
        <v>38557</v>
      </c>
      <c r="G25" s="6" t="n">
        <v>65444</v>
      </c>
      <c r="H25" s="6" t="n">
        <v>244</v>
      </c>
    </row>
    <row r="26" spans="1:8">
      <c r="A26" s="4" t="s">
        <v>82</v>
      </c>
      <c r="B26" s="6" t="n">
        <v>2304</v>
      </c>
      <c r="E26" s="6" t="n">
        <v>94</v>
      </c>
      <c r="F26" s="6" t="n">
        <v>2137</v>
      </c>
      <c r="G26" s="6" t="n">
        <v>2231</v>
      </c>
      <c r="H26" s="6" t="n">
        <v>73</v>
      </c>
    </row>
    <row r="27" spans="1:8">
      <c r="A27" s="4" t="s">
        <v>53</v>
      </c>
      <c r="B27" s="6" t="n">
        <v>2894</v>
      </c>
      <c r="F27" s="6" t="n">
        <v>2814</v>
      </c>
      <c r="G27" s="6" t="n">
        <v>2814</v>
      </c>
      <c r="H27" s="6" t="n">
        <v>80</v>
      </c>
    </row>
    <row r="28" spans="1:8">
      <c r="A28" s="4" t="s">
        <v>92</v>
      </c>
      <c r="B28" s="6" t="n">
        <v>-590</v>
      </c>
      <c r="E28" s="6" t="n">
        <v>94</v>
      </c>
      <c r="F28" s="6" t="n">
        <v>-677</v>
      </c>
      <c r="G28" s="6" t="n">
        <v>-583</v>
      </c>
      <c r="H28" s="6" t="n">
        <v>-7</v>
      </c>
    </row>
    <row r="29" spans="1:8">
      <c r="A29" s="4" t="s">
        <v>100</v>
      </c>
      <c r="B29" s="6" t="n">
        <v>-22</v>
      </c>
      <c r="E29" s="6" t="n">
        <v>-22</v>
      </c>
      <c r="G29" s="6" t="n">
        <v>-22</v>
      </c>
    </row>
    <row r="30" spans="1:8">
      <c r="A30" s="4" t="s">
        <v>93</v>
      </c>
      <c r="B30" s="6" t="n">
        <v>52</v>
      </c>
      <c r="F30" s="6" t="n">
        <v>52</v>
      </c>
      <c r="G30" s="6" t="n">
        <v>52</v>
      </c>
    </row>
    <row r="31" spans="1:8">
      <c r="A31" s="4" t="s">
        <v>94</v>
      </c>
      <c r="B31" s="6" t="n">
        <v>1</v>
      </c>
      <c r="D31" s="6" t="n">
        <v>1</v>
      </c>
      <c r="G31" s="6" t="n">
        <v>1</v>
      </c>
    </row>
    <row r="32" spans="1:8">
      <c r="A32" s="4" t="s">
        <v>95</v>
      </c>
      <c r="B32" s="6" t="n">
        <v>-2317</v>
      </c>
      <c r="F32" s="6" t="n">
        <v>-2317</v>
      </c>
      <c r="G32" s="6" t="n">
        <v>-2317</v>
      </c>
    </row>
    <row r="33" spans="1:8">
      <c r="A33" s="4" t="s">
        <v>96</v>
      </c>
      <c r="B33" s="6" t="n">
        <v>-92</v>
      </c>
      <c r="H33" s="6" t="n">
        <v>-92</v>
      </c>
    </row>
    <row r="34" spans="1:8">
      <c r="A34" s="4" t="s">
        <v>97</v>
      </c>
      <c r="B34" s="6" t="n">
        <v>-117</v>
      </c>
      <c r="F34" s="6" t="n">
        <v>-117</v>
      </c>
      <c r="G34" s="6" t="n">
        <v>-117</v>
      </c>
    </row>
    <row r="35" spans="1:8">
      <c r="A35" s="4" t="s">
        <v>103</v>
      </c>
      <c r="B35" s="6" t="n">
        <v>29</v>
      </c>
      <c r="H35" s="6" t="n">
        <v>29</v>
      </c>
    </row>
    <row r="36" spans="1:8">
      <c r="A36" s="4" t="s">
        <v>98</v>
      </c>
      <c r="B36" s="6" t="n">
        <v>10</v>
      </c>
      <c r="F36" s="6" t="n">
        <v>10</v>
      </c>
      <c r="G36" s="6" t="n">
        <v>10</v>
      </c>
    </row>
    <row r="37" spans="1:8">
      <c r="A37" s="4" t="s">
        <v>104</v>
      </c>
      <c r="B37" s="5" t="n">
        <v>65536</v>
      </c>
      <c r="C37" s="5" t="n">
        <v>614</v>
      </c>
      <c r="D37" s="5" t="n">
        <v>26607</v>
      </c>
      <c r="E37" s="5" t="n">
        <v>-261</v>
      </c>
      <c r="F37" s="5" t="n">
        <v>38322</v>
      </c>
      <c r="G37" s="5" t="n">
        <v>65282</v>
      </c>
      <c r="H37" s="5" t="n">
        <v>2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35</v>
      </c>
    </row>
    <row r="2" spans="1:3">
      <c r="A2" s="3" t="s">
        <v>487</v>
      </c>
    </row>
    <row r="3" spans="1:3">
      <c r="A3" s="4" t="s">
        <v>488</v>
      </c>
      <c r="C3" s="5" t="n">
        <v>734</v>
      </c>
    </row>
    <row r="4" spans="1:3">
      <c r="A4" s="4" t="s">
        <v>489</v>
      </c>
    </row>
    <row r="5" spans="1:3">
      <c r="A5" s="3" t="s">
        <v>487</v>
      </c>
    </row>
    <row r="6" spans="1:3">
      <c r="A6" s="4" t="s">
        <v>488</v>
      </c>
      <c r="C6" s="6" t="n">
        <v>565</v>
      </c>
    </row>
    <row r="7" spans="1:3">
      <c r="A7" s="4" t="s">
        <v>490</v>
      </c>
    </row>
    <row r="8" spans="1:3">
      <c r="A8" s="3" t="s">
        <v>487</v>
      </c>
    </row>
    <row r="9" spans="1:3">
      <c r="A9" s="4" t="s">
        <v>488</v>
      </c>
      <c r="C9" s="6" t="n">
        <v>126</v>
      </c>
    </row>
    <row r="10" spans="1:3">
      <c r="A10" s="4" t="s">
        <v>491</v>
      </c>
    </row>
    <row r="11" spans="1:3">
      <c r="A11" s="3" t="s">
        <v>487</v>
      </c>
    </row>
    <row r="12" spans="1:3">
      <c r="A12" s="4" t="s">
        <v>488</v>
      </c>
      <c r="C12" s="6" t="n">
        <v>290</v>
      </c>
    </row>
    <row r="13" spans="1:3">
      <c r="A13" s="4" t="s">
        <v>492</v>
      </c>
    </row>
    <row r="14" spans="1:3">
      <c r="A14" s="3" t="s">
        <v>487</v>
      </c>
    </row>
    <row r="15" spans="1:3">
      <c r="A15" s="4" t="s">
        <v>488</v>
      </c>
      <c r="C15" s="6" t="n">
        <v>149</v>
      </c>
    </row>
    <row r="16" spans="1:3">
      <c r="A16" s="4" t="s">
        <v>493</v>
      </c>
    </row>
    <row r="17" spans="1:3">
      <c r="A17" s="3" t="s">
        <v>487</v>
      </c>
    </row>
    <row r="18" spans="1:3">
      <c r="A18" s="4" t="s">
        <v>488</v>
      </c>
      <c r="C18" s="6" t="n">
        <v>169</v>
      </c>
    </row>
    <row r="19" spans="1:3">
      <c r="A19" s="4" t="s">
        <v>494</v>
      </c>
    </row>
    <row r="20" spans="1:3">
      <c r="A20" s="3" t="s">
        <v>487</v>
      </c>
    </row>
    <row r="21" spans="1:3">
      <c r="A21" s="4" t="s">
        <v>488</v>
      </c>
      <c r="C21" s="6" t="n">
        <v>63</v>
      </c>
    </row>
    <row r="22" spans="1:3">
      <c r="A22" s="4" t="s">
        <v>495</v>
      </c>
    </row>
    <row r="23" spans="1:3">
      <c r="A23" s="3" t="s">
        <v>487</v>
      </c>
    </row>
    <row r="24" spans="1:3">
      <c r="A24" s="4" t="s">
        <v>488</v>
      </c>
      <c r="C24" s="5" t="n">
        <v>106</v>
      </c>
    </row>
    <row r="25" spans="1:3">
      <c r="A25" s="4" t="s">
        <v>496</v>
      </c>
    </row>
    <row r="26" spans="1:3">
      <c r="A26" s="3" t="s">
        <v>487</v>
      </c>
    </row>
    <row r="27" spans="1:3">
      <c r="A27" s="4" t="s">
        <v>497</v>
      </c>
      <c r="B27" s="5" t="n">
        <v>30</v>
      </c>
    </row>
    <row r="28" spans="1:3">
      <c r="A28" s="4" t="s">
        <v>498</v>
      </c>
      <c r="B28" s="6" t="n">
        <v>-24</v>
      </c>
    </row>
    <row r="29" spans="1:3">
      <c r="A29" s="4" t="s">
        <v>499</v>
      </c>
      <c r="B29" s="6" t="n">
        <v>-133</v>
      </c>
    </row>
    <row r="30" spans="1:3">
      <c r="A30" s="4" t="s">
        <v>500</v>
      </c>
      <c r="B30" s="6" t="n">
        <v>607</v>
      </c>
    </row>
    <row r="31" spans="1:3">
      <c r="A31" s="4" t="s">
        <v>501</v>
      </c>
      <c r="B31" s="6" t="n">
        <v>3</v>
      </c>
    </row>
    <row r="32" spans="1:3">
      <c r="A32" s="4" t="s">
        <v>502</v>
      </c>
      <c r="B32" s="5" t="n">
        <v>6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3</v>
      </c>
      <c r="B1" s="2" t="s">
        <v>1</v>
      </c>
    </row>
    <row r="2" spans="1:3">
      <c r="B2" s="2" t="s">
        <v>504</v>
      </c>
      <c r="C2" s="2" t="s">
        <v>505</v>
      </c>
    </row>
    <row r="3" spans="1:3">
      <c r="A3" s="4" t="s">
        <v>506</v>
      </c>
    </row>
    <row r="4" spans="1:3">
      <c r="A4" s="3" t="s">
        <v>507</v>
      </c>
    </row>
    <row r="5" spans="1:3">
      <c r="A5" s="4" t="s">
        <v>508</v>
      </c>
      <c r="B5" s="5" t="n">
        <v>170</v>
      </c>
    </row>
    <row r="6" spans="1:3">
      <c r="A6" s="4" t="s">
        <v>509</v>
      </c>
    </row>
    <row r="7" spans="1:3">
      <c r="A7" s="3" t="s">
        <v>507</v>
      </c>
    </row>
    <row r="8" spans="1:3">
      <c r="A8" s="4" t="s">
        <v>510</v>
      </c>
      <c r="C8" s="5" t="n">
        <v>395</v>
      </c>
    </row>
    <row r="9" spans="1:3">
      <c r="A9" s="4" t="s">
        <v>511</v>
      </c>
    </row>
    <row r="10" spans="1:3">
      <c r="A10" s="3" t="s">
        <v>507</v>
      </c>
    </row>
    <row r="11" spans="1:3">
      <c r="A11" s="4" t="s">
        <v>510</v>
      </c>
      <c r="B11" s="5" t="n">
        <v>112</v>
      </c>
    </row>
    <row r="12" spans="1:3">
      <c r="A12" s="4" t="s">
        <v>512</v>
      </c>
      <c r="B12"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45"/>
    <col customWidth="1" max="5" min="5" width="45"/>
    <col customWidth="1" max="6" min="6" width="21"/>
    <col customWidth="1" max="7" min="7" width="21"/>
    <col customWidth="1" max="8" min="8" width="21"/>
    <col customWidth="1" max="9" min="9" width="21"/>
    <col customWidth="1" max="10" min="10" width="25"/>
    <col customWidth="1" max="11" min="11" width="25"/>
  </cols>
  <sheetData>
    <row r="1" spans="1:11">
      <c r="A1" s="1" t="s">
        <v>513</v>
      </c>
      <c r="B1" s="2" t="s">
        <v>514</v>
      </c>
      <c r="C1" s="2" t="s">
        <v>515</v>
      </c>
      <c r="D1" s="2" t="s">
        <v>516</v>
      </c>
      <c r="E1" s="2" t="s">
        <v>517</v>
      </c>
      <c r="F1" s="2" t="s">
        <v>518</v>
      </c>
      <c r="G1" s="2" t="s">
        <v>519</v>
      </c>
      <c r="H1" s="2" t="s">
        <v>520</v>
      </c>
      <c r="I1" s="2" t="s">
        <v>521</v>
      </c>
      <c r="J1" s="2" t="s">
        <v>504</v>
      </c>
      <c r="K1" s="2" t="s">
        <v>522</v>
      </c>
    </row>
    <row r="2" spans="1:11">
      <c r="A2" s="4" t="s">
        <v>523</v>
      </c>
    </row>
    <row r="3" spans="1:11">
      <c r="A3" s="3" t="s">
        <v>507</v>
      </c>
    </row>
    <row r="4" spans="1:11">
      <c r="A4" s="4" t="s">
        <v>524</v>
      </c>
      <c r="C4" s="5" t="n">
        <v>141</v>
      </c>
      <c r="D4" s="9" t="n">
        <v>180</v>
      </c>
    </row>
    <row r="5" spans="1:11">
      <c r="A5" s="4" t="s">
        <v>525</v>
      </c>
    </row>
    <row r="6" spans="1:11">
      <c r="A6" s="3" t="s">
        <v>507</v>
      </c>
    </row>
    <row r="7" spans="1:11">
      <c r="A7" s="4" t="s">
        <v>526</v>
      </c>
      <c r="J7" s="5" t="n">
        <v>435</v>
      </c>
      <c r="K7" s="9" t="n">
        <v>555</v>
      </c>
    </row>
    <row r="8" spans="1:11">
      <c r="A8" s="4" t="s">
        <v>527</v>
      </c>
      <c r="C8" s="6" t="n">
        <v>1984</v>
      </c>
      <c r="D8" s="6" t="n">
        <v>1984</v>
      </c>
      <c r="E8" s="6" t="n">
        <v>1984</v>
      </c>
    </row>
    <row r="9" spans="1:11">
      <c r="A9" s="4" t="s">
        <v>528</v>
      </c>
      <c r="C9" s="6" t="n">
        <v>2508</v>
      </c>
      <c r="D9" s="6" t="n">
        <v>2508</v>
      </c>
      <c r="E9" s="6" t="n">
        <v>2508</v>
      </c>
    </row>
    <row r="10" spans="1:11">
      <c r="A10" s="4" t="s">
        <v>529</v>
      </c>
      <c r="J10" s="6" t="n">
        <v>53</v>
      </c>
      <c r="K10" s="6" t="n">
        <v>53</v>
      </c>
    </row>
    <row r="11" spans="1:11">
      <c r="A11" s="4" t="s">
        <v>530</v>
      </c>
      <c r="J11" s="5" t="n">
        <v>320</v>
      </c>
      <c r="K11" s="9" t="n">
        <v>410</v>
      </c>
    </row>
    <row r="12" spans="1:11">
      <c r="A12" s="4" t="s">
        <v>531</v>
      </c>
      <c r="J12" s="6" t="n">
        <v>115</v>
      </c>
      <c r="K12" s="6" t="n">
        <v>145</v>
      </c>
    </row>
    <row r="13" spans="1:11">
      <c r="A13" s="4" t="s">
        <v>532</v>
      </c>
    </row>
    <row r="14" spans="1:11">
      <c r="A14" s="3" t="s">
        <v>507</v>
      </c>
    </row>
    <row r="15" spans="1:11">
      <c r="A15" s="4" t="s">
        <v>533</v>
      </c>
      <c r="J15" s="6" t="n">
        <v>55</v>
      </c>
      <c r="K15" s="11" t="n">
        <v>68.7</v>
      </c>
    </row>
    <row r="16" spans="1:11">
      <c r="A16" s="4" t="s">
        <v>534</v>
      </c>
      <c r="J16" s="5" t="n">
        <v>95</v>
      </c>
      <c r="K16" s="12" t="n">
        <v>121.3</v>
      </c>
    </row>
    <row r="17" spans="1:11">
      <c r="A17" s="4" t="s">
        <v>535</v>
      </c>
    </row>
    <row r="18" spans="1:11">
      <c r="A18" s="3" t="s">
        <v>507</v>
      </c>
    </row>
    <row r="19" spans="1:11">
      <c r="A19" s="4" t="s">
        <v>536</v>
      </c>
      <c r="C19" s="6" t="n">
        <v>10</v>
      </c>
      <c r="D19" s="6" t="n">
        <v>10</v>
      </c>
      <c r="E19" s="6" t="n">
        <v>10</v>
      </c>
    </row>
    <row r="20" spans="1:11">
      <c r="A20" s="4" t="s">
        <v>537</v>
      </c>
    </row>
    <row r="21" spans="1:11">
      <c r="A21" s="3" t="s">
        <v>507</v>
      </c>
    </row>
    <row r="22" spans="1:11">
      <c r="A22" s="4" t="s">
        <v>538</v>
      </c>
      <c r="B22" s="9" t="n">
        <v>758000000</v>
      </c>
    </row>
    <row r="23" spans="1:11">
      <c r="A23" s="4" t="s">
        <v>539</v>
      </c>
    </row>
    <row r="24" spans="1:11">
      <c r="A24" s="3" t="s">
        <v>507</v>
      </c>
    </row>
    <row r="25" spans="1:11">
      <c r="A25" s="4" t="s">
        <v>540</v>
      </c>
      <c r="C25" s="5" t="n">
        <v>6000</v>
      </c>
      <c r="E25" s="9" t="n">
        <v>10000000000</v>
      </c>
    </row>
    <row r="26" spans="1:11">
      <c r="A26" s="4" t="s">
        <v>541</v>
      </c>
    </row>
    <row r="27" spans="1:11">
      <c r="A27" s="3" t="s">
        <v>507</v>
      </c>
    </row>
    <row r="28" spans="1:11">
      <c r="A28" s="4" t="s">
        <v>540</v>
      </c>
      <c r="C28" s="6" t="n">
        <v>71000</v>
      </c>
      <c r="E28" s="6" t="n">
        <v>118000000000</v>
      </c>
    </row>
    <row r="29" spans="1:11">
      <c r="A29" s="4" t="s">
        <v>542</v>
      </c>
    </row>
    <row r="30" spans="1:11">
      <c r="A30" s="3" t="s">
        <v>507</v>
      </c>
    </row>
    <row r="31" spans="1:11">
      <c r="A31" s="4" t="s">
        <v>526</v>
      </c>
      <c r="B31" s="9" t="n">
        <v>9200000000</v>
      </c>
    </row>
    <row r="32" spans="1:11">
      <c r="A32" s="4" t="s">
        <v>543</v>
      </c>
    </row>
    <row r="33" spans="1:11">
      <c r="A33" s="3" t="s">
        <v>507</v>
      </c>
    </row>
    <row r="34" spans="1:11">
      <c r="A34" s="4" t="s">
        <v>540</v>
      </c>
      <c r="E34" s="9" t="n">
        <v>330000000000</v>
      </c>
    </row>
    <row r="35" spans="1:11">
      <c r="A35" s="4" t="s">
        <v>544</v>
      </c>
    </row>
    <row r="36" spans="1:11">
      <c r="A36" s="3" t="s">
        <v>507</v>
      </c>
    </row>
    <row r="37" spans="1:11">
      <c r="A37" s="4" t="s">
        <v>540</v>
      </c>
      <c r="F37" s="5" t="n">
        <v>170000</v>
      </c>
      <c r="G37" s="9" t="n">
        <v>280000000000</v>
      </c>
      <c r="H37" s="5" t="n">
        <v>170000</v>
      </c>
      <c r="I37" s="9" t="n">
        <v>280000000000</v>
      </c>
    </row>
    <row r="38" spans="1:11">
      <c r="A38" s="4" t="s">
        <v>545</v>
      </c>
    </row>
    <row r="39" spans="1:11">
      <c r="A39" s="3" t="s">
        <v>507</v>
      </c>
    </row>
    <row r="40" spans="1:11">
      <c r="A40" s="4" t="s">
        <v>540</v>
      </c>
      <c r="F40" s="5" t="n">
        <v>380000</v>
      </c>
      <c r="G40" s="9" t="n">
        <v>630000000000</v>
      </c>
      <c r="H40" s="5" t="n">
        <v>380000</v>
      </c>
      <c r="I40" s="9" t="n">
        <v>630000000000</v>
      </c>
    </row>
    <row r="41" spans="1:11">
      <c r="A41" s="4" t="s">
        <v>546</v>
      </c>
    </row>
    <row r="42" spans="1:11">
      <c r="A42" s="3" t="s">
        <v>507</v>
      </c>
    </row>
    <row r="43" spans="1:11">
      <c r="A43" s="4" t="s">
        <v>547</v>
      </c>
      <c r="C43" s="5" t="n">
        <v>155</v>
      </c>
      <c r="D43" s="9"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548</v>
      </c>
      <c r="B1" s="2" t="s">
        <v>375</v>
      </c>
      <c r="C1" s="2" t="s">
        <v>1</v>
      </c>
      <c r="E1" s="2" t="s">
        <v>33</v>
      </c>
    </row>
    <row r="2" spans="1:6">
      <c r="B2" s="2" t="s">
        <v>549</v>
      </c>
      <c r="C2" s="2" t="s">
        <v>550</v>
      </c>
      <c r="D2" s="2" t="s">
        <v>321</v>
      </c>
      <c r="E2" s="2" t="s">
        <v>323</v>
      </c>
      <c r="F2" s="2" t="s">
        <v>551</v>
      </c>
    </row>
    <row r="3" spans="1:6">
      <c r="A3" s="3" t="s">
        <v>552</v>
      </c>
    </row>
    <row r="4" spans="1:6">
      <c r="A4" s="4" t="s">
        <v>553</v>
      </c>
      <c r="C4" s="6" t="n">
        <v>25</v>
      </c>
    </row>
    <row r="5" spans="1:6">
      <c r="A5" s="4" t="s">
        <v>554</v>
      </c>
      <c r="B5" s="5" t="n">
        <v>600</v>
      </c>
    </row>
    <row r="6" spans="1:6">
      <c r="A6" s="4" t="s">
        <v>555</v>
      </c>
      <c r="F6" s="5" t="n">
        <v>1200</v>
      </c>
    </row>
    <row r="7" spans="1:6">
      <c r="A7" s="4" t="s">
        <v>556</v>
      </c>
      <c r="F7" s="5" t="n">
        <v>261</v>
      </c>
    </row>
    <row r="8" spans="1:6">
      <c r="A8" s="4" t="s">
        <v>557</v>
      </c>
      <c r="C8" s="5" t="n">
        <v>15</v>
      </c>
      <c r="D8" s="5" t="n">
        <v>12</v>
      </c>
      <c r="E8" s="5" t="n">
        <v>25</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4" t="s">
        <v>559</v>
      </c>
    </row>
    <row r="3" spans="1:3">
      <c r="A3" s="3" t="s">
        <v>246</v>
      </c>
    </row>
    <row r="4" spans="1:3">
      <c r="A4" s="4" t="s">
        <v>560</v>
      </c>
      <c r="B4" s="9" t="n">
        <v>10300</v>
      </c>
      <c r="C4" s="9" t="n">
        <v>11000</v>
      </c>
    </row>
    <row r="5" spans="1:3">
      <c r="A5" s="4" t="s">
        <v>561</v>
      </c>
      <c r="B5" s="9" t="n">
        <v>17200</v>
      </c>
    </row>
    <row r="6" spans="1:3">
      <c r="A6" s="4" t="s">
        <v>562</v>
      </c>
      <c r="B6" s="4" t="s">
        <v>563</v>
      </c>
    </row>
    <row r="7" spans="1:3">
      <c r="A7" s="4" t="s">
        <v>564</v>
      </c>
      <c r="B7" s="9" t="n">
        <v>17250</v>
      </c>
    </row>
    <row r="8" spans="1:3">
      <c r="A8" s="4" t="s">
        <v>565</v>
      </c>
    </row>
    <row r="9" spans="1:3">
      <c r="A9" s="3" t="s">
        <v>246</v>
      </c>
    </row>
    <row r="10" spans="1:3">
      <c r="A10" s="4" t="s">
        <v>566</v>
      </c>
      <c r="B10" s="9" t="n">
        <v>17200</v>
      </c>
    </row>
    <row r="11" spans="1:3">
      <c r="A11" s="4" t="s">
        <v>567</v>
      </c>
      <c r="B11" s="4" t="s">
        <v>563</v>
      </c>
    </row>
    <row r="12" spans="1:3">
      <c r="A12" s="4" t="s">
        <v>568</v>
      </c>
      <c r="B12" s="9" t="n">
        <v>17250</v>
      </c>
    </row>
    <row r="13" spans="1:3">
      <c r="A13" s="4" t="s">
        <v>569</v>
      </c>
    </row>
    <row r="14" spans="1:3">
      <c r="A14" s="3" t="s">
        <v>246</v>
      </c>
    </row>
    <row r="15" spans="1:3">
      <c r="A15" s="4" t="s">
        <v>560</v>
      </c>
      <c r="B15" s="12" t="n">
        <v>149.5</v>
      </c>
      <c r="C15" s="9" t="n">
        <v>2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70</v>
      </c>
      <c r="C1" s="2" t="s">
        <v>1</v>
      </c>
      <c r="E1" s="2" t="s">
        <v>33</v>
      </c>
    </row>
    <row r="2" spans="1:5">
      <c r="C2" s="2" t="s">
        <v>2</v>
      </c>
      <c r="D2" s="2" t="s">
        <v>34</v>
      </c>
      <c r="E2" s="2" t="s">
        <v>35</v>
      </c>
    </row>
    <row r="3" spans="1:5">
      <c r="A3" s="3" t="s">
        <v>246</v>
      </c>
    </row>
    <row r="4" spans="1:5">
      <c r="A4" s="4" t="s">
        <v>37</v>
      </c>
      <c r="B4" s="4" t="s">
        <v>38</v>
      </c>
      <c r="C4" s="5" t="n">
        <v>12170</v>
      </c>
      <c r="D4" s="5" t="n">
        <v>11636</v>
      </c>
      <c r="E4" s="5" t="n">
        <v>24492</v>
      </c>
    </row>
    <row r="5" spans="1:5">
      <c r="A5" s="4" t="s">
        <v>39</v>
      </c>
      <c r="C5" s="6" t="n">
        <v>-2211</v>
      </c>
      <c r="D5" s="6" t="n">
        <v>-2355</v>
      </c>
      <c r="E5" s="6" t="n">
        <v>-4664</v>
      </c>
    </row>
    <row r="6" spans="1:5">
      <c r="A6" s="4" t="s">
        <v>40</v>
      </c>
      <c r="C6" s="6" t="n">
        <v>148</v>
      </c>
      <c r="D6" s="6" t="n">
        <v>76</v>
      </c>
      <c r="E6" s="6" t="n">
        <v>114</v>
      </c>
    </row>
    <row r="7" spans="1:5">
      <c r="A7" s="4" t="s">
        <v>41</v>
      </c>
      <c r="C7" s="6" t="n">
        <v>-1475</v>
      </c>
      <c r="D7" s="6" t="n">
        <v>-1409</v>
      </c>
      <c r="E7" s="6" t="n">
        <v>-3005</v>
      </c>
    </row>
    <row r="8" spans="1:5">
      <c r="A8" s="4" t="s">
        <v>42</v>
      </c>
      <c r="C8" s="6" t="n">
        <v>-521</v>
      </c>
      <c r="D8" s="6" t="n">
        <v>-437</v>
      </c>
      <c r="E8" s="6" t="n">
        <v>-1038</v>
      </c>
    </row>
    <row r="9" spans="1:5">
      <c r="A9" s="4" t="s">
        <v>43</v>
      </c>
      <c r="C9" s="6" t="n">
        <v>29</v>
      </c>
      <c r="D9" s="6" t="n">
        <v>32</v>
      </c>
      <c r="E9" s="6" t="n">
        <v>85</v>
      </c>
    </row>
    <row r="10" spans="1:5">
      <c r="A10" s="4" t="s">
        <v>45</v>
      </c>
      <c r="C10" s="6" t="n">
        <v>-3760</v>
      </c>
      <c r="D10" s="6" t="n">
        <v>-3105</v>
      </c>
      <c r="E10" s="6" t="n">
        <v>-6668</v>
      </c>
    </row>
    <row r="11" spans="1:5">
      <c r="A11" s="4" t="s">
        <v>46</v>
      </c>
      <c r="C11" s="6" t="n">
        <v>4380</v>
      </c>
      <c r="D11" s="6" t="n">
        <v>4438</v>
      </c>
      <c r="E11" s="6" t="n">
        <v>9313</v>
      </c>
    </row>
    <row r="12" spans="1:5">
      <c r="A12" s="4" t="s">
        <v>47</v>
      </c>
      <c r="C12" s="6" t="n">
        <v>-773</v>
      </c>
      <c r="D12" s="6" t="n">
        <v>-701</v>
      </c>
      <c r="E12" s="6" t="n">
        <v>-1381</v>
      </c>
    </row>
    <row r="13" spans="1:5">
      <c r="A13" s="4" t="s">
        <v>50</v>
      </c>
      <c r="C13" s="6" t="n">
        <v>258</v>
      </c>
      <c r="D13" s="6" t="n">
        <v>232</v>
      </c>
      <c r="E13" s="6" t="n">
        <v>419</v>
      </c>
    </row>
    <row r="14" spans="1:5">
      <c r="A14" s="4" t="s">
        <v>51</v>
      </c>
      <c r="C14" s="6" t="n">
        <v>3865</v>
      </c>
      <c r="D14" s="6" t="n">
        <v>3969</v>
      </c>
      <c r="E14" s="6" t="n">
        <v>8351</v>
      </c>
    </row>
    <row r="15" spans="1:5">
      <c r="A15" s="4" t="s">
        <v>52</v>
      </c>
      <c r="C15" s="6" t="n">
        <v>-971</v>
      </c>
      <c r="D15" s="6" t="n">
        <v>-1193</v>
      </c>
      <c r="E15" s="6" t="n">
        <v>-2141</v>
      </c>
    </row>
    <row r="16" spans="1:5">
      <c r="A16" s="4" t="s">
        <v>53</v>
      </c>
      <c r="C16" s="6" t="n">
        <v>2894</v>
      </c>
      <c r="D16" s="6" t="n">
        <v>2776</v>
      </c>
      <c r="E16" s="6" t="n">
        <v>6210</v>
      </c>
    </row>
    <row r="17" spans="1:5">
      <c r="A17" s="3" t="s">
        <v>54</v>
      </c>
    </row>
    <row r="18" spans="1:5">
      <c r="A18" s="4" t="s">
        <v>55</v>
      </c>
      <c r="C18" s="6" t="n">
        <v>2814</v>
      </c>
      <c r="D18" s="6" t="n">
        <v>2690</v>
      </c>
      <c r="E18" s="6" t="n">
        <v>6032</v>
      </c>
    </row>
    <row r="19" spans="1:5">
      <c r="A19" s="4" t="s">
        <v>56</v>
      </c>
      <c r="C19" s="6" t="n">
        <v>80</v>
      </c>
      <c r="D19" s="6" t="n">
        <v>86</v>
      </c>
      <c r="E19" s="6" t="n">
        <v>178</v>
      </c>
    </row>
    <row r="20" spans="1:5">
      <c r="A20" s="4" t="s">
        <v>53</v>
      </c>
      <c r="C20" s="6" t="n">
        <v>2894</v>
      </c>
      <c r="D20" s="6" t="n">
        <v>2776</v>
      </c>
      <c r="E20" s="5" t="n">
        <v>6210</v>
      </c>
    </row>
    <row r="21" spans="1:5">
      <c r="A21" s="4" t="s">
        <v>571</v>
      </c>
    </row>
    <row r="22" spans="1:5">
      <c r="A22" s="3" t="s">
        <v>246</v>
      </c>
    </row>
    <row r="23" spans="1:5">
      <c r="A23" s="4" t="s">
        <v>37</v>
      </c>
      <c r="C23" s="6" t="n">
        <v>12170</v>
      </c>
      <c r="D23" s="6" t="n">
        <v>11636</v>
      </c>
    </row>
    <row r="24" spans="1:5">
      <c r="A24" s="4" t="s">
        <v>39</v>
      </c>
      <c r="C24" s="6" t="n">
        <v>-2211</v>
      </c>
      <c r="D24" s="6" t="n">
        <v>-2355</v>
      </c>
    </row>
    <row r="25" spans="1:5">
      <c r="A25" s="4" t="s">
        <v>40</v>
      </c>
      <c r="C25" s="6" t="n">
        <v>148</v>
      </c>
      <c r="D25" s="6" t="n">
        <v>76</v>
      </c>
    </row>
    <row r="26" spans="1:5">
      <c r="A26" s="4" t="s">
        <v>41</v>
      </c>
      <c r="C26" s="6" t="n">
        <v>-1475</v>
      </c>
      <c r="D26" s="6" t="n">
        <v>-1409</v>
      </c>
    </row>
    <row r="27" spans="1:5">
      <c r="A27" s="4" t="s">
        <v>42</v>
      </c>
      <c r="C27" s="6" t="n">
        <v>-521</v>
      </c>
      <c r="D27" s="6" t="n">
        <v>-437</v>
      </c>
    </row>
    <row r="28" spans="1:5">
      <c r="A28" s="4" t="s">
        <v>43</v>
      </c>
      <c r="C28" s="6" t="n">
        <v>29</v>
      </c>
      <c r="D28" s="6" t="n">
        <v>32</v>
      </c>
    </row>
    <row r="29" spans="1:5">
      <c r="A29" s="4" t="s">
        <v>45</v>
      </c>
      <c r="C29" s="6" t="n">
        <v>-3760</v>
      </c>
      <c r="D29" s="6" t="n">
        <v>-3105</v>
      </c>
    </row>
    <row r="30" spans="1:5">
      <c r="A30" s="4" t="s">
        <v>46</v>
      </c>
      <c r="C30" s="6" t="n">
        <v>4380</v>
      </c>
      <c r="D30" s="6" t="n">
        <v>4438</v>
      </c>
    </row>
    <row r="31" spans="1:5">
      <c r="A31" s="4" t="s">
        <v>47</v>
      </c>
      <c r="C31" s="6" t="n">
        <v>-773</v>
      </c>
      <c r="D31" s="6" t="n">
        <v>-701</v>
      </c>
    </row>
    <row r="32" spans="1:5">
      <c r="A32" s="4" t="s">
        <v>50</v>
      </c>
      <c r="C32" s="6" t="n">
        <v>258</v>
      </c>
      <c r="D32" s="6" t="n">
        <v>232</v>
      </c>
    </row>
    <row r="33" spans="1:5">
      <c r="A33" s="4" t="s">
        <v>51</v>
      </c>
      <c r="C33" s="6" t="n">
        <v>3865</v>
      </c>
      <c r="D33" s="6" t="n">
        <v>3969</v>
      </c>
    </row>
    <row r="34" spans="1:5">
      <c r="A34" s="4" t="s">
        <v>52</v>
      </c>
      <c r="C34" s="6" t="n">
        <v>-971</v>
      </c>
      <c r="D34" s="6" t="n">
        <v>-1193</v>
      </c>
    </row>
    <row r="35" spans="1:5">
      <c r="A35" s="4" t="s">
        <v>53</v>
      </c>
      <c r="C35" s="6" t="n">
        <v>2894</v>
      </c>
      <c r="D35" s="6" t="n">
        <v>2776</v>
      </c>
    </row>
    <row r="36" spans="1:5">
      <c r="A36" s="3" t="s">
        <v>54</v>
      </c>
    </row>
    <row r="37" spans="1:5">
      <c r="A37" s="4" t="s">
        <v>55</v>
      </c>
      <c r="C37" s="6" t="n">
        <v>2814</v>
      </c>
      <c r="D37" s="6" t="n">
        <v>2690</v>
      </c>
    </row>
    <row r="38" spans="1:5">
      <c r="A38" s="4" t="s">
        <v>56</v>
      </c>
      <c r="C38" s="6" t="n">
        <v>80</v>
      </c>
      <c r="D38" s="6" t="n">
        <v>86</v>
      </c>
    </row>
    <row r="39" spans="1:5">
      <c r="A39" s="4" t="s">
        <v>53</v>
      </c>
      <c r="C39" s="6" t="n">
        <v>2894</v>
      </c>
      <c r="D39" s="6" t="n">
        <v>2776</v>
      </c>
    </row>
    <row r="40" spans="1:5">
      <c r="A40" s="4" t="s">
        <v>572</v>
      </c>
    </row>
    <row r="41" spans="1:5">
      <c r="A41" s="3" t="s">
        <v>246</v>
      </c>
    </row>
    <row r="42" spans="1:5">
      <c r="A42" s="4" t="s">
        <v>37</v>
      </c>
      <c r="C42" s="6" t="n">
        <v>12170</v>
      </c>
      <c r="D42" s="6" t="n">
        <v>11636</v>
      </c>
    </row>
    <row r="43" spans="1:5">
      <c r="A43" s="4" t="s">
        <v>39</v>
      </c>
      <c r="C43" s="6" t="n">
        <v>-2211</v>
      </c>
      <c r="D43" s="6" t="n">
        <v>-2355</v>
      </c>
    </row>
    <row r="44" spans="1:5">
      <c r="A44" s="4" t="s">
        <v>40</v>
      </c>
      <c r="C44" s="6" t="n">
        <v>148</v>
      </c>
      <c r="D44" s="6" t="n">
        <v>76</v>
      </c>
    </row>
    <row r="45" spans="1:5">
      <c r="A45" s="4" t="s">
        <v>41</v>
      </c>
      <c r="C45" s="6" t="n">
        <v>-1475</v>
      </c>
      <c r="D45" s="6" t="n">
        <v>-1409</v>
      </c>
    </row>
    <row r="46" spans="1:5">
      <c r="A46" s="4" t="s">
        <v>42</v>
      </c>
      <c r="C46" s="6" t="n">
        <v>-521</v>
      </c>
      <c r="D46" s="6" t="n">
        <v>-437</v>
      </c>
    </row>
    <row r="47" spans="1:5">
      <c r="A47" s="4" t="s">
        <v>43</v>
      </c>
      <c r="C47" s="6" t="n">
        <v>29</v>
      </c>
      <c r="D47" s="6" t="n">
        <v>32</v>
      </c>
    </row>
    <row r="48" spans="1:5">
      <c r="A48" s="4" t="s">
        <v>45</v>
      </c>
      <c r="C48" s="6" t="n">
        <v>-3760</v>
      </c>
      <c r="D48" s="6" t="n">
        <v>-3105</v>
      </c>
    </row>
    <row r="49" spans="1:5">
      <c r="A49" s="4" t="s">
        <v>46</v>
      </c>
      <c r="C49" s="6" t="n">
        <v>4380</v>
      </c>
      <c r="D49" s="6" t="n">
        <v>4438</v>
      </c>
    </row>
    <row r="50" spans="1:5">
      <c r="A50" s="4" t="s">
        <v>47</v>
      </c>
      <c r="C50" s="6" t="n">
        <v>-773</v>
      </c>
      <c r="D50" s="6" t="n">
        <v>-701</v>
      </c>
    </row>
    <row r="51" spans="1:5">
      <c r="A51" s="4" t="s">
        <v>50</v>
      </c>
      <c r="C51" s="6" t="n">
        <v>258</v>
      </c>
      <c r="D51" s="6" t="n">
        <v>232</v>
      </c>
    </row>
    <row r="52" spans="1:5">
      <c r="A52" s="4" t="s">
        <v>51</v>
      </c>
      <c r="C52" s="6" t="n">
        <v>3865</v>
      </c>
      <c r="D52" s="6" t="n">
        <v>3969</v>
      </c>
    </row>
    <row r="53" spans="1:5">
      <c r="A53" s="4" t="s">
        <v>52</v>
      </c>
      <c r="C53" s="6" t="n">
        <v>-971</v>
      </c>
      <c r="D53" s="6" t="n">
        <v>-1193</v>
      </c>
    </row>
    <row r="54" spans="1:5">
      <c r="A54" s="4" t="s">
        <v>53</v>
      </c>
      <c r="C54" s="6" t="n">
        <v>2894</v>
      </c>
      <c r="D54" s="6" t="n">
        <v>2776</v>
      </c>
    </row>
    <row r="55" spans="1:5">
      <c r="A55" s="3" t="s">
        <v>54</v>
      </c>
    </row>
    <row r="56" spans="1:5">
      <c r="A56" s="4" t="s">
        <v>55</v>
      </c>
      <c r="C56" s="6" t="n">
        <v>2814</v>
      </c>
      <c r="D56" s="6" t="n">
        <v>2690</v>
      </c>
    </row>
    <row r="57" spans="1:5">
      <c r="A57" s="4" t="s">
        <v>56</v>
      </c>
      <c r="C57" s="6" t="n">
        <v>80</v>
      </c>
      <c r="D57" s="6" t="n">
        <v>86</v>
      </c>
    </row>
    <row r="58" spans="1:5">
      <c r="A58" s="4" t="s">
        <v>53</v>
      </c>
      <c r="C58" s="6" t="n">
        <v>2894</v>
      </c>
      <c r="D58" s="6" t="n">
        <v>2776</v>
      </c>
    </row>
    <row r="59" spans="1:5">
      <c r="A59" s="4" t="s">
        <v>573</v>
      </c>
    </row>
    <row r="60" spans="1:5">
      <c r="A60" s="3" t="s">
        <v>246</v>
      </c>
    </row>
    <row r="61" spans="1:5">
      <c r="A61" s="4" t="s">
        <v>37</v>
      </c>
      <c r="C61" s="6" t="n">
        <v>-138</v>
      </c>
      <c r="D61" s="6" t="n">
        <v>-86</v>
      </c>
    </row>
    <row r="62" spans="1:5">
      <c r="A62" s="4" t="s">
        <v>39</v>
      </c>
      <c r="C62" s="6" t="n">
        <v>117</v>
      </c>
      <c r="D62" s="6" t="n">
        <v>57</v>
      </c>
    </row>
    <row r="63" spans="1:5">
      <c r="A63" s="4" t="s">
        <v>41</v>
      </c>
      <c r="C63" s="6" t="n">
        <v>5</v>
      </c>
      <c r="D63" s="6" t="n">
        <v>5</v>
      </c>
    </row>
    <row r="64" spans="1:5">
      <c r="A64" s="4" t="s">
        <v>43</v>
      </c>
      <c r="C64" s="6" t="n">
        <v>-1677</v>
      </c>
      <c r="D64" s="6" t="n">
        <v>-1568</v>
      </c>
    </row>
    <row r="65" spans="1:5">
      <c r="A65" s="4" t="s">
        <v>45</v>
      </c>
      <c r="C65" s="6" t="n">
        <v>1701</v>
      </c>
      <c r="D65" s="6" t="n">
        <v>1589</v>
      </c>
    </row>
    <row r="66" spans="1:5">
      <c r="A66" s="4" t="s">
        <v>46</v>
      </c>
      <c r="C66" s="6" t="n">
        <v>8</v>
      </c>
      <c r="D66" s="6" t="n">
        <v>-3</v>
      </c>
    </row>
    <row r="67" spans="1:5">
      <c r="A67" s="4" t="s">
        <v>47</v>
      </c>
      <c r="C67" s="6" t="n">
        <v>-43</v>
      </c>
      <c r="D67" s="6" t="n">
        <v>-41</v>
      </c>
    </row>
    <row r="68" spans="1:5">
      <c r="A68" s="4" t="s">
        <v>51</v>
      </c>
      <c r="C68" s="6" t="n">
        <v>-35</v>
      </c>
      <c r="D68" s="6" t="n">
        <v>-44</v>
      </c>
    </row>
    <row r="69" spans="1:5">
      <c r="A69" s="4" t="s">
        <v>52</v>
      </c>
      <c r="C69" s="6" t="n">
        <v>-5</v>
      </c>
    </row>
    <row r="70" spans="1:5">
      <c r="A70" s="4" t="s">
        <v>574</v>
      </c>
      <c r="C70" s="6" t="n">
        <v>-7357</v>
      </c>
      <c r="D70" s="6" t="n">
        <v>-6829</v>
      </c>
    </row>
    <row r="71" spans="1:5">
      <c r="A71" s="4" t="s">
        <v>53</v>
      </c>
      <c r="C71" s="6" t="n">
        <v>-7397</v>
      </c>
      <c r="D71" s="6" t="n">
        <v>-6873</v>
      </c>
    </row>
    <row r="72" spans="1:5">
      <c r="A72" s="3" t="s">
        <v>54</v>
      </c>
    </row>
    <row r="73" spans="1:5">
      <c r="A73" s="4" t="s">
        <v>55</v>
      </c>
      <c r="C73" s="6" t="n">
        <v>-7397</v>
      </c>
      <c r="D73" s="6" t="n">
        <v>-6873</v>
      </c>
    </row>
    <row r="74" spans="1:5">
      <c r="A74" s="4" t="s">
        <v>53</v>
      </c>
      <c r="C74" s="6" t="n">
        <v>-7397</v>
      </c>
      <c r="D74" s="6" t="n">
        <v>-6873</v>
      </c>
    </row>
    <row r="75" spans="1:5">
      <c r="A75" s="4" t="s">
        <v>575</v>
      </c>
    </row>
    <row r="76" spans="1:5">
      <c r="A76" s="3" t="s">
        <v>246</v>
      </c>
    </row>
    <row r="77" spans="1:5">
      <c r="A77" s="4" t="s">
        <v>41</v>
      </c>
      <c r="C77" s="6" t="n">
        <v>4</v>
      </c>
      <c r="D77" s="6" t="n">
        <v>5</v>
      </c>
    </row>
    <row r="78" spans="1:5">
      <c r="A78" s="4" t="s">
        <v>45</v>
      </c>
      <c r="C78" s="6" t="n">
        <v>13</v>
      </c>
      <c r="D78" s="6" t="n">
        <v>11</v>
      </c>
    </row>
    <row r="79" spans="1:5">
      <c r="A79" s="4" t="s">
        <v>46</v>
      </c>
      <c r="C79" s="6" t="n">
        <v>17</v>
      </c>
      <c r="D79" s="6" t="n">
        <v>16</v>
      </c>
    </row>
    <row r="80" spans="1:5">
      <c r="A80" s="4" t="s">
        <v>47</v>
      </c>
      <c r="C80" s="6" t="n">
        <v>6</v>
      </c>
      <c r="D80" s="6" t="n">
        <v>-111</v>
      </c>
    </row>
    <row r="81" spans="1:5">
      <c r="A81" s="4" t="s">
        <v>51</v>
      </c>
      <c r="C81" s="6" t="n">
        <v>23</v>
      </c>
      <c r="D81" s="6" t="n">
        <v>-95</v>
      </c>
    </row>
    <row r="82" spans="1:5">
      <c r="A82" s="4" t="s">
        <v>574</v>
      </c>
      <c r="C82" s="6" t="n">
        <v>-4723</v>
      </c>
      <c r="D82" s="6" t="n">
        <v>-4401</v>
      </c>
    </row>
    <row r="83" spans="1:5">
      <c r="A83" s="4" t="s">
        <v>53</v>
      </c>
      <c r="C83" s="6" t="n">
        <v>-4700</v>
      </c>
      <c r="D83" s="6" t="n">
        <v>-4496</v>
      </c>
    </row>
    <row r="84" spans="1:5">
      <c r="A84" s="3" t="s">
        <v>54</v>
      </c>
    </row>
    <row r="85" spans="1:5">
      <c r="A85" s="4" t="s">
        <v>55</v>
      </c>
      <c r="C85" s="6" t="n">
        <v>-4700</v>
      </c>
      <c r="D85" s="6" t="n">
        <v>-4496</v>
      </c>
    </row>
    <row r="86" spans="1:5">
      <c r="A86" s="4" t="s">
        <v>53</v>
      </c>
      <c r="C86" s="6" t="n">
        <v>-4700</v>
      </c>
      <c r="D86" s="6" t="n">
        <v>-4496</v>
      </c>
    </row>
    <row r="87" spans="1:5">
      <c r="A87" s="4" t="s">
        <v>576</v>
      </c>
    </row>
    <row r="88" spans="1:5">
      <c r="A88" s="3" t="s">
        <v>246</v>
      </c>
    </row>
    <row r="89" spans="1:5">
      <c r="A89" s="4" t="s">
        <v>41</v>
      </c>
      <c r="C89" s="6" t="n">
        <v>4</v>
      </c>
      <c r="D89" s="6" t="n">
        <v>5</v>
      </c>
    </row>
    <row r="90" spans="1:5">
      <c r="A90" s="4" t="s">
        <v>45</v>
      </c>
      <c r="C90" s="6" t="n">
        <v>13</v>
      </c>
      <c r="D90" s="6" t="n">
        <v>11</v>
      </c>
    </row>
    <row r="91" spans="1:5">
      <c r="A91" s="4" t="s">
        <v>46</v>
      </c>
      <c r="C91" s="6" t="n">
        <v>17</v>
      </c>
      <c r="D91" s="6" t="n">
        <v>16</v>
      </c>
    </row>
    <row r="92" spans="1:5">
      <c r="A92" s="4" t="s">
        <v>47</v>
      </c>
      <c r="C92" s="6" t="n">
        <v>5</v>
      </c>
      <c r="D92" s="6" t="n">
        <v>-88</v>
      </c>
    </row>
    <row r="93" spans="1:5">
      <c r="A93" s="4" t="s">
        <v>51</v>
      </c>
      <c r="C93" s="6" t="n">
        <v>22</v>
      </c>
      <c r="D93" s="6" t="n">
        <v>-72</v>
      </c>
    </row>
    <row r="94" spans="1:5">
      <c r="A94" s="4" t="s">
        <v>574</v>
      </c>
      <c r="C94" s="6" t="n">
        <v>-4723</v>
      </c>
      <c r="D94" s="6" t="n">
        <v>-4401</v>
      </c>
    </row>
    <row r="95" spans="1:5">
      <c r="A95" s="4" t="s">
        <v>53</v>
      </c>
      <c r="C95" s="6" t="n">
        <v>-4701</v>
      </c>
      <c r="D95" s="6" t="n">
        <v>-4473</v>
      </c>
    </row>
    <row r="96" spans="1:5">
      <c r="A96" s="3" t="s">
        <v>54</v>
      </c>
    </row>
    <row r="97" spans="1:5">
      <c r="A97" s="4" t="s">
        <v>55</v>
      </c>
      <c r="C97" s="6" t="n">
        <v>-4701</v>
      </c>
      <c r="D97" s="6" t="n">
        <v>-4473</v>
      </c>
    </row>
    <row r="98" spans="1:5">
      <c r="A98" s="4" t="s">
        <v>53</v>
      </c>
      <c r="C98" s="6" t="n">
        <v>-4701</v>
      </c>
      <c r="D98" s="6" t="n">
        <v>-4473</v>
      </c>
    </row>
    <row r="99" spans="1:5">
      <c r="A99" s="4" t="s">
        <v>577</v>
      </c>
    </row>
    <row r="100" spans="1:5">
      <c r="A100" s="3" t="s">
        <v>246</v>
      </c>
    </row>
    <row r="101" spans="1:5">
      <c r="A101" s="4" t="s">
        <v>41</v>
      </c>
      <c r="C101" s="6" t="n">
        <v>-4</v>
      </c>
      <c r="D101" s="6" t="n">
        <v>-5</v>
      </c>
    </row>
    <row r="102" spans="1:5">
      <c r="A102" s="4" t="s">
        <v>45</v>
      </c>
      <c r="C102" s="6" t="n">
        <v>-13</v>
      </c>
      <c r="D102" s="6" t="n">
        <v>-11</v>
      </c>
    </row>
    <row r="103" spans="1:5">
      <c r="A103" s="4" t="s">
        <v>46</v>
      </c>
      <c r="C103" s="6" t="n">
        <v>-17</v>
      </c>
      <c r="D103" s="6" t="n">
        <v>-16</v>
      </c>
    </row>
    <row r="104" spans="1:5">
      <c r="A104" s="4" t="s">
        <v>47</v>
      </c>
      <c r="C104" s="6" t="n">
        <v>48</v>
      </c>
      <c r="D104" s="6" t="n">
        <v>36</v>
      </c>
    </row>
    <row r="105" spans="1:5">
      <c r="A105" s="4" t="s">
        <v>51</v>
      </c>
      <c r="C105" s="6" t="n">
        <v>31</v>
      </c>
      <c r="D105" s="6" t="n">
        <v>20</v>
      </c>
    </row>
    <row r="106" spans="1:5">
      <c r="A106" s="4" t="s">
        <v>574</v>
      </c>
      <c r="C106" s="6" t="n">
        <v>2895</v>
      </c>
      <c r="D106" s="6" t="n">
        <v>2776</v>
      </c>
    </row>
    <row r="107" spans="1:5">
      <c r="A107" s="4" t="s">
        <v>53</v>
      </c>
      <c r="C107" s="6" t="n">
        <v>2926</v>
      </c>
      <c r="D107" s="6" t="n">
        <v>2796</v>
      </c>
    </row>
    <row r="108" spans="1:5">
      <c r="A108" s="3" t="s">
        <v>54</v>
      </c>
    </row>
    <row r="109" spans="1:5">
      <c r="A109" s="4" t="s">
        <v>55</v>
      </c>
      <c r="C109" s="6" t="n">
        <v>2926</v>
      </c>
      <c r="D109" s="6" t="n">
        <v>2796</v>
      </c>
    </row>
    <row r="110" spans="1:5">
      <c r="A110" s="4" t="s">
        <v>53</v>
      </c>
      <c r="C110" s="6" t="n">
        <v>2926</v>
      </c>
      <c r="D110" s="6" t="n">
        <v>2796</v>
      </c>
    </row>
    <row r="111" spans="1:5">
      <c r="A111" s="4" t="s">
        <v>578</v>
      </c>
    </row>
    <row r="112" spans="1:5">
      <c r="A112" s="3" t="s">
        <v>246</v>
      </c>
    </row>
    <row r="113" spans="1:5">
      <c r="A113" s="4" t="s">
        <v>41</v>
      </c>
      <c r="C113" s="6" t="n">
        <v>-4</v>
      </c>
      <c r="D113" s="6" t="n">
        <v>-5</v>
      </c>
    </row>
    <row r="114" spans="1:5">
      <c r="A114" s="4" t="s">
        <v>45</v>
      </c>
      <c r="C114" s="6" t="n">
        <v>-13</v>
      </c>
      <c r="D114" s="6" t="n">
        <v>-11</v>
      </c>
    </row>
    <row r="115" spans="1:5">
      <c r="A115" s="4" t="s">
        <v>46</v>
      </c>
      <c r="C115" s="6" t="n">
        <v>-17</v>
      </c>
      <c r="D115" s="6" t="n">
        <v>-16</v>
      </c>
    </row>
    <row r="116" spans="1:5">
      <c r="A116" s="4" t="s">
        <v>47</v>
      </c>
      <c r="C116" s="6" t="n">
        <v>48</v>
      </c>
      <c r="D116" s="6" t="n">
        <v>36</v>
      </c>
    </row>
    <row r="117" spans="1:5">
      <c r="A117" s="4" t="s">
        <v>51</v>
      </c>
      <c r="C117" s="6" t="n">
        <v>31</v>
      </c>
      <c r="D117" s="6" t="n">
        <v>20</v>
      </c>
    </row>
    <row r="118" spans="1:5">
      <c r="A118" s="4" t="s">
        <v>574</v>
      </c>
      <c r="C118" s="6" t="n">
        <v>2895</v>
      </c>
      <c r="D118" s="6" t="n">
        <v>2776</v>
      </c>
    </row>
    <row r="119" spans="1:5">
      <c r="A119" s="4" t="s">
        <v>53</v>
      </c>
      <c r="C119" s="6" t="n">
        <v>2926</v>
      </c>
      <c r="D119" s="6" t="n">
        <v>2796</v>
      </c>
    </row>
    <row r="120" spans="1:5">
      <c r="A120" s="3" t="s">
        <v>54</v>
      </c>
    </row>
    <row r="121" spans="1:5">
      <c r="A121" s="4" t="s">
        <v>55</v>
      </c>
      <c r="C121" s="6" t="n">
        <v>2926</v>
      </c>
      <c r="D121" s="6" t="n">
        <v>2796</v>
      </c>
    </row>
    <row r="122" spans="1:5">
      <c r="A122" s="4" t="s">
        <v>53</v>
      </c>
      <c r="C122" s="6" t="n">
        <v>2926</v>
      </c>
      <c r="D122" s="6" t="n">
        <v>2796</v>
      </c>
    </row>
    <row r="123" spans="1:5">
      <c r="A123" s="4" t="s">
        <v>579</v>
      </c>
    </row>
    <row r="124" spans="1:5">
      <c r="A124" s="3" t="s">
        <v>246</v>
      </c>
    </row>
    <row r="125" spans="1:5">
      <c r="A125" s="4" t="s">
        <v>41</v>
      </c>
      <c r="C125" s="6" t="n">
        <v>-4</v>
      </c>
      <c r="D125" s="6" t="n">
        <v>-5</v>
      </c>
    </row>
    <row r="126" spans="1:5">
      <c r="A126" s="4" t="s">
        <v>45</v>
      </c>
      <c r="C126" s="6" t="n">
        <v>-13</v>
      </c>
      <c r="D126" s="6" t="n">
        <v>-11</v>
      </c>
    </row>
    <row r="127" spans="1:5">
      <c r="A127" s="4" t="s">
        <v>46</v>
      </c>
      <c r="C127" s="6" t="n">
        <v>-17</v>
      </c>
      <c r="D127" s="6" t="n">
        <v>-16</v>
      </c>
    </row>
    <row r="128" spans="1:5">
      <c r="A128" s="4" t="s">
        <v>47</v>
      </c>
      <c r="C128" s="6" t="n">
        <v>48</v>
      </c>
      <c r="D128" s="6" t="n">
        <v>36</v>
      </c>
    </row>
    <row r="129" spans="1:5">
      <c r="A129" s="4" t="s">
        <v>51</v>
      </c>
      <c r="C129" s="6" t="n">
        <v>31</v>
      </c>
      <c r="D129" s="6" t="n">
        <v>20</v>
      </c>
    </row>
    <row r="130" spans="1:5">
      <c r="A130" s="4" t="s">
        <v>574</v>
      </c>
      <c r="C130" s="6" t="n">
        <v>2895</v>
      </c>
      <c r="D130" s="6" t="n">
        <v>2776</v>
      </c>
    </row>
    <row r="131" spans="1:5">
      <c r="A131" s="4" t="s">
        <v>53</v>
      </c>
      <c r="C131" s="6" t="n">
        <v>2926</v>
      </c>
      <c r="D131" s="6" t="n">
        <v>2796</v>
      </c>
    </row>
    <row r="132" spans="1:5">
      <c r="A132" s="3" t="s">
        <v>54</v>
      </c>
    </row>
    <row r="133" spans="1:5">
      <c r="A133" s="4" t="s">
        <v>55</v>
      </c>
      <c r="C133" s="6" t="n">
        <v>2926</v>
      </c>
      <c r="D133" s="6" t="n">
        <v>2796</v>
      </c>
    </row>
    <row r="134" spans="1:5">
      <c r="A134" s="4" t="s">
        <v>53</v>
      </c>
      <c r="C134" s="6" t="n">
        <v>2926</v>
      </c>
      <c r="D134" s="6" t="n">
        <v>2796</v>
      </c>
    </row>
    <row r="135" spans="1:5">
      <c r="A135" s="4" t="s">
        <v>580</v>
      </c>
    </row>
    <row r="136" spans="1:5">
      <c r="A136" s="3" t="s">
        <v>246</v>
      </c>
    </row>
    <row r="137" spans="1:5">
      <c r="A137" s="4" t="s">
        <v>37</v>
      </c>
      <c r="C137" s="6" t="n">
        <v>4039</v>
      </c>
      <c r="D137" s="6" t="n">
        <v>3684</v>
      </c>
    </row>
    <row r="138" spans="1:5">
      <c r="A138" s="4" t="s">
        <v>39</v>
      </c>
      <c r="C138" s="6" t="n">
        <v>-303</v>
      </c>
      <c r="D138" s="6" t="n">
        <v>-291</v>
      </c>
    </row>
    <row r="139" spans="1:5">
      <c r="A139" s="4" t="s">
        <v>40</v>
      </c>
      <c r="C139" s="6" t="n">
        <v>-4</v>
      </c>
      <c r="D139" s="6" t="n">
        <v>-4</v>
      </c>
    </row>
    <row r="140" spans="1:5">
      <c r="A140" s="4" t="s">
        <v>41</v>
      </c>
      <c r="C140" s="6" t="n">
        <v>-99</v>
      </c>
      <c r="D140" s="6" t="n">
        <v>-86</v>
      </c>
    </row>
    <row r="141" spans="1:5">
      <c r="A141" s="4" t="s">
        <v>42</v>
      </c>
      <c r="C141" s="6" t="n">
        <v>-40</v>
      </c>
      <c r="D141" s="6" t="n">
        <v>-50</v>
      </c>
    </row>
    <row r="142" spans="1:5">
      <c r="A142" s="4" t="s">
        <v>43</v>
      </c>
      <c r="C142" s="6" t="n">
        <v>1</v>
      </c>
      <c r="D142" s="6" t="n">
        <v>2</v>
      </c>
    </row>
    <row r="143" spans="1:5">
      <c r="A143" s="4" t="s">
        <v>45</v>
      </c>
      <c r="C143" s="6" t="n">
        <v>-3324</v>
      </c>
      <c r="D143" s="6" t="n">
        <v>-3189</v>
      </c>
    </row>
    <row r="144" spans="1:5">
      <c r="A144" s="4" t="s">
        <v>46</v>
      </c>
      <c r="C144" s="6" t="n">
        <v>270</v>
      </c>
      <c r="D144" s="6" t="n">
        <v>66</v>
      </c>
    </row>
    <row r="145" spans="1:5">
      <c r="A145" s="4" t="s">
        <v>47</v>
      </c>
      <c r="C145" s="6" t="n">
        <v>3</v>
      </c>
      <c r="D145" s="6" t="n">
        <v>-1</v>
      </c>
    </row>
    <row r="146" spans="1:5">
      <c r="A146" s="4" t="s">
        <v>51</v>
      </c>
      <c r="C146" s="6" t="n">
        <v>273</v>
      </c>
      <c r="D146" s="6" t="n">
        <v>65</v>
      </c>
    </row>
    <row r="147" spans="1:5">
      <c r="A147" s="4" t="s">
        <v>52</v>
      </c>
      <c r="C147" s="6" t="n">
        <v>-70</v>
      </c>
      <c r="D147" s="6" t="n">
        <v>-55</v>
      </c>
    </row>
    <row r="148" spans="1:5">
      <c r="A148" s="4" t="s">
        <v>574</v>
      </c>
      <c r="C148" s="6" t="n">
        <v>1210</v>
      </c>
      <c r="D148" s="6" t="n">
        <v>1201</v>
      </c>
    </row>
    <row r="149" spans="1:5">
      <c r="A149" s="4" t="s">
        <v>53</v>
      </c>
      <c r="C149" s="6" t="n">
        <v>1413</v>
      </c>
      <c r="D149" s="6" t="n">
        <v>1211</v>
      </c>
    </row>
    <row r="150" spans="1:5">
      <c r="A150" s="3" t="s">
        <v>54</v>
      </c>
    </row>
    <row r="151" spans="1:5">
      <c r="A151" s="4" t="s">
        <v>55</v>
      </c>
      <c r="C151" s="6" t="n">
        <v>1413</v>
      </c>
      <c r="D151" s="6" t="n">
        <v>1211</v>
      </c>
    </row>
    <row r="152" spans="1:5">
      <c r="A152" s="4" t="s">
        <v>53</v>
      </c>
      <c r="C152" s="6" t="n">
        <v>1413</v>
      </c>
      <c r="D152" s="6" t="n">
        <v>1211</v>
      </c>
    </row>
    <row r="153" spans="1:5">
      <c r="A153" s="4" t="s">
        <v>581</v>
      </c>
    </row>
    <row r="154" spans="1:5">
      <c r="A154" s="3" t="s">
        <v>246</v>
      </c>
    </row>
    <row r="155" spans="1:5">
      <c r="A155" s="4" t="s">
        <v>41</v>
      </c>
      <c r="C155" s="6" t="n">
        <v>-8</v>
      </c>
      <c r="D155" s="6" t="n">
        <v>-2</v>
      </c>
    </row>
    <row r="156" spans="1:5">
      <c r="A156" s="4" t="s">
        <v>43</v>
      </c>
      <c r="C156" s="6" t="n">
        <v>13</v>
      </c>
      <c r="D156" s="6" t="n">
        <v>11</v>
      </c>
    </row>
    <row r="157" spans="1:5">
      <c r="A157" s="4" t="s">
        <v>45</v>
      </c>
      <c r="C157" s="6" t="n">
        <v>-8</v>
      </c>
      <c r="D157" s="6" t="n">
        <v>-4</v>
      </c>
    </row>
    <row r="158" spans="1:5">
      <c r="A158" s="4" t="s">
        <v>46</v>
      </c>
      <c r="C158" s="6" t="n">
        <v>-3</v>
      </c>
      <c r="D158" s="6" t="n">
        <v>5</v>
      </c>
    </row>
    <row r="159" spans="1:5">
      <c r="A159" s="4" t="s">
        <v>47</v>
      </c>
      <c r="C159" s="6" t="n">
        <v>-217</v>
      </c>
      <c r="D159" s="6" t="n">
        <v>-206</v>
      </c>
    </row>
    <row r="160" spans="1:5">
      <c r="A160" s="4" t="s">
        <v>51</v>
      </c>
      <c r="C160" s="6" t="n">
        <v>-220</v>
      </c>
      <c r="D160" s="6" t="n">
        <v>-201</v>
      </c>
    </row>
    <row r="161" spans="1:5">
      <c r="A161" s="4" t="s">
        <v>52</v>
      </c>
      <c r="C161" s="6" t="n">
        <v>50</v>
      </c>
      <c r="D161" s="6" t="n">
        <v>41</v>
      </c>
    </row>
    <row r="162" spans="1:5">
      <c r="A162" s="4" t="s">
        <v>574</v>
      </c>
      <c r="C162" s="6" t="n">
        <v>1828</v>
      </c>
      <c r="D162" s="6" t="n">
        <v>1625</v>
      </c>
    </row>
    <row r="163" spans="1:5">
      <c r="A163" s="4" t="s">
        <v>53</v>
      </c>
      <c r="C163" s="6" t="n">
        <v>1658</v>
      </c>
      <c r="D163" s="6" t="n">
        <v>1465</v>
      </c>
    </row>
    <row r="164" spans="1:5">
      <c r="A164" s="3" t="s">
        <v>54</v>
      </c>
    </row>
    <row r="165" spans="1:5">
      <c r="A165" s="4" t="s">
        <v>55</v>
      </c>
      <c r="C165" s="6" t="n">
        <v>1658</v>
      </c>
      <c r="D165" s="6" t="n">
        <v>1465</v>
      </c>
    </row>
    <row r="166" spans="1:5">
      <c r="A166" s="4" t="s">
        <v>53</v>
      </c>
      <c r="C166" s="6" t="n">
        <v>1658</v>
      </c>
      <c r="D166" s="6" t="n">
        <v>1465</v>
      </c>
    </row>
    <row r="167" spans="1:5">
      <c r="A167" s="4" t="s">
        <v>582</v>
      </c>
    </row>
    <row r="168" spans="1:5">
      <c r="A168" s="3" t="s">
        <v>246</v>
      </c>
    </row>
    <row r="169" spans="1:5">
      <c r="A169" s="4" t="s">
        <v>47</v>
      </c>
      <c r="C169" s="6" t="n">
        <v>1</v>
      </c>
      <c r="D169" s="6" t="n">
        <v>1</v>
      </c>
    </row>
    <row r="170" spans="1:5">
      <c r="A170" s="4" t="s">
        <v>51</v>
      </c>
      <c r="C170" s="6" t="n">
        <v>1</v>
      </c>
      <c r="D170" s="6" t="n">
        <v>1</v>
      </c>
    </row>
    <row r="171" spans="1:5">
      <c r="A171" s="4" t="s">
        <v>574</v>
      </c>
      <c r="C171" s="6" t="n">
        <v>1424</v>
      </c>
      <c r="D171" s="6" t="n">
        <v>1227</v>
      </c>
    </row>
    <row r="172" spans="1:5">
      <c r="A172" s="4" t="s">
        <v>53</v>
      </c>
      <c r="C172" s="6" t="n">
        <v>1425</v>
      </c>
      <c r="D172" s="6" t="n">
        <v>1228</v>
      </c>
    </row>
    <row r="173" spans="1:5">
      <c r="A173" s="3" t="s">
        <v>54</v>
      </c>
    </row>
    <row r="174" spans="1:5">
      <c r="A174" s="4" t="s">
        <v>55</v>
      </c>
      <c r="C174" s="6" t="n">
        <v>1425</v>
      </c>
      <c r="D174" s="6" t="n">
        <v>1228</v>
      </c>
    </row>
    <row r="175" spans="1:5">
      <c r="A175" s="4" t="s">
        <v>53</v>
      </c>
      <c r="C175" s="6" t="n">
        <v>1425</v>
      </c>
      <c r="D175" s="6" t="n">
        <v>1228</v>
      </c>
    </row>
    <row r="176" spans="1:5">
      <c r="A176" s="4" t="s">
        <v>583</v>
      </c>
    </row>
    <row r="177" spans="1:5">
      <c r="A177" s="3" t="s">
        <v>246</v>
      </c>
    </row>
    <row r="178" spans="1:5">
      <c r="A178" s="4" t="s">
        <v>37</v>
      </c>
      <c r="C178" s="6" t="n">
        <v>8269</v>
      </c>
      <c r="D178" s="6" t="n">
        <v>8038</v>
      </c>
    </row>
    <row r="179" spans="1:5">
      <c r="A179" s="4" t="s">
        <v>39</v>
      </c>
      <c r="C179" s="6" t="n">
        <v>-2025</v>
      </c>
      <c r="D179" s="6" t="n">
        <v>-2121</v>
      </c>
    </row>
    <row r="180" spans="1:5">
      <c r="A180" s="4" t="s">
        <v>40</v>
      </c>
      <c r="C180" s="6" t="n">
        <v>152</v>
      </c>
      <c r="D180" s="6" t="n">
        <v>80</v>
      </c>
    </row>
    <row r="181" spans="1:5">
      <c r="A181" s="4" t="s">
        <v>41</v>
      </c>
      <c r="C181" s="6" t="n">
        <v>-1369</v>
      </c>
      <c r="D181" s="6" t="n">
        <v>-1321</v>
      </c>
    </row>
    <row r="182" spans="1:5">
      <c r="A182" s="4" t="s">
        <v>42</v>
      </c>
      <c r="C182" s="6" t="n">
        <v>-481</v>
      </c>
      <c r="D182" s="6" t="n">
        <v>-387</v>
      </c>
    </row>
    <row r="183" spans="1:5">
      <c r="A183" s="4" t="s">
        <v>43</v>
      </c>
      <c r="C183" s="6" t="n">
        <v>1692</v>
      </c>
      <c r="D183" s="6" t="n">
        <v>1587</v>
      </c>
    </row>
    <row r="184" spans="1:5">
      <c r="A184" s="4" t="s">
        <v>45</v>
      </c>
      <c r="C184" s="6" t="n">
        <v>-2116</v>
      </c>
      <c r="D184" s="6" t="n">
        <v>-1490</v>
      </c>
    </row>
    <row r="185" spans="1:5">
      <c r="A185" s="4" t="s">
        <v>46</v>
      </c>
      <c r="C185" s="6" t="n">
        <v>4122</v>
      </c>
      <c r="D185" s="6" t="n">
        <v>4386</v>
      </c>
    </row>
    <row r="186" spans="1:5">
      <c r="A186" s="4" t="s">
        <v>47</v>
      </c>
      <c r="C186" s="6" t="n">
        <v>-565</v>
      </c>
      <c r="D186" s="6" t="n">
        <v>-490</v>
      </c>
    </row>
    <row r="187" spans="1:5">
      <c r="A187" s="4" t="s">
        <v>50</v>
      </c>
      <c r="C187" s="6" t="n">
        <v>258</v>
      </c>
      <c r="D187" s="6" t="n">
        <v>232</v>
      </c>
    </row>
    <row r="188" spans="1:5">
      <c r="A188" s="4" t="s">
        <v>51</v>
      </c>
      <c r="C188" s="6" t="n">
        <v>3815</v>
      </c>
      <c r="D188" s="6" t="n">
        <v>4128</v>
      </c>
    </row>
    <row r="189" spans="1:5">
      <c r="A189" s="4" t="s">
        <v>52</v>
      </c>
      <c r="C189" s="6" t="n">
        <v>-946</v>
      </c>
      <c r="D189" s="6" t="n">
        <v>-1179</v>
      </c>
    </row>
    <row r="190" spans="1:5">
      <c r="A190" s="4" t="s">
        <v>53</v>
      </c>
      <c r="C190" s="6" t="n">
        <v>2869</v>
      </c>
      <c r="D190" s="6" t="n">
        <v>2949</v>
      </c>
    </row>
    <row r="191" spans="1:5">
      <c r="A191" s="3" t="s">
        <v>54</v>
      </c>
    </row>
    <row r="192" spans="1:5">
      <c r="A192" s="4" t="s">
        <v>55</v>
      </c>
      <c r="C192" s="6" t="n">
        <v>2789</v>
      </c>
      <c r="D192" s="6" t="n">
        <v>2863</v>
      </c>
    </row>
    <row r="193" spans="1:5">
      <c r="A193" s="4" t="s">
        <v>56</v>
      </c>
      <c r="C193" s="6" t="n">
        <v>80</v>
      </c>
      <c r="D193" s="6" t="n">
        <v>86</v>
      </c>
    </row>
    <row r="194" spans="1:5">
      <c r="A194" s="4" t="s">
        <v>53</v>
      </c>
      <c r="C194" s="6" t="n">
        <v>2869</v>
      </c>
      <c r="D194" s="6" t="n">
        <v>2949</v>
      </c>
    </row>
    <row r="195" spans="1:5">
      <c r="A195" s="4" t="s">
        <v>584</v>
      </c>
    </row>
    <row r="196" spans="1:5">
      <c r="A196" s="3" t="s">
        <v>246</v>
      </c>
    </row>
    <row r="197" spans="1:5">
      <c r="A197" s="4" t="s">
        <v>37</v>
      </c>
      <c r="C197" s="6" t="n">
        <v>12170</v>
      </c>
      <c r="D197" s="6" t="n">
        <v>11636</v>
      </c>
    </row>
    <row r="198" spans="1:5">
      <c r="A198" s="4" t="s">
        <v>39</v>
      </c>
      <c r="C198" s="6" t="n">
        <v>-2211</v>
      </c>
      <c r="D198" s="6" t="n">
        <v>-2355</v>
      </c>
    </row>
    <row r="199" spans="1:5">
      <c r="A199" s="4" t="s">
        <v>40</v>
      </c>
      <c r="C199" s="6" t="n">
        <v>148</v>
      </c>
      <c r="D199" s="6" t="n">
        <v>76</v>
      </c>
    </row>
    <row r="200" spans="1:5">
      <c r="A200" s="4" t="s">
        <v>41</v>
      </c>
      <c r="C200" s="6" t="n">
        <v>-1466</v>
      </c>
      <c r="D200" s="6" t="n">
        <v>-1406</v>
      </c>
    </row>
    <row r="201" spans="1:5">
      <c r="A201" s="4" t="s">
        <v>42</v>
      </c>
      <c r="C201" s="6" t="n">
        <v>-521</v>
      </c>
      <c r="D201" s="6" t="n">
        <v>-437</v>
      </c>
    </row>
    <row r="202" spans="1:5">
      <c r="A202" s="4" t="s">
        <v>43</v>
      </c>
      <c r="C202" s="6" t="n">
        <v>16</v>
      </c>
      <c r="D202" s="6" t="n">
        <v>21</v>
      </c>
    </row>
    <row r="203" spans="1:5">
      <c r="A203" s="4" t="s">
        <v>45</v>
      </c>
      <c r="C203" s="6" t="n">
        <v>-3747</v>
      </c>
      <c r="D203" s="6" t="n">
        <v>-3098</v>
      </c>
    </row>
    <row r="204" spans="1:5">
      <c r="A204" s="4" t="s">
        <v>46</v>
      </c>
      <c r="C204" s="6" t="n">
        <v>4389</v>
      </c>
      <c r="D204" s="6" t="n">
        <v>4437</v>
      </c>
    </row>
    <row r="205" spans="1:5">
      <c r="A205" s="4" t="s">
        <v>47</v>
      </c>
      <c r="C205" s="6" t="n">
        <v>-727</v>
      </c>
      <c r="D205" s="6" t="n">
        <v>-686</v>
      </c>
    </row>
    <row r="206" spans="1:5">
      <c r="A206" s="4" t="s">
        <v>50</v>
      </c>
      <c r="C206" s="6" t="n">
        <v>258</v>
      </c>
      <c r="D206" s="6" t="n">
        <v>232</v>
      </c>
    </row>
    <row r="207" spans="1:5">
      <c r="A207" s="4" t="s">
        <v>51</v>
      </c>
      <c r="C207" s="6" t="n">
        <v>3920</v>
      </c>
      <c r="D207" s="6" t="n">
        <v>3983</v>
      </c>
    </row>
    <row r="208" spans="1:5">
      <c r="A208" s="4" t="s">
        <v>52</v>
      </c>
      <c r="C208" s="6" t="n">
        <v>-1022</v>
      </c>
      <c r="D208" s="6" t="n">
        <v>-1161</v>
      </c>
    </row>
    <row r="209" spans="1:5">
      <c r="A209" s="4" t="s">
        <v>53</v>
      </c>
      <c r="C209" s="6" t="n">
        <v>2898</v>
      </c>
      <c r="D209" s="6" t="n">
        <v>2822</v>
      </c>
    </row>
    <row r="210" spans="1:5">
      <c r="A210" s="3" t="s">
        <v>54</v>
      </c>
    </row>
    <row r="211" spans="1:5">
      <c r="A211" s="4" t="s">
        <v>55</v>
      </c>
      <c r="C211" s="6" t="n">
        <v>2818</v>
      </c>
      <c r="D211" s="6" t="n">
        <v>2736</v>
      </c>
    </row>
    <row r="212" spans="1:5">
      <c r="A212" s="4" t="s">
        <v>56</v>
      </c>
      <c r="C212" s="6" t="n">
        <v>80</v>
      </c>
      <c r="D212" s="6" t="n">
        <v>86</v>
      </c>
    </row>
    <row r="213" spans="1:5">
      <c r="A213" s="4" t="s">
        <v>53</v>
      </c>
      <c r="C213" s="6" t="n">
        <v>2898</v>
      </c>
      <c r="D213" s="6" t="n">
        <v>2822</v>
      </c>
    </row>
    <row r="214" spans="1:5">
      <c r="A214" s="4" t="s">
        <v>585</v>
      </c>
    </row>
    <row r="215" spans="1:5">
      <c r="A215" s="3" t="s">
        <v>246</v>
      </c>
    </row>
    <row r="216" spans="1:5">
      <c r="A216" s="4" t="s">
        <v>37</v>
      </c>
      <c r="C216" s="6" t="n">
        <v>12170</v>
      </c>
      <c r="D216" s="6" t="n">
        <v>11636</v>
      </c>
    </row>
    <row r="217" spans="1:5">
      <c r="A217" s="4" t="s">
        <v>39</v>
      </c>
      <c r="C217" s="6" t="n">
        <v>-2211</v>
      </c>
      <c r="D217" s="6" t="n">
        <v>-2355</v>
      </c>
    </row>
    <row r="218" spans="1:5">
      <c r="A218" s="4" t="s">
        <v>40</v>
      </c>
      <c r="C218" s="6" t="n">
        <v>148</v>
      </c>
      <c r="D218" s="6" t="n">
        <v>76</v>
      </c>
    </row>
    <row r="219" spans="1:5">
      <c r="A219" s="4" t="s">
        <v>41</v>
      </c>
      <c r="C219" s="6" t="n">
        <v>-1467</v>
      </c>
      <c r="D219" s="6" t="n">
        <v>-1407</v>
      </c>
    </row>
    <row r="220" spans="1:5">
      <c r="A220" s="4" t="s">
        <v>42</v>
      </c>
      <c r="C220" s="6" t="n">
        <v>-521</v>
      </c>
      <c r="D220" s="6" t="n">
        <v>-437</v>
      </c>
    </row>
    <row r="221" spans="1:5">
      <c r="A221" s="4" t="s">
        <v>43</v>
      </c>
      <c r="C221" s="6" t="n">
        <v>16</v>
      </c>
      <c r="D221" s="6" t="n">
        <v>21</v>
      </c>
    </row>
    <row r="222" spans="1:5">
      <c r="A222" s="4" t="s">
        <v>45</v>
      </c>
      <c r="C222" s="6" t="n">
        <v>-3748</v>
      </c>
      <c r="D222" s="6" t="n">
        <v>-3099</v>
      </c>
    </row>
    <row r="223" spans="1:5">
      <c r="A223" s="4" t="s">
        <v>46</v>
      </c>
      <c r="C223" s="6" t="n">
        <v>4387</v>
      </c>
      <c r="D223" s="6" t="n">
        <v>4435</v>
      </c>
    </row>
    <row r="224" spans="1:5">
      <c r="A224" s="4" t="s">
        <v>47</v>
      </c>
      <c r="C224" s="6" t="n">
        <v>-721</v>
      </c>
      <c r="D224" s="6" t="n">
        <v>-702</v>
      </c>
    </row>
    <row r="225" spans="1:5">
      <c r="A225" s="4" t="s">
        <v>50</v>
      </c>
      <c r="C225" s="6" t="n">
        <v>258</v>
      </c>
      <c r="D225" s="6" t="n">
        <v>232</v>
      </c>
    </row>
    <row r="226" spans="1:5">
      <c r="A226" s="4" t="s">
        <v>51</v>
      </c>
      <c r="C226" s="6" t="n">
        <v>3924</v>
      </c>
      <c r="D226" s="6" t="n">
        <v>3965</v>
      </c>
    </row>
    <row r="227" spans="1:5">
      <c r="A227" s="4" t="s">
        <v>52</v>
      </c>
      <c r="C227" s="6" t="n">
        <v>-1022</v>
      </c>
      <c r="D227" s="6" t="n">
        <v>-1161</v>
      </c>
    </row>
    <row r="228" spans="1:5">
      <c r="A228" s="4" t="s">
        <v>53</v>
      </c>
      <c r="C228" s="6" t="n">
        <v>2902</v>
      </c>
      <c r="D228" s="6" t="n">
        <v>2804</v>
      </c>
    </row>
    <row r="229" spans="1:5">
      <c r="A229" s="3" t="s">
        <v>54</v>
      </c>
    </row>
    <row r="230" spans="1:5">
      <c r="A230" s="4" t="s">
        <v>55</v>
      </c>
      <c r="C230" s="6" t="n">
        <v>2822</v>
      </c>
      <c r="D230" s="6" t="n">
        <v>2718</v>
      </c>
    </row>
    <row r="231" spans="1:5">
      <c r="A231" s="4" t="s">
        <v>56</v>
      </c>
      <c r="C231" s="6" t="n">
        <v>80</v>
      </c>
      <c r="D231" s="6" t="n">
        <v>86</v>
      </c>
    </row>
    <row r="232" spans="1:5">
      <c r="A232" s="4" t="s">
        <v>53</v>
      </c>
      <c r="C232" s="6" t="n">
        <v>2902</v>
      </c>
      <c r="D232" s="6" t="n">
        <v>2804</v>
      </c>
    </row>
    <row r="233" spans="1:5">
      <c r="A233" s="4" t="s">
        <v>586</v>
      </c>
    </row>
    <row r="234" spans="1:5">
      <c r="A234" s="3" t="s">
        <v>246</v>
      </c>
    </row>
    <row r="235" spans="1:5">
      <c r="A235" s="4" t="s">
        <v>45</v>
      </c>
      <c r="C235" s="6" t="n">
        <v>-2</v>
      </c>
      <c r="D235" s="6" t="n">
        <v>-1</v>
      </c>
    </row>
    <row r="236" spans="1:5">
      <c r="A236" s="4" t="s">
        <v>46</v>
      </c>
      <c r="C236" s="6" t="n">
        <v>-2</v>
      </c>
      <c r="D236" s="6" t="n">
        <v>-1</v>
      </c>
    </row>
    <row r="237" spans="1:5">
      <c r="A237" s="4" t="s">
        <v>47</v>
      </c>
      <c r="C237" s="6" t="n">
        <v>16</v>
      </c>
      <c r="D237" s="6" t="n">
        <v>223</v>
      </c>
    </row>
    <row r="238" spans="1:5">
      <c r="A238" s="4" t="s">
        <v>51</v>
      </c>
      <c r="C238" s="6" t="n">
        <v>14</v>
      </c>
      <c r="D238" s="6" t="n">
        <v>222</v>
      </c>
    </row>
    <row r="239" spans="1:5">
      <c r="A239" s="4" t="s">
        <v>52</v>
      </c>
      <c r="C239" s="6" t="n">
        <v>-3</v>
      </c>
      <c r="D239" s="6" t="n">
        <v>-76</v>
      </c>
    </row>
    <row r="240" spans="1:5">
      <c r="A240" s="4" t="s">
        <v>53</v>
      </c>
      <c r="C240" s="6" t="n">
        <v>11</v>
      </c>
      <c r="D240" s="6" t="n">
        <v>146</v>
      </c>
    </row>
    <row r="241" spans="1:5">
      <c r="A241" s="3" t="s">
        <v>54</v>
      </c>
    </row>
    <row r="242" spans="1:5">
      <c r="A242" s="4" t="s">
        <v>55</v>
      </c>
      <c r="C242" s="6" t="n">
        <v>11</v>
      </c>
      <c r="D242" s="6" t="n">
        <v>146</v>
      </c>
    </row>
    <row r="243" spans="1:5">
      <c r="A243" s="4" t="s">
        <v>53</v>
      </c>
      <c r="C243" s="6" t="n">
        <v>11</v>
      </c>
      <c r="D243" s="6" t="n">
        <v>146</v>
      </c>
    </row>
    <row r="244" spans="1:5">
      <c r="A244" s="4" t="s">
        <v>587</v>
      </c>
    </row>
    <row r="245" spans="1:5">
      <c r="A245" s="3" t="s">
        <v>246</v>
      </c>
    </row>
    <row r="246" spans="1:5">
      <c r="A246" s="4" t="s">
        <v>45</v>
      </c>
      <c r="C246" s="6" t="n">
        <v>-2</v>
      </c>
      <c r="D246" s="6" t="n">
        <v>-1</v>
      </c>
    </row>
    <row r="247" spans="1:5">
      <c r="A247" s="4" t="s">
        <v>46</v>
      </c>
      <c r="C247" s="6" t="n">
        <v>-2</v>
      </c>
      <c r="D247" s="6" t="n">
        <v>-1</v>
      </c>
    </row>
    <row r="248" spans="1:5">
      <c r="A248" s="4" t="s">
        <v>47</v>
      </c>
      <c r="C248" s="6" t="n">
        <v>96</v>
      </c>
      <c r="D248" s="6" t="n">
        <v>36</v>
      </c>
    </row>
    <row r="249" spans="1:5">
      <c r="A249" s="4" t="s">
        <v>51</v>
      </c>
      <c r="C249" s="6" t="n">
        <v>94</v>
      </c>
      <c r="D249" s="6" t="n">
        <v>35</v>
      </c>
    </row>
    <row r="250" spans="1:5">
      <c r="A250" s="4" t="s">
        <v>52</v>
      </c>
      <c r="C250" s="6" t="n">
        <v>4</v>
      </c>
      <c r="D250" s="6" t="n">
        <v>3</v>
      </c>
    </row>
    <row r="251" spans="1:5">
      <c r="A251" s="4" t="s">
        <v>53</v>
      </c>
      <c r="C251" s="6" t="n">
        <v>98</v>
      </c>
      <c r="D251" s="6" t="n">
        <v>38</v>
      </c>
    </row>
    <row r="252" spans="1:5">
      <c r="A252" s="3" t="s">
        <v>54</v>
      </c>
    </row>
    <row r="253" spans="1:5">
      <c r="A253" s="4" t="s">
        <v>55</v>
      </c>
      <c r="C253" s="6" t="n">
        <v>98</v>
      </c>
      <c r="D253" s="6" t="n">
        <v>38</v>
      </c>
    </row>
    <row r="254" spans="1:5">
      <c r="A254" s="4" t="s">
        <v>53</v>
      </c>
      <c r="C254" s="6" t="n">
        <v>98</v>
      </c>
      <c r="D254" s="6" t="n">
        <v>38</v>
      </c>
    </row>
    <row r="255" spans="1:5">
      <c r="A255" s="4" t="s">
        <v>588</v>
      </c>
    </row>
    <row r="256" spans="1:5">
      <c r="A256" s="3" t="s">
        <v>246</v>
      </c>
    </row>
    <row r="257" spans="1:5">
      <c r="A257" s="4" t="s">
        <v>41</v>
      </c>
      <c r="C257" s="6" t="n">
        <v>-1</v>
      </c>
      <c r="D257" s="6" t="n">
        <v>-1</v>
      </c>
    </row>
    <row r="258" spans="1:5">
      <c r="A258" s="4" t="s">
        <v>45</v>
      </c>
      <c r="C258" s="6" t="n">
        <v>-1</v>
      </c>
      <c r="D258" s="6" t="n">
        <v>-1</v>
      </c>
    </row>
    <row r="259" spans="1:5">
      <c r="A259" s="4" t="s">
        <v>46</v>
      </c>
      <c r="C259" s="6" t="n">
        <v>-2</v>
      </c>
      <c r="D259" s="6" t="n">
        <v>-2</v>
      </c>
    </row>
    <row r="260" spans="1:5">
      <c r="A260" s="4" t="s">
        <v>47</v>
      </c>
      <c r="C260" s="6" t="n">
        <v>5</v>
      </c>
      <c r="D260" s="6" t="n">
        <v>7</v>
      </c>
    </row>
    <row r="261" spans="1:5">
      <c r="A261" s="4" t="s">
        <v>51</v>
      </c>
      <c r="C261" s="6" t="n">
        <v>3</v>
      </c>
      <c r="D261" s="6" t="n">
        <v>5</v>
      </c>
    </row>
    <row r="262" spans="1:5">
      <c r="A262" s="4" t="s">
        <v>53</v>
      </c>
      <c r="C262" s="6" t="n">
        <v>3</v>
      </c>
      <c r="D262" s="6" t="n">
        <v>5</v>
      </c>
    </row>
    <row r="263" spans="1:5">
      <c r="A263" s="3" t="s">
        <v>54</v>
      </c>
    </row>
    <row r="264" spans="1:5">
      <c r="A264" s="4" t="s">
        <v>55</v>
      </c>
      <c r="C264" s="6" t="n">
        <v>3</v>
      </c>
      <c r="D264" s="6" t="n">
        <v>5</v>
      </c>
    </row>
    <row r="265" spans="1:5">
      <c r="A265" s="4" t="s">
        <v>53</v>
      </c>
      <c r="C265" s="6" t="n">
        <v>3</v>
      </c>
      <c r="D265" s="6" t="n">
        <v>5</v>
      </c>
    </row>
    <row r="266" spans="1:5">
      <c r="A266" s="4" t="s">
        <v>589</v>
      </c>
    </row>
    <row r="267" spans="1:5">
      <c r="A267" s="3" t="s">
        <v>246</v>
      </c>
    </row>
    <row r="268" spans="1:5">
      <c r="A268" s="4" t="s">
        <v>41</v>
      </c>
      <c r="C268" s="6" t="n">
        <v>-8</v>
      </c>
      <c r="D268" s="6" t="n">
        <v>-2</v>
      </c>
    </row>
    <row r="269" spans="1:5">
      <c r="A269" s="4" t="s">
        <v>43</v>
      </c>
      <c r="C269" s="6" t="n">
        <v>13</v>
      </c>
      <c r="D269" s="6" t="n">
        <v>11</v>
      </c>
    </row>
    <row r="270" spans="1:5">
      <c r="A270" s="4" t="s">
        <v>45</v>
      </c>
      <c r="C270" s="6" t="n">
        <v>-8</v>
      </c>
      <c r="D270" s="6" t="n">
        <v>-4</v>
      </c>
    </row>
    <row r="271" spans="1:5">
      <c r="A271" s="4" t="s">
        <v>46</v>
      </c>
      <c r="C271" s="6" t="n">
        <v>-3</v>
      </c>
      <c r="D271" s="6" t="n">
        <v>5</v>
      </c>
    </row>
    <row r="272" spans="1:5">
      <c r="A272" s="4" t="s">
        <v>47</v>
      </c>
      <c r="C272" s="6" t="n">
        <v>-217</v>
      </c>
      <c r="D272" s="6" t="n">
        <v>-206</v>
      </c>
    </row>
    <row r="273" spans="1:5">
      <c r="A273" s="4" t="s">
        <v>51</v>
      </c>
      <c r="C273" s="6" t="n">
        <v>-220</v>
      </c>
      <c r="D273" s="6" t="n">
        <v>-201</v>
      </c>
    </row>
    <row r="274" spans="1:5">
      <c r="A274" s="4" t="s">
        <v>52</v>
      </c>
      <c r="C274" s="6" t="n">
        <v>50</v>
      </c>
      <c r="D274" s="6" t="n">
        <v>41</v>
      </c>
    </row>
    <row r="275" spans="1:5">
      <c r="A275" s="4" t="s">
        <v>574</v>
      </c>
      <c r="C275" s="6" t="n">
        <v>1828</v>
      </c>
      <c r="D275" s="6" t="n">
        <v>1625</v>
      </c>
    </row>
    <row r="276" spans="1:5">
      <c r="A276" s="4" t="s">
        <v>53</v>
      </c>
      <c r="C276" s="6" t="n">
        <v>1658</v>
      </c>
      <c r="D276" s="6" t="n">
        <v>1465</v>
      </c>
    </row>
    <row r="277" spans="1:5">
      <c r="A277" s="3" t="s">
        <v>54</v>
      </c>
    </row>
    <row r="278" spans="1:5">
      <c r="A278" s="4" t="s">
        <v>55</v>
      </c>
      <c r="C278" s="6" t="n">
        <v>1658</v>
      </c>
      <c r="D278" s="6" t="n">
        <v>1465</v>
      </c>
    </row>
    <row r="279" spans="1:5">
      <c r="A279" s="4" t="s">
        <v>53</v>
      </c>
      <c r="C279" s="6" t="n">
        <v>1658</v>
      </c>
      <c r="D279" s="6" t="n">
        <v>1465</v>
      </c>
    </row>
    <row r="280" spans="1:5">
      <c r="A280" s="4" t="s">
        <v>590</v>
      </c>
    </row>
    <row r="281" spans="1:5">
      <c r="A281" s="3" t="s">
        <v>246</v>
      </c>
    </row>
    <row r="282" spans="1:5">
      <c r="A282" s="4" t="s">
        <v>45</v>
      </c>
      <c r="C282" s="6" t="n">
        <v>-2</v>
      </c>
      <c r="D282" s="6" t="n">
        <v>-1</v>
      </c>
    </row>
    <row r="283" spans="1:5">
      <c r="A283" s="4" t="s">
        <v>46</v>
      </c>
      <c r="C283" s="6" t="n">
        <v>-2</v>
      </c>
      <c r="D283" s="6" t="n">
        <v>-1</v>
      </c>
    </row>
    <row r="284" spans="1:5">
      <c r="A284" s="4" t="s">
        <v>47</v>
      </c>
      <c r="C284" s="6" t="n">
        <v>16</v>
      </c>
      <c r="D284" s="6" t="n">
        <v>223</v>
      </c>
    </row>
    <row r="285" spans="1:5">
      <c r="A285" s="4" t="s">
        <v>51</v>
      </c>
      <c r="C285" s="6" t="n">
        <v>14</v>
      </c>
      <c r="D285" s="6" t="n">
        <v>222</v>
      </c>
    </row>
    <row r="286" spans="1:5">
      <c r="A286" s="4" t="s">
        <v>52</v>
      </c>
      <c r="C286" s="6" t="n">
        <v>-3</v>
      </c>
      <c r="D286" s="6" t="n">
        <v>-76</v>
      </c>
    </row>
    <row r="287" spans="1:5">
      <c r="A287" s="4" t="s">
        <v>53</v>
      </c>
      <c r="C287" s="6" t="n">
        <v>11</v>
      </c>
      <c r="D287" s="6" t="n">
        <v>146</v>
      </c>
    </row>
    <row r="288" spans="1:5">
      <c r="A288" s="3" t="s">
        <v>54</v>
      </c>
    </row>
    <row r="289" spans="1:5">
      <c r="A289" s="4" t="s">
        <v>55</v>
      </c>
      <c r="C289" s="6" t="n">
        <v>11</v>
      </c>
      <c r="D289" s="6" t="n">
        <v>146</v>
      </c>
    </row>
    <row r="290" spans="1:5">
      <c r="A290" s="4" t="s">
        <v>53</v>
      </c>
      <c r="C290" s="6" t="n">
        <v>11</v>
      </c>
      <c r="D290" s="6" t="n">
        <v>146</v>
      </c>
    </row>
    <row r="291" spans="1:5">
      <c r="A291" s="4" t="s">
        <v>591</v>
      </c>
    </row>
    <row r="292" spans="1:5">
      <c r="A292" s="3" t="s">
        <v>246</v>
      </c>
    </row>
    <row r="293" spans="1:5">
      <c r="A293" s="4" t="s">
        <v>45</v>
      </c>
      <c r="C293" s="6" t="n">
        <v>-2</v>
      </c>
      <c r="D293" s="6" t="n">
        <v>-1</v>
      </c>
    </row>
    <row r="294" spans="1:5">
      <c r="A294" s="4" t="s">
        <v>46</v>
      </c>
      <c r="C294" s="6" t="n">
        <v>-2</v>
      </c>
      <c r="D294" s="6" t="n">
        <v>-1</v>
      </c>
    </row>
    <row r="295" spans="1:5">
      <c r="A295" s="4" t="s">
        <v>47</v>
      </c>
      <c r="C295" s="6" t="n">
        <v>96</v>
      </c>
      <c r="D295" s="6" t="n">
        <v>36</v>
      </c>
    </row>
    <row r="296" spans="1:5">
      <c r="A296" s="4" t="s">
        <v>51</v>
      </c>
      <c r="C296" s="6" t="n">
        <v>94</v>
      </c>
      <c r="D296" s="6" t="n">
        <v>35</v>
      </c>
    </row>
    <row r="297" spans="1:5">
      <c r="A297" s="4" t="s">
        <v>52</v>
      </c>
      <c r="C297" s="6" t="n">
        <v>4</v>
      </c>
      <c r="D297" s="6" t="n">
        <v>3</v>
      </c>
    </row>
    <row r="298" spans="1:5">
      <c r="A298" s="4" t="s">
        <v>53</v>
      </c>
      <c r="C298" s="6" t="n">
        <v>98</v>
      </c>
      <c r="D298" s="6" t="n">
        <v>38</v>
      </c>
    </row>
    <row r="299" spans="1:5">
      <c r="A299" s="3" t="s">
        <v>54</v>
      </c>
    </row>
    <row r="300" spans="1:5">
      <c r="A300" s="4" t="s">
        <v>55</v>
      </c>
      <c r="C300" s="6" t="n">
        <v>98</v>
      </c>
      <c r="D300" s="6" t="n">
        <v>38</v>
      </c>
    </row>
    <row r="301" spans="1:5">
      <c r="A301" s="4" t="s">
        <v>53</v>
      </c>
      <c r="C301" s="6" t="n">
        <v>98</v>
      </c>
      <c r="D301" s="6" t="n">
        <v>38</v>
      </c>
    </row>
    <row r="302" spans="1:5">
      <c r="A302" s="4" t="s">
        <v>592</v>
      </c>
    </row>
    <row r="303" spans="1:5">
      <c r="A303" s="3" t="s">
        <v>246</v>
      </c>
    </row>
    <row r="304" spans="1:5">
      <c r="A304" s="4" t="s">
        <v>41</v>
      </c>
      <c r="C304" s="6" t="n">
        <v>-8</v>
      </c>
      <c r="D304" s="6" t="n">
        <v>-2</v>
      </c>
    </row>
    <row r="305" spans="1:5">
      <c r="A305" s="4" t="s">
        <v>43</v>
      </c>
      <c r="C305" s="6" t="n">
        <v>13</v>
      </c>
      <c r="D305" s="6" t="n">
        <v>11</v>
      </c>
    </row>
    <row r="306" spans="1:5">
      <c r="A306" s="4" t="s">
        <v>45</v>
      </c>
      <c r="C306" s="6" t="n">
        <v>-8</v>
      </c>
      <c r="D306" s="6" t="n">
        <v>-4</v>
      </c>
    </row>
    <row r="307" spans="1:5">
      <c r="A307" s="4" t="s">
        <v>46</v>
      </c>
      <c r="C307" s="6" t="n">
        <v>-3</v>
      </c>
      <c r="D307" s="6" t="n">
        <v>5</v>
      </c>
    </row>
    <row r="308" spans="1:5">
      <c r="A308" s="4" t="s">
        <v>47</v>
      </c>
      <c r="C308" s="6" t="n">
        <v>-217</v>
      </c>
      <c r="D308" s="6" t="n">
        <v>-206</v>
      </c>
    </row>
    <row r="309" spans="1:5">
      <c r="A309" s="4" t="s">
        <v>51</v>
      </c>
      <c r="C309" s="6" t="n">
        <v>-220</v>
      </c>
      <c r="D309" s="6" t="n">
        <v>-201</v>
      </c>
    </row>
    <row r="310" spans="1:5">
      <c r="A310" s="4" t="s">
        <v>52</v>
      </c>
      <c r="C310" s="6" t="n">
        <v>50</v>
      </c>
      <c r="D310" s="6" t="n">
        <v>41</v>
      </c>
    </row>
    <row r="311" spans="1:5">
      <c r="A311" s="4" t="s">
        <v>574</v>
      </c>
      <c r="C311" s="6" t="n">
        <v>1828</v>
      </c>
      <c r="D311" s="6" t="n">
        <v>1625</v>
      </c>
    </row>
    <row r="312" spans="1:5">
      <c r="A312" s="4" t="s">
        <v>53</v>
      </c>
      <c r="C312" s="6" t="n">
        <v>1658</v>
      </c>
      <c r="D312" s="6" t="n">
        <v>1465</v>
      </c>
    </row>
    <row r="313" spans="1:5">
      <c r="A313" s="3" t="s">
        <v>54</v>
      </c>
    </row>
    <row r="314" spans="1:5">
      <c r="A314" s="4" t="s">
        <v>55</v>
      </c>
      <c r="C314" s="6" t="n">
        <v>1658</v>
      </c>
      <c r="D314" s="6" t="n">
        <v>1465</v>
      </c>
    </row>
    <row r="315" spans="1:5">
      <c r="A315" s="4" t="s">
        <v>53</v>
      </c>
      <c r="C315" s="6" t="n">
        <v>1658</v>
      </c>
      <c r="D315" s="6" t="n">
        <v>1465</v>
      </c>
    </row>
    <row r="316" spans="1:5">
      <c r="A316" s="4" t="s">
        <v>593</v>
      </c>
    </row>
    <row r="317" spans="1:5">
      <c r="A317" s="3" t="s">
        <v>246</v>
      </c>
    </row>
    <row r="318" spans="1:5">
      <c r="A318" s="4" t="s">
        <v>37</v>
      </c>
      <c r="C318" s="6" t="n">
        <v>12170</v>
      </c>
      <c r="D318" s="6" t="n">
        <v>11636</v>
      </c>
    </row>
    <row r="319" spans="1:5">
      <c r="A319" s="4" t="s">
        <v>39</v>
      </c>
      <c r="C319" s="6" t="n">
        <v>-2211</v>
      </c>
      <c r="D319" s="6" t="n">
        <v>-2355</v>
      </c>
    </row>
    <row r="320" spans="1:5">
      <c r="A320" s="4" t="s">
        <v>40</v>
      </c>
      <c r="C320" s="6" t="n">
        <v>148</v>
      </c>
      <c r="D320" s="6" t="n">
        <v>76</v>
      </c>
    </row>
    <row r="321" spans="1:5">
      <c r="A321" s="4" t="s">
        <v>41</v>
      </c>
      <c r="C321" s="6" t="n">
        <v>-1475</v>
      </c>
      <c r="D321" s="6" t="n">
        <v>-1409</v>
      </c>
    </row>
    <row r="322" spans="1:5">
      <c r="A322" s="4" t="s">
        <v>42</v>
      </c>
      <c r="C322" s="6" t="n">
        <v>-521</v>
      </c>
      <c r="D322" s="6" t="n">
        <v>-437</v>
      </c>
    </row>
    <row r="323" spans="1:5">
      <c r="A323" s="4" t="s">
        <v>43</v>
      </c>
      <c r="C323" s="6" t="n">
        <v>29</v>
      </c>
      <c r="D323" s="6" t="n">
        <v>32</v>
      </c>
    </row>
    <row r="324" spans="1:5">
      <c r="A324" s="4" t="s">
        <v>45</v>
      </c>
      <c r="C324" s="6" t="n">
        <v>-3760</v>
      </c>
      <c r="D324" s="6" t="n">
        <v>-3105</v>
      </c>
    </row>
    <row r="325" spans="1:5">
      <c r="A325" s="4" t="s">
        <v>46</v>
      </c>
      <c r="C325" s="6" t="n">
        <v>4380</v>
      </c>
      <c r="D325" s="6" t="n">
        <v>4438</v>
      </c>
    </row>
    <row r="326" spans="1:5">
      <c r="A326" s="4" t="s">
        <v>47</v>
      </c>
      <c r="C326" s="6" t="n">
        <v>-773</v>
      </c>
      <c r="D326" s="6" t="n">
        <v>-701</v>
      </c>
    </row>
    <row r="327" spans="1:5">
      <c r="A327" s="4" t="s">
        <v>50</v>
      </c>
      <c r="C327" s="6" t="n">
        <v>258</v>
      </c>
      <c r="D327" s="6" t="n">
        <v>232</v>
      </c>
    </row>
    <row r="328" spans="1:5">
      <c r="A328" s="4" t="s">
        <v>51</v>
      </c>
      <c r="C328" s="6" t="n">
        <v>3865</v>
      </c>
      <c r="D328" s="6" t="n">
        <v>3969</v>
      </c>
    </row>
    <row r="329" spans="1:5">
      <c r="A329" s="4" t="s">
        <v>52</v>
      </c>
      <c r="C329" s="6" t="n">
        <v>-971</v>
      </c>
      <c r="D329" s="6" t="n">
        <v>-1193</v>
      </c>
    </row>
    <row r="330" spans="1:5">
      <c r="A330" s="4" t="s">
        <v>53</v>
      </c>
      <c r="C330" s="6" t="n">
        <v>2894</v>
      </c>
      <c r="D330" s="6" t="n">
        <v>2776</v>
      </c>
    </row>
    <row r="331" spans="1:5">
      <c r="A331" s="3" t="s">
        <v>54</v>
      </c>
    </row>
    <row r="332" spans="1:5">
      <c r="A332" s="4" t="s">
        <v>55</v>
      </c>
      <c r="C332" s="6" t="n">
        <v>2814</v>
      </c>
      <c r="D332" s="6" t="n">
        <v>2690</v>
      </c>
    </row>
    <row r="333" spans="1:5">
      <c r="A333" s="4" t="s">
        <v>56</v>
      </c>
      <c r="C333" s="6" t="n">
        <v>80</v>
      </c>
      <c r="D333" s="6" t="n">
        <v>86</v>
      </c>
    </row>
    <row r="334" spans="1:5">
      <c r="A334" s="4" t="s">
        <v>53</v>
      </c>
      <c r="C334" s="5" t="n">
        <v>2894</v>
      </c>
      <c r="D334" s="5" t="n">
        <v>2776</v>
      </c>
    </row>
    <row r="335" spans="1:5"/>
    <row r="336" spans="1:5">
      <c r="A336" s="4" t="s">
        <v>38</v>
      </c>
      <c r="B336" s="4" t="s">
        <v>60</v>
      </c>
    </row>
  </sheetData>
  <mergeCells count="4">
    <mergeCell ref="A1:B2"/>
    <mergeCell ref="C1:D1"/>
    <mergeCell ref="A335:D335"/>
    <mergeCell ref="B336:D3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4</v>
      </c>
      <c r="B1" s="2" t="s">
        <v>1</v>
      </c>
      <c r="D1" s="2" t="s">
        <v>33</v>
      </c>
    </row>
    <row r="2" spans="1:4">
      <c r="B2" s="2" t="s">
        <v>2</v>
      </c>
      <c r="C2" s="2" t="s">
        <v>34</v>
      </c>
      <c r="D2" s="2" t="s">
        <v>35</v>
      </c>
    </row>
    <row r="3" spans="1:4">
      <c r="A3" s="3" t="s">
        <v>246</v>
      </c>
    </row>
    <row r="4" spans="1:4">
      <c r="A4" s="4" t="s">
        <v>53</v>
      </c>
      <c r="B4" s="5" t="n">
        <v>2894</v>
      </c>
      <c r="C4" s="5" t="n">
        <v>2776</v>
      </c>
      <c r="D4" s="5" t="n">
        <v>6210</v>
      </c>
    </row>
    <row r="5" spans="1:4">
      <c r="A5" s="3" t="s">
        <v>65</v>
      </c>
    </row>
    <row r="6" spans="1:4">
      <c r="A6" s="4" t="s">
        <v>66</v>
      </c>
      <c r="B6" s="6" t="n">
        <v>72</v>
      </c>
      <c r="C6" s="6" t="n">
        <v>978</v>
      </c>
      <c r="D6" s="6" t="n">
        <v>3099</v>
      </c>
    </row>
    <row r="7" spans="1:4">
      <c r="A7" s="4" t="s">
        <v>67</v>
      </c>
      <c r="B7" s="6" t="n">
        <v>153</v>
      </c>
      <c r="C7" s="6" t="n">
        <v>1358</v>
      </c>
      <c r="D7" s="6" t="n">
        <v>3868</v>
      </c>
    </row>
    <row r="8" spans="1:4">
      <c r="A8" s="4" t="s">
        <v>74</v>
      </c>
      <c r="B8" s="6" t="n">
        <v>29</v>
      </c>
      <c r="C8" s="6" t="n">
        <v>-58</v>
      </c>
      <c r="D8" s="6" t="n">
        <v>-38</v>
      </c>
    </row>
    <row r="9" spans="1:4">
      <c r="A9" s="4" t="s">
        <v>75</v>
      </c>
      <c r="B9" s="6" t="n">
        <v>47</v>
      </c>
      <c r="C9" s="6" t="n">
        <v>-9</v>
      </c>
      <c r="D9" s="6" t="n">
        <v>18</v>
      </c>
    </row>
    <row r="10" spans="1:4">
      <c r="A10" s="4" t="s">
        <v>76</v>
      </c>
      <c r="B10" s="6" t="n">
        <v>-662</v>
      </c>
      <c r="C10" s="6" t="n">
        <v>287</v>
      </c>
      <c r="D10" s="6" t="n">
        <v>115</v>
      </c>
    </row>
    <row r="11" spans="1:4">
      <c r="A11" s="4" t="s">
        <v>78</v>
      </c>
      <c r="B11" s="6" t="n">
        <v>-833</v>
      </c>
      <c r="C11" s="6" t="n">
        <v>346</v>
      </c>
      <c r="D11" s="6" t="n">
        <v>138</v>
      </c>
    </row>
    <row r="12" spans="1:4">
      <c r="A12" s="4" t="s">
        <v>595</v>
      </c>
      <c r="B12" s="6" t="n">
        <v>15</v>
      </c>
      <c r="D12" s="6" t="n">
        <v>6</v>
      </c>
    </row>
    <row r="13" spans="1:4">
      <c r="A13" s="4" t="s">
        <v>80</v>
      </c>
      <c r="B13" s="6" t="n">
        <v>156</v>
      </c>
      <c r="C13" s="6" t="n">
        <v>-56</v>
      </c>
      <c r="D13" s="6" t="n">
        <v>-33</v>
      </c>
    </row>
    <row r="14" spans="1:4">
      <c r="A14" s="4" t="s">
        <v>81</v>
      </c>
      <c r="B14" s="6" t="n">
        <v>-590</v>
      </c>
      <c r="C14" s="6" t="n">
        <v>1265</v>
      </c>
      <c r="D14" s="6" t="n">
        <v>3214</v>
      </c>
    </row>
    <row r="15" spans="1:4">
      <c r="A15" s="4" t="s">
        <v>81</v>
      </c>
      <c r="B15" s="6" t="n">
        <v>-590</v>
      </c>
      <c r="C15" s="6" t="n">
        <v>1265</v>
      </c>
      <c r="D15" s="6" t="n">
        <v>3214</v>
      </c>
    </row>
    <row r="16" spans="1:4">
      <c r="A16" s="4" t="s">
        <v>596</v>
      </c>
      <c r="B16" s="6" t="n">
        <v>2304</v>
      </c>
      <c r="C16" s="6" t="n">
        <v>4041</v>
      </c>
      <c r="D16" s="6" t="n">
        <v>9424</v>
      </c>
    </row>
    <row r="17" spans="1:4">
      <c r="A17" s="3" t="s">
        <v>54</v>
      </c>
    </row>
    <row r="18" spans="1:4">
      <c r="A18" s="4" t="s">
        <v>55</v>
      </c>
      <c r="B18" s="6" t="n">
        <v>2231</v>
      </c>
      <c r="C18" s="6" t="n">
        <v>3952</v>
      </c>
      <c r="D18" s="6" t="n">
        <v>9239</v>
      </c>
    </row>
    <row r="19" spans="1:4">
      <c r="A19" s="4" t="s">
        <v>56</v>
      </c>
      <c r="B19" s="6" t="n">
        <v>73</v>
      </c>
      <c r="C19" s="6" t="n">
        <v>89</v>
      </c>
      <c r="D19" s="6" t="n">
        <v>185</v>
      </c>
    </row>
    <row r="20" spans="1:4">
      <c r="A20" s="4" t="s">
        <v>82</v>
      </c>
      <c r="B20" s="6" t="n">
        <v>2304</v>
      </c>
      <c r="C20" s="6" t="n">
        <v>4041</v>
      </c>
      <c r="D20" s="6" t="n">
        <v>9424</v>
      </c>
    </row>
    <row r="21" spans="1:4">
      <c r="A21" s="4" t="s">
        <v>571</v>
      </c>
    </row>
    <row r="22" spans="1:4">
      <c r="A22" s="3" t="s">
        <v>246</v>
      </c>
    </row>
    <row r="23" spans="1:4">
      <c r="A23" s="4" t="s">
        <v>53</v>
      </c>
      <c r="B23" s="6" t="n">
        <v>2894</v>
      </c>
      <c r="C23" s="6" t="n">
        <v>2776</v>
      </c>
    </row>
    <row r="24" spans="1:4">
      <c r="A24" s="3" t="s">
        <v>65</v>
      </c>
    </row>
    <row r="25" spans="1:4">
      <c r="A25" s="4" t="s">
        <v>66</v>
      </c>
      <c r="B25" s="6" t="n">
        <v>72</v>
      </c>
      <c r="C25" s="6" t="n">
        <v>978</v>
      </c>
    </row>
    <row r="26" spans="1:4">
      <c r="A26" s="4" t="s">
        <v>67</v>
      </c>
      <c r="B26" s="6" t="n">
        <v>153</v>
      </c>
      <c r="C26" s="6" t="n">
        <v>1358</v>
      </c>
    </row>
    <row r="27" spans="1:4">
      <c r="A27" s="4" t="s">
        <v>68</v>
      </c>
      <c r="B27" s="6" t="n">
        <v>-161</v>
      </c>
      <c r="C27" s="6" t="n">
        <v>15</v>
      </c>
    </row>
    <row r="28" spans="1:4">
      <c r="A28" s="4" t="s">
        <v>72</v>
      </c>
      <c r="B28" s="6" t="n">
        <v>4</v>
      </c>
      <c r="C28" s="6" t="n">
        <v>-328</v>
      </c>
    </row>
    <row r="29" spans="1:4">
      <c r="A29" s="4" t="s">
        <v>74</v>
      </c>
      <c r="B29" s="6" t="n">
        <v>29</v>
      </c>
      <c r="C29" s="6" t="n">
        <v>-58</v>
      </c>
    </row>
    <row r="30" spans="1:4">
      <c r="A30" s="4" t="s">
        <v>75</v>
      </c>
      <c r="B30" s="6" t="n">
        <v>47</v>
      </c>
      <c r="C30" s="6" t="n">
        <v>-9</v>
      </c>
    </row>
    <row r="31" spans="1:4">
      <c r="A31" s="4" t="s">
        <v>76</v>
      </c>
      <c r="B31" s="6" t="n">
        <v>-662</v>
      </c>
      <c r="C31" s="6" t="n">
        <v>287</v>
      </c>
    </row>
    <row r="32" spans="1:4">
      <c r="A32" s="4" t="s">
        <v>78</v>
      </c>
      <c r="B32" s="6" t="n">
        <v>-833</v>
      </c>
      <c r="C32" s="6" t="n">
        <v>343</v>
      </c>
    </row>
    <row r="33" spans="1:4">
      <c r="A33" s="4" t="s">
        <v>595</v>
      </c>
      <c r="B33" s="6" t="n">
        <v>15</v>
      </c>
    </row>
    <row r="34" spans="1:4">
      <c r="A34" s="4" t="s">
        <v>80</v>
      </c>
      <c r="B34" s="6" t="n">
        <v>156</v>
      </c>
      <c r="C34" s="6" t="n">
        <v>-56</v>
      </c>
    </row>
    <row r="35" spans="1:4">
      <c r="A35" s="4" t="s">
        <v>81</v>
      </c>
      <c r="B35" s="6" t="n">
        <v>-590</v>
      </c>
      <c r="C35" s="6" t="n">
        <v>1265</v>
      </c>
    </row>
    <row r="36" spans="1:4">
      <c r="A36" s="4" t="s">
        <v>81</v>
      </c>
      <c r="B36" s="6" t="n">
        <v>-590</v>
      </c>
      <c r="C36" s="6" t="n">
        <v>1265</v>
      </c>
    </row>
    <row r="37" spans="1:4">
      <c r="A37" s="4" t="s">
        <v>596</v>
      </c>
      <c r="B37" s="6" t="n">
        <v>2304</v>
      </c>
      <c r="C37" s="6" t="n">
        <v>4041</v>
      </c>
    </row>
    <row r="38" spans="1:4">
      <c r="A38" s="3" t="s">
        <v>54</v>
      </c>
    </row>
    <row r="39" spans="1:4">
      <c r="A39" s="4" t="s">
        <v>55</v>
      </c>
      <c r="B39" s="6" t="n">
        <v>2231</v>
      </c>
      <c r="C39" s="6" t="n">
        <v>3952</v>
      </c>
    </row>
    <row r="40" spans="1:4">
      <c r="A40" s="4" t="s">
        <v>56</v>
      </c>
      <c r="B40" s="6" t="n">
        <v>73</v>
      </c>
      <c r="C40" s="6" t="n">
        <v>89</v>
      </c>
    </row>
    <row r="41" spans="1:4">
      <c r="A41" s="4" t="s">
        <v>82</v>
      </c>
      <c r="B41" s="6" t="n">
        <v>2304</v>
      </c>
      <c r="C41" s="6" t="n">
        <v>4041</v>
      </c>
    </row>
    <row r="42" spans="1:4">
      <c r="A42" s="4" t="s">
        <v>572</v>
      </c>
    </row>
    <row r="43" spans="1:4">
      <c r="A43" s="3" t="s">
        <v>246</v>
      </c>
    </row>
    <row r="44" spans="1:4">
      <c r="A44" s="4" t="s">
        <v>53</v>
      </c>
      <c r="B44" s="6" t="n">
        <v>2894</v>
      </c>
      <c r="C44" s="6" t="n">
        <v>2776</v>
      </c>
    </row>
    <row r="45" spans="1:4">
      <c r="A45" s="3" t="s">
        <v>65</v>
      </c>
    </row>
    <row r="46" spans="1:4">
      <c r="A46" s="4" t="s">
        <v>66</v>
      </c>
      <c r="B46" s="6" t="n">
        <v>72</v>
      </c>
      <c r="C46" s="6" t="n">
        <v>978</v>
      </c>
    </row>
    <row r="47" spans="1:4">
      <c r="A47" s="4" t="s">
        <v>67</v>
      </c>
      <c r="B47" s="6" t="n">
        <v>153</v>
      </c>
      <c r="C47" s="6" t="n">
        <v>1358</v>
      </c>
    </row>
    <row r="48" spans="1:4">
      <c r="A48" s="4" t="s">
        <v>68</v>
      </c>
      <c r="B48" s="6" t="n">
        <v>-161</v>
      </c>
      <c r="C48" s="6" t="n">
        <v>15</v>
      </c>
    </row>
    <row r="49" spans="1:4">
      <c r="A49" s="4" t="s">
        <v>72</v>
      </c>
      <c r="B49" s="6" t="n">
        <v>4</v>
      </c>
      <c r="C49" s="6" t="n">
        <v>-328</v>
      </c>
    </row>
    <row r="50" spans="1:4">
      <c r="A50" s="4" t="s">
        <v>74</v>
      </c>
      <c r="B50" s="6" t="n">
        <v>29</v>
      </c>
      <c r="C50" s="6" t="n">
        <v>-58</v>
      </c>
    </row>
    <row r="51" spans="1:4">
      <c r="A51" s="4" t="s">
        <v>75</v>
      </c>
      <c r="B51" s="6" t="n">
        <v>47</v>
      </c>
      <c r="C51" s="6" t="n">
        <v>-9</v>
      </c>
    </row>
    <row r="52" spans="1:4">
      <c r="A52" s="4" t="s">
        <v>76</v>
      </c>
      <c r="B52" s="6" t="n">
        <v>-662</v>
      </c>
      <c r="C52" s="6" t="n">
        <v>287</v>
      </c>
    </row>
    <row r="53" spans="1:4">
      <c r="A53" s="4" t="s">
        <v>78</v>
      </c>
      <c r="B53" s="6" t="n">
        <v>-833</v>
      </c>
      <c r="C53" s="6" t="n">
        <v>343</v>
      </c>
    </row>
    <row r="54" spans="1:4">
      <c r="A54" s="4" t="s">
        <v>595</v>
      </c>
      <c r="B54" s="6" t="n">
        <v>15</v>
      </c>
    </row>
    <row r="55" spans="1:4">
      <c r="A55" s="4" t="s">
        <v>80</v>
      </c>
      <c r="B55" s="6" t="n">
        <v>156</v>
      </c>
      <c r="C55" s="6" t="n">
        <v>-56</v>
      </c>
    </row>
    <row r="56" spans="1:4">
      <c r="A56" s="4" t="s">
        <v>81</v>
      </c>
      <c r="B56" s="6" t="n">
        <v>-590</v>
      </c>
      <c r="C56" s="6" t="n">
        <v>1265</v>
      </c>
    </row>
    <row r="57" spans="1:4">
      <c r="A57" s="4" t="s">
        <v>81</v>
      </c>
      <c r="B57" s="6" t="n">
        <v>-590</v>
      </c>
      <c r="C57" s="6" t="n">
        <v>1265</v>
      </c>
    </row>
    <row r="58" spans="1:4">
      <c r="A58" s="4" t="s">
        <v>596</v>
      </c>
      <c r="B58" s="6" t="n">
        <v>2304</v>
      </c>
      <c r="C58" s="6" t="n">
        <v>4041</v>
      </c>
    </row>
    <row r="59" spans="1:4">
      <c r="A59" s="3" t="s">
        <v>54</v>
      </c>
    </row>
    <row r="60" spans="1:4">
      <c r="A60" s="4" t="s">
        <v>55</v>
      </c>
      <c r="B60" s="6" t="n">
        <v>2231</v>
      </c>
      <c r="C60" s="6" t="n">
        <v>3952</v>
      </c>
    </row>
    <row r="61" spans="1:4">
      <c r="A61" s="4" t="s">
        <v>56</v>
      </c>
      <c r="B61" s="6" t="n">
        <v>73</v>
      </c>
      <c r="C61" s="6" t="n">
        <v>89</v>
      </c>
    </row>
    <row r="62" spans="1:4">
      <c r="A62" s="4" t="s">
        <v>82</v>
      </c>
      <c r="B62" s="6" t="n">
        <v>2304</v>
      </c>
      <c r="C62" s="6" t="n">
        <v>4041</v>
      </c>
    </row>
    <row r="63" spans="1:4">
      <c r="A63" s="4" t="s">
        <v>597</v>
      </c>
    </row>
    <row r="64" spans="1:4">
      <c r="A64" s="3" t="s">
        <v>246</v>
      </c>
    </row>
    <row r="65" spans="1:4">
      <c r="A65" s="4" t="s">
        <v>53</v>
      </c>
      <c r="B65" s="6" t="n">
        <v>2926</v>
      </c>
      <c r="C65" s="6" t="n">
        <v>2796</v>
      </c>
    </row>
    <row r="66" spans="1:4">
      <c r="A66" s="3" t="s">
        <v>65</v>
      </c>
    </row>
    <row r="67" spans="1:4">
      <c r="A67" s="4" t="s">
        <v>596</v>
      </c>
      <c r="B67" s="6" t="n">
        <v>2336</v>
      </c>
      <c r="C67" s="6" t="n">
        <v>4061</v>
      </c>
    </row>
    <row r="68" spans="1:4">
      <c r="A68" s="3" t="s">
        <v>54</v>
      </c>
    </row>
    <row r="69" spans="1:4">
      <c r="A69" s="4" t="s">
        <v>55</v>
      </c>
      <c r="B69" s="6" t="n">
        <v>2336</v>
      </c>
      <c r="C69" s="6" t="n">
        <v>4061</v>
      </c>
    </row>
    <row r="70" spans="1:4">
      <c r="A70" s="4" t="s">
        <v>82</v>
      </c>
      <c r="B70" s="6" t="n">
        <v>2336</v>
      </c>
      <c r="C70" s="6" t="n">
        <v>4061</v>
      </c>
    </row>
    <row r="71" spans="1:4">
      <c r="A71" s="4" t="s">
        <v>598</v>
      </c>
    </row>
    <row r="72" spans="1:4">
      <c r="A72" s="3" t="s">
        <v>246</v>
      </c>
    </row>
    <row r="73" spans="1:4">
      <c r="A73" s="4" t="s">
        <v>53</v>
      </c>
      <c r="B73" s="6" t="n">
        <v>2926</v>
      </c>
      <c r="C73" s="6" t="n">
        <v>2796</v>
      </c>
    </row>
    <row r="74" spans="1:4">
      <c r="A74" s="3" t="s">
        <v>65</v>
      </c>
    </row>
    <row r="75" spans="1:4">
      <c r="A75" s="4" t="s">
        <v>596</v>
      </c>
      <c r="B75" s="6" t="n">
        <v>2336</v>
      </c>
      <c r="C75" s="6" t="n">
        <v>4061</v>
      </c>
    </row>
    <row r="76" spans="1:4">
      <c r="A76" s="3" t="s">
        <v>54</v>
      </c>
    </row>
    <row r="77" spans="1:4">
      <c r="A77" s="4" t="s">
        <v>55</v>
      </c>
      <c r="B77" s="6" t="n">
        <v>2336</v>
      </c>
      <c r="C77" s="6" t="n">
        <v>4061</v>
      </c>
    </row>
    <row r="78" spans="1:4">
      <c r="A78" s="4" t="s">
        <v>82</v>
      </c>
      <c r="B78" s="6" t="n">
        <v>2336</v>
      </c>
      <c r="C78" s="6" t="n">
        <v>4061</v>
      </c>
    </row>
    <row r="79" spans="1:4">
      <c r="A79" s="4" t="s">
        <v>599</v>
      </c>
    </row>
    <row r="80" spans="1:4">
      <c r="A80" s="3" t="s">
        <v>246</v>
      </c>
    </row>
    <row r="81" spans="1:4">
      <c r="A81" s="4" t="s">
        <v>53</v>
      </c>
      <c r="B81" s="6" t="n">
        <v>2926</v>
      </c>
      <c r="C81" s="6" t="n">
        <v>2796</v>
      </c>
    </row>
    <row r="82" spans="1:4">
      <c r="A82" s="3" t="s">
        <v>65</v>
      </c>
    </row>
    <row r="83" spans="1:4">
      <c r="A83" s="4" t="s">
        <v>596</v>
      </c>
      <c r="B83" s="6" t="n">
        <v>2336</v>
      </c>
      <c r="C83" s="6" t="n">
        <v>4061</v>
      </c>
    </row>
    <row r="84" spans="1:4">
      <c r="A84" s="3" t="s">
        <v>54</v>
      </c>
    </row>
    <row r="85" spans="1:4">
      <c r="A85" s="4" t="s">
        <v>55</v>
      </c>
      <c r="B85" s="6" t="n">
        <v>2336</v>
      </c>
      <c r="C85" s="6" t="n">
        <v>4061</v>
      </c>
    </row>
    <row r="86" spans="1:4">
      <c r="A86" s="4" t="s">
        <v>82</v>
      </c>
      <c r="B86" s="6" t="n">
        <v>2336</v>
      </c>
      <c r="C86" s="6" t="n">
        <v>4061</v>
      </c>
    </row>
    <row r="87" spans="1:4">
      <c r="A87" s="4" t="s">
        <v>600</v>
      </c>
    </row>
    <row r="88" spans="1:4">
      <c r="A88" s="3" t="s">
        <v>246</v>
      </c>
    </row>
    <row r="89" spans="1:4">
      <c r="A89" s="4" t="s">
        <v>53</v>
      </c>
      <c r="B89" s="6" t="n">
        <v>1413</v>
      </c>
      <c r="C89" s="6" t="n">
        <v>1211</v>
      </c>
    </row>
    <row r="90" spans="1:4">
      <c r="A90" s="3" t="s">
        <v>65</v>
      </c>
    </row>
    <row r="91" spans="1:4">
      <c r="A91" s="4" t="s">
        <v>66</v>
      </c>
      <c r="B91" s="6" t="n">
        <v>58</v>
      </c>
    </row>
    <row r="92" spans="1:4">
      <c r="A92" s="4" t="s">
        <v>67</v>
      </c>
      <c r="B92" s="6" t="n">
        <v>58</v>
      </c>
    </row>
    <row r="93" spans="1:4">
      <c r="A93" s="4" t="s">
        <v>76</v>
      </c>
      <c r="B93" s="6" t="n">
        <v>41</v>
      </c>
    </row>
    <row r="94" spans="1:4">
      <c r="A94" s="4" t="s">
        <v>78</v>
      </c>
      <c r="B94" s="6" t="n">
        <v>46</v>
      </c>
    </row>
    <row r="95" spans="1:4">
      <c r="A95" s="4" t="s">
        <v>80</v>
      </c>
      <c r="B95" s="6" t="n">
        <v>-5</v>
      </c>
    </row>
    <row r="96" spans="1:4">
      <c r="A96" s="4" t="s">
        <v>81</v>
      </c>
      <c r="B96" s="6" t="n">
        <v>99</v>
      </c>
    </row>
    <row r="97" spans="1:4">
      <c r="A97" s="4" t="s">
        <v>81</v>
      </c>
      <c r="B97" s="6" t="n">
        <v>99</v>
      </c>
    </row>
    <row r="98" spans="1:4">
      <c r="A98" s="4" t="s">
        <v>596</v>
      </c>
      <c r="B98" s="6" t="n">
        <v>1512</v>
      </c>
      <c r="C98" s="6" t="n">
        <v>1211</v>
      </c>
    </row>
    <row r="99" spans="1:4">
      <c r="A99" s="3" t="s">
        <v>54</v>
      </c>
    </row>
    <row r="100" spans="1:4">
      <c r="A100" s="4" t="s">
        <v>55</v>
      </c>
      <c r="B100" s="6" t="n">
        <v>1512</v>
      </c>
      <c r="C100" s="6" t="n">
        <v>1211</v>
      </c>
    </row>
    <row r="101" spans="1:4">
      <c r="A101" s="4" t="s">
        <v>82</v>
      </c>
      <c r="B101" s="6" t="n">
        <v>1512</v>
      </c>
      <c r="C101" s="6" t="n">
        <v>1211</v>
      </c>
    </row>
    <row r="102" spans="1:4">
      <c r="A102" s="4" t="s">
        <v>601</v>
      </c>
    </row>
    <row r="103" spans="1:4">
      <c r="A103" s="3" t="s">
        <v>246</v>
      </c>
    </row>
    <row r="104" spans="1:4">
      <c r="A104" s="4" t="s">
        <v>53</v>
      </c>
      <c r="B104" s="6" t="n">
        <v>1658</v>
      </c>
      <c r="C104" s="6" t="n">
        <v>1465</v>
      </c>
    </row>
    <row r="105" spans="1:4">
      <c r="A105" s="3" t="s">
        <v>65</v>
      </c>
    </row>
    <row r="106" spans="1:4">
      <c r="A106" s="4" t="s">
        <v>66</v>
      </c>
      <c r="B106" s="6" t="n">
        <v>58</v>
      </c>
    </row>
    <row r="107" spans="1:4">
      <c r="A107" s="4" t="s">
        <v>67</v>
      </c>
      <c r="B107" s="6" t="n">
        <v>58</v>
      </c>
    </row>
    <row r="108" spans="1:4">
      <c r="A108" s="4" t="s">
        <v>76</v>
      </c>
      <c r="B108" s="6" t="n">
        <v>10</v>
      </c>
    </row>
    <row r="109" spans="1:4">
      <c r="A109" s="4" t="s">
        <v>78</v>
      </c>
      <c r="B109" s="6" t="n">
        <v>14</v>
      </c>
    </row>
    <row r="110" spans="1:4">
      <c r="A110" s="4" t="s">
        <v>80</v>
      </c>
      <c r="B110" s="6" t="n">
        <v>-4</v>
      </c>
    </row>
    <row r="111" spans="1:4">
      <c r="A111" s="4" t="s">
        <v>81</v>
      </c>
      <c r="B111" s="6" t="n">
        <v>68</v>
      </c>
    </row>
    <row r="112" spans="1:4">
      <c r="A112" s="4" t="s">
        <v>81</v>
      </c>
      <c r="B112" s="6" t="n">
        <v>68</v>
      </c>
    </row>
    <row r="113" spans="1:4">
      <c r="A113" s="4" t="s">
        <v>596</v>
      </c>
      <c r="B113" s="6" t="n">
        <v>1726</v>
      </c>
      <c r="C113" s="6" t="n">
        <v>1465</v>
      </c>
    </row>
    <row r="114" spans="1:4">
      <c r="A114" s="3" t="s">
        <v>54</v>
      </c>
    </row>
    <row r="115" spans="1:4">
      <c r="A115" s="4" t="s">
        <v>55</v>
      </c>
      <c r="B115" s="6" t="n">
        <v>1726</v>
      </c>
      <c r="C115" s="6" t="n">
        <v>1465</v>
      </c>
    </row>
    <row r="116" spans="1:4">
      <c r="A116" s="4" t="s">
        <v>82</v>
      </c>
      <c r="B116" s="6" t="n">
        <v>1726</v>
      </c>
      <c r="C116" s="6" t="n">
        <v>1465</v>
      </c>
    </row>
    <row r="117" spans="1:4">
      <c r="A117" s="4" t="s">
        <v>602</v>
      </c>
    </row>
    <row r="118" spans="1:4">
      <c r="A118" s="3" t="s">
        <v>246</v>
      </c>
    </row>
    <row r="119" spans="1:4">
      <c r="A119" s="4" t="s">
        <v>53</v>
      </c>
      <c r="B119" s="6" t="n">
        <v>1425</v>
      </c>
      <c r="C119" s="6" t="n">
        <v>1228</v>
      </c>
    </row>
    <row r="120" spans="1:4">
      <c r="A120" s="3" t="s">
        <v>65</v>
      </c>
    </row>
    <row r="121" spans="1:4">
      <c r="A121" s="4" t="s">
        <v>66</v>
      </c>
      <c r="B121" s="6" t="n">
        <v>58</v>
      </c>
    </row>
    <row r="122" spans="1:4">
      <c r="A122" s="4" t="s">
        <v>67</v>
      </c>
      <c r="B122" s="6" t="n">
        <v>58</v>
      </c>
    </row>
    <row r="123" spans="1:4">
      <c r="A123" s="4" t="s">
        <v>76</v>
      </c>
      <c r="B123" s="6" t="n">
        <v>12</v>
      </c>
    </row>
    <row r="124" spans="1:4">
      <c r="A124" s="4" t="s">
        <v>78</v>
      </c>
      <c r="B124" s="6" t="n">
        <v>17</v>
      </c>
    </row>
    <row r="125" spans="1:4">
      <c r="A125" s="4" t="s">
        <v>80</v>
      </c>
      <c r="B125" s="6" t="n">
        <v>-5</v>
      </c>
    </row>
    <row r="126" spans="1:4">
      <c r="A126" s="4" t="s">
        <v>81</v>
      </c>
      <c r="B126" s="6" t="n">
        <v>70</v>
      </c>
    </row>
    <row r="127" spans="1:4">
      <c r="A127" s="4" t="s">
        <v>81</v>
      </c>
      <c r="B127" s="6" t="n">
        <v>70</v>
      </c>
    </row>
    <row r="128" spans="1:4">
      <c r="A128" s="4" t="s">
        <v>596</v>
      </c>
      <c r="B128" s="6" t="n">
        <v>1495</v>
      </c>
      <c r="C128" s="6" t="n">
        <v>1228</v>
      </c>
    </row>
    <row r="129" spans="1:4">
      <c r="A129" s="3" t="s">
        <v>54</v>
      </c>
    </row>
    <row r="130" spans="1:4">
      <c r="A130" s="4" t="s">
        <v>55</v>
      </c>
      <c r="B130" s="6" t="n">
        <v>1495</v>
      </c>
      <c r="C130" s="6" t="n">
        <v>1228</v>
      </c>
    </row>
    <row r="131" spans="1:4">
      <c r="A131" s="4" t="s">
        <v>82</v>
      </c>
      <c r="B131" s="6" t="n">
        <v>1495</v>
      </c>
      <c r="C131" s="6" t="n">
        <v>1228</v>
      </c>
    </row>
    <row r="132" spans="1:4">
      <c r="A132" s="4" t="s">
        <v>603</v>
      </c>
    </row>
    <row r="133" spans="1:4">
      <c r="A133" s="3" t="s">
        <v>246</v>
      </c>
    </row>
    <row r="134" spans="1:4">
      <c r="A134" s="4" t="s">
        <v>53</v>
      </c>
      <c r="B134" s="6" t="n">
        <v>2869</v>
      </c>
      <c r="C134" s="6" t="n">
        <v>2949</v>
      </c>
    </row>
    <row r="135" spans="1:4">
      <c r="A135" s="3" t="s">
        <v>65</v>
      </c>
    </row>
    <row r="136" spans="1:4">
      <c r="A136" s="4" t="s">
        <v>66</v>
      </c>
      <c r="B136" s="6" t="n">
        <v>73</v>
      </c>
      <c r="C136" s="6" t="n">
        <v>978</v>
      </c>
    </row>
    <row r="137" spans="1:4">
      <c r="A137" s="4" t="s">
        <v>67</v>
      </c>
      <c r="B137" s="6" t="n">
        <v>154</v>
      </c>
      <c r="C137" s="6" t="n">
        <v>1358</v>
      </c>
    </row>
    <row r="138" spans="1:4">
      <c r="A138" s="4" t="s">
        <v>68</v>
      </c>
      <c r="B138" s="6" t="n">
        <v>-161</v>
      </c>
      <c r="C138" s="6" t="n">
        <v>15</v>
      </c>
    </row>
    <row r="139" spans="1:4">
      <c r="A139" s="4" t="s">
        <v>72</v>
      </c>
      <c r="B139" s="6" t="n">
        <v>4</v>
      </c>
      <c r="C139" s="6" t="n">
        <v>-328</v>
      </c>
    </row>
    <row r="140" spans="1:4">
      <c r="A140" s="4" t="s">
        <v>74</v>
      </c>
      <c r="B140" s="6" t="n">
        <v>29</v>
      </c>
      <c r="C140" s="6" t="n">
        <v>-58</v>
      </c>
    </row>
    <row r="141" spans="1:4">
      <c r="A141" s="4" t="s">
        <v>75</v>
      </c>
      <c r="B141" s="6" t="n">
        <v>47</v>
      </c>
      <c r="C141" s="6" t="n">
        <v>-9</v>
      </c>
    </row>
    <row r="142" spans="1:4">
      <c r="A142" s="4" t="s">
        <v>76</v>
      </c>
      <c r="B142" s="6" t="n">
        <v>-698</v>
      </c>
      <c r="C142" s="6" t="n">
        <v>287</v>
      </c>
    </row>
    <row r="143" spans="1:4">
      <c r="A143" s="4" t="s">
        <v>78</v>
      </c>
      <c r="B143" s="6" t="n">
        <v>-874</v>
      </c>
      <c r="C143" s="6" t="n">
        <v>343</v>
      </c>
    </row>
    <row r="144" spans="1:4">
      <c r="A144" s="4" t="s">
        <v>595</v>
      </c>
      <c r="B144" s="6" t="n">
        <v>15</v>
      </c>
    </row>
    <row r="145" spans="1:4">
      <c r="A145" s="4" t="s">
        <v>80</v>
      </c>
      <c r="B145" s="6" t="n">
        <v>161</v>
      </c>
      <c r="C145" s="6" t="n">
        <v>-56</v>
      </c>
    </row>
    <row r="146" spans="1:4">
      <c r="A146" s="4" t="s">
        <v>81</v>
      </c>
      <c r="B146" s="6" t="n">
        <v>-625</v>
      </c>
      <c r="C146" s="6" t="n">
        <v>1265</v>
      </c>
    </row>
    <row r="147" spans="1:4">
      <c r="A147" s="4" t="s">
        <v>81</v>
      </c>
      <c r="B147" s="6" t="n">
        <v>-625</v>
      </c>
      <c r="C147" s="6" t="n">
        <v>1265</v>
      </c>
    </row>
    <row r="148" spans="1:4">
      <c r="A148" s="4" t="s">
        <v>596</v>
      </c>
      <c r="B148" s="6" t="n">
        <v>2244</v>
      </c>
      <c r="C148" s="6" t="n">
        <v>4214</v>
      </c>
    </row>
    <row r="149" spans="1:4">
      <c r="A149" s="3" t="s">
        <v>54</v>
      </c>
    </row>
    <row r="150" spans="1:4">
      <c r="A150" s="4" t="s">
        <v>55</v>
      </c>
      <c r="B150" s="6" t="n">
        <v>2171</v>
      </c>
      <c r="C150" s="6" t="n">
        <v>4125</v>
      </c>
    </row>
    <row r="151" spans="1:4">
      <c r="A151" s="4" t="s">
        <v>56</v>
      </c>
      <c r="B151" s="6" t="n">
        <v>73</v>
      </c>
      <c r="C151" s="6" t="n">
        <v>89</v>
      </c>
    </row>
    <row r="152" spans="1:4">
      <c r="A152" s="4" t="s">
        <v>82</v>
      </c>
      <c r="B152" s="6" t="n">
        <v>2244</v>
      </c>
      <c r="C152" s="6" t="n">
        <v>4214</v>
      </c>
    </row>
    <row r="153" spans="1:4">
      <c r="A153" s="4" t="s">
        <v>604</v>
      </c>
    </row>
    <row r="154" spans="1:4">
      <c r="A154" s="3" t="s">
        <v>246</v>
      </c>
    </row>
    <row r="155" spans="1:4">
      <c r="A155" s="4" t="s">
        <v>53</v>
      </c>
      <c r="B155" s="6" t="n">
        <v>2898</v>
      </c>
      <c r="C155" s="6" t="n">
        <v>2822</v>
      </c>
    </row>
    <row r="156" spans="1:4">
      <c r="A156" s="3" t="s">
        <v>65</v>
      </c>
    </row>
    <row r="157" spans="1:4">
      <c r="A157" s="4" t="s">
        <v>66</v>
      </c>
      <c r="B157" s="6" t="n">
        <v>167</v>
      </c>
      <c r="C157" s="6" t="n">
        <v>949</v>
      </c>
    </row>
    <row r="158" spans="1:4">
      <c r="A158" s="4" t="s">
        <v>67</v>
      </c>
      <c r="B158" s="6" t="n">
        <v>95</v>
      </c>
      <c r="C158" s="6" t="n">
        <v>1358</v>
      </c>
    </row>
    <row r="159" spans="1:4">
      <c r="A159" s="4" t="s">
        <v>68</v>
      </c>
      <c r="B159" s="6" t="n">
        <v>-8</v>
      </c>
      <c r="C159" s="6" t="n">
        <v>-14</v>
      </c>
    </row>
    <row r="160" spans="1:4">
      <c r="A160" s="4" t="s">
        <v>72</v>
      </c>
      <c r="B160" s="6" t="n">
        <v>4</v>
      </c>
      <c r="C160" s="6" t="n">
        <v>-328</v>
      </c>
    </row>
    <row r="161" spans="1:4">
      <c r="A161" s="4" t="s">
        <v>74</v>
      </c>
      <c r="B161" s="6" t="n">
        <v>29</v>
      </c>
      <c r="C161" s="6" t="n">
        <v>-58</v>
      </c>
    </row>
    <row r="162" spans="1:4">
      <c r="A162" s="4" t="s">
        <v>75</v>
      </c>
      <c r="B162" s="6" t="n">
        <v>47</v>
      </c>
      <c r="C162" s="6" t="n">
        <v>-9</v>
      </c>
    </row>
    <row r="163" spans="1:4">
      <c r="A163" s="4" t="s">
        <v>76</v>
      </c>
      <c r="B163" s="6" t="n">
        <v>-672</v>
      </c>
      <c r="C163" s="6" t="n">
        <v>287</v>
      </c>
    </row>
    <row r="164" spans="1:4">
      <c r="A164" s="4" t="s">
        <v>78</v>
      </c>
      <c r="B164" s="6" t="n">
        <v>-847</v>
      </c>
      <c r="C164" s="6" t="n">
        <v>343</v>
      </c>
    </row>
    <row r="165" spans="1:4">
      <c r="A165" s="4" t="s">
        <v>595</v>
      </c>
      <c r="B165" s="6" t="n">
        <v>15</v>
      </c>
    </row>
    <row r="166" spans="1:4">
      <c r="A166" s="4" t="s">
        <v>80</v>
      </c>
      <c r="B166" s="6" t="n">
        <v>160</v>
      </c>
      <c r="C166" s="6" t="n">
        <v>-56</v>
      </c>
    </row>
    <row r="167" spans="1:4">
      <c r="A167" s="4" t="s">
        <v>81</v>
      </c>
      <c r="B167" s="6" t="n">
        <v>-505</v>
      </c>
      <c r="C167" s="6" t="n">
        <v>1236</v>
      </c>
    </row>
    <row r="168" spans="1:4">
      <c r="A168" s="4" t="s">
        <v>81</v>
      </c>
      <c r="B168" s="6" t="n">
        <v>-505</v>
      </c>
      <c r="C168" s="6" t="n">
        <v>1236</v>
      </c>
    </row>
    <row r="169" spans="1:4">
      <c r="A169" s="4" t="s">
        <v>596</v>
      </c>
      <c r="B169" s="6" t="n">
        <v>2393</v>
      </c>
      <c r="C169" s="6" t="n">
        <v>4058</v>
      </c>
    </row>
    <row r="170" spans="1:4">
      <c r="A170" s="3" t="s">
        <v>54</v>
      </c>
    </row>
    <row r="171" spans="1:4">
      <c r="A171" s="4" t="s">
        <v>55</v>
      </c>
      <c r="B171" s="6" t="n">
        <v>2320</v>
      </c>
      <c r="C171" s="6" t="n">
        <v>3969</v>
      </c>
    </row>
    <row r="172" spans="1:4">
      <c r="A172" s="4" t="s">
        <v>56</v>
      </c>
      <c r="B172" s="6" t="n">
        <v>73</v>
      </c>
      <c r="C172" s="6" t="n">
        <v>89</v>
      </c>
    </row>
    <row r="173" spans="1:4">
      <c r="A173" s="4" t="s">
        <v>82</v>
      </c>
      <c r="B173" s="6" t="n">
        <v>2393</v>
      </c>
      <c r="C173" s="6" t="n">
        <v>4058</v>
      </c>
    </row>
    <row r="174" spans="1:4">
      <c r="A174" s="4" t="s">
        <v>605</v>
      </c>
    </row>
    <row r="175" spans="1:4">
      <c r="A175" s="3" t="s">
        <v>246</v>
      </c>
    </row>
    <row r="176" spans="1:4">
      <c r="A176" s="4" t="s">
        <v>53</v>
      </c>
      <c r="B176" s="6" t="n">
        <v>2902</v>
      </c>
      <c r="C176" s="6" t="n">
        <v>2804</v>
      </c>
    </row>
    <row r="177" spans="1:4">
      <c r="A177" s="3" t="s">
        <v>65</v>
      </c>
    </row>
    <row r="178" spans="1:4">
      <c r="A178" s="4" t="s">
        <v>66</v>
      </c>
      <c r="B178" s="6" t="n">
        <v>167</v>
      </c>
      <c r="C178" s="6" t="n">
        <v>949</v>
      </c>
    </row>
    <row r="179" spans="1:4">
      <c r="A179" s="4" t="s">
        <v>67</v>
      </c>
      <c r="B179" s="6" t="n">
        <v>95</v>
      </c>
      <c r="C179" s="6" t="n">
        <v>1358</v>
      </c>
    </row>
    <row r="180" spans="1:4">
      <c r="A180" s="4" t="s">
        <v>68</v>
      </c>
      <c r="B180" s="6" t="n">
        <v>-8</v>
      </c>
      <c r="C180" s="6" t="n">
        <v>-14</v>
      </c>
    </row>
    <row r="181" spans="1:4">
      <c r="A181" s="4" t="s">
        <v>72</v>
      </c>
      <c r="B181" s="6" t="n">
        <v>4</v>
      </c>
      <c r="C181" s="6" t="n">
        <v>-328</v>
      </c>
    </row>
    <row r="182" spans="1:4">
      <c r="A182" s="4" t="s">
        <v>74</v>
      </c>
      <c r="B182" s="6" t="n">
        <v>29</v>
      </c>
      <c r="C182" s="6" t="n">
        <v>-58</v>
      </c>
    </row>
    <row r="183" spans="1:4">
      <c r="A183" s="4" t="s">
        <v>75</v>
      </c>
      <c r="B183" s="6" t="n">
        <v>47</v>
      </c>
      <c r="C183" s="6" t="n">
        <v>-9</v>
      </c>
    </row>
    <row r="184" spans="1:4">
      <c r="A184" s="4" t="s">
        <v>76</v>
      </c>
      <c r="B184" s="6" t="n">
        <v>-672</v>
      </c>
      <c r="C184" s="6" t="n">
        <v>287</v>
      </c>
    </row>
    <row r="185" spans="1:4">
      <c r="A185" s="4" t="s">
        <v>78</v>
      </c>
      <c r="B185" s="6" t="n">
        <v>-847</v>
      </c>
      <c r="C185" s="6" t="n">
        <v>343</v>
      </c>
    </row>
    <row r="186" spans="1:4">
      <c r="A186" s="4" t="s">
        <v>595</v>
      </c>
      <c r="B186" s="6" t="n">
        <v>15</v>
      </c>
    </row>
    <row r="187" spans="1:4">
      <c r="A187" s="4" t="s">
        <v>80</v>
      </c>
      <c r="B187" s="6" t="n">
        <v>160</v>
      </c>
      <c r="C187" s="6" t="n">
        <v>-56</v>
      </c>
    </row>
    <row r="188" spans="1:4">
      <c r="A188" s="4" t="s">
        <v>81</v>
      </c>
      <c r="B188" s="6" t="n">
        <v>-505</v>
      </c>
      <c r="C188" s="6" t="n">
        <v>1236</v>
      </c>
    </row>
    <row r="189" spans="1:4">
      <c r="A189" s="4" t="s">
        <v>81</v>
      </c>
      <c r="B189" s="6" t="n">
        <v>-505</v>
      </c>
      <c r="C189" s="6" t="n">
        <v>1236</v>
      </c>
    </row>
    <row r="190" spans="1:4">
      <c r="A190" s="4" t="s">
        <v>596</v>
      </c>
      <c r="B190" s="6" t="n">
        <v>2397</v>
      </c>
      <c r="C190" s="6" t="n">
        <v>4040</v>
      </c>
    </row>
    <row r="191" spans="1:4">
      <c r="A191" s="3" t="s">
        <v>54</v>
      </c>
    </row>
    <row r="192" spans="1:4">
      <c r="A192" s="4" t="s">
        <v>55</v>
      </c>
      <c r="B192" s="6" t="n">
        <v>2324</v>
      </c>
      <c r="C192" s="6" t="n">
        <v>3951</v>
      </c>
    </row>
    <row r="193" spans="1:4">
      <c r="A193" s="4" t="s">
        <v>56</v>
      </c>
      <c r="B193" s="6" t="n">
        <v>73</v>
      </c>
      <c r="C193" s="6" t="n">
        <v>89</v>
      </c>
    </row>
    <row r="194" spans="1:4">
      <c r="A194" s="4" t="s">
        <v>82</v>
      </c>
      <c r="B194" s="6" t="n">
        <v>2397</v>
      </c>
      <c r="C194" s="6" t="n">
        <v>4040</v>
      </c>
    </row>
    <row r="195" spans="1:4">
      <c r="A195" s="4" t="s">
        <v>606</v>
      </c>
    </row>
    <row r="196" spans="1:4">
      <c r="A196" s="3" t="s">
        <v>246</v>
      </c>
    </row>
    <row r="197" spans="1:4">
      <c r="A197" s="4" t="s">
        <v>53</v>
      </c>
      <c r="B197" s="6" t="n">
        <v>11</v>
      </c>
      <c r="C197" s="6" t="n">
        <v>146</v>
      </c>
    </row>
    <row r="198" spans="1:4">
      <c r="A198" s="3" t="s">
        <v>65</v>
      </c>
    </row>
    <row r="199" spans="1:4">
      <c r="A199" s="4" t="s">
        <v>66</v>
      </c>
      <c r="B199" s="6" t="n">
        <v>-167</v>
      </c>
      <c r="C199" s="6" t="n">
        <v>19</v>
      </c>
    </row>
    <row r="200" spans="1:4">
      <c r="A200" s="4" t="s">
        <v>68</v>
      </c>
      <c r="B200" s="6" t="n">
        <v>-167</v>
      </c>
      <c r="C200" s="6" t="n">
        <v>19</v>
      </c>
    </row>
    <row r="201" spans="1:4">
      <c r="A201" s="4" t="s">
        <v>81</v>
      </c>
      <c r="B201" s="6" t="n">
        <v>-167</v>
      </c>
      <c r="C201" s="6" t="n">
        <v>19</v>
      </c>
    </row>
    <row r="202" spans="1:4">
      <c r="A202" s="4" t="s">
        <v>81</v>
      </c>
      <c r="B202" s="6" t="n">
        <v>-167</v>
      </c>
      <c r="C202" s="6" t="n">
        <v>19</v>
      </c>
    </row>
    <row r="203" spans="1:4">
      <c r="A203" s="4" t="s">
        <v>596</v>
      </c>
      <c r="B203" s="6" t="n">
        <v>-156</v>
      </c>
      <c r="C203" s="6" t="n">
        <v>165</v>
      </c>
    </row>
    <row r="204" spans="1:4">
      <c r="A204" s="3" t="s">
        <v>54</v>
      </c>
    </row>
    <row r="205" spans="1:4">
      <c r="A205" s="4" t="s">
        <v>55</v>
      </c>
      <c r="B205" s="6" t="n">
        <v>-156</v>
      </c>
      <c r="C205" s="6" t="n">
        <v>165</v>
      </c>
    </row>
    <row r="206" spans="1:4">
      <c r="A206" s="4" t="s">
        <v>82</v>
      </c>
      <c r="B206" s="6" t="n">
        <v>-156</v>
      </c>
      <c r="C206" s="6" t="n">
        <v>165</v>
      </c>
    </row>
    <row r="207" spans="1:4">
      <c r="A207" s="4" t="s">
        <v>607</v>
      </c>
    </row>
    <row r="208" spans="1:4">
      <c r="A208" s="3" t="s">
        <v>246</v>
      </c>
    </row>
    <row r="209" spans="1:4">
      <c r="A209" s="4" t="s">
        <v>53</v>
      </c>
      <c r="B209" s="6" t="n">
        <v>98</v>
      </c>
      <c r="C209" s="6" t="n">
        <v>38</v>
      </c>
    </row>
    <row r="210" spans="1:4">
      <c r="A210" s="3" t="s">
        <v>65</v>
      </c>
    </row>
    <row r="211" spans="1:4">
      <c r="A211" s="4" t="s">
        <v>66</v>
      </c>
      <c r="B211" s="6" t="n">
        <v>14</v>
      </c>
      <c r="C211" s="6" t="n">
        <v>10</v>
      </c>
    </row>
    <row r="212" spans="1:4">
      <c r="A212" s="4" t="s">
        <v>68</v>
      </c>
      <c r="B212" s="6" t="n">
        <v>14</v>
      </c>
      <c r="C212" s="6" t="n">
        <v>10</v>
      </c>
    </row>
    <row r="213" spans="1:4">
      <c r="A213" s="4" t="s">
        <v>81</v>
      </c>
      <c r="B213" s="6" t="n">
        <v>14</v>
      </c>
      <c r="C213" s="6" t="n">
        <v>10</v>
      </c>
    </row>
    <row r="214" spans="1:4">
      <c r="A214" s="4" t="s">
        <v>81</v>
      </c>
      <c r="B214" s="6" t="n">
        <v>14</v>
      </c>
      <c r="C214" s="6" t="n">
        <v>10</v>
      </c>
    </row>
    <row r="215" spans="1:4">
      <c r="A215" s="4" t="s">
        <v>596</v>
      </c>
      <c r="B215" s="6" t="n">
        <v>112</v>
      </c>
      <c r="C215" s="6" t="n">
        <v>48</v>
      </c>
    </row>
    <row r="216" spans="1:4">
      <c r="A216" s="3" t="s">
        <v>54</v>
      </c>
    </row>
    <row r="217" spans="1:4">
      <c r="A217" s="4" t="s">
        <v>55</v>
      </c>
      <c r="B217" s="6" t="n">
        <v>112</v>
      </c>
      <c r="C217" s="6" t="n">
        <v>48</v>
      </c>
    </row>
    <row r="218" spans="1:4">
      <c r="A218" s="4" t="s">
        <v>82</v>
      </c>
      <c r="B218" s="6" t="n">
        <v>112</v>
      </c>
      <c r="C218" s="6" t="n">
        <v>48</v>
      </c>
    </row>
    <row r="219" spans="1:4">
      <c r="A219" s="4" t="s">
        <v>608</v>
      </c>
    </row>
    <row r="220" spans="1:4">
      <c r="A220" s="3" t="s">
        <v>246</v>
      </c>
    </row>
    <row r="221" spans="1:4">
      <c r="A221" s="4" t="s">
        <v>53</v>
      </c>
      <c r="B221" s="6" t="n">
        <v>3</v>
      </c>
      <c r="C221" s="6" t="n">
        <v>5</v>
      </c>
    </row>
    <row r="222" spans="1:4">
      <c r="A222" s="3" t="s">
        <v>65</v>
      </c>
    </row>
    <row r="223" spans="1:4">
      <c r="A223" s="4" t="s">
        <v>596</v>
      </c>
      <c r="B223" s="6" t="n">
        <v>3</v>
      </c>
      <c r="C223" s="6" t="n">
        <v>5</v>
      </c>
    </row>
    <row r="224" spans="1:4">
      <c r="A224" s="3" t="s">
        <v>54</v>
      </c>
    </row>
    <row r="225" spans="1:4">
      <c r="A225" s="4" t="s">
        <v>55</v>
      </c>
      <c r="B225" s="6" t="n">
        <v>3</v>
      </c>
      <c r="C225" s="6" t="n">
        <v>5</v>
      </c>
    </row>
    <row r="226" spans="1:4">
      <c r="A226" s="4" t="s">
        <v>82</v>
      </c>
      <c r="B226" s="6" t="n">
        <v>3</v>
      </c>
      <c r="C226" s="6" t="n">
        <v>5</v>
      </c>
    </row>
    <row r="227" spans="1:4">
      <c r="A227" s="4" t="s">
        <v>609</v>
      </c>
    </row>
    <row r="228" spans="1:4">
      <c r="A228" s="3" t="s">
        <v>246</v>
      </c>
    </row>
    <row r="229" spans="1:4">
      <c r="A229" s="4" t="s">
        <v>53</v>
      </c>
      <c r="B229" s="6" t="n">
        <v>1658</v>
      </c>
      <c r="C229" s="6" t="n">
        <v>1465</v>
      </c>
    </row>
    <row r="230" spans="1:4">
      <c r="A230" s="3" t="s">
        <v>65</v>
      </c>
    </row>
    <row r="231" spans="1:4">
      <c r="A231" s="4" t="s">
        <v>66</v>
      </c>
      <c r="B231" s="6" t="n">
        <v>58</v>
      </c>
    </row>
    <row r="232" spans="1:4">
      <c r="A232" s="4" t="s">
        <v>67</v>
      </c>
      <c r="B232" s="6" t="n">
        <v>58</v>
      </c>
    </row>
    <row r="233" spans="1:4">
      <c r="A233" s="4" t="s">
        <v>76</v>
      </c>
      <c r="B233" s="6" t="n">
        <v>10</v>
      </c>
    </row>
    <row r="234" spans="1:4">
      <c r="A234" s="4" t="s">
        <v>78</v>
      </c>
      <c r="B234" s="6" t="n">
        <v>14</v>
      </c>
    </row>
    <row r="235" spans="1:4">
      <c r="A235" s="4" t="s">
        <v>80</v>
      </c>
      <c r="B235" s="6" t="n">
        <v>-4</v>
      </c>
    </row>
    <row r="236" spans="1:4">
      <c r="A236" s="4" t="s">
        <v>81</v>
      </c>
      <c r="B236" s="6" t="n">
        <v>68</v>
      </c>
    </row>
    <row r="237" spans="1:4">
      <c r="A237" s="4" t="s">
        <v>81</v>
      </c>
      <c r="B237" s="6" t="n">
        <v>68</v>
      </c>
    </row>
    <row r="238" spans="1:4">
      <c r="A238" s="4" t="s">
        <v>596</v>
      </c>
      <c r="B238" s="6" t="n">
        <v>1726</v>
      </c>
      <c r="C238" s="6" t="n">
        <v>1465</v>
      </c>
    </row>
    <row r="239" spans="1:4">
      <c r="A239" s="3" t="s">
        <v>54</v>
      </c>
    </row>
    <row r="240" spans="1:4">
      <c r="A240" s="4" t="s">
        <v>55</v>
      </c>
      <c r="B240" s="6" t="n">
        <v>1726</v>
      </c>
      <c r="C240" s="6" t="n">
        <v>1465</v>
      </c>
    </row>
    <row r="241" spans="1:4">
      <c r="A241" s="4" t="s">
        <v>82</v>
      </c>
      <c r="B241" s="6" t="n">
        <v>1726</v>
      </c>
      <c r="C241" s="6" t="n">
        <v>1465</v>
      </c>
    </row>
    <row r="242" spans="1:4">
      <c r="A242" s="4" t="s">
        <v>610</v>
      </c>
    </row>
    <row r="243" spans="1:4">
      <c r="A243" s="3" t="s">
        <v>246</v>
      </c>
    </row>
    <row r="244" spans="1:4">
      <c r="A244" s="4" t="s">
        <v>53</v>
      </c>
      <c r="B244" s="6" t="n">
        <v>11</v>
      </c>
      <c r="C244" s="6" t="n">
        <v>146</v>
      </c>
    </row>
    <row r="245" spans="1:4">
      <c r="A245" s="3" t="s">
        <v>65</v>
      </c>
    </row>
    <row r="246" spans="1:4">
      <c r="A246" s="4" t="s">
        <v>66</v>
      </c>
      <c r="B246" s="6" t="n">
        <v>-167</v>
      </c>
      <c r="C246" s="6" t="n">
        <v>19</v>
      </c>
    </row>
    <row r="247" spans="1:4">
      <c r="A247" s="4" t="s">
        <v>68</v>
      </c>
      <c r="B247" s="6" t="n">
        <v>-167</v>
      </c>
      <c r="C247" s="6" t="n">
        <v>19</v>
      </c>
    </row>
    <row r="248" spans="1:4">
      <c r="A248" s="4" t="s">
        <v>81</v>
      </c>
      <c r="B248" s="6" t="n">
        <v>-167</v>
      </c>
      <c r="C248" s="6" t="n">
        <v>19</v>
      </c>
    </row>
    <row r="249" spans="1:4">
      <c r="A249" s="4" t="s">
        <v>81</v>
      </c>
      <c r="B249" s="6" t="n">
        <v>-167</v>
      </c>
      <c r="C249" s="6" t="n">
        <v>19</v>
      </c>
    </row>
    <row r="250" spans="1:4">
      <c r="A250" s="4" t="s">
        <v>596</v>
      </c>
      <c r="B250" s="6" t="n">
        <v>-156</v>
      </c>
      <c r="C250" s="6" t="n">
        <v>165</v>
      </c>
    </row>
    <row r="251" spans="1:4">
      <c r="A251" s="3" t="s">
        <v>54</v>
      </c>
    </row>
    <row r="252" spans="1:4">
      <c r="A252" s="4" t="s">
        <v>55</v>
      </c>
      <c r="B252" s="6" t="n">
        <v>-156</v>
      </c>
      <c r="C252" s="6" t="n">
        <v>165</v>
      </c>
    </row>
    <row r="253" spans="1:4">
      <c r="A253" s="4" t="s">
        <v>82</v>
      </c>
      <c r="B253" s="6" t="n">
        <v>-156</v>
      </c>
      <c r="C253" s="6" t="n">
        <v>165</v>
      </c>
    </row>
    <row r="254" spans="1:4">
      <c r="A254" s="4" t="s">
        <v>611</v>
      </c>
    </row>
    <row r="255" spans="1:4">
      <c r="A255" s="3" t="s">
        <v>246</v>
      </c>
    </row>
    <row r="256" spans="1:4">
      <c r="A256" s="4" t="s">
        <v>53</v>
      </c>
      <c r="B256" s="6" t="n">
        <v>98</v>
      </c>
      <c r="C256" s="6" t="n">
        <v>38</v>
      </c>
    </row>
    <row r="257" spans="1:4">
      <c r="A257" s="3" t="s">
        <v>65</v>
      </c>
    </row>
    <row r="258" spans="1:4">
      <c r="A258" s="4" t="s">
        <v>66</v>
      </c>
      <c r="B258" s="6" t="n">
        <v>14</v>
      </c>
      <c r="C258" s="6" t="n">
        <v>10</v>
      </c>
    </row>
    <row r="259" spans="1:4">
      <c r="A259" s="4" t="s">
        <v>68</v>
      </c>
      <c r="B259" s="6" t="n">
        <v>14</v>
      </c>
      <c r="C259" s="6" t="n">
        <v>10</v>
      </c>
    </row>
    <row r="260" spans="1:4">
      <c r="A260" s="4" t="s">
        <v>81</v>
      </c>
      <c r="B260" s="6" t="n">
        <v>14</v>
      </c>
      <c r="C260" s="6" t="n">
        <v>10</v>
      </c>
    </row>
    <row r="261" spans="1:4">
      <c r="A261" s="4" t="s">
        <v>81</v>
      </c>
      <c r="B261" s="6" t="n">
        <v>14</v>
      </c>
      <c r="C261" s="6" t="n">
        <v>10</v>
      </c>
    </row>
    <row r="262" spans="1:4">
      <c r="A262" s="4" t="s">
        <v>596</v>
      </c>
      <c r="B262" s="6" t="n">
        <v>112</v>
      </c>
      <c r="C262" s="6" t="n">
        <v>48</v>
      </c>
    </row>
    <row r="263" spans="1:4">
      <c r="A263" s="3" t="s">
        <v>54</v>
      </c>
    </row>
    <row r="264" spans="1:4">
      <c r="A264" s="4" t="s">
        <v>55</v>
      </c>
      <c r="B264" s="6" t="n">
        <v>112</v>
      </c>
      <c r="C264" s="6" t="n">
        <v>48</v>
      </c>
    </row>
    <row r="265" spans="1:4">
      <c r="A265" s="4" t="s">
        <v>82</v>
      </c>
      <c r="B265" s="6" t="n">
        <v>112</v>
      </c>
      <c r="C265" s="6" t="n">
        <v>48</v>
      </c>
    </row>
    <row r="266" spans="1:4">
      <c r="A266" s="4" t="s">
        <v>612</v>
      </c>
    </row>
    <row r="267" spans="1:4">
      <c r="A267" s="3" t="s">
        <v>246</v>
      </c>
    </row>
    <row r="268" spans="1:4">
      <c r="A268" s="4" t="s">
        <v>53</v>
      </c>
      <c r="B268" s="6" t="n">
        <v>1658</v>
      </c>
      <c r="C268" s="6" t="n">
        <v>1465</v>
      </c>
    </row>
    <row r="269" spans="1:4">
      <c r="A269" s="3" t="s">
        <v>65</v>
      </c>
    </row>
    <row r="270" spans="1:4">
      <c r="A270" s="4" t="s">
        <v>66</v>
      </c>
      <c r="B270" s="6" t="n">
        <v>58</v>
      </c>
    </row>
    <row r="271" spans="1:4">
      <c r="A271" s="4" t="s">
        <v>67</v>
      </c>
      <c r="B271" s="6" t="n">
        <v>58</v>
      </c>
    </row>
    <row r="272" spans="1:4">
      <c r="A272" s="4" t="s">
        <v>76</v>
      </c>
      <c r="B272" s="6" t="n">
        <v>10</v>
      </c>
    </row>
    <row r="273" spans="1:4">
      <c r="A273" s="4" t="s">
        <v>78</v>
      </c>
      <c r="B273" s="6" t="n">
        <v>14</v>
      </c>
    </row>
    <row r="274" spans="1:4">
      <c r="A274" s="4" t="s">
        <v>80</v>
      </c>
      <c r="B274" s="6" t="n">
        <v>-4</v>
      </c>
    </row>
    <row r="275" spans="1:4">
      <c r="A275" s="4" t="s">
        <v>81</v>
      </c>
      <c r="B275" s="6" t="n">
        <v>68</v>
      </c>
    </row>
    <row r="276" spans="1:4">
      <c r="A276" s="4" t="s">
        <v>81</v>
      </c>
      <c r="B276" s="6" t="n">
        <v>68</v>
      </c>
    </row>
    <row r="277" spans="1:4">
      <c r="A277" s="4" t="s">
        <v>596</v>
      </c>
      <c r="B277" s="6" t="n">
        <v>1726</v>
      </c>
      <c r="C277" s="6" t="n">
        <v>1465</v>
      </c>
    </row>
    <row r="278" spans="1:4">
      <c r="A278" s="3" t="s">
        <v>54</v>
      </c>
    </row>
    <row r="279" spans="1:4">
      <c r="A279" s="4" t="s">
        <v>55</v>
      </c>
      <c r="B279" s="6" t="n">
        <v>1726</v>
      </c>
      <c r="C279" s="6" t="n">
        <v>1465</v>
      </c>
    </row>
    <row r="280" spans="1:4">
      <c r="A280" s="4" t="s">
        <v>82</v>
      </c>
      <c r="B280" s="6" t="n">
        <v>1726</v>
      </c>
      <c r="C280" s="6" t="n">
        <v>1465</v>
      </c>
    </row>
    <row r="281" spans="1:4">
      <c r="A281" s="4" t="s">
        <v>573</v>
      </c>
    </row>
    <row r="282" spans="1:4">
      <c r="A282" s="3" t="s">
        <v>246</v>
      </c>
    </row>
    <row r="283" spans="1:4">
      <c r="A283" s="4" t="s">
        <v>53</v>
      </c>
      <c r="B283" s="6" t="n">
        <v>-7397</v>
      </c>
      <c r="C283" s="6" t="n">
        <v>-6873</v>
      </c>
    </row>
    <row r="284" spans="1:4">
      <c r="A284" s="3" t="s">
        <v>65</v>
      </c>
    </row>
    <row r="285" spans="1:4">
      <c r="A285" s="4" t="s">
        <v>66</v>
      </c>
      <c r="B285" s="6" t="n">
        <v>-175</v>
      </c>
    </row>
    <row r="286" spans="1:4">
      <c r="A286" s="4" t="s">
        <v>67</v>
      </c>
      <c r="B286" s="6" t="n">
        <v>-175</v>
      </c>
    </row>
    <row r="287" spans="1:4">
      <c r="A287" s="4" t="s">
        <v>76</v>
      </c>
      <c r="B287" s="6" t="n">
        <v>-27</v>
      </c>
    </row>
    <row r="288" spans="1:4">
      <c r="A288" s="4" t="s">
        <v>78</v>
      </c>
      <c r="B288" s="6" t="n">
        <v>-36</v>
      </c>
    </row>
    <row r="289" spans="1:4">
      <c r="A289" s="4" t="s">
        <v>80</v>
      </c>
      <c r="B289" s="6" t="n">
        <v>9</v>
      </c>
    </row>
    <row r="290" spans="1:4">
      <c r="A290" s="4" t="s">
        <v>81</v>
      </c>
      <c r="B290" s="6" t="n">
        <v>-202</v>
      </c>
    </row>
    <row r="291" spans="1:4">
      <c r="A291" s="4" t="s">
        <v>81</v>
      </c>
      <c r="B291" s="6" t="n">
        <v>-202</v>
      </c>
    </row>
    <row r="292" spans="1:4">
      <c r="A292" s="4" t="s">
        <v>596</v>
      </c>
      <c r="B292" s="6" t="n">
        <v>-7009</v>
      </c>
      <c r="C292" s="6" t="n">
        <v>-8138</v>
      </c>
    </row>
    <row r="293" spans="1:4">
      <c r="A293" s="3" t="s">
        <v>54</v>
      </c>
    </row>
    <row r="294" spans="1:4">
      <c r="A294" s="4" t="s">
        <v>55</v>
      </c>
      <c r="B294" s="6" t="n">
        <v>-7009</v>
      </c>
      <c r="C294" s="6" t="n">
        <v>-8138</v>
      </c>
    </row>
    <row r="295" spans="1:4">
      <c r="A295" s="4" t="s">
        <v>82</v>
      </c>
      <c r="B295" s="6" t="n">
        <v>-7009</v>
      </c>
      <c r="C295" s="6" t="n">
        <v>-8138</v>
      </c>
    </row>
    <row r="296" spans="1:4">
      <c r="A296" s="4" t="s">
        <v>575</v>
      </c>
    </row>
    <row r="297" spans="1:4">
      <c r="A297" s="3" t="s">
        <v>246</v>
      </c>
    </row>
    <row r="298" spans="1:4">
      <c r="A298" s="4" t="s">
        <v>53</v>
      </c>
      <c r="B298" s="6" t="n">
        <v>-4700</v>
      </c>
      <c r="C298" s="6" t="n">
        <v>-4496</v>
      </c>
    </row>
    <row r="299" spans="1:4">
      <c r="A299" s="3" t="s">
        <v>65</v>
      </c>
    </row>
    <row r="300" spans="1:4">
      <c r="A300" s="4" t="s">
        <v>596</v>
      </c>
      <c r="B300" s="6" t="n">
        <v>-4110</v>
      </c>
      <c r="C300" s="6" t="n">
        <v>-5761</v>
      </c>
    </row>
    <row r="301" spans="1:4">
      <c r="A301" s="3" t="s">
        <v>54</v>
      </c>
    </row>
    <row r="302" spans="1:4">
      <c r="A302" s="4" t="s">
        <v>55</v>
      </c>
      <c r="B302" s="6" t="n">
        <v>-4110</v>
      </c>
      <c r="C302" s="6" t="n">
        <v>-5761</v>
      </c>
    </row>
    <row r="303" spans="1:4">
      <c r="A303" s="4" t="s">
        <v>82</v>
      </c>
      <c r="B303" s="6" t="n">
        <v>-4110</v>
      </c>
      <c r="C303" s="6" t="n">
        <v>-5761</v>
      </c>
    </row>
    <row r="304" spans="1:4">
      <c r="A304" s="4" t="s">
        <v>576</v>
      </c>
    </row>
    <row r="305" spans="1:4">
      <c r="A305" s="3" t="s">
        <v>246</v>
      </c>
    </row>
    <row r="306" spans="1:4">
      <c r="A306" s="4" t="s">
        <v>53</v>
      </c>
      <c r="B306" s="6" t="n">
        <v>-4701</v>
      </c>
      <c r="C306" s="6" t="n">
        <v>-4473</v>
      </c>
    </row>
    <row r="307" spans="1:4">
      <c r="A307" s="3" t="s">
        <v>65</v>
      </c>
    </row>
    <row r="308" spans="1:4">
      <c r="A308" s="4" t="s">
        <v>596</v>
      </c>
      <c r="B308" s="6" t="n">
        <v>-4111</v>
      </c>
      <c r="C308" s="6" t="n">
        <v>-5738</v>
      </c>
    </row>
    <row r="309" spans="1:4">
      <c r="A309" s="3" t="s">
        <v>54</v>
      </c>
    </row>
    <row r="310" spans="1:4">
      <c r="A310" s="4" t="s">
        <v>55</v>
      </c>
      <c r="B310" s="6" t="n">
        <v>-4111</v>
      </c>
      <c r="C310" s="6" t="n">
        <v>-5738</v>
      </c>
    </row>
    <row r="311" spans="1:4">
      <c r="A311" s="4" t="s">
        <v>82</v>
      </c>
      <c r="B311" s="6" t="n">
        <v>-4111</v>
      </c>
      <c r="C311" s="6" t="n">
        <v>-5738</v>
      </c>
    </row>
    <row r="312" spans="1:4">
      <c r="A312" s="4" t="s">
        <v>593</v>
      </c>
    </row>
    <row r="313" spans="1:4">
      <c r="A313" s="3" t="s">
        <v>246</v>
      </c>
    </row>
    <row r="314" spans="1:4">
      <c r="A314" s="4" t="s">
        <v>53</v>
      </c>
      <c r="B314" s="6" t="n">
        <v>2894</v>
      </c>
      <c r="C314" s="6" t="n">
        <v>2776</v>
      </c>
    </row>
    <row r="315" spans="1:4">
      <c r="A315" s="3" t="s">
        <v>65</v>
      </c>
    </row>
    <row r="316" spans="1:4">
      <c r="A316" s="4" t="s">
        <v>66</v>
      </c>
      <c r="B316" s="6" t="n">
        <v>72</v>
      </c>
      <c r="C316" s="6" t="n">
        <v>978</v>
      </c>
    </row>
    <row r="317" spans="1:4">
      <c r="A317" s="4" t="s">
        <v>67</v>
      </c>
      <c r="B317" s="6" t="n">
        <v>153</v>
      </c>
      <c r="C317" s="6" t="n">
        <v>1358</v>
      </c>
    </row>
    <row r="318" spans="1:4">
      <c r="A318" s="4" t="s">
        <v>68</v>
      </c>
      <c r="B318" s="6" t="n">
        <v>-161</v>
      </c>
      <c r="C318" s="6" t="n">
        <v>15</v>
      </c>
    </row>
    <row r="319" spans="1:4">
      <c r="A319" s="4" t="s">
        <v>72</v>
      </c>
      <c r="B319" s="6" t="n">
        <v>4</v>
      </c>
      <c r="C319" s="6" t="n">
        <v>-328</v>
      </c>
    </row>
    <row r="320" spans="1:4">
      <c r="A320" s="4" t="s">
        <v>74</v>
      </c>
      <c r="B320" s="6" t="n">
        <v>29</v>
      </c>
      <c r="C320" s="6" t="n">
        <v>-58</v>
      </c>
    </row>
    <row r="321" spans="1:4">
      <c r="A321" s="4" t="s">
        <v>75</v>
      </c>
      <c r="B321" s="6" t="n">
        <v>47</v>
      </c>
      <c r="C321" s="6" t="n">
        <v>-9</v>
      </c>
    </row>
    <row r="322" spans="1:4">
      <c r="A322" s="4" t="s">
        <v>76</v>
      </c>
      <c r="B322" s="6" t="n">
        <v>-662</v>
      </c>
      <c r="C322" s="6" t="n">
        <v>287</v>
      </c>
    </row>
    <row r="323" spans="1:4">
      <c r="A323" s="4" t="s">
        <v>78</v>
      </c>
      <c r="B323" s="6" t="n">
        <v>-833</v>
      </c>
      <c r="C323" s="6" t="n">
        <v>343</v>
      </c>
    </row>
    <row r="324" spans="1:4">
      <c r="A324" s="4" t="s">
        <v>595</v>
      </c>
      <c r="B324" s="6" t="n">
        <v>15</v>
      </c>
    </row>
    <row r="325" spans="1:4">
      <c r="A325" s="4" t="s">
        <v>80</v>
      </c>
      <c r="B325" s="6" t="n">
        <v>156</v>
      </c>
      <c r="C325" s="6" t="n">
        <v>-56</v>
      </c>
    </row>
    <row r="326" spans="1:4">
      <c r="A326" s="4" t="s">
        <v>81</v>
      </c>
      <c r="B326" s="6" t="n">
        <v>-590</v>
      </c>
      <c r="C326" s="6" t="n">
        <v>1265</v>
      </c>
    </row>
    <row r="327" spans="1:4">
      <c r="A327" s="4" t="s">
        <v>81</v>
      </c>
      <c r="B327" s="6" t="n">
        <v>-590</v>
      </c>
      <c r="C327" s="6" t="n">
        <v>1265</v>
      </c>
    </row>
    <row r="328" spans="1:4">
      <c r="A328" s="4" t="s">
        <v>596</v>
      </c>
      <c r="B328" s="6" t="n">
        <v>2304</v>
      </c>
      <c r="C328" s="6" t="n">
        <v>4041</v>
      </c>
    </row>
    <row r="329" spans="1:4">
      <c r="A329" s="3" t="s">
        <v>54</v>
      </c>
    </row>
    <row r="330" spans="1:4">
      <c r="A330" s="4" t="s">
        <v>55</v>
      </c>
      <c r="B330" s="6" t="n">
        <v>2231</v>
      </c>
      <c r="C330" s="6" t="n">
        <v>3952</v>
      </c>
    </row>
    <row r="331" spans="1:4">
      <c r="A331" s="4" t="s">
        <v>56</v>
      </c>
      <c r="B331" s="6" t="n">
        <v>73</v>
      </c>
      <c r="C331" s="6" t="n">
        <v>89</v>
      </c>
    </row>
    <row r="332" spans="1:4">
      <c r="A332" s="4" t="s">
        <v>82</v>
      </c>
      <c r="B332" s="6" t="n">
        <v>2304</v>
      </c>
      <c r="C332" s="6" t="n">
        <v>4041</v>
      </c>
    </row>
    <row r="333" spans="1:4">
      <c r="A333" s="4" t="s">
        <v>87</v>
      </c>
    </row>
    <row r="334" spans="1:4">
      <c r="A334" s="3" t="s">
        <v>65</v>
      </c>
    </row>
    <row r="335" spans="1:4">
      <c r="A335" s="4" t="s">
        <v>81</v>
      </c>
      <c r="B335" s="6" t="n">
        <v>94</v>
      </c>
      <c r="C335" s="6" t="n">
        <v>975</v>
      </c>
      <c r="D335" s="6" t="n">
        <v>3090</v>
      </c>
    </row>
    <row r="336" spans="1:4">
      <c r="A336" s="4" t="s">
        <v>81</v>
      </c>
      <c r="B336" s="6" t="n">
        <v>94</v>
      </c>
      <c r="C336" s="6" t="n">
        <v>975</v>
      </c>
      <c r="D336" s="6" t="n">
        <v>3090</v>
      </c>
    </row>
    <row r="337" spans="1:4">
      <c r="A337" s="4" t="s">
        <v>596</v>
      </c>
      <c r="B337" s="6" t="n">
        <v>94</v>
      </c>
      <c r="C337" s="6" t="n">
        <v>975</v>
      </c>
      <c r="D337" s="6" t="n">
        <v>3090</v>
      </c>
    </row>
    <row r="338" spans="1:4">
      <c r="A338" s="3" t="s">
        <v>54</v>
      </c>
    </row>
    <row r="339" spans="1:4">
      <c r="A339" s="4" t="s">
        <v>82</v>
      </c>
      <c r="B339" s="6" t="n">
        <v>94</v>
      </c>
      <c r="C339" s="6" t="n">
        <v>975</v>
      </c>
      <c r="D339" s="6" t="n">
        <v>3090</v>
      </c>
    </row>
    <row r="340" spans="1:4">
      <c r="A340" s="4" t="s">
        <v>613</v>
      </c>
    </row>
    <row r="341" spans="1:4">
      <c r="A341" s="3" t="s">
        <v>65</v>
      </c>
    </row>
    <row r="342" spans="1:4">
      <c r="A342" s="4" t="s">
        <v>614</v>
      </c>
      <c r="B342" s="6" t="n">
        <v>-662</v>
      </c>
      <c r="C342" s="6" t="n">
        <v>287</v>
      </c>
    </row>
    <row r="343" spans="1:4">
      <c r="A343" s="4" t="s">
        <v>615</v>
      </c>
    </row>
    <row r="344" spans="1:4">
      <c r="A344" s="3" t="s">
        <v>65</v>
      </c>
    </row>
    <row r="345" spans="1:4">
      <c r="A345" s="4" t="s">
        <v>614</v>
      </c>
      <c r="B345" s="6" t="n">
        <v>-662</v>
      </c>
      <c r="C345" s="6" t="n">
        <v>287</v>
      </c>
    </row>
    <row r="346" spans="1:4">
      <c r="A346" s="4" t="s">
        <v>616</v>
      </c>
    </row>
    <row r="347" spans="1:4">
      <c r="A347" s="3" t="s">
        <v>65</v>
      </c>
    </row>
    <row r="348" spans="1:4">
      <c r="A348" s="4" t="s">
        <v>614</v>
      </c>
      <c r="B348" s="6" t="n">
        <v>-662</v>
      </c>
      <c r="C348" s="6" t="n">
        <v>287</v>
      </c>
    </row>
    <row r="349" spans="1:4">
      <c r="A349" s="4" t="s">
        <v>617</v>
      </c>
    </row>
    <row r="350" spans="1:4">
      <c r="A350" s="3" t="s">
        <v>65</v>
      </c>
    </row>
    <row r="351" spans="1:4">
      <c r="A351" s="4" t="s">
        <v>614</v>
      </c>
      <c r="B351" s="6" t="n">
        <v>662</v>
      </c>
      <c r="C351" s="6" t="n">
        <v>-287</v>
      </c>
    </row>
    <row r="352" spans="1:4">
      <c r="A352" s="4" t="s">
        <v>618</v>
      </c>
    </row>
    <row r="353" spans="1:4">
      <c r="A353" s="3" t="s">
        <v>65</v>
      </c>
    </row>
    <row r="354" spans="1:4">
      <c r="A354" s="4" t="s">
        <v>614</v>
      </c>
      <c r="B354" s="6" t="n">
        <v>662</v>
      </c>
      <c r="C354" s="6" t="n">
        <v>-287</v>
      </c>
    </row>
    <row r="355" spans="1:4">
      <c r="A355" s="4" t="s">
        <v>619</v>
      </c>
    </row>
    <row r="356" spans="1:4">
      <c r="A356" s="3" t="s">
        <v>65</v>
      </c>
    </row>
    <row r="357" spans="1:4">
      <c r="A357" s="4" t="s">
        <v>614</v>
      </c>
      <c r="B357" s="6" t="n">
        <v>662</v>
      </c>
      <c r="C357" s="6" t="n">
        <v>-287</v>
      </c>
    </row>
    <row r="358" spans="1:4">
      <c r="A358" s="4" t="s">
        <v>88</v>
      </c>
    </row>
    <row r="359" spans="1:4">
      <c r="A359" s="3" t="s">
        <v>246</v>
      </c>
    </row>
    <row r="360" spans="1:4">
      <c r="A360" s="4" t="s">
        <v>53</v>
      </c>
      <c r="B360" s="6" t="n">
        <v>2814</v>
      </c>
      <c r="C360" s="6" t="n">
        <v>2690</v>
      </c>
      <c r="D360" s="6" t="n">
        <v>6032</v>
      </c>
    </row>
    <row r="361" spans="1:4">
      <c r="A361" s="3" t="s">
        <v>65</v>
      </c>
    </row>
    <row r="362" spans="1:4">
      <c r="A362" s="4" t="s">
        <v>81</v>
      </c>
      <c r="B362" s="6" t="n">
        <v>-677</v>
      </c>
      <c r="C362" s="6" t="n">
        <v>287</v>
      </c>
      <c r="D362" s="6" t="n">
        <v>117</v>
      </c>
    </row>
    <row r="363" spans="1:4">
      <c r="A363" s="4" t="s">
        <v>81</v>
      </c>
      <c r="B363" s="6" t="n">
        <v>-677</v>
      </c>
      <c r="C363" s="6" t="n">
        <v>287</v>
      </c>
      <c r="D363" s="6" t="n">
        <v>117</v>
      </c>
    </row>
    <row r="364" spans="1:4">
      <c r="A364" s="4" t="s">
        <v>596</v>
      </c>
      <c r="B364" s="6" t="n">
        <v>2137</v>
      </c>
      <c r="C364" s="6" t="n">
        <v>2977</v>
      </c>
      <c r="D364" s="6" t="n">
        <v>6149</v>
      </c>
    </row>
    <row r="365" spans="1:4">
      <c r="A365" s="3" t="s">
        <v>54</v>
      </c>
    </row>
    <row r="366" spans="1:4">
      <c r="A366" s="4" t="s">
        <v>82</v>
      </c>
      <c r="B366" s="6" t="n">
        <v>2137</v>
      </c>
      <c r="C366" s="6" t="n">
        <v>2977</v>
      </c>
      <c r="D366" s="5" t="n">
        <v>6149</v>
      </c>
    </row>
    <row r="367" spans="1:4">
      <c r="A367" s="4" t="s">
        <v>620</v>
      </c>
    </row>
    <row r="368" spans="1:4">
      <c r="A368" s="3" t="s">
        <v>65</v>
      </c>
    </row>
    <row r="369" spans="1:4">
      <c r="A369" s="4" t="s">
        <v>614</v>
      </c>
      <c r="B369" s="6" t="n">
        <v>72</v>
      </c>
      <c r="C369" s="6" t="n">
        <v>978</v>
      </c>
    </row>
    <row r="370" spans="1:4">
      <c r="A370" s="4" t="s">
        <v>621</v>
      </c>
    </row>
    <row r="371" spans="1:4">
      <c r="A371" s="3" t="s">
        <v>65</v>
      </c>
    </row>
    <row r="372" spans="1:4">
      <c r="A372" s="4" t="s">
        <v>614</v>
      </c>
      <c r="B372" s="6" t="n">
        <v>72</v>
      </c>
      <c r="C372" s="6" t="n">
        <v>978</v>
      </c>
    </row>
    <row r="373" spans="1:4">
      <c r="A373" s="4" t="s">
        <v>622</v>
      </c>
    </row>
    <row r="374" spans="1:4">
      <c r="A374" s="3" t="s">
        <v>65</v>
      </c>
    </row>
    <row r="375" spans="1:4">
      <c r="A375" s="4" t="s">
        <v>614</v>
      </c>
      <c r="B375" s="6" t="n">
        <v>72</v>
      </c>
      <c r="C375" s="6" t="n">
        <v>978</v>
      </c>
    </row>
    <row r="376" spans="1:4">
      <c r="A376" s="4" t="s">
        <v>623</v>
      </c>
    </row>
    <row r="377" spans="1:4">
      <c r="A377" s="3" t="s">
        <v>65</v>
      </c>
    </row>
    <row r="378" spans="1:4">
      <c r="A378" s="4" t="s">
        <v>614</v>
      </c>
      <c r="B378" s="6" t="n">
        <v>-72</v>
      </c>
      <c r="C378" s="6" t="n">
        <v>-978</v>
      </c>
    </row>
    <row r="379" spans="1:4">
      <c r="A379" s="4" t="s">
        <v>624</v>
      </c>
    </row>
    <row r="380" spans="1:4">
      <c r="A380" s="3" t="s">
        <v>65</v>
      </c>
    </row>
    <row r="381" spans="1:4">
      <c r="A381" s="4" t="s">
        <v>614</v>
      </c>
      <c r="B381" s="6" t="n">
        <v>-72</v>
      </c>
      <c r="C381" s="6" t="n">
        <v>-978</v>
      </c>
    </row>
    <row r="382" spans="1:4">
      <c r="A382" s="4" t="s">
        <v>625</v>
      </c>
    </row>
    <row r="383" spans="1:4">
      <c r="A383" s="3" t="s">
        <v>65</v>
      </c>
    </row>
    <row r="384" spans="1:4">
      <c r="A384" s="4" t="s">
        <v>614</v>
      </c>
      <c r="B384" s="5" t="n">
        <v>-72</v>
      </c>
      <c r="C384" s="5" t="n">
        <v>-9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5</v>
      </c>
      <c r="D1" s="2" t="s">
        <v>34</v>
      </c>
    </row>
    <row r="2" spans="1:4">
      <c r="A2" s="3" t="s">
        <v>627</v>
      </c>
    </row>
    <row r="3" spans="1:4">
      <c r="A3" s="4" t="s">
        <v>107</v>
      </c>
      <c r="B3" s="5" t="n">
        <v>124087</v>
      </c>
      <c r="C3" s="5" t="n">
        <v>124013</v>
      </c>
      <c r="D3" s="5" t="n">
        <v>120006</v>
      </c>
    </row>
    <row r="4" spans="1:4">
      <c r="A4" s="4" t="s">
        <v>108</v>
      </c>
      <c r="B4" s="6" t="n">
        <v>5683</v>
      </c>
      <c r="C4" s="6" t="n">
        <v>5166</v>
      </c>
      <c r="D4" s="6" t="n">
        <v>4849</v>
      </c>
    </row>
    <row r="5" spans="1:4">
      <c r="A5" s="4" t="s">
        <v>109</v>
      </c>
      <c r="B5" s="6" t="n">
        <v>2057</v>
      </c>
      <c r="C5" s="6" t="n">
        <v>1737</v>
      </c>
      <c r="D5" s="6" t="n">
        <v>1775</v>
      </c>
    </row>
    <row r="6" spans="1:4">
      <c r="A6" s="4" t="s">
        <v>110</v>
      </c>
      <c r="B6" s="6" t="n">
        <v>378</v>
      </c>
      <c r="C6" s="6" t="n">
        <v>1147</v>
      </c>
      <c r="D6" s="6" t="n">
        <v>1200</v>
      </c>
    </row>
    <row r="7" spans="1:4">
      <c r="A7" s="4" t="s">
        <v>111</v>
      </c>
      <c r="B7" s="6" t="n">
        <v>507</v>
      </c>
      <c r="C7" s="6" t="n">
        <v>344</v>
      </c>
      <c r="D7" s="6" t="n">
        <v>423</v>
      </c>
    </row>
    <row r="8" spans="1:4">
      <c r="A8" s="4" t="s">
        <v>112</v>
      </c>
      <c r="B8" s="6" t="n">
        <v>283</v>
      </c>
      <c r="C8" s="6" t="n">
        <v>685</v>
      </c>
      <c r="D8" s="6" t="n">
        <v>722</v>
      </c>
    </row>
    <row r="9" spans="1:4">
      <c r="A9" s="4" t="s">
        <v>114</v>
      </c>
      <c r="B9" s="6" t="n">
        <v>681</v>
      </c>
      <c r="C9" s="6" t="n">
        <v>556</v>
      </c>
      <c r="D9" s="6" t="n">
        <v>539</v>
      </c>
    </row>
    <row r="10" spans="1:4">
      <c r="A10" s="4" t="s">
        <v>115</v>
      </c>
      <c r="B10" s="6" t="n">
        <v>133696</v>
      </c>
      <c r="C10" s="6" t="n">
        <v>133687</v>
      </c>
      <c r="D10" s="6" t="n">
        <v>129564</v>
      </c>
    </row>
    <row r="11" spans="1:4">
      <c r="A11" s="4" t="s">
        <v>117</v>
      </c>
      <c r="B11" s="6" t="n">
        <v>6709</v>
      </c>
      <c r="C11" s="6" t="n">
        <v>6029</v>
      </c>
      <c r="D11" s="6" t="n">
        <v>6339</v>
      </c>
    </row>
    <row r="12" spans="1:4">
      <c r="A12" s="4" t="s">
        <v>118</v>
      </c>
      <c r="B12" s="6" t="n">
        <v>94</v>
      </c>
      <c r="C12" s="6" t="n">
        <v>74</v>
      </c>
      <c r="D12" s="6" t="n">
        <v>49</v>
      </c>
    </row>
    <row r="13" spans="1:4">
      <c r="A13" s="4" t="s">
        <v>112</v>
      </c>
      <c r="B13" s="6" t="n">
        <v>3952</v>
      </c>
      <c r="C13" s="6" t="n">
        <v>3588</v>
      </c>
      <c r="D13" s="6" t="n">
        <v>4039</v>
      </c>
    </row>
    <row r="14" spans="1:4">
      <c r="A14" s="4" t="s">
        <v>114</v>
      </c>
      <c r="B14" s="6" t="n">
        <v>177</v>
      </c>
      <c r="C14" s="6" t="n">
        <v>179</v>
      </c>
      <c r="D14" s="6" t="n">
        <v>193</v>
      </c>
    </row>
    <row r="15" spans="1:4">
      <c r="A15" s="4" t="s">
        <v>119</v>
      </c>
      <c r="B15" s="6" t="n">
        <v>3308</v>
      </c>
      <c r="C15" s="6" t="n">
        <v>2602</v>
      </c>
      <c r="D15" s="6" t="n">
        <v>2125</v>
      </c>
    </row>
    <row r="16" spans="1:4">
      <c r="A16" s="4" t="s">
        <v>120</v>
      </c>
      <c r="B16" s="6" t="n">
        <v>14407</v>
      </c>
      <c r="C16" s="6" t="n">
        <v>12650</v>
      </c>
      <c r="D16" s="6" t="n">
        <v>12933</v>
      </c>
    </row>
    <row r="17" spans="1:4">
      <c r="A17" s="4" t="s">
        <v>121</v>
      </c>
      <c r="B17" s="6" t="n">
        <v>9</v>
      </c>
      <c r="C17" s="6" t="n">
        <v>5</v>
      </c>
      <c r="D17" s="6" t="n">
        <v>4</v>
      </c>
    </row>
    <row r="18" spans="1:4">
      <c r="A18" s="4" t="s">
        <v>122</v>
      </c>
      <c r="B18" s="6" t="n">
        <v>14416</v>
      </c>
      <c r="C18" s="6" t="n">
        <v>12655</v>
      </c>
      <c r="D18" s="6" t="n">
        <v>12937</v>
      </c>
    </row>
    <row r="19" spans="1:4">
      <c r="A19" s="4" t="s">
        <v>123</v>
      </c>
      <c r="B19" s="6" t="n">
        <v>148112</v>
      </c>
      <c r="C19" s="6" t="n">
        <v>146342</v>
      </c>
      <c r="D19" s="6" t="n">
        <v>142501</v>
      </c>
    </row>
    <row r="20" spans="1:4">
      <c r="A20" s="4" t="s">
        <v>125</v>
      </c>
      <c r="B20" s="6" t="n">
        <v>614</v>
      </c>
      <c r="C20" s="6" t="n">
        <v>614</v>
      </c>
      <c r="D20" s="6" t="n">
        <v>614</v>
      </c>
    </row>
    <row r="21" spans="1:4">
      <c r="A21" s="4" t="s">
        <v>126</v>
      </c>
      <c r="B21" s="6" t="n">
        <v>26607</v>
      </c>
      <c r="C21" s="6" t="n">
        <v>26606</v>
      </c>
      <c r="D21" s="6" t="n">
        <v>26605</v>
      </c>
    </row>
    <row r="22" spans="1:4">
      <c r="A22" s="4" t="s">
        <v>127</v>
      </c>
      <c r="B22" s="6" t="n">
        <v>-261</v>
      </c>
      <c r="C22" s="6" t="n">
        <v>-333</v>
      </c>
      <c r="D22" s="6" t="n">
        <v>-2426</v>
      </c>
    </row>
    <row r="23" spans="1:4">
      <c r="A23" s="4" t="s">
        <v>128</v>
      </c>
      <c r="B23" s="6" t="n">
        <v>38322</v>
      </c>
      <c r="C23" s="6" t="n">
        <v>38557</v>
      </c>
      <c r="D23" s="6" t="n">
        <v>37608</v>
      </c>
    </row>
    <row r="24" spans="1:4">
      <c r="A24" s="4" t="s">
        <v>55</v>
      </c>
      <c r="B24" s="6" t="n">
        <v>65282</v>
      </c>
      <c r="C24" s="6" t="n">
        <v>65444</v>
      </c>
      <c r="D24" s="6" t="n">
        <v>62401</v>
      </c>
    </row>
    <row r="25" spans="1:4">
      <c r="A25" s="4" t="s">
        <v>56</v>
      </c>
      <c r="B25" s="6" t="n">
        <v>254</v>
      </c>
      <c r="C25" s="6" t="n">
        <v>244</v>
      </c>
      <c r="D25" s="6" t="n">
        <v>218</v>
      </c>
    </row>
    <row r="26" spans="1:4">
      <c r="A26" s="4" t="s">
        <v>129</v>
      </c>
      <c r="B26" s="6" t="n">
        <v>65536</v>
      </c>
      <c r="C26" s="6" t="n">
        <v>65688</v>
      </c>
      <c r="D26" s="6" t="n">
        <v>62619</v>
      </c>
    </row>
    <row r="27" spans="1:4">
      <c r="A27" s="4" t="s">
        <v>131</v>
      </c>
      <c r="B27" s="6" t="n">
        <v>41581</v>
      </c>
      <c r="C27" s="6" t="n">
        <v>43284</v>
      </c>
      <c r="D27" s="6" t="n">
        <v>43225</v>
      </c>
    </row>
    <row r="28" spans="1:4">
      <c r="A28" s="4" t="s">
        <v>132</v>
      </c>
      <c r="B28" s="6" t="n">
        <v>1717</v>
      </c>
      <c r="C28" s="6" t="n">
        <v>1665</v>
      </c>
      <c r="D28" s="6" t="n">
        <v>1489</v>
      </c>
    </row>
    <row r="29" spans="1:4">
      <c r="A29" s="4" t="s">
        <v>133</v>
      </c>
      <c r="B29" s="6" t="n">
        <v>17703</v>
      </c>
      <c r="C29" s="6" t="n">
        <v>17776</v>
      </c>
      <c r="D29" s="6" t="n">
        <v>17612</v>
      </c>
    </row>
    <row r="30" spans="1:4">
      <c r="A30" s="4" t="s">
        <v>135</v>
      </c>
      <c r="B30" s="6" t="n">
        <v>1047</v>
      </c>
      <c r="C30" s="6" t="n">
        <v>1055</v>
      </c>
      <c r="D30" s="6" t="n">
        <v>1059</v>
      </c>
    </row>
    <row r="31" spans="1:4">
      <c r="A31" s="4" t="s">
        <v>114</v>
      </c>
      <c r="B31" s="6" t="n">
        <v>391</v>
      </c>
      <c r="C31" s="6" t="n">
        <v>214</v>
      </c>
      <c r="D31" s="6" t="n">
        <v>100</v>
      </c>
    </row>
    <row r="32" spans="1:4">
      <c r="A32" s="4" t="s">
        <v>136</v>
      </c>
      <c r="B32" s="6" t="n">
        <v>62783</v>
      </c>
      <c r="C32" s="6" t="n">
        <v>64325</v>
      </c>
      <c r="D32" s="6" t="n">
        <v>63832</v>
      </c>
    </row>
    <row r="33" spans="1:4">
      <c r="A33" s="4" t="s">
        <v>131</v>
      </c>
      <c r="B33" s="6" t="n">
        <v>8711</v>
      </c>
      <c r="C33" s="6" t="n">
        <v>4225</v>
      </c>
      <c r="D33" s="6" t="n">
        <v>5287</v>
      </c>
    </row>
    <row r="34" spans="1:4">
      <c r="A34" s="4" t="s">
        <v>138</v>
      </c>
      <c r="B34" s="6" t="n">
        <v>792</v>
      </c>
      <c r="C34" s="6" t="n">
        <v>853</v>
      </c>
      <c r="D34" s="6" t="n">
        <v>739</v>
      </c>
    </row>
    <row r="35" spans="1:4">
      <c r="A35" s="4" t="s">
        <v>135</v>
      </c>
      <c r="B35" s="6" t="n">
        <v>9762</v>
      </c>
      <c r="C35" s="6" t="n">
        <v>10631</v>
      </c>
      <c r="D35" s="6" t="n">
        <v>9498</v>
      </c>
    </row>
    <row r="36" spans="1:4">
      <c r="A36" s="4" t="s">
        <v>114</v>
      </c>
      <c r="B36" s="6" t="n">
        <v>234</v>
      </c>
      <c r="C36" s="6" t="n">
        <v>302</v>
      </c>
      <c r="D36" s="6" t="n">
        <v>196</v>
      </c>
    </row>
    <row r="37" spans="1:4">
      <c r="A37" s="4" t="s">
        <v>139</v>
      </c>
      <c r="B37" s="6" t="n">
        <v>19793</v>
      </c>
      <c r="C37" s="6" t="n">
        <v>16329</v>
      </c>
      <c r="D37" s="6" t="n">
        <v>16050</v>
      </c>
    </row>
    <row r="38" spans="1:4">
      <c r="A38" s="4" t="s">
        <v>140</v>
      </c>
      <c r="B38" s="6" t="n">
        <v>148112</v>
      </c>
      <c r="C38" s="6" t="n">
        <v>146342</v>
      </c>
      <c r="D38" s="6" t="n">
        <v>142501</v>
      </c>
    </row>
    <row r="39" spans="1:4">
      <c r="A39" s="3" t="s">
        <v>628</v>
      </c>
    </row>
    <row r="40" spans="1:4">
      <c r="A40" s="4" t="s">
        <v>140</v>
      </c>
      <c r="B40" s="6" t="n">
        <v>148112</v>
      </c>
      <c r="C40" s="6" t="n">
        <v>146342</v>
      </c>
      <c r="D40" s="5" t="n">
        <v>142501</v>
      </c>
    </row>
    <row r="41" spans="1:4">
      <c r="A41" s="4" t="s">
        <v>571</v>
      </c>
    </row>
    <row r="42" spans="1:4">
      <c r="A42" s="3" t="s">
        <v>627</v>
      </c>
    </row>
    <row r="43" spans="1:4">
      <c r="A43" s="4" t="s">
        <v>107</v>
      </c>
      <c r="B43" s="6" t="n">
        <v>124087</v>
      </c>
      <c r="C43" s="6" t="n">
        <v>124013</v>
      </c>
    </row>
    <row r="44" spans="1:4">
      <c r="A44" s="4" t="s">
        <v>108</v>
      </c>
      <c r="B44" s="6" t="n">
        <v>5683</v>
      </c>
      <c r="C44" s="6" t="n">
        <v>5166</v>
      </c>
    </row>
    <row r="45" spans="1:4">
      <c r="A45" s="4" t="s">
        <v>109</v>
      </c>
      <c r="B45" s="6" t="n">
        <v>2057</v>
      </c>
      <c r="C45" s="6" t="n">
        <v>1737</v>
      </c>
    </row>
    <row r="46" spans="1:4">
      <c r="A46" s="4" t="s">
        <v>110</v>
      </c>
      <c r="B46" s="6" t="n">
        <v>378</v>
      </c>
      <c r="C46" s="6" t="n">
        <v>1147</v>
      </c>
    </row>
    <row r="47" spans="1:4">
      <c r="A47" s="4" t="s">
        <v>111</v>
      </c>
      <c r="B47" s="6" t="n">
        <v>507</v>
      </c>
      <c r="C47" s="6" t="n">
        <v>344</v>
      </c>
    </row>
    <row r="48" spans="1:4">
      <c r="A48" s="4" t="s">
        <v>112</v>
      </c>
      <c r="B48" s="6" t="n">
        <v>283</v>
      </c>
      <c r="C48" s="6" t="n">
        <v>685</v>
      </c>
    </row>
    <row r="49" spans="1:4">
      <c r="A49" s="4" t="s">
        <v>113</v>
      </c>
      <c r="B49" s="6" t="n">
        <v>20</v>
      </c>
      <c r="C49" s="6" t="n">
        <v>39</v>
      </c>
    </row>
    <row r="50" spans="1:4">
      <c r="A50" s="4" t="s">
        <v>114</v>
      </c>
      <c r="B50" s="6" t="n">
        <v>681</v>
      </c>
      <c r="C50" s="6" t="n">
        <v>556</v>
      </c>
    </row>
    <row r="51" spans="1:4">
      <c r="A51" s="4" t="s">
        <v>115</v>
      </c>
      <c r="B51" s="6" t="n">
        <v>133696</v>
      </c>
      <c r="C51" s="6" t="n">
        <v>133687</v>
      </c>
    </row>
    <row r="52" spans="1:4">
      <c r="A52" s="4" t="s">
        <v>117</v>
      </c>
      <c r="B52" s="6" t="n">
        <v>6709</v>
      </c>
      <c r="C52" s="6" t="n">
        <v>6029</v>
      </c>
    </row>
    <row r="53" spans="1:4">
      <c r="A53" s="4" t="s">
        <v>118</v>
      </c>
      <c r="B53" s="6" t="n">
        <v>94</v>
      </c>
      <c r="C53" s="6" t="n">
        <v>74</v>
      </c>
    </row>
    <row r="54" spans="1:4">
      <c r="A54" s="4" t="s">
        <v>112</v>
      </c>
      <c r="B54" s="6" t="n">
        <v>3952</v>
      </c>
      <c r="C54" s="6" t="n">
        <v>3588</v>
      </c>
    </row>
    <row r="55" spans="1:4">
      <c r="A55" s="4" t="s">
        <v>113</v>
      </c>
      <c r="B55" s="6" t="n">
        <v>167</v>
      </c>
      <c r="C55" s="6" t="n">
        <v>178</v>
      </c>
    </row>
    <row r="56" spans="1:4">
      <c r="A56" s="4" t="s">
        <v>114</v>
      </c>
      <c r="B56" s="6" t="n">
        <v>177</v>
      </c>
      <c r="C56" s="6" t="n">
        <v>179</v>
      </c>
    </row>
    <row r="57" spans="1:4">
      <c r="A57" s="4" t="s">
        <v>119</v>
      </c>
      <c r="B57" s="6" t="n">
        <v>3308</v>
      </c>
      <c r="C57" s="6" t="n">
        <v>2602</v>
      </c>
    </row>
    <row r="58" spans="1:4">
      <c r="A58" s="4" t="s">
        <v>120</v>
      </c>
      <c r="B58" s="6" t="n">
        <v>14407</v>
      </c>
      <c r="C58" s="6" t="n">
        <v>12650</v>
      </c>
    </row>
    <row r="59" spans="1:4">
      <c r="A59" s="4" t="s">
        <v>121</v>
      </c>
      <c r="B59" s="6" t="n">
        <v>9</v>
      </c>
      <c r="C59" s="6" t="n">
        <v>5</v>
      </c>
    </row>
    <row r="60" spans="1:4">
      <c r="A60" s="4" t="s">
        <v>122</v>
      </c>
      <c r="B60" s="6" t="n">
        <v>14416</v>
      </c>
      <c r="C60" s="6" t="n">
        <v>12655</v>
      </c>
    </row>
    <row r="61" spans="1:4">
      <c r="A61" s="4" t="s">
        <v>123</v>
      </c>
      <c r="B61" s="6" t="n">
        <v>148112</v>
      </c>
      <c r="C61" s="6" t="n">
        <v>146342</v>
      </c>
    </row>
    <row r="62" spans="1:4">
      <c r="A62" s="4" t="s">
        <v>125</v>
      </c>
      <c r="B62" s="6" t="n">
        <v>614</v>
      </c>
      <c r="C62" s="6" t="n">
        <v>614</v>
      </c>
    </row>
    <row r="63" spans="1:4">
      <c r="A63" s="4" t="s">
        <v>126</v>
      </c>
      <c r="B63" s="6" t="n">
        <v>26607</v>
      </c>
      <c r="C63" s="6" t="n">
        <v>26606</v>
      </c>
    </row>
    <row r="64" spans="1:4">
      <c r="A64" s="4" t="s">
        <v>127</v>
      </c>
      <c r="B64" s="6" t="n">
        <v>-261</v>
      </c>
      <c r="C64" s="6" t="n">
        <v>-333</v>
      </c>
    </row>
    <row r="65" spans="1:4">
      <c r="A65" s="4" t="s">
        <v>128</v>
      </c>
      <c r="B65" s="6" t="n">
        <v>38322</v>
      </c>
      <c r="C65" s="6" t="n">
        <v>38557</v>
      </c>
    </row>
    <row r="66" spans="1:4">
      <c r="A66" s="4" t="s">
        <v>55</v>
      </c>
      <c r="B66" s="6" t="n">
        <v>65282</v>
      </c>
      <c r="C66" s="6" t="n">
        <v>65444</v>
      </c>
    </row>
    <row r="67" spans="1:4">
      <c r="A67" s="4" t="s">
        <v>56</v>
      </c>
      <c r="B67" s="6" t="n">
        <v>254</v>
      </c>
      <c r="C67" s="6" t="n">
        <v>244</v>
      </c>
    </row>
    <row r="68" spans="1:4">
      <c r="A68" s="4" t="s">
        <v>129</v>
      </c>
      <c r="B68" s="6" t="n">
        <v>65536</v>
      </c>
      <c r="C68" s="6" t="n">
        <v>65688</v>
      </c>
    </row>
    <row r="69" spans="1:4">
      <c r="A69" s="4" t="s">
        <v>131</v>
      </c>
      <c r="B69" s="6" t="n">
        <v>41581</v>
      </c>
      <c r="C69" s="6" t="n">
        <v>43284</v>
      </c>
    </row>
    <row r="70" spans="1:4">
      <c r="A70" s="4" t="s">
        <v>132</v>
      </c>
      <c r="B70" s="6" t="n">
        <v>1717</v>
      </c>
      <c r="C70" s="6" t="n">
        <v>1665</v>
      </c>
    </row>
    <row r="71" spans="1:4">
      <c r="A71" s="4" t="s">
        <v>133</v>
      </c>
      <c r="B71" s="6" t="n">
        <v>17703</v>
      </c>
      <c r="C71" s="6" t="n">
        <v>17776</v>
      </c>
    </row>
    <row r="72" spans="1:4">
      <c r="A72" s="4" t="s">
        <v>629</v>
      </c>
      <c r="B72" s="6" t="n">
        <v>344</v>
      </c>
      <c r="C72" s="6" t="n">
        <v>331</v>
      </c>
    </row>
    <row r="73" spans="1:4">
      <c r="A73" s="4" t="s">
        <v>135</v>
      </c>
      <c r="B73" s="6" t="n">
        <v>1047</v>
      </c>
      <c r="C73" s="6" t="n">
        <v>1055</v>
      </c>
    </row>
    <row r="74" spans="1:4">
      <c r="A74" s="4" t="s">
        <v>114</v>
      </c>
      <c r="B74" s="6" t="n">
        <v>391</v>
      </c>
      <c r="C74" s="6" t="n">
        <v>214</v>
      </c>
    </row>
    <row r="75" spans="1:4">
      <c r="A75" s="4" t="s">
        <v>136</v>
      </c>
      <c r="B75" s="6" t="n">
        <v>62783</v>
      </c>
      <c r="C75" s="6" t="n">
        <v>64325</v>
      </c>
    </row>
    <row r="76" spans="1:4">
      <c r="A76" s="4" t="s">
        <v>131</v>
      </c>
      <c r="B76" s="6" t="n">
        <v>8711</v>
      </c>
      <c r="C76" s="6" t="n">
        <v>4225</v>
      </c>
    </row>
    <row r="77" spans="1:4">
      <c r="A77" s="4" t="s">
        <v>138</v>
      </c>
      <c r="B77" s="6" t="n">
        <v>792</v>
      </c>
      <c r="C77" s="6" t="n">
        <v>853</v>
      </c>
    </row>
    <row r="78" spans="1:4">
      <c r="A78" s="4" t="s">
        <v>629</v>
      </c>
      <c r="B78" s="6" t="n">
        <v>294</v>
      </c>
      <c r="C78" s="6" t="n">
        <v>318</v>
      </c>
    </row>
    <row r="79" spans="1:4">
      <c r="A79" s="4" t="s">
        <v>135</v>
      </c>
      <c r="B79" s="6" t="n">
        <v>9762</v>
      </c>
      <c r="C79" s="6" t="n">
        <v>10631</v>
      </c>
    </row>
    <row r="80" spans="1:4">
      <c r="A80" s="4" t="s">
        <v>114</v>
      </c>
      <c r="B80" s="6" t="n">
        <v>234</v>
      </c>
      <c r="C80" s="6" t="n">
        <v>302</v>
      </c>
    </row>
    <row r="81" spans="1:4">
      <c r="A81" s="4" t="s">
        <v>139</v>
      </c>
      <c r="B81" s="6" t="n">
        <v>19793</v>
      </c>
      <c r="C81" s="6" t="n">
        <v>16329</v>
      </c>
    </row>
    <row r="82" spans="1:4">
      <c r="A82" s="4" t="s">
        <v>140</v>
      </c>
      <c r="B82" s="6" t="n">
        <v>148112</v>
      </c>
      <c r="C82" s="6" t="n">
        <v>146342</v>
      </c>
    </row>
    <row r="83" spans="1:4">
      <c r="A83" s="3" t="s">
        <v>628</v>
      </c>
    </row>
    <row r="84" spans="1:4">
      <c r="A84" s="4" t="s">
        <v>140</v>
      </c>
      <c r="B84" s="6" t="n">
        <v>148112</v>
      </c>
      <c r="C84" s="6" t="n">
        <v>146342</v>
      </c>
    </row>
    <row r="85" spans="1:4">
      <c r="A85" s="4" t="s">
        <v>572</v>
      </c>
    </row>
    <row r="86" spans="1:4">
      <c r="A86" s="3" t="s">
        <v>627</v>
      </c>
    </row>
    <row r="87" spans="1:4">
      <c r="A87" s="4" t="s">
        <v>107</v>
      </c>
      <c r="B87" s="6" t="n">
        <v>124087</v>
      </c>
      <c r="C87" s="6" t="n">
        <v>124013</v>
      </c>
    </row>
    <row r="88" spans="1:4">
      <c r="A88" s="4" t="s">
        <v>108</v>
      </c>
      <c r="B88" s="6" t="n">
        <v>5683</v>
      </c>
      <c r="C88" s="6" t="n">
        <v>5166</v>
      </c>
    </row>
    <row r="89" spans="1:4">
      <c r="A89" s="4" t="s">
        <v>109</v>
      </c>
      <c r="B89" s="6" t="n">
        <v>2057</v>
      </c>
      <c r="C89" s="6" t="n">
        <v>1737</v>
      </c>
    </row>
    <row r="90" spans="1:4">
      <c r="A90" s="4" t="s">
        <v>110</v>
      </c>
      <c r="B90" s="6" t="n">
        <v>378</v>
      </c>
      <c r="C90" s="6" t="n">
        <v>1147</v>
      </c>
    </row>
    <row r="91" spans="1:4">
      <c r="A91" s="4" t="s">
        <v>111</v>
      </c>
      <c r="B91" s="6" t="n">
        <v>507</v>
      </c>
      <c r="C91" s="6" t="n">
        <v>344</v>
      </c>
    </row>
    <row r="92" spans="1:4">
      <c r="A92" s="4" t="s">
        <v>112</v>
      </c>
      <c r="B92" s="6" t="n">
        <v>283</v>
      </c>
      <c r="C92" s="6" t="n">
        <v>685</v>
      </c>
    </row>
    <row r="93" spans="1:4">
      <c r="A93" s="4" t="s">
        <v>113</v>
      </c>
      <c r="B93" s="6" t="n">
        <v>20</v>
      </c>
      <c r="C93" s="6" t="n">
        <v>39</v>
      </c>
    </row>
    <row r="94" spans="1:4">
      <c r="A94" s="4" t="s">
        <v>114</v>
      </c>
      <c r="B94" s="6" t="n">
        <v>681</v>
      </c>
      <c r="C94" s="6" t="n">
        <v>556</v>
      </c>
    </row>
    <row r="95" spans="1:4">
      <c r="A95" s="4" t="s">
        <v>115</v>
      </c>
      <c r="B95" s="6" t="n">
        <v>133696</v>
      </c>
      <c r="C95" s="6" t="n">
        <v>133687</v>
      </c>
    </row>
    <row r="96" spans="1:4">
      <c r="A96" s="4" t="s">
        <v>117</v>
      </c>
      <c r="B96" s="6" t="n">
        <v>6709</v>
      </c>
      <c r="C96" s="6" t="n">
        <v>6029</v>
      </c>
    </row>
    <row r="97" spans="1:4">
      <c r="A97" s="4" t="s">
        <v>118</v>
      </c>
      <c r="B97" s="6" t="n">
        <v>94</v>
      </c>
      <c r="C97" s="6" t="n">
        <v>74</v>
      </c>
    </row>
    <row r="98" spans="1:4">
      <c r="A98" s="4" t="s">
        <v>112</v>
      </c>
      <c r="B98" s="6" t="n">
        <v>3952</v>
      </c>
      <c r="C98" s="6" t="n">
        <v>3588</v>
      </c>
    </row>
    <row r="99" spans="1:4">
      <c r="A99" s="4" t="s">
        <v>113</v>
      </c>
      <c r="B99" s="6" t="n">
        <v>167</v>
      </c>
      <c r="C99" s="6" t="n">
        <v>178</v>
      </c>
    </row>
    <row r="100" spans="1:4">
      <c r="A100" s="4" t="s">
        <v>114</v>
      </c>
      <c r="B100" s="6" t="n">
        <v>177</v>
      </c>
      <c r="C100" s="6" t="n">
        <v>179</v>
      </c>
    </row>
    <row r="101" spans="1:4">
      <c r="A101" s="4" t="s">
        <v>119</v>
      </c>
      <c r="B101" s="6" t="n">
        <v>3308</v>
      </c>
      <c r="C101" s="6" t="n">
        <v>2602</v>
      </c>
    </row>
    <row r="102" spans="1:4">
      <c r="A102" s="4" t="s">
        <v>120</v>
      </c>
      <c r="B102" s="6" t="n">
        <v>14407</v>
      </c>
      <c r="C102" s="6" t="n">
        <v>12650</v>
      </c>
    </row>
    <row r="103" spans="1:4">
      <c r="A103" s="4" t="s">
        <v>121</v>
      </c>
      <c r="B103" s="6" t="n">
        <v>9</v>
      </c>
      <c r="C103" s="6" t="n">
        <v>5</v>
      </c>
    </row>
    <row r="104" spans="1:4">
      <c r="A104" s="4" t="s">
        <v>122</v>
      </c>
      <c r="B104" s="6" t="n">
        <v>14416</v>
      </c>
      <c r="C104" s="6" t="n">
        <v>12655</v>
      </c>
    </row>
    <row r="105" spans="1:4">
      <c r="A105" s="4" t="s">
        <v>123</v>
      </c>
      <c r="B105" s="6" t="n">
        <v>148112</v>
      </c>
      <c r="C105" s="6" t="n">
        <v>146342</v>
      </c>
    </row>
    <row r="106" spans="1:4">
      <c r="A106" s="4" t="s">
        <v>125</v>
      </c>
      <c r="B106" s="6" t="n">
        <v>614</v>
      </c>
      <c r="C106" s="6" t="n">
        <v>614</v>
      </c>
    </row>
    <row r="107" spans="1:4">
      <c r="A107" s="4" t="s">
        <v>126</v>
      </c>
      <c r="B107" s="6" t="n">
        <v>26607</v>
      </c>
      <c r="C107" s="6" t="n">
        <v>26606</v>
      </c>
    </row>
    <row r="108" spans="1:4">
      <c r="A108" s="4" t="s">
        <v>127</v>
      </c>
      <c r="B108" s="6" t="n">
        <v>-261</v>
      </c>
      <c r="C108" s="6" t="n">
        <v>-333</v>
      </c>
    </row>
    <row r="109" spans="1:4">
      <c r="A109" s="4" t="s">
        <v>128</v>
      </c>
      <c r="B109" s="6" t="n">
        <v>38322</v>
      </c>
      <c r="C109" s="6" t="n">
        <v>38557</v>
      </c>
    </row>
    <row r="110" spans="1:4">
      <c r="A110" s="4" t="s">
        <v>55</v>
      </c>
      <c r="B110" s="6" t="n">
        <v>65282</v>
      </c>
      <c r="C110" s="6" t="n">
        <v>65444</v>
      </c>
    </row>
    <row r="111" spans="1:4">
      <c r="A111" s="4" t="s">
        <v>56</v>
      </c>
      <c r="B111" s="6" t="n">
        <v>254</v>
      </c>
      <c r="C111" s="6" t="n">
        <v>244</v>
      </c>
    </row>
    <row r="112" spans="1:4">
      <c r="A112" s="4" t="s">
        <v>129</v>
      </c>
      <c r="B112" s="6" t="n">
        <v>65536</v>
      </c>
      <c r="C112" s="6" t="n">
        <v>65688</v>
      </c>
    </row>
    <row r="113" spans="1:4">
      <c r="A113" s="4" t="s">
        <v>131</v>
      </c>
      <c r="B113" s="6" t="n">
        <v>41581</v>
      </c>
      <c r="C113" s="6" t="n">
        <v>43284</v>
      </c>
    </row>
    <row r="114" spans="1:4">
      <c r="A114" s="4" t="s">
        <v>132</v>
      </c>
      <c r="B114" s="6" t="n">
        <v>1717</v>
      </c>
      <c r="C114" s="6" t="n">
        <v>1665</v>
      </c>
    </row>
    <row r="115" spans="1:4">
      <c r="A115" s="4" t="s">
        <v>133</v>
      </c>
      <c r="B115" s="6" t="n">
        <v>17703</v>
      </c>
      <c r="C115" s="6" t="n">
        <v>17776</v>
      </c>
    </row>
    <row r="116" spans="1:4">
      <c r="A116" s="4" t="s">
        <v>629</v>
      </c>
      <c r="B116" s="6" t="n">
        <v>344</v>
      </c>
      <c r="C116" s="6" t="n">
        <v>331</v>
      </c>
    </row>
    <row r="117" spans="1:4">
      <c r="A117" s="4" t="s">
        <v>135</v>
      </c>
      <c r="B117" s="6" t="n">
        <v>1047</v>
      </c>
      <c r="C117" s="6" t="n">
        <v>1055</v>
      </c>
    </row>
    <row r="118" spans="1:4">
      <c r="A118" s="4" t="s">
        <v>114</v>
      </c>
      <c r="B118" s="6" t="n">
        <v>391</v>
      </c>
      <c r="C118" s="6" t="n">
        <v>214</v>
      </c>
    </row>
    <row r="119" spans="1:4">
      <c r="A119" s="4" t="s">
        <v>136</v>
      </c>
      <c r="B119" s="6" t="n">
        <v>62783</v>
      </c>
      <c r="C119" s="6" t="n">
        <v>64325</v>
      </c>
    </row>
    <row r="120" spans="1:4">
      <c r="A120" s="4" t="s">
        <v>131</v>
      </c>
      <c r="B120" s="6" t="n">
        <v>8711</v>
      </c>
      <c r="C120" s="6" t="n">
        <v>4225</v>
      </c>
    </row>
    <row r="121" spans="1:4">
      <c r="A121" s="4" t="s">
        <v>138</v>
      </c>
      <c r="B121" s="6" t="n">
        <v>792</v>
      </c>
      <c r="C121" s="6" t="n">
        <v>853</v>
      </c>
    </row>
    <row r="122" spans="1:4">
      <c r="A122" s="4" t="s">
        <v>629</v>
      </c>
      <c r="B122" s="6" t="n">
        <v>294</v>
      </c>
      <c r="C122" s="6" t="n">
        <v>318</v>
      </c>
    </row>
    <row r="123" spans="1:4">
      <c r="A123" s="4" t="s">
        <v>135</v>
      </c>
      <c r="B123" s="6" t="n">
        <v>9762</v>
      </c>
      <c r="C123" s="6" t="n">
        <v>10631</v>
      </c>
    </row>
    <row r="124" spans="1:4">
      <c r="A124" s="4" t="s">
        <v>114</v>
      </c>
      <c r="B124" s="6" t="n">
        <v>234</v>
      </c>
      <c r="C124" s="6" t="n">
        <v>302</v>
      </c>
    </row>
    <row r="125" spans="1:4">
      <c r="A125" s="4" t="s">
        <v>139</v>
      </c>
      <c r="B125" s="6" t="n">
        <v>19793</v>
      </c>
      <c r="C125" s="6" t="n">
        <v>16329</v>
      </c>
    </row>
    <row r="126" spans="1:4">
      <c r="A126" s="4" t="s">
        <v>140</v>
      </c>
      <c r="B126" s="6" t="n">
        <v>148112</v>
      </c>
      <c r="C126" s="6" t="n">
        <v>146342</v>
      </c>
    </row>
    <row r="127" spans="1:4">
      <c r="A127" s="3" t="s">
        <v>628</v>
      </c>
    </row>
    <row r="128" spans="1:4">
      <c r="A128" s="4" t="s">
        <v>140</v>
      </c>
      <c r="B128" s="6" t="n">
        <v>148112</v>
      </c>
      <c r="C128" s="6" t="n">
        <v>146342</v>
      </c>
    </row>
    <row r="129" spans="1:4">
      <c r="A129" s="4" t="s">
        <v>598</v>
      </c>
    </row>
    <row r="130" spans="1:4">
      <c r="A130" s="3" t="s">
        <v>627</v>
      </c>
    </row>
    <row r="131" spans="1:4">
      <c r="A131" s="4" t="s">
        <v>630</v>
      </c>
      <c r="B131" s="6" t="n">
        <v>29775</v>
      </c>
      <c r="C131" s="6" t="n">
        <v>32543</v>
      </c>
    </row>
    <row r="132" spans="1:4">
      <c r="A132" s="4" t="s">
        <v>115</v>
      </c>
      <c r="B132" s="6" t="n">
        <v>29775</v>
      </c>
      <c r="C132" s="6" t="n">
        <v>32543</v>
      </c>
    </row>
    <row r="133" spans="1:4">
      <c r="A133" s="4" t="s">
        <v>112</v>
      </c>
      <c r="B133" s="6" t="n">
        <v>2886</v>
      </c>
      <c r="C133" s="6" t="n">
        <v>7306</v>
      </c>
    </row>
    <row r="134" spans="1:4">
      <c r="A134" s="4" t="s">
        <v>119</v>
      </c>
      <c r="B134" s="6" t="n">
        <v>6</v>
      </c>
      <c r="C134" s="6" t="n">
        <v>6</v>
      </c>
    </row>
    <row r="135" spans="1:4">
      <c r="A135" s="4" t="s">
        <v>120</v>
      </c>
      <c r="B135" s="6" t="n">
        <v>2892</v>
      </c>
      <c r="C135" s="6" t="n">
        <v>7312</v>
      </c>
    </row>
    <row r="136" spans="1:4">
      <c r="A136" s="4" t="s">
        <v>122</v>
      </c>
      <c r="B136" s="6" t="n">
        <v>2892</v>
      </c>
      <c r="C136" s="6" t="n">
        <v>7312</v>
      </c>
    </row>
    <row r="137" spans="1:4">
      <c r="A137" s="4" t="s">
        <v>123</v>
      </c>
      <c r="B137" s="6" t="n">
        <v>32667</v>
      </c>
      <c r="C137" s="6" t="n">
        <v>39855</v>
      </c>
    </row>
    <row r="138" spans="1:4">
      <c r="A138" s="4" t="s">
        <v>125</v>
      </c>
      <c r="B138" s="6" t="n">
        <v>614</v>
      </c>
      <c r="C138" s="6" t="n">
        <v>614</v>
      </c>
    </row>
    <row r="139" spans="1:4">
      <c r="A139" s="4" t="s">
        <v>126</v>
      </c>
      <c r="B139" s="6" t="n">
        <v>22855</v>
      </c>
      <c r="C139" s="6" t="n">
        <v>22854</v>
      </c>
    </row>
    <row r="140" spans="1:4">
      <c r="A140" s="4" t="s">
        <v>127</v>
      </c>
      <c r="B140" s="6" t="n">
        <v>-573</v>
      </c>
      <c r="C140" s="6" t="n">
        <v>204</v>
      </c>
    </row>
    <row r="141" spans="1:4">
      <c r="A141" s="4" t="s">
        <v>128</v>
      </c>
      <c r="B141" s="6" t="n">
        <v>6975</v>
      </c>
      <c r="C141" s="6" t="n">
        <v>11291</v>
      </c>
    </row>
    <row r="142" spans="1:4">
      <c r="A142" s="4" t="s">
        <v>55</v>
      </c>
      <c r="B142" s="6" t="n">
        <v>29871</v>
      </c>
      <c r="C142" s="6" t="n">
        <v>34963</v>
      </c>
    </row>
    <row r="143" spans="1:4">
      <c r="A143" s="4" t="s">
        <v>129</v>
      </c>
      <c r="B143" s="6" t="n">
        <v>29871</v>
      </c>
      <c r="C143" s="6" t="n">
        <v>34963</v>
      </c>
    </row>
    <row r="144" spans="1:4">
      <c r="A144" s="4" t="s">
        <v>131</v>
      </c>
      <c r="B144" s="6" t="n">
        <v>1571</v>
      </c>
      <c r="C144" s="6" t="n">
        <v>1571</v>
      </c>
    </row>
    <row r="145" spans="1:4">
      <c r="A145" s="4" t="s">
        <v>629</v>
      </c>
      <c r="B145" s="6" t="n">
        <v>1</v>
      </c>
      <c r="C145" s="6" t="n">
        <v>1</v>
      </c>
    </row>
    <row r="146" spans="1:4">
      <c r="A146" s="4" t="s">
        <v>135</v>
      </c>
      <c r="B146" s="6" t="n">
        <v>8</v>
      </c>
      <c r="C146" s="6" t="n">
        <v>8</v>
      </c>
    </row>
    <row r="147" spans="1:4">
      <c r="A147" s="4" t="s">
        <v>136</v>
      </c>
      <c r="B147" s="6" t="n">
        <v>1580</v>
      </c>
      <c r="C147" s="6" t="n">
        <v>1580</v>
      </c>
    </row>
    <row r="148" spans="1:4">
      <c r="A148" s="4" t="s">
        <v>131</v>
      </c>
      <c r="B148" s="6" t="n">
        <v>13</v>
      </c>
      <c r="C148" s="6" t="n">
        <v>2062</v>
      </c>
    </row>
    <row r="149" spans="1:4">
      <c r="A149" s="4" t="s">
        <v>135</v>
      </c>
      <c r="B149" s="6" t="n">
        <v>1203</v>
      </c>
      <c r="C149" s="6" t="n">
        <v>1248</v>
      </c>
    </row>
    <row r="150" spans="1:4">
      <c r="A150" s="4" t="s">
        <v>114</v>
      </c>
      <c r="C150" s="6" t="n">
        <v>2</v>
      </c>
    </row>
    <row r="151" spans="1:4">
      <c r="A151" s="4" t="s">
        <v>139</v>
      </c>
      <c r="B151" s="6" t="n">
        <v>1216</v>
      </c>
      <c r="C151" s="6" t="n">
        <v>3312</v>
      </c>
    </row>
    <row r="152" spans="1:4">
      <c r="A152" s="4" t="s">
        <v>140</v>
      </c>
      <c r="B152" s="6" t="n">
        <v>32667</v>
      </c>
      <c r="C152" s="6" t="n">
        <v>39855</v>
      </c>
    </row>
    <row r="153" spans="1:4">
      <c r="A153" s="3" t="s">
        <v>628</v>
      </c>
    </row>
    <row r="154" spans="1:4">
      <c r="A154" s="4" t="s">
        <v>140</v>
      </c>
      <c r="B154" s="6" t="n">
        <v>32667</v>
      </c>
      <c r="C154" s="6" t="n">
        <v>39855</v>
      </c>
    </row>
    <row r="155" spans="1:4">
      <c r="A155" s="4" t="s">
        <v>599</v>
      </c>
    </row>
    <row r="156" spans="1:4">
      <c r="A156" s="3" t="s">
        <v>627</v>
      </c>
    </row>
    <row r="157" spans="1:4">
      <c r="A157" s="4" t="s">
        <v>630</v>
      </c>
      <c r="B157" s="6" t="n">
        <v>29775</v>
      </c>
      <c r="C157" s="6" t="n">
        <v>32543</v>
      </c>
    </row>
    <row r="158" spans="1:4">
      <c r="A158" s="4" t="s">
        <v>115</v>
      </c>
      <c r="B158" s="6" t="n">
        <v>29775</v>
      </c>
      <c r="C158" s="6" t="n">
        <v>32543</v>
      </c>
    </row>
    <row r="159" spans="1:4">
      <c r="A159" s="4" t="s">
        <v>112</v>
      </c>
      <c r="B159" s="6" t="n">
        <v>2886</v>
      </c>
      <c r="C159" s="6" t="n">
        <v>7306</v>
      </c>
    </row>
    <row r="160" spans="1:4">
      <c r="A160" s="4" t="s">
        <v>119</v>
      </c>
      <c r="B160" s="6" t="n">
        <v>6</v>
      </c>
      <c r="C160" s="6" t="n">
        <v>6</v>
      </c>
    </row>
    <row r="161" spans="1:4">
      <c r="A161" s="4" t="s">
        <v>120</v>
      </c>
      <c r="B161" s="6" t="n">
        <v>2892</v>
      </c>
      <c r="C161" s="6" t="n">
        <v>7312</v>
      </c>
    </row>
    <row r="162" spans="1:4">
      <c r="A162" s="4" t="s">
        <v>122</v>
      </c>
      <c r="B162" s="6" t="n">
        <v>2892</v>
      </c>
      <c r="C162" s="6" t="n">
        <v>7312</v>
      </c>
    </row>
    <row r="163" spans="1:4">
      <c r="A163" s="4" t="s">
        <v>123</v>
      </c>
      <c r="B163" s="6" t="n">
        <v>32667</v>
      </c>
      <c r="C163" s="6" t="n">
        <v>39855</v>
      </c>
    </row>
    <row r="164" spans="1:4">
      <c r="A164" s="4" t="s">
        <v>125</v>
      </c>
      <c r="B164" s="6" t="n">
        <v>614</v>
      </c>
      <c r="C164" s="6" t="n">
        <v>614</v>
      </c>
    </row>
    <row r="165" spans="1:4">
      <c r="A165" s="4" t="s">
        <v>126</v>
      </c>
      <c r="B165" s="6" t="n">
        <v>22855</v>
      </c>
      <c r="C165" s="6" t="n">
        <v>22854</v>
      </c>
    </row>
    <row r="166" spans="1:4">
      <c r="A166" s="4" t="s">
        <v>127</v>
      </c>
      <c r="B166" s="6" t="n">
        <v>-573</v>
      </c>
      <c r="C166" s="6" t="n">
        <v>204</v>
      </c>
    </row>
    <row r="167" spans="1:4">
      <c r="A167" s="4" t="s">
        <v>128</v>
      </c>
      <c r="B167" s="6" t="n">
        <v>6975</v>
      </c>
      <c r="C167" s="6" t="n">
        <v>11291</v>
      </c>
    </row>
    <row r="168" spans="1:4">
      <c r="A168" s="4" t="s">
        <v>55</v>
      </c>
      <c r="B168" s="6" t="n">
        <v>29871</v>
      </c>
      <c r="C168" s="6" t="n">
        <v>34963</v>
      </c>
    </row>
    <row r="169" spans="1:4">
      <c r="A169" s="4" t="s">
        <v>129</v>
      </c>
      <c r="B169" s="6" t="n">
        <v>29871</v>
      </c>
      <c r="C169" s="6" t="n">
        <v>34963</v>
      </c>
    </row>
    <row r="170" spans="1:4">
      <c r="A170" s="4" t="s">
        <v>131</v>
      </c>
      <c r="B170" s="6" t="n">
        <v>1571</v>
      </c>
      <c r="C170" s="6" t="n">
        <v>1571</v>
      </c>
    </row>
    <row r="171" spans="1:4">
      <c r="A171" s="4" t="s">
        <v>629</v>
      </c>
      <c r="B171" s="6" t="n">
        <v>1</v>
      </c>
      <c r="C171" s="6" t="n">
        <v>1</v>
      </c>
    </row>
    <row r="172" spans="1:4">
      <c r="A172" s="4" t="s">
        <v>135</v>
      </c>
      <c r="B172" s="6" t="n">
        <v>8</v>
      </c>
      <c r="C172" s="6" t="n">
        <v>8</v>
      </c>
    </row>
    <row r="173" spans="1:4">
      <c r="A173" s="4" t="s">
        <v>136</v>
      </c>
      <c r="B173" s="6" t="n">
        <v>1580</v>
      </c>
      <c r="C173" s="6" t="n">
        <v>1580</v>
      </c>
    </row>
    <row r="174" spans="1:4">
      <c r="A174" s="4" t="s">
        <v>131</v>
      </c>
      <c r="B174" s="6" t="n">
        <v>13</v>
      </c>
      <c r="C174" s="6" t="n">
        <v>2062</v>
      </c>
    </row>
    <row r="175" spans="1:4">
      <c r="A175" s="4" t="s">
        <v>135</v>
      </c>
      <c r="B175" s="6" t="n">
        <v>1203</v>
      </c>
      <c r="C175" s="6" t="n">
        <v>1248</v>
      </c>
    </row>
    <row r="176" spans="1:4">
      <c r="A176" s="4" t="s">
        <v>114</v>
      </c>
      <c r="C176" s="6" t="n">
        <v>2</v>
      </c>
    </row>
    <row r="177" spans="1:4">
      <c r="A177" s="4" t="s">
        <v>139</v>
      </c>
      <c r="B177" s="6" t="n">
        <v>1216</v>
      </c>
      <c r="C177" s="6" t="n">
        <v>3312</v>
      </c>
    </row>
    <row r="178" spans="1:4">
      <c r="A178" s="4" t="s">
        <v>140</v>
      </c>
      <c r="B178" s="6" t="n">
        <v>32667</v>
      </c>
      <c r="C178" s="6" t="n">
        <v>39855</v>
      </c>
    </row>
    <row r="179" spans="1:4">
      <c r="A179" s="3" t="s">
        <v>628</v>
      </c>
    </row>
    <row r="180" spans="1:4">
      <c r="A180" s="4" t="s">
        <v>140</v>
      </c>
      <c r="B180" s="6" t="n">
        <v>32667</v>
      </c>
      <c r="C180" s="6" t="n">
        <v>39855</v>
      </c>
    </row>
    <row r="181" spans="1:4">
      <c r="A181" s="4" t="s">
        <v>604</v>
      </c>
    </row>
    <row r="182" spans="1:4">
      <c r="A182" s="3" t="s">
        <v>627</v>
      </c>
    </row>
    <row r="183" spans="1:4">
      <c r="A183" s="4" t="s">
        <v>107</v>
      </c>
      <c r="B183" s="6" t="n">
        <v>124087</v>
      </c>
      <c r="C183" s="6" t="n">
        <v>124013</v>
      </c>
    </row>
    <row r="184" spans="1:4">
      <c r="A184" s="4" t="s">
        <v>108</v>
      </c>
      <c r="B184" s="6" t="n">
        <v>5682</v>
      </c>
      <c r="C184" s="6" t="n">
        <v>5165</v>
      </c>
    </row>
    <row r="185" spans="1:4">
      <c r="A185" s="4" t="s">
        <v>109</v>
      </c>
      <c r="B185" s="6" t="n">
        <v>2057</v>
      </c>
      <c r="C185" s="6" t="n">
        <v>1737</v>
      </c>
    </row>
    <row r="186" spans="1:4">
      <c r="A186" s="4" t="s">
        <v>110</v>
      </c>
      <c r="B186" s="6" t="n">
        <v>378</v>
      </c>
      <c r="C186" s="6" t="n">
        <v>1132</v>
      </c>
    </row>
    <row r="187" spans="1:4">
      <c r="A187" s="4" t="s">
        <v>111</v>
      </c>
      <c r="B187" s="6" t="n">
        <v>376</v>
      </c>
      <c r="C187" s="6" t="n">
        <v>253</v>
      </c>
    </row>
    <row r="188" spans="1:4">
      <c r="A188" s="4" t="s">
        <v>112</v>
      </c>
      <c r="B188" s="6" t="n">
        <v>-34165</v>
      </c>
      <c r="C188" s="6" t="n">
        <v>-38343</v>
      </c>
    </row>
    <row r="189" spans="1:4">
      <c r="A189" s="4" t="s">
        <v>113</v>
      </c>
      <c r="B189" s="6" t="n">
        <v>20</v>
      </c>
      <c r="C189" s="6" t="n">
        <v>39</v>
      </c>
    </row>
    <row r="190" spans="1:4">
      <c r="A190" s="4" t="s">
        <v>114</v>
      </c>
      <c r="B190" s="6" t="n">
        <v>-11</v>
      </c>
      <c r="C190" s="6" t="n">
        <v>-7</v>
      </c>
    </row>
    <row r="191" spans="1:4">
      <c r="A191" s="4" t="s">
        <v>115</v>
      </c>
      <c r="B191" s="6" t="n">
        <v>98424</v>
      </c>
      <c r="C191" s="6" t="n">
        <v>93989</v>
      </c>
    </row>
    <row r="192" spans="1:4">
      <c r="A192" s="4" t="s">
        <v>117</v>
      </c>
      <c r="B192" s="6" t="n">
        <v>6709</v>
      </c>
      <c r="C192" s="6" t="n">
        <v>6029</v>
      </c>
    </row>
    <row r="193" spans="1:4">
      <c r="A193" s="4" t="s">
        <v>118</v>
      </c>
      <c r="B193" s="6" t="n">
        <v>94</v>
      </c>
      <c r="C193" s="6" t="n">
        <v>74</v>
      </c>
    </row>
    <row r="194" spans="1:4">
      <c r="A194" s="4" t="s">
        <v>112</v>
      </c>
      <c r="B194" s="6" t="n">
        <v>-17544</v>
      </c>
      <c r="C194" s="6" t="n">
        <v>-13626</v>
      </c>
    </row>
    <row r="195" spans="1:4">
      <c r="A195" s="4" t="s">
        <v>113</v>
      </c>
      <c r="B195" s="6" t="n">
        <v>167</v>
      </c>
      <c r="C195" s="6" t="n">
        <v>178</v>
      </c>
    </row>
    <row r="196" spans="1:4">
      <c r="A196" s="4" t="s">
        <v>114</v>
      </c>
      <c r="B196" s="6" t="n">
        <v>-233</v>
      </c>
      <c r="C196" s="6" t="n">
        <v>-215</v>
      </c>
    </row>
    <row r="197" spans="1:4">
      <c r="A197" s="4" t="s">
        <v>119</v>
      </c>
      <c r="B197" s="6" t="n">
        <v>1539</v>
      </c>
      <c r="C197" s="6" t="n">
        <v>2537</v>
      </c>
    </row>
    <row r="198" spans="1:4">
      <c r="A198" s="4" t="s">
        <v>120</v>
      </c>
      <c r="B198" s="6" t="n">
        <v>-9268</v>
      </c>
      <c r="C198" s="6" t="n">
        <v>-5023</v>
      </c>
    </row>
    <row r="199" spans="1:4">
      <c r="A199" s="4" t="s">
        <v>121</v>
      </c>
      <c r="B199" s="6" t="n">
        <v>9</v>
      </c>
      <c r="C199" s="6" t="n">
        <v>5</v>
      </c>
    </row>
    <row r="200" spans="1:4">
      <c r="A200" s="4" t="s">
        <v>122</v>
      </c>
      <c r="B200" s="6" t="n">
        <v>-9259</v>
      </c>
      <c r="C200" s="6" t="n">
        <v>-5018</v>
      </c>
    </row>
    <row r="201" spans="1:4">
      <c r="A201" s="4" t="s">
        <v>123</v>
      </c>
      <c r="B201" s="6" t="n">
        <v>89165</v>
      </c>
      <c r="C201" s="6" t="n">
        <v>88971</v>
      </c>
    </row>
    <row r="202" spans="1:4">
      <c r="A202" s="4" t="s">
        <v>125</v>
      </c>
      <c r="B202" s="6" t="n">
        <v>614</v>
      </c>
      <c r="C202" s="6" t="n">
        <v>614</v>
      </c>
    </row>
    <row r="203" spans="1:4">
      <c r="A203" s="4" t="s">
        <v>126</v>
      </c>
      <c r="B203" s="6" t="n">
        <v>34125</v>
      </c>
      <c r="C203" s="6" t="n">
        <v>33562</v>
      </c>
    </row>
    <row r="204" spans="1:4">
      <c r="A204" s="4" t="s">
        <v>127</v>
      </c>
      <c r="B204" s="6" t="n">
        <v>-261</v>
      </c>
      <c r="C204" s="6" t="n">
        <v>-333</v>
      </c>
    </row>
    <row r="205" spans="1:4">
      <c r="A205" s="4" t="s">
        <v>128</v>
      </c>
      <c r="B205" s="6" t="n">
        <v>38322</v>
      </c>
      <c r="C205" s="6" t="n">
        <v>38557</v>
      </c>
    </row>
    <row r="206" spans="1:4">
      <c r="A206" s="4" t="s">
        <v>55</v>
      </c>
      <c r="B206" s="6" t="n">
        <v>72800</v>
      </c>
      <c r="C206" s="6" t="n">
        <v>72400</v>
      </c>
    </row>
    <row r="207" spans="1:4">
      <c r="A207" s="4" t="s">
        <v>56</v>
      </c>
      <c r="B207" s="6" t="n">
        <v>254</v>
      </c>
      <c r="C207" s="6" t="n">
        <v>244</v>
      </c>
    </row>
    <row r="208" spans="1:4">
      <c r="A208" s="4" t="s">
        <v>129</v>
      </c>
      <c r="B208" s="6" t="n">
        <v>73054</v>
      </c>
      <c r="C208" s="6" t="n">
        <v>72644</v>
      </c>
    </row>
    <row r="209" spans="1:4">
      <c r="A209" s="4" t="s">
        <v>131</v>
      </c>
      <c r="B209" s="6" t="n">
        <v>-1109</v>
      </c>
      <c r="C209" s="6" t="n">
        <v>-1422</v>
      </c>
    </row>
    <row r="210" spans="1:4">
      <c r="A210" s="4" t="s">
        <v>132</v>
      </c>
      <c r="B210" s="6" t="n">
        <v>1661</v>
      </c>
      <c r="C210" s="6" t="n">
        <v>1612</v>
      </c>
    </row>
    <row r="211" spans="1:4">
      <c r="A211" s="4" t="s">
        <v>133</v>
      </c>
      <c r="B211" s="6" t="n">
        <v>17677</v>
      </c>
      <c r="C211" s="6" t="n">
        <v>17742</v>
      </c>
    </row>
    <row r="212" spans="1:4">
      <c r="A212" s="4" t="s">
        <v>629</v>
      </c>
      <c r="B212" s="6" t="n">
        <v>344</v>
      </c>
      <c r="C212" s="6" t="n">
        <v>331</v>
      </c>
    </row>
    <row r="213" spans="1:4">
      <c r="A213" s="4" t="s">
        <v>135</v>
      </c>
      <c r="B213" s="6" t="n">
        <v>963</v>
      </c>
      <c r="C213" s="6" t="n">
        <v>962</v>
      </c>
    </row>
    <row r="214" spans="1:4">
      <c r="A214" s="4" t="s">
        <v>114</v>
      </c>
      <c r="B214" s="6" t="n">
        <v>-3</v>
      </c>
      <c r="C214" s="6" t="n">
        <v>-3</v>
      </c>
    </row>
    <row r="215" spans="1:4">
      <c r="A215" s="4" t="s">
        <v>136</v>
      </c>
      <c r="B215" s="6" t="n">
        <v>19533</v>
      </c>
      <c r="C215" s="6" t="n">
        <v>19222</v>
      </c>
    </row>
    <row r="216" spans="1:4">
      <c r="A216" s="4" t="s">
        <v>131</v>
      </c>
      <c r="B216" s="6" t="n">
        <v>-12280</v>
      </c>
      <c r="C216" s="6" t="n">
        <v>-12519</v>
      </c>
    </row>
    <row r="217" spans="1:4">
      <c r="A217" s="4" t="s">
        <v>138</v>
      </c>
      <c r="B217" s="6" t="n">
        <v>711</v>
      </c>
      <c r="C217" s="6" t="n">
        <v>718</v>
      </c>
    </row>
    <row r="218" spans="1:4">
      <c r="A218" s="4" t="s">
        <v>629</v>
      </c>
      <c r="B218" s="6" t="n">
        <v>294</v>
      </c>
      <c r="C218" s="6" t="n">
        <v>318</v>
      </c>
    </row>
    <row r="219" spans="1:4">
      <c r="A219" s="4" t="s">
        <v>135</v>
      </c>
      <c r="B219" s="6" t="n">
        <v>7909</v>
      </c>
      <c r="C219" s="6" t="n">
        <v>8677</v>
      </c>
    </row>
    <row r="220" spans="1:4">
      <c r="A220" s="4" t="s">
        <v>114</v>
      </c>
      <c r="B220" s="6" t="n">
        <v>-56</v>
      </c>
      <c r="C220" s="6" t="n">
        <v>-89</v>
      </c>
    </row>
    <row r="221" spans="1:4">
      <c r="A221" s="4" t="s">
        <v>139</v>
      </c>
      <c r="B221" s="6" t="n">
        <v>-3422</v>
      </c>
      <c r="C221" s="6" t="n">
        <v>-2895</v>
      </c>
    </row>
    <row r="222" spans="1:4">
      <c r="A222" s="4" t="s">
        <v>140</v>
      </c>
      <c r="B222" s="6" t="n">
        <v>89165</v>
      </c>
      <c r="C222" s="6" t="n">
        <v>88971</v>
      </c>
    </row>
    <row r="223" spans="1:4">
      <c r="A223" s="3" t="s">
        <v>628</v>
      </c>
    </row>
    <row r="224" spans="1:4">
      <c r="A224" s="4" t="s">
        <v>140</v>
      </c>
      <c r="B224" s="6" t="n">
        <v>89165</v>
      </c>
      <c r="C224" s="6" t="n">
        <v>88971</v>
      </c>
    </row>
    <row r="225" spans="1:4">
      <c r="A225" s="4" t="s">
        <v>605</v>
      </c>
    </row>
    <row r="226" spans="1:4">
      <c r="A226" s="3" t="s">
        <v>627</v>
      </c>
    </row>
    <row r="227" spans="1:4">
      <c r="A227" s="4" t="s">
        <v>107</v>
      </c>
      <c r="B227" s="6" t="n">
        <v>124087</v>
      </c>
      <c r="C227" s="6" t="n">
        <v>124013</v>
      </c>
    </row>
    <row r="228" spans="1:4">
      <c r="A228" s="4" t="s">
        <v>108</v>
      </c>
      <c r="B228" s="6" t="n">
        <v>5682</v>
      </c>
      <c r="C228" s="6" t="n">
        <v>5165</v>
      </c>
    </row>
    <row r="229" spans="1:4">
      <c r="A229" s="4" t="s">
        <v>109</v>
      </c>
      <c r="B229" s="6" t="n">
        <v>2057</v>
      </c>
      <c r="C229" s="6" t="n">
        <v>1737</v>
      </c>
    </row>
    <row r="230" spans="1:4">
      <c r="A230" s="4" t="s">
        <v>110</v>
      </c>
      <c r="B230" s="6" t="n">
        <v>378</v>
      </c>
      <c r="C230" s="6" t="n">
        <v>1147</v>
      </c>
    </row>
    <row r="231" spans="1:4">
      <c r="A231" s="4" t="s">
        <v>111</v>
      </c>
      <c r="B231" s="6" t="n">
        <v>376</v>
      </c>
      <c r="C231" s="6" t="n">
        <v>253</v>
      </c>
    </row>
    <row r="232" spans="1:4">
      <c r="A232" s="4" t="s">
        <v>112</v>
      </c>
      <c r="B232" s="6" t="n">
        <v>-31648</v>
      </c>
      <c r="C232" s="6" t="n">
        <v>-35822</v>
      </c>
    </row>
    <row r="233" spans="1:4">
      <c r="A233" s="4" t="s">
        <v>113</v>
      </c>
      <c r="B233" s="6" t="n">
        <v>20</v>
      </c>
      <c r="C233" s="6" t="n">
        <v>39</v>
      </c>
    </row>
    <row r="234" spans="1:4">
      <c r="A234" s="4" t="s">
        <v>114</v>
      </c>
      <c r="B234" s="6" t="n">
        <v>-11</v>
      </c>
      <c r="C234" s="6" t="n">
        <v>-7</v>
      </c>
    </row>
    <row r="235" spans="1:4">
      <c r="A235" s="4" t="s">
        <v>115</v>
      </c>
      <c r="B235" s="6" t="n">
        <v>100941</v>
      </c>
      <c r="C235" s="6" t="n">
        <v>96525</v>
      </c>
    </row>
    <row r="236" spans="1:4">
      <c r="A236" s="4" t="s">
        <v>117</v>
      </c>
      <c r="B236" s="6" t="n">
        <v>6709</v>
      </c>
      <c r="C236" s="6" t="n">
        <v>6029</v>
      </c>
    </row>
    <row r="237" spans="1:4">
      <c r="A237" s="4" t="s">
        <v>118</v>
      </c>
      <c r="B237" s="6" t="n">
        <v>94</v>
      </c>
      <c r="C237" s="6" t="n">
        <v>74</v>
      </c>
    </row>
    <row r="238" spans="1:4">
      <c r="A238" s="4" t="s">
        <v>112</v>
      </c>
      <c r="B238" s="6" t="n">
        <v>-17543</v>
      </c>
      <c r="C238" s="6" t="n">
        <v>-13689</v>
      </c>
    </row>
    <row r="239" spans="1:4">
      <c r="A239" s="4" t="s">
        <v>113</v>
      </c>
      <c r="B239" s="6" t="n">
        <v>167</v>
      </c>
      <c r="C239" s="6" t="n">
        <v>178</v>
      </c>
    </row>
    <row r="240" spans="1:4">
      <c r="A240" s="4" t="s">
        <v>114</v>
      </c>
      <c r="B240" s="6" t="n">
        <v>-233</v>
      </c>
      <c r="C240" s="6" t="n">
        <v>-215</v>
      </c>
    </row>
    <row r="241" spans="1:4">
      <c r="A241" s="4" t="s">
        <v>119</v>
      </c>
      <c r="B241" s="6" t="n">
        <v>1539</v>
      </c>
      <c r="C241" s="6" t="n">
        <v>2537</v>
      </c>
    </row>
    <row r="242" spans="1:4">
      <c r="A242" s="4" t="s">
        <v>120</v>
      </c>
      <c r="B242" s="6" t="n">
        <v>-9267</v>
      </c>
      <c r="C242" s="6" t="n">
        <v>-5086</v>
      </c>
    </row>
    <row r="243" spans="1:4">
      <c r="A243" s="4" t="s">
        <v>121</v>
      </c>
      <c r="B243" s="6" t="n">
        <v>9</v>
      </c>
      <c r="C243" s="6" t="n">
        <v>5</v>
      </c>
    </row>
    <row r="244" spans="1:4">
      <c r="A244" s="4" t="s">
        <v>122</v>
      </c>
      <c r="B244" s="6" t="n">
        <v>-9258</v>
      </c>
      <c r="C244" s="6" t="n">
        <v>-5081</v>
      </c>
    </row>
    <row r="245" spans="1:4">
      <c r="A245" s="4" t="s">
        <v>123</v>
      </c>
      <c r="B245" s="6" t="n">
        <v>91683</v>
      </c>
      <c r="C245" s="6" t="n">
        <v>91444</v>
      </c>
    </row>
    <row r="246" spans="1:4">
      <c r="A246" s="4" t="s">
        <v>125</v>
      </c>
      <c r="B246" s="6" t="n">
        <v>614</v>
      </c>
      <c r="C246" s="6" t="n">
        <v>614</v>
      </c>
    </row>
    <row r="247" spans="1:4">
      <c r="A247" s="4" t="s">
        <v>126</v>
      </c>
      <c r="B247" s="6" t="n">
        <v>34183</v>
      </c>
      <c r="C247" s="6" t="n">
        <v>33570</v>
      </c>
    </row>
    <row r="248" spans="1:4">
      <c r="A248" s="4" t="s">
        <v>127</v>
      </c>
      <c r="B248" s="6" t="n">
        <v>-261</v>
      </c>
      <c r="C248" s="6" t="n">
        <v>-319</v>
      </c>
    </row>
    <row r="249" spans="1:4">
      <c r="A249" s="4" t="s">
        <v>128</v>
      </c>
      <c r="B249" s="6" t="n">
        <v>38322</v>
      </c>
      <c r="C249" s="6" t="n">
        <v>38558</v>
      </c>
    </row>
    <row r="250" spans="1:4">
      <c r="A250" s="4" t="s">
        <v>55</v>
      </c>
      <c r="B250" s="6" t="n">
        <v>72858</v>
      </c>
      <c r="C250" s="6" t="n">
        <v>72423</v>
      </c>
    </row>
    <row r="251" spans="1:4">
      <c r="A251" s="4" t="s">
        <v>56</v>
      </c>
      <c r="B251" s="6" t="n">
        <v>254</v>
      </c>
      <c r="C251" s="6" t="n">
        <v>244</v>
      </c>
    </row>
    <row r="252" spans="1:4">
      <c r="A252" s="4" t="s">
        <v>129</v>
      </c>
      <c r="B252" s="6" t="n">
        <v>73112</v>
      </c>
      <c r="C252" s="6" t="n">
        <v>72667</v>
      </c>
    </row>
    <row r="253" spans="1:4">
      <c r="A253" s="4" t="s">
        <v>131</v>
      </c>
      <c r="B253" s="6" t="n">
        <v>1407</v>
      </c>
      <c r="C253" s="6" t="n">
        <v>1099</v>
      </c>
    </row>
    <row r="254" spans="1:4">
      <c r="A254" s="4" t="s">
        <v>132</v>
      </c>
      <c r="B254" s="6" t="n">
        <v>1663</v>
      </c>
      <c r="C254" s="6" t="n">
        <v>1612</v>
      </c>
    </row>
    <row r="255" spans="1:4">
      <c r="A255" s="4" t="s">
        <v>133</v>
      </c>
      <c r="B255" s="6" t="n">
        <v>17677</v>
      </c>
      <c r="C255" s="6" t="n">
        <v>17746</v>
      </c>
    </row>
    <row r="256" spans="1:4">
      <c r="A256" s="4" t="s">
        <v>629</v>
      </c>
      <c r="B256" s="6" t="n">
        <v>344</v>
      </c>
      <c r="C256" s="6" t="n">
        <v>331</v>
      </c>
    </row>
    <row r="257" spans="1:4">
      <c r="A257" s="4" t="s">
        <v>135</v>
      </c>
      <c r="B257" s="6" t="n">
        <v>963</v>
      </c>
      <c r="C257" s="6" t="n">
        <v>962</v>
      </c>
    </row>
    <row r="258" spans="1:4">
      <c r="A258" s="4" t="s">
        <v>114</v>
      </c>
      <c r="B258" s="6" t="n">
        <v>-3</v>
      </c>
      <c r="C258" s="6" t="n">
        <v>-3</v>
      </c>
    </row>
    <row r="259" spans="1:4">
      <c r="A259" s="4" t="s">
        <v>136</v>
      </c>
      <c r="B259" s="6" t="n">
        <v>22051</v>
      </c>
      <c r="C259" s="6" t="n">
        <v>21747</v>
      </c>
    </row>
    <row r="260" spans="1:4">
      <c r="A260" s="4" t="s">
        <v>131</v>
      </c>
      <c r="B260" s="6" t="n">
        <v>-12341</v>
      </c>
      <c r="C260" s="6" t="n">
        <v>-12596</v>
      </c>
    </row>
    <row r="261" spans="1:4">
      <c r="A261" s="4" t="s">
        <v>138</v>
      </c>
      <c r="B261" s="6" t="n">
        <v>713</v>
      </c>
      <c r="C261" s="6" t="n">
        <v>718</v>
      </c>
    </row>
    <row r="262" spans="1:4">
      <c r="A262" s="4" t="s">
        <v>629</v>
      </c>
      <c r="B262" s="6" t="n">
        <v>294</v>
      </c>
      <c r="C262" s="6" t="n">
        <v>318</v>
      </c>
    </row>
    <row r="263" spans="1:4">
      <c r="A263" s="4" t="s">
        <v>135</v>
      </c>
      <c r="B263" s="6" t="n">
        <v>7910</v>
      </c>
      <c r="C263" s="6" t="n">
        <v>8679</v>
      </c>
    </row>
    <row r="264" spans="1:4">
      <c r="A264" s="4" t="s">
        <v>114</v>
      </c>
      <c r="B264" s="6" t="n">
        <v>-56</v>
      </c>
      <c r="C264" s="6" t="n">
        <v>-89</v>
      </c>
    </row>
    <row r="265" spans="1:4">
      <c r="A265" s="4" t="s">
        <v>139</v>
      </c>
      <c r="B265" s="6" t="n">
        <v>-3480</v>
      </c>
      <c r="C265" s="6" t="n">
        <v>-2970</v>
      </c>
    </row>
    <row r="266" spans="1:4">
      <c r="A266" s="4" t="s">
        <v>140</v>
      </c>
      <c r="B266" s="6" t="n">
        <v>91683</v>
      </c>
      <c r="C266" s="6" t="n">
        <v>91444</v>
      </c>
    </row>
    <row r="267" spans="1:4">
      <c r="A267" s="3" t="s">
        <v>628</v>
      </c>
    </row>
    <row r="268" spans="1:4">
      <c r="A268" s="4" t="s">
        <v>140</v>
      </c>
      <c r="B268" s="6" t="n">
        <v>91683</v>
      </c>
      <c r="C268" s="6" t="n">
        <v>91444</v>
      </c>
    </row>
    <row r="269" spans="1:4">
      <c r="A269" s="4" t="s">
        <v>606</v>
      </c>
    </row>
    <row r="270" spans="1:4">
      <c r="A270" s="3" t="s">
        <v>627</v>
      </c>
    </row>
    <row r="271" spans="1:4">
      <c r="A271" s="4" t="s">
        <v>111</v>
      </c>
      <c r="B271" s="6" t="n">
        <v>113</v>
      </c>
      <c r="C271" s="6" t="n">
        <v>74</v>
      </c>
    </row>
    <row r="272" spans="1:4">
      <c r="A272" s="4" t="s">
        <v>112</v>
      </c>
      <c r="B272" s="6" t="n">
        <v>15719</v>
      </c>
      <c r="C272" s="6" t="n">
        <v>15707</v>
      </c>
    </row>
    <row r="273" spans="1:4">
      <c r="A273" s="4" t="s">
        <v>115</v>
      </c>
      <c r="B273" s="6" t="n">
        <v>15832</v>
      </c>
      <c r="C273" s="6" t="n">
        <v>15781</v>
      </c>
    </row>
    <row r="274" spans="1:4">
      <c r="A274" s="4" t="s">
        <v>112</v>
      </c>
      <c r="B274" s="6" t="n">
        <v>2118</v>
      </c>
      <c r="C274" s="6" t="n">
        <v>2567</v>
      </c>
    </row>
    <row r="275" spans="1:4">
      <c r="A275" s="4" t="s">
        <v>119</v>
      </c>
      <c r="B275" s="6" t="n">
        <v>843</v>
      </c>
      <c r="C275" s="6" t="n">
        <v>9</v>
      </c>
    </row>
    <row r="276" spans="1:4">
      <c r="A276" s="4" t="s">
        <v>120</v>
      </c>
      <c r="B276" s="6" t="n">
        <v>2961</v>
      </c>
      <c r="C276" s="6" t="n">
        <v>2576</v>
      </c>
    </row>
    <row r="277" spans="1:4">
      <c r="A277" s="4" t="s">
        <v>122</v>
      </c>
      <c r="B277" s="6" t="n">
        <v>2961</v>
      </c>
      <c r="C277" s="6" t="n">
        <v>2576</v>
      </c>
    </row>
    <row r="278" spans="1:4">
      <c r="A278" s="4" t="s">
        <v>123</v>
      </c>
      <c r="B278" s="6" t="n">
        <v>18793</v>
      </c>
      <c r="C278" s="6" t="n">
        <v>18357</v>
      </c>
    </row>
    <row r="279" spans="1:4">
      <c r="A279" s="4" t="s">
        <v>126</v>
      </c>
      <c r="B279" s="6" t="n">
        <v>30</v>
      </c>
      <c r="C279" s="6" t="n">
        <v>30</v>
      </c>
    </row>
    <row r="280" spans="1:4">
      <c r="A280" s="4" t="s">
        <v>127</v>
      </c>
      <c r="B280" s="6" t="n">
        <v>-324</v>
      </c>
      <c r="C280" s="6" t="n">
        <v>-195</v>
      </c>
    </row>
    <row r="281" spans="1:4">
      <c r="A281" s="4" t="s">
        <v>128</v>
      </c>
      <c r="B281" s="6" t="n">
        <v>116</v>
      </c>
      <c r="C281" s="6" t="n">
        <v>105</v>
      </c>
    </row>
    <row r="282" spans="1:4">
      <c r="A282" s="4" t="s">
        <v>55</v>
      </c>
      <c r="B282" s="6" t="n">
        <v>-178</v>
      </c>
      <c r="C282" s="6" t="n">
        <v>-60</v>
      </c>
    </row>
    <row r="283" spans="1:4">
      <c r="A283" s="4" t="s">
        <v>129</v>
      </c>
      <c r="B283" s="6" t="n">
        <v>-178</v>
      </c>
      <c r="C283" s="6" t="n">
        <v>-60</v>
      </c>
    </row>
    <row r="284" spans="1:4">
      <c r="A284" s="4" t="s">
        <v>131</v>
      </c>
      <c r="B284" s="6" t="n">
        <v>15606</v>
      </c>
      <c r="C284" s="6" t="n">
        <v>15599</v>
      </c>
    </row>
    <row r="285" spans="1:4">
      <c r="A285" s="4" t="s">
        <v>114</v>
      </c>
      <c r="B285" s="6" t="n">
        <v>321</v>
      </c>
      <c r="C285" s="6" t="n">
        <v>145</v>
      </c>
    </row>
    <row r="286" spans="1:4">
      <c r="A286" s="4" t="s">
        <v>136</v>
      </c>
      <c r="B286" s="6" t="n">
        <v>15927</v>
      </c>
      <c r="C286" s="6" t="n">
        <v>15744</v>
      </c>
    </row>
    <row r="287" spans="1:4">
      <c r="A287" s="4" t="s">
        <v>131</v>
      </c>
      <c r="B287" s="6" t="n">
        <v>2911</v>
      </c>
      <c r="C287" s="6" t="n">
        <v>2637</v>
      </c>
    </row>
    <row r="288" spans="1:4">
      <c r="A288" s="4" t="s">
        <v>138</v>
      </c>
      <c r="B288" s="6" t="n">
        <v>3</v>
      </c>
      <c r="C288" s="6" t="n">
        <v>2</v>
      </c>
    </row>
    <row r="289" spans="1:4">
      <c r="A289" s="4" t="s">
        <v>135</v>
      </c>
      <c r="B289" s="6" t="n">
        <v>122</v>
      </c>
      <c r="C289" s="6" t="n">
        <v>25</v>
      </c>
    </row>
    <row r="290" spans="1:4">
      <c r="A290" s="4" t="s">
        <v>114</v>
      </c>
      <c r="B290" s="6" t="n">
        <v>8</v>
      </c>
      <c r="C290" s="6" t="n">
        <v>9</v>
      </c>
    </row>
    <row r="291" spans="1:4">
      <c r="A291" s="4" t="s">
        <v>139</v>
      </c>
      <c r="B291" s="6" t="n">
        <v>3044</v>
      </c>
      <c r="C291" s="6" t="n">
        <v>2673</v>
      </c>
    </row>
    <row r="292" spans="1:4">
      <c r="A292" s="4" t="s">
        <v>140</v>
      </c>
      <c r="B292" s="6" t="n">
        <v>18793</v>
      </c>
      <c r="C292" s="6" t="n">
        <v>18357</v>
      </c>
    </row>
    <row r="293" spans="1:4">
      <c r="A293" s="3" t="s">
        <v>628</v>
      </c>
    </row>
    <row r="294" spans="1:4">
      <c r="A294" s="4" t="s">
        <v>140</v>
      </c>
      <c r="B294" s="6" t="n">
        <v>18793</v>
      </c>
      <c r="C294" s="6" t="n">
        <v>18357</v>
      </c>
    </row>
    <row r="295" spans="1:4">
      <c r="A295" s="4" t="s">
        <v>607</v>
      </c>
    </row>
    <row r="296" spans="1:4">
      <c r="A296" s="3" t="s">
        <v>627</v>
      </c>
    </row>
    <row r="297" spans="1:4">
      <c r="A297" s="4" t="s">
        <v>630</v>
      </c>
      <c r="B297" s="6" t="n">
        <v>718</v>
      </c>
      <c r="C297" s="6" t="n">
        <v>718</v>
      </c>
    </row>
    <row r="298" spans="1:4">
      <c r="A298" s="4" t="s">
        <v>112</v>
      </c>
      <c r="B298" s="6" t="n">
        <v>17338</v>
      </c>
      <c r="C298" s="6" t="n">
        <v>21911</v>
      </c>
    </row>
    <row r="299" spans="1:4">
      <c r="A299" s="4" t="s">
        <v>114</v>
      </c>
      <c r="B299" s="6" t="n">
        <v>1013</v>
      </c>
      <c r="C299" s="6" t="n">
        <v>708</v>
      </c>
    </row>
    <row r="300" spans="1:4">
      <c r="A300" s="4" t="s">
        <v>115</v>
      </c>
      <c r="B300" s="6" t="n">
        <v>19069</v>
      </c>
      <c r="C300" s="6" t="n">
        <v>23337</v>
      </c>
    </row>
    <row r="301" spans="1:4">
      <c r="A301" s="4" t="s">
        <v>112</v>
      </c>
      <c r="B301" s="6" t="n">
        <v>22617</v>
      </c>
      <c r="C301" s="6" t="n">
        <v>19576</v>
      </c>
    </row>
    <row r="302" spans="1:4">
      <c r="A302" s="4" t="s">
        <v>114</v>
      </c>
      <c r="B302" s="6" t="n">
        <v>418</v>
      </c>
      <c r="C302" s="6" t="n">
        <v>405</v>
      </c>
    </row>
    <row r="303" spans="1:4">
      <c r="A303" s="4" t="s">
        <v>119</v>
      </c>
      <c r="B303" s="6" t="n">
        <v>926</v>
      </c>
      <c r="C303" s="6" t="n">
        <v>56</v>
      </c>
    </row>
    <row r="304" spans="1:4">
      <c r="A304" s="4" t="s">
        <v>120</v>
      </c>
      <c r="B304" s="6" t="n">
        <v>23961</v>
      </c>
      <c r="C304" s="6" t="n">
        <v>20037</v>
      </c>
    </row>
    <row r="305" spans="1:4">
      <c r="A305" s="4" t="s">
        <v>122</v>
      </c>
      <c r="B305" s="6" t="n">
        <v>23961</v>
      </c>
      <c r="C305" s="6" t="n">
        <v>20037</v>
      </c>
    </row>
    <row r="306" spans="1:4">
      <c r="A306" s="4" t="s">
        <v>123</v>
      </c>
      <c r="B306" s="6" t="n">
        <v>43030</v>
      </c>
      <c r="C306" s="6" t="n">
        <v>43374</v>
      </c>
    </row>
    <row r="307" spans="1:4">
      <c r="A307" s="4" t="s">
        <v>125</v>
      </c>
      <c r="B307" s="6" t="n">
        <v>231</v>
      </c>
      <c r="C307" s="6" t="n">
        <v>231</v>
      </c>
    </row>
    <row r="308" spans="1:4">
      <c r="A308" s="4" t="s">
        <v>127</v>
      </c>
      <c r="B308" s="6" t="n">
        <v>-1077</v>
      </c>
      <c r="C308" s="6" t="n">
        <v>-1091</v>
      </c>
    </row>
    <row r="309" spans="1:4">
      <c r="A309" s="4" t="s">
        <v>128</v>
      </c>
      <c r="B309" s="6" t="n">
        <v>2939</v>
      </c>
      <c r="C309" s="6" t="n">
        <v>2841</v>
      </c>
    </row>
    <row r="310" spans="1:4">
      <c r="A310" s="4" t="s">
        <v>55</v>
      </c>
      <c r="B310" s="6" t="n">
        <v>2093</v>
      </c>
      <c r="C310" s="6" t="n">
        <v>1981</v>
      </c>
    </row>
    <row r="311" spans="1:4">
      <c r="A311" s="4" t="s">
        <v>129</v>
      </c>
      <c r="B311" s="6" t="n">
        <v>2093</v>
      </c>
      <c r="C311" s="6" t="n">
        <v>1981</v>
      </c>
    </row>
    <row r="312" spans="1:4">
      <c r="A312" s="4" t="s">
        <v>131</v>
      </c>
      <c r="B312" s="6" t="n">
        <v>17556</v>
      </c>
      <c r="C312" s="6" t="n">
        <v>18450</v>
      </c>
    </row>
    <row r="313" spans="1:4">
      <c r="A313" s="4" t="s">
        <v>133</v>
      </c>
      <c r="B313" s="6" t="n">
        <v>26</v>
      </c>
      <c r="C313" s="6" t="n">
        <v>30</v>
      </c>
    </row>
    <row r="314" spans="1:4">
      <c r="A314" s="4" t="s">
        <v>135</v>
      </c>
      <c r="B314" s="6" t="n">
        <v>4</v>
      </c>
      <c r="C314" s="6" t="n">
        <v>4</v>
      </c>
    </row>
    <row r="315" spans="1:4">
      <c r="A315" s="4" t="s">
        <v>114</v>
      </c>
      <c r="B315" s="6" t="n">
        <v>394</v>
      </c>
      <c r="C315" s="6" t="n">
        <v>217</v>
      </c>
    </row>
    <row r="316" spans="1:4">
      <c r="A316" s="4" t="s">
        <v>136</v>
      </c>
      <c r="B316" s="6" t="n">
        <v>17980</v>
      </c>
      <c r="C316" s="6" t="n">
        <v>18701</v>
      </c>
    </row>
    <row r="317" spans="1:4">
      <c r="A317" s="4" t="s">
        <v>131</v>
      </c>
      <c r="B317" s="6" t="n">
        <v>22664</v>
      </c>
      <c r="C317" s="6" t="n">
        <v>22293</v>
      </c>
    </row>
    <row r="318" spans="1:4">
      <c r="A318" s="4" t="s">
        <v>135</v>
      </c>
      <c r="B318" s="6" t="n">
        <v>3</v>
      </c>
      <c r="C318" s="6" t="n">
        <v>30</v>
      </c>
    </row>
    <row r="319" spans="1:4">
      <c r="A319" s="4" t="s">
        <v>114</v>
      </c>
      <c r="B319" s="6" t="n">
        <v>290</v>
      </c>
      <c r="C319" s="6" t="n">
        <v>369</v>
      </c>
    </row>
    <row r="320" spans="1:4">
      <c r="A320" s="4" t="s">
        <v>139</v>
      </c>
      <c r="B320" s="6" t="n">
        <v>22957</v>
      </c>
      <c r="C320" s="6" t="n">
        <v>22692</v>
      </c>
    </row>
    <row r="321" spans="1:4">
      <c r="A321" s="4" t="s">
        <v>140</v>
      </c>
      <c r="B321" s="6" t="n">
        <v>43030</v>
      </c>
      <c r="C321" s="6" t="n">
        <v>43374</v>
      </c>
    </row>
    <row r="322" spans="1:4">
      <c r="A322" s="3" t="s">
        <v>628</v>
      </c>
    </row>
    <row r="323" spans="1:4">
      <c r="A323" s="4" t="s">
        <v>140</v>
      </c>
      <c r="B323" s="6" t="n">
        <v>43030</v>
      </c>
      <c r="C323" s="6" t="n">
        <v>43374</v>
      </c>
    </row>
    <row r="324" spans="1:4">
      <c r="A324" s="4" t="s">
        <v>608</v>
      </c>
    </row>
    <row r="325" spans="1:4">
      <c r="A325" s="3" t="s">
        <v>627</v>
      </c>
    </row>
    <row r="326" spans="1:4">
      <c r="A326" s="4" t="s">
        <v>630</v>
      </c>
      <c r="B326" s="6" t="n">
        <v>1498</v>
      </c>
      <c r="C326" s="6" t="n">
        <v>3732</v>
      </c>
    </row>
    <row r="327" spans="1:4">
      <c r="A327" s="4" t="s">
        <v>110</v>
      </c>
      <c r="C327" s="6" t="n">
        <v>15</v>
      </c>
    </row>
    <row r="328" spans="1:4">
      <c r="A328" s="4" t="s">
        <v>115</v>
      </c>
      <c r="B328" s="6" t="n">
        <v>1498</v>
      </c>
      <c r="C328" s="6" t="n">
        <v>3747</v>
      </c>
    </row>
    <row r="329" spans="1:4">
      <c r="A329" s="4" t="s">
        <v>112</v>
      </c>
      <c r="B329" s="6" t="n">
        <v>64</v>
      </c>
      <c r="C329" s="6" t="n">
        <v>15</v>
      </c>
    </row>
    <row r="330" spans="1:4">
      <c r="A330" s="4" t="s">
        <v>120</v>
      </c>
      <c r="B330" s="6" t="n">
        <v>64</v>
      </c>
      <c r="C330" s="6" t="n">
        <v>15</v>
      </c>
    </row>
    <row r="331" spans="1:4">
      <c r="A331" s="4" t="s">
        <v>122</v>
      </c>
      <c r="B331" s="6" t="n">
        <v>64</v>
      </c>
      <c r="C331" s="6" t="n">
        <v>15</v>
      </c>
    </row>
    <row r="332" spans="1:4">
      <c r="A332" s="4" t="s">
        <v>123</v>
      </c>
      <c r="B332" s="6" t="n">
        <v>1562</v>
      </c>
      <c r="C332" s="6" t="n">
        <v>3762</v>
      </c>
    </row>
    <row r="333" spans="1:4">
      <c r="A333" s="4" t="s">
        <v>125</v>
      </c>
      <c r="B333" s="6" t="n">
        <v>91</v>
      </c>
      <c r="C333" s="6" t="n">
        <v>91</v>
      </c>
    </row>
    <row r="334" spans="1:4">
      <c r="A334" s="4" t="s">
        <v>126</v>
      </c>
      <c r="B334" s="6" t="n">
        <v>1233</v>
      </c>
      <c r="C334" s="6" t="n">
        <v>3401</v>
      </c>
    </row>
    <row r="335" spans="1:4">
      <c r="A335" s="4" t="s">
        <v>127</v>
      </c>
      <c r="B335" s="6" t="n">
        <v>340</v>
      </c>
      <c r="C335" s="6" t="n">
        <v>363</v>
      </c>
    </row>
    <row r="336" spans="1:4">
      <c r="A336" s="4" t="s">
        <v>128</v>
      </c>
      <c r="B336" s="6" t="n">
        <v>-109</v>
      </c>
      <c r="C336" s="6" t="n">
        <v>-100</v>
      </c>
    </row>
    <row r="337" spans="1:4">
      <c r="A337" s="4" t="s">
        <v>55</v>
      </c>
      <c r="B337" s="6" t="n">
        <v>1555</v>
      </c>
      <c r="C337" s="6" t="n">
        <v>3755</v>
      </c>
    </row>
    <row r="338" spans="1:4">
      <c r="A338" s="4" t="s">
        <v>129</v>
      </c>
      <c r="B338" s="6" t="n">
        <v>1555</v>
      </c>
      <c r="C338" s="6" t="n">
        <v>3755</v>
      </c>
    </row>
    <row r="339" spans="1:4">
      <c r="A339" s="4" t="s">
        <v>132</v>
      </c>
      <c r="B339" s="6" t="n">
        <v>2</v>
      </c>
    </row>
    <row r="340" spans="1:4">
      <c r="A340" s="4" t="s">
        <v>133</v>
      </c>
      <c r="C340" s="6" t="n">
        <v>4</v>
      </c>
    </row>
    <row r="341" spans="1:4">
      <c r="A341" s="4" t="s">
        <v>136</v>
      </c>
      <c r="B341" s="6" t="n">
        <v>2</v>
      </c>
      <c r="C341" s="6" t="n">
        <v>4</v>
      </c>
    </row>
    <row r="342" spans="1:4">
      <c r="A342" s="4" t="s">
        <v>131</v>
      </c>
      <c r="B342" s="6" t="n">
        <v>2</v>
      </c>
      <c r="C342" s="6" t="n">
        <v>1</v>
      </c>
    </row>
    <row r="343" spans="1:4">
      <c r="A343" s="4" t="s">
        <v>138</v>
      </c>
      <c r="B343" s="6" t="n">
        <v>2</v>
      </c>
    </row>
    <row r="344" spans="1:4">
      <c r="A344" s="4" t="s">
        <v>135</v>
      </c>
      <c r="B344" s="6" t="n">
        <v>1</v>
      </c>
      <c r="C344" s="6" t="n">
        <v>2</v>
      </c>
    </row>
    <row r="345" spans="1:4">
      <c r="A345" s="4" t="s">
        <v>139</v>
      </c>
      <c r="B345" s="6" t="n">
        <v>5</v>
      </c>
      <c r="C345" s="6" t="n">
        <v>3</v>
      </c>
    </row>
    <row r="346" spans="1:4">
      <c r="A346" s="4" t="s">
        <v>140</v>
      </c>
      <c r="B346" s="6" t="n">
        <v>1562</v>
      </c>
      <c r="C346" s="6" t="n">
        <v>3762</v>
      </c>
    </row>
    <row r="347" spans="1:4">
      <c r="A347" s="3" t="s">
        <v>628</v>
      </c>
    </row>
    <row r="348" spans="1:4">
      <c r="A348" s="4" t="s">
        <v>140</v>
      </c>
      <c r="B348" s="6" t="n">
        <v>1562</v>
      </c>
      <c r="C348" s="6" t="n">
        <v>3762</v>
      </c>
    </row>
    <row r="349" spans="1:4">
      <c r="A349" s="4" t="s">
        <v>609</v>
      </c>
    </row>
    <row r="350" spans="1:4">
      <c r="A350" s="3" t="s">
        <v>627</v>
      </c>
    </row>
    <row r="351" spans="1:4">
      <c r="A351" s="4" t="s">
        <v>108</v>
      </c>
      <c r="B351" s="6" t="n">
        <v>1</v>
      </c>
      <c r="C351" s="6" t="n">
        <v>1</v>
      </c>
    </row>
    <row r="352" spans="1:4">
      <c r="A352" s="4" t="s">
        <v>630</v>
      </c>
      <c r="B352" s="6" t="n">
        <v>30976</v>
      </c>
      <c r="C352" s="6" t="n">
        <v>30625</v>
      </c>
    </row>
    <row r="353" spans="1:4">
      <c r="A353" s="4" t="s">
        <v>111</v>
      </c>
      <c r="B353" s="6" t="n">
        <v>18</v>
      </c>
      <c r="C353" s="6" t="n">
        <v>17</v>
      </c>
    </row>
    <row r="354" spans="1:4">
      <c r="A354" s="4" t="s">
        <v>112</v>
      </c>
      <c r="B354" s="6" t="n">
        <v>448</v>
      </c>
      <c r="C354" s="6" t="n">
        <v>464</v>
      </c>
    </row>
    <row r="355" spans="1:4">
      <c r="A355" s="4" t="s">
        <v>115</v>
      </c>
      <c r="B355" s="6" t="n">
        <v>31443</v>
      </c>
      <c r="C355" s="6" t="n">
        <v>31107</v>
      </c>
    </row>
    <row r="356" spans="1:4">
      <c r="A356" s="4" t="s">
        <v>112</v>
      </c>
      <c r="B356" s="6" t="n">
        <v>918</v>
      </c>
      <c r="C356" s="6" t="n">
        <v>820</v>
      </c>
    </row>
    <row r="357" spans="1:4">
      <c r="A357" s="4" t="s">
        <v>120</v>
      </c>
      <c r="B357" s="6" t="n">
        <v>918</v>
      </c>
      <c r="C357" s="6" t="n">
        <v>820</v>
      </c>
    </row>
    <row r="358" spans="1:4">
      <c r="A358" s="4" t="s">
        <v>122</v>
      </c>
      <c r="B358" s="6" t="n">
        <v>918</v>
      </c>
      <c r="C358" s="6" t="n">
        <v>820</v>
      </c>
    </row>
    <row r="359" spans="1:4">
      <c r="A359" s="4" t="s">
        <v>123</v>
      </c>
      <c r="B359" s="6" t="n">
        <v>32361</v>
      </c>
      <c r="C359" s="6" t="n">
        <v>31927</v>
      </c>
    </row>
    <row r="360" spans="1:4">
      <c r="A360" s="4" t="s">
        <v>125</v>
      </c>
      <c r="B360" s="6" t="n">
        <v>14358</v>
      </c>
      <c r="C360" s="6" t="n">
        <v>14348</v>
      </c>
    </row>
    <row r="361" spans="1:4">
      <c r="A361" s="4" t="s">
        <v>127</v>
      </c>
      <c r="B361" s="6" t="n">
        <v>23</v>
      </c>
      <c r="C361" s="6" t="n">
        <v>-44</v>
      </c>
    </row>
    <row r="362" spans="1:4">
      <c r="A362" s="4" t="s">
        <v>128</v>
      </c>
      <c r="B362" s="6" t="n">
        <v>7093</v>
      </c>
      <c r="C362" s="6" t="n">
        <v>6853</v>
      </c>
    </row>
    <row r="363" spans="1:4">
      <c r="A363" s="4" t="s">
        <v>55</v>
      </c>
      <c r="B363" s="6" t="n">
        <v>21474</v>
      </c>
      <c r="C363" s="6" t="n">
        <v>21157</v>
      </c>
    </row>
    <row r="364" spans="1:4">
      <c r="A364" s="4" t="s">
        <v>129</v>
      </c>
      <c r="B364" s="6" t="n">
        <v>21474</v>
      </c>
      <c r="C364" s="6" t="n">
        <v>21157</v>
      </c>
    </row>
    <row r="365" spans="1:4">
      <c r="A365" s="4" t="s">
        <v>131</v>
      </c>
      <c r="B365" s="6" t="n">
        <v>7015</v>
      </c>
      <c r="C365" s="6" t="n">
        <v>8140</v>
      </c>
    </row>
    <row r="366" spans="1:4">
      <c r="A366" s="4" t="s">
        <v>132</v>
      </c>
      <c r="B366" s="6" t="n">
        <v>54</v>
      </c>
      <c r="C366" s="6" t="n">
        <v>53</v>
      </c>
    </row>
    <row r="367" spans="1:4">
      <c r="A367" s="4" t="s">
        <v>135</v>
      </c>
      <c r="B367" s="6" t="n">
        <v>80</v>
      </c>
      <c r="C367" s="6" t="n">
        <v>89</v>
      </c>
    </row>
    <row r="368" spans="1:4">
      <c r="A368" s="4" t="s">
        <v>136</v>
      </c>
      <c r="B368" s="6" t="n">
        <v>7149</v>
      </c>
      <c r="C368" s="6" t="n">
        <v>8282</v>
      </c>
    </row>
    <row r="369" spans="1:4">
      <c r="A369" s="4" t="s">
        <v>131</v>
      </c>
      <c r="B369" s="6" t="n">
        <v>3104</v>
      </c>
      <c r="C369" s="6" t="n">
        <v>1573</v>
      </c>
    </row>
    <row r="370" spans="1:4">
      <c r="A370" s="4" t="s">
        <v>138</v>
      </c>
      <c r="B370" s="6" t="n">
        <v>76</v>
      </c>
      <c r="C370" s="6" t="n">
        <v>133</v>
      </c>
    </row>
    <row r="371" spans="1:4">
      <c r="A371" s="4" t="s">
        <v>135</v>
      </c>
      <c r="B371" s="6" t="n">
        <v>558</v>
      </c>
      <c r="C371" s="6" t="n">
        <v>782</v>
      </c>
    </row>
    <row r="372" spans="1:4">
      <c r="A372" s="4" t="s">
        <v>139</v>
      </c>
      <c r="B372" s="6" t="n">
        <v>3738</v>
      </c>
      <c r="C372" s="6" t="n">
        <v>2488</v>
      </c>
    </row>
    <row r="373" spans="1:4">
      <c r="A373" s="4" t="s">
        <v>140</v>
      </c>
      <c r="B373" s="6" t="n">
        <v>32361</v>
      </c>
      <c r="C373" s="6" t="n">
        <v>31927</v>
      </c>
    </row>
    <row r="374" spans="1:4">
      <c r="A374" s="3" t="s">
        <v>628</v>
      </c>
    </row>
    <row r="375" spans="1:4">
      <c r="A375" s="4" t="s">
        <v>140</v>
      </c>
      <c r="B375" s="6" t="n">
        <v>32361</v>
      </c>
      <c r="C375" s="6" t="n">
        <v>31927</v>
      </c>
    </row>
    <row r="376" spans="1:4">
      <c r="A376" s="4" t="s">
        <v>610</v>
      </c>
    </row>
    <row r="377" spans="1:4">
      <c r="A377" s="3" t="s">
        <v>627</v>
      </c>
    </row>
    <row r="378" spans="1:4">
      <c r="A378" s="4" t="s">
        <v>111</v>
      </c>
      <c r="B378" s="6" t="n">
        <v>113</v>
      </c>
      <c r="C378" s="6" t="n">
        <v>74</v>
      </c>
    </row>
    <row r="379" spans="1:4">
      <c r="A379" s="4" t="s">
        <v>112</v>
      </c>
      <c r="B379" s="6" t="n">
        <v>15719</v>
      </c>
      <c r="C379" s="6" t="n">
        <v>15707</v>
      </c>
    </row>
    <row r="380" spans="1:4">
      <c r="A380" s="4" t="s">
        <v>115</v>
      </c>
      <c r="B380" s="6" t="n">
        <v>15832</v>
      </c>
      <c r="C380" s="6" t="n">
        <v>15781</v>
      </c>
    </row>
    <row r="381" spans="1:4">
      <c r="A381" s="4" t="s">
        <v>112</v>
      </c>
      <c r="B381" s="6" t="n">
        <v>2118</v>
      </c>
      <c r="C381" s="6" t="n">
        <v>2567</v>
      </c>
    </row>
    <row r="382" spans="1:4">
      <c r="A382" s="4" t="s">
        <v>119</v>
      </c>
      <c r="B382" s="6" t="n">
        <v>843</v>
      </c>
      <c r="C382" s="6" t="n">
        <v>9</v>
      </c>
    </row>
    <row r="383" spans="1:4">
      <c r="A383" s="4" t="s">
        <v>120</v>
      </c>
      <c r="B383" s="6" t="n">
        <v>2961</v>
      </c>
      <c r="C383" s="6" t="n">
        <v>2576</v>
      </c>
    </row>
    <row r="384" spans="1:4">
      <c r="A384" s="4" t="s">
        <v>122</v>
      </c>
      <c r="B384" s="6" t="n">
        <v>2961</v>
      </c>
      <c r="C384" s="6" t="n">
        <v>2576</v>
      </c>
    </row>
    <row r="385" spans="1:4">
      <c r="A385" s="4" t="s">
        <v>123</v>
      </c>
      <c r="B385" s="6" t="n">
        <v>18793</v>
      </c>
      <c r="C385" s="6" t="n">
        <v>18357</v>
      </c>
    </row>
    <row r="386" spans="1:4">
      <c r="A386" s="4" t="s">
        <v>126</v>
      </c>
      <c r="B386" s="6" t="n">
        <v>30</v>
      </c>
      <c r="C386" s="6" t="n">
        <v>30</v>
      </c>
    </row>
    <row r="387" spans="1:4">
      <c r="A387" s="4" t="s">
        <v>127</v>
      </c>
      <c r="B387" s="6" t="n">
        <v>-324</v>
      </c>
      <c r="C387" s="6" t="n">
        <v>-195</v>
      </c>
    </row>
    <row r="388" spans="1:4">
      <c r="A388" s="4" t="s">
        <v>128</v>
      </c>
      <c r="B388" s="6" t="n">
        <v>116</v>
      </c>
      <c r="C388" s="6" t="n">
        <v>105</v>
      </c>
    </row>
    <row r="389" spans="1:4">
      <c r="A389" s="4" t="s">
        <v>55</v>
      </c>
      <c r="B389" s="6" t="n">
        <v>-178</v>
      </c>
      <c r="C389" s="6" t="n">
        <v>-60</v>
      </c>
    </row>
    <row r="390" spans="1:4">
      <c r="A390" s="4" t="s">
        <v>129</v>
      </c>
      <c r="B390" s="6" t="n">
        <v>-178</v>
      </c>
      <c r="C390" s="6" t="n">
        <v>-60</v>
      </c>
    </row>
    <row r="391" spans="1:4">
      <c r="A391" s="4" t="s">
        <v>131</v>
      </c>
      <c r="B391" s="6" t="n">
        <v>15606</v>
      </c>
      <c r="C391" s="6" t="n">
        <v>15599</v>
      </c>
    </row>
    <row r="392" spans="1:4">
      <c r="A392" s="4" t="s">
        <v>114</v>
      </c>
      <c r="B392" s="6" t="n">
        <v>321</v>
      </c>
      <c r="C392" s="6" t="n">
        <v>145</v>
      </c>
    </row>
    <row r="393" spans="1:4">
      <c r="A393" s="4" t="s">
        <v>136</v>
      </c>
      <c r="B393" s="6" t="n">
        <v>15927</v>
      </c>
      <c r="C393" s="6" t="n">
        <v>15744</v>
      </c>
    </row>
    <row r="394" spans="1:4">
      <c r="A394" s="4" t="s">
        <v>131</v>
      </c>
      <c r="B394" s="6" t="n">
        <v>2911</v>
      </c>
      <c r="C394" s="6" t="n">
        <v>2637</v>
      </c>
    </row>
    <row r="395" spans="1:4">
      <c r="A395" s="4" t="s">
        <v>138</v>
      </c>
      <c r="B395" s="6" t="n">
        <v>3</v>
      </c>
      <c r="C395" s="6" t="n">
        <v>2</v>
      </c>
    </row>
    <row r="396" spans="1:4">
      <c r="A396" s="4" t="s">
        <v>135</v>
      </c>
      <c r="B396" s="6" t="n">
        <v>122</v>
      </c>
      <c r="C396" s="6" t="n">
        <v>25</v>
      </c>
    </row>
    <row r="397" spans="1:4">
      <c r="A397" s="4" t="s">
        <v>114</v>
      </c>
      <c r="B397" s="6" t="n">
        <v>8</v>
      </c>
      <c r="C397" s="6" t="n">
        <v>9</v>
      </c>
    </row>
    <row r="398" spans="1:4">
      <c r="A398" s="4" t="s">
        <v>139</v>
      </c>
      <c r="B398" s="6" t="n">
        <v>3044</v>
      </c>
      <c r="C398" s="6" t="n">
        <v>2673</v>
      </c>
    </row>
    <row r="399" spans="1:4">
      <c r="A399" s="4" t="s">
        <v>140</v>
      </c>
      <c r="B399" s="6" t="n">
        <v>18793</v>
      </c>
      <c r="C399" s="6" t="n">
        <v>18357</v>
      </c>
    </row>
    <row r="400" spans="1:4">
      <c r="A400" s="3" t="s">
        <v>628</v>
      </c>
    </row>
    <row r="401" spans="1:4">
      <c r="A401" s="4" t="s">
        <v>140</v>
      </c>
      <c r="B401" s="6" t="n">
        <v>18793</v>
      </c>
      <c r="C401" s="6" t="n">
        <v>18357</v>
      </c>
    </row>
    <row r="402" spans="1:4">
      <c r="A402" s="4" t="s">
        <v>611</v>
      </c>
    </row>
    <row r="403" spans="1:4">
      <c r="A403" s="3" t="s">
        <v>627</v>
      </c>
    </row>
    <row r="404" spans="1:4">
      <c r="A404" s="4" t="s">
        <v>630</v>
      </c>
      <c r="B404" s="6" t="n">
        <v>718</v>
      </c>
      <c r="C404" s="6" t="n">
        <v>718</v>
      </c>
    </row>
    <row r="405" spans="1:4">
      <c r="A405" s="4" t="s">
        <v>112</v>
      </c>
      <c r="B405" s="6" t="n">
        <v>17338</v>
      </c>
      <c r="C405" s="6" t="n">
        <v>21911</v>
      </c>
    </row>
    <row r="406" spans="1:4">
      <c r="A406" s="4" t="s">
        <v>114</v>
      </c>
      <c r="B406" s="6" t="n">
        <v>1013</v>
      </c>
      <c r="C406" s="6" t="n">
        <v>708</v>
      </c>
    </row>
    <row r="407" spans="1:4">
      <c r="A407" s="4" t="s">
        <v>115</v>
      </c>
      <c r="B407" s="6" t="n">
        <v>19069</v>
      </c>
      <c r="C407" s="6" t="n">
        <v>23337</v>
      </c>
    </row>
    <row r="408" spans="1:4">
      <c r="A408" s="4" t="s">
        <v>112</v>
      </c>
      <c r="B408" s="6" t="n">
        <v>22617</v>
      </c>
      <c r="C408" s="6" t="n">
        <v>19576</v>
      </c>
    </row>
    <row r="409" spans="1:4">
      <c r="A409" s="4" t="s">
        <v>114</v>
      </c>
      <c r="B409" s="6" t="n">
        <v>418</v>
      </c>
      <c r="C409" s="6" t="n">
        <v>405</v>
      </c>
    </row>
    <row r="410" spans="1:4">
      <c r="A410" s="4" t="s">
        <v>119</v>
      </c>
      <c r="B410" s="6" t="n">
        <v>926</v>
      </c>
      <c r="C410" s="6" t="n">
        <v>56</v>
      </c>
    </row>
    <row r="411" spans="1:4">
      <c r="A411" s="4" t="s">
        <v>120</v>
      </c>
      <c r="B411" s="6" t="n">
        <v>23961</v>
      </c>
      <c r="C411" s="6" t="n">
        <v>20037</v>
      </c>
    </row>
    <row r="412" spans="1:4">
      <c r="A412" s="4" t="s">
        <v>122</v>
      </c>
      <c r="B412" s="6" t="n">
        <v>23961</v>
      </c>
      <c r="C412" s="6" t="n">
        <v>20037</v>
      </c>
    </row>
    <row r="413" spans="1:4">
      <c r="A413" s="4" t="s">
        <v>123</v>
      </c>
      <c r="B413" s="6" t="n">
        <v>43030</v>
      </c>
      <c r="C413" s="6" t="n">
        <v>43374</v>
      </c>
    </row>
    <row r="414" spans="1:4">
      <c r="A414" s="4" t="s">
        <v>125</v>
      </c>
      <c r="B414" s="6" t="n">
        <v>231</v>
      </c>
      <c r="C414" s="6" t="n">
        <v>231</v>
      </c>
    </row>
    <row r="415" spans="1:4">
      <c r="A415" s="4" t="s">
        <v>127</v>
      </c>
      <c r="B415" s="6" t="n">
        <v>-1077</v>
      </c>
      <c r="C415" s="6" t="n">
        <v>-1091</v>
      </c>
    </row>
    <row r="416" spans="1:4">
      <c r="A416" s="4" t="s">
        <v>128</v>
      </c>
      <c r="B416" s="6" t="n">
        <v>2939</v>
      </c>
      <c r="C416" s="6" t="n">
        <v>2841</v>
      </c>
    </row>
    <row r="417" spans="1:4">
      <c r="A417" s="4" t="s">
        <v>55</v>
      </c>
      <c r="B417" s="6" t="n">
        <v>2093</v>
      </c>
      <c r="C417" s="6" t="n">
        <v>1981</v>
      </c>
    </row>
    <row r="418" spans="1:4">
      <c r="A418" s="4" t="s">
        <v>129</v>
      </c>
      <c r="B418" s="6" t="n">
        <v>2093</v>
      </c>
      <c r="C418" s="6" t="n">
        <v>1981</v>
      </c>
    </row>
    <row r="419" spans="1:4">
      <c r="A419" s="4" t="s">
        <v>131</v>
      </c>
      <c r="B419" s="6" t="n">
        <v>17556</v>
      </c>
      <c r="C419" s="6" t="n">
        <v>18450</v>
      </c>
    </row>
    <row r="420" spans="1:4">
      <c r="A420" s="4" t="s">
        <v>133</v>
      </c>
      <c r="B420" s="6" t="n">
        <v>26</v>
      </c>
      <c r="C420" s="6" t="n">
        <v>30</v>
      </c>
    </row>
    <row r="421" spans="1:4">
      <c r="A421" s="4" t="s">
        <v>135</v>
      </c>
      <c r="B421" s="6" t="n">
        <v>4</v>
      </c>
      <c r="C421" s="6" t="n">
        <v>4</v>
      </c>
    </row>
    <row r="422" spans="1:4">
      <c r="A422" s="4" t="s">
        <v>114</v>
      </c>
      <c r="B422" s="6" t="n">
        <v>394</v>
      </c>
      <c r="C422" s="6" t="n">
        <v>217</v>
      </c>
    </row>
    <row r="423" spans="1:4">
      <c r="A423" s="4" t="s">
        <v>136</v>
      </c>
      <c r="B423" s="6" t="n">
        <v>17980</v>
      </c>
      <c r="C423" s="6" t="n">
        <v>18701</v>
      </c>
    </row>
    <row r="424" spans="1:4">
      <c r="A424" s="4" t="s">
        <v>131</v>
      </c>
      <c r="B424" s="6" t="n">
        <v>22664</v>
      </c>
      <c r="C424" s="6" t="n">
        <v>22293</v>
      </c>
    </row>
    <row r="425" spans="1:4">
      <c r="A425" s="4" t="s">
        <v>135</v>
      </c>
      <c r="B425" s="6" t="n">
        <v>3</v>
      </c>
      <c r="C425" s="6" t="n">
        <v>30</v>
      </c>
    </row>
    <row r="426" spans="1:4">
      <c r="A426" s="4" t="s">
        <v>114</v>
      </c>
      <c r="B426" s="6" t="n">
        <v>290</v>
      </c>
      <c r="C426" s="6" t="n">
        <v>369</v>
      </c>
    </row>
    <row r="427" spans="1:4">
      <c r="A427" s="4" t="s">
        <v>139</v>
      </c>
      <c r="B427" s="6" t="n">
        <v>22957</v>
      </c>
      <c r="C427" s="6" t="n">
        <v>22692</v>
      </c>
    </row>
    <row r="428" spans="1:4">
      <c r="A428" s="4" t="s">
        <v>140</v>
      </c>
      <c r="B428" s="6" t="n">
        <v>43030</v>
      </c>
      <c r="C428" s="6" t="n">
        <v>43374</v>
      </c>
    </row>
    <row r="429" spans="1:4">
      <c r="A429" s="3" t="s">
        <v>628</v>
      </c>
    </row>
    <row r="430" spans="1:4">
      <c r="A430" s="4" t="s">
        <v>140</v>
      </c>
      <c r="B430" s="6" t="n">
        <v>43030</v>
      </c>
      <c r="C430" s="6" t="n">
        <v>43374</v>
      </c>
    </row>
    <row r="431" spans="1:4">
      <c r="A431" s="4" t="s">
        <v>612</v>
      </c>
    </row>
    <row r="432" spans="1:4">
      <c r="A432" s="3" t="s">
        <v>627</v>
      </c>
    </row>
    <row r="433" spans="1:4">
      <c r="A433" s="4" t="s">
        <v>108</v>
      </c>
      <c r="B433" s="6" t="n">
        <v>1</v>
      </c>
      <c r="C433" s="6" t="n">
        <v>1</v>
      </c>
    </row>
    <row r="434" spans="1:4">
      <c r="A434" s="4" t="s">
        <v>630</v>
      </c>
      <c r="B434" s="6" t="n">
        <v>30976</v>
      </c>
      <c r="C434" s="6" t="n">
        <v>30625</v>
      </c>
    </row>
    <row r="435" spans="1:4">
      <c r="A435" s="4" t="s">
        <v>111</v>
      </c>
      <c r="B435" s="6" t="n">
        <v>18</v>
      </c>
      <c r="C435" s="6" t="n">
        <v>17</v>
      </c>
    </row>
    <row r="436" spans="1:4">
      <c r="A436" s="4" t="s">
        <v>112</v>
      </c>
      <c r="B436" s="6" t="n">
        <v>448</v>
      </c>
      <c r="C436" s="6" t="n">
        <v>464</v>
      </c>
    </row>
    <row r="437" spans="1:4">
      <c r="A437" s="4" t="s">
        <v>115</v>
      </c>
      <c r="B437" s="6" t="n">
        <v>31443</v>
      </c>
      <c r="C437" s="6" t="n">
        <v>31107</v>
      </c>
    </row>
    <row r="438" spans="1:4">
      <c r="A438" s="4" t="s">
        <v>112</v>
      </c>
      <c r="B438" s="6" t="n">
        <v>918</v>
      </c>
      <c r="C438" s="6" t="n">
        <v>820</v>
      </c>
    </row>
    <row r="439" spans="1:4">
      <c r="A439" s="4" t="s">
        <v>120</v>
      </c>
      <c r="B439" s="6" t="n">
        <v>918</v>
      </c>
      <c r="C439" s="6" t="n">
        <v>820</v>
      </c>
    </row>
    <row r="440" spans="1:4">
      <c r="A440" s="4" t="s">
        <v>122</v>
      </c>
      <c r="B440" s="6" t="n">
        <v>918</v>
      </c>
      <c r="C440" s="6" t="n">
        <v>820</v>
      </c>
    </row>
    <row r="441" spans="1:4">
      <c r="A441" s="4" t="s">
        <v>123</v>
      </c>
      <c r="B441" s="6" t="n">
        <v>32361</v>
      </c>
      <c r="C441" s="6" t="n">
        <v>31927</v>
      </c>
    </row>
    <row r="442" spans="1:4">
      <c r="A442" s="4" t="s">
        <v>125</v>
      </c>
      <c r="B442" s="6" t="n">
        <v>14358</v>
      </c>
      <c r="C442" s="6" t="n">
        <v>14348</v>
      </c>
    </row>
    <row r="443" spans="1:4">
      <c r="A443" s="4" t="s">
        <v>127</v>
      </c>
      <c r="B443" s="6" t="n">
        <v>23</v>
      </c>
      <c r="C443" s="6" t="n">
        <v>-44</v>
      </c>
    </row>
    <row r="444" spans="1:4">
      <c r="A444" s="4" t="s">
        <v>128</v>
      </c>
      <c r="B444" s="6" t="n">
        <v>7093</v>
      </c>
      <c r="C444" s="6" t="n">
        <v>6853</v>
      </c>
    </row>
    <row r="445" spans="1:4">
      <c r="A445" s="4" t="s">
        <v>55</v>
      </c>
      <c r="B445" s="6" t="n">
        <v>21474</v>
      </c>
      <c r="C445" s="6" t="n">
        <v>21157</v>
      </c>
    </row>
    <row r="446" spans="1:4">
      <c r="A446" s="4" t="s">
        <v>129</v>
      </c>
      <c r="B446" s="6" t="n">
        <v>21474</v>
      </c>
      <c r="C446" s="6" t="n">
        <v>21157</v>
      </c>
    </row>
    <row r="447" spans="1:4">
      <c r="A447" s="4" t="s">
        <v>131</v>
      </c>
      <c r="B447" s="6" t="n">
        <v>7015</v>
      </c>
      <c r="C447" s="6" t="n">
        <v>8140</v>
      </c>
    </row>
    <row r="448" spans="1:4">
      <c r="A448" s="4" t="s">
        <v>132</v>
      </c>
      <c r="B448" s="6" t="n">
        <v>54</v>
      </c>
      <c r="C448" s="6" t="n">
        <v>53</v>
      </c>
    </row>
    <row r="449" spans="1:4">
      <c r="A449" s="4" t="s">
        <v>135</v>
      </c>
      <c r="B449" s="6" t="n">
        <v>80</v>
      </c>
      <c r="C449" s="6" t="n">
        <v>89</v>
      </c>
    </row>
    <row r="450" spans="1:4">
      <c r="A450" s="4" t="s">
        <v>136</v>
      </c>
      <c r="B450" s="6" t="n">
        <v>7149</v>
      </c>
      <c r="C450" s="6" t="n">
        <v>8282</v>
      </c>
    </row>
    <row r="451" spans="1:4">
      <c r="A451" s="4" t="s">
        <v>131</v>
      </c>
      <c r="B451" s="6" t="n">
        <v>3104</v>
      </c>
      <c r="C451" s="6" t="n">
        <v>1573</v>
      </c>
    </row>
    <row r="452" spans="1:4">
      <c r="A452" s="4" t="s">
        <v>138</v>
      </c>
      <c r="B452" s="6" t="n">
        <v>76</v>
      </c>
      <c r="C452" s="6" t="n">
        <v>133</v>
      </c>
    </row>
    <row r="453" spans="1:4">
      <c r="A453" s="4" t="s">
        <v>135</v>
      </c>
      <c r="B453" s="6" t="n">
        <v>558</v>
      </c>
      <c r="C453" s="6" t="n">
        <v>782</v>
      </c>
    </row>
    <row r="454" spans="1:4">
      <c r="A454" s="4" t="s">
        <v>139</v>
      </c>
      <c r="B454" s="6" t="n">
        <v>3738</v>
      </c>
      <c r="C454" s="6" t="n">
        <v>2488</v>
      </c>
    </row>
    <row r="455" spans="1:4">
      <c r="A455" s="4" t="s">
        <v>140</v>
      </c>
      <c r="B455" s="6" t="n">
        <v>32361</v>
      </c>
      <c r="C455" s="6" t="n">
        <v>31927</v>
      </c>
    </row>
    <row r="456" spans="1:4">
      <c r="A456" s="3" t="s">
        <v>628</v>
      </c>
    </row>
    <row r="457" spans="1:4">
      <c r="A457" s="4" t="s">
        <v>140</v>
      </c>
      <c r="B457" s="6" t="n">
        <v>32361</v>
      </c>
      <c r="C457" s="6" t="n">
        <v>31927</v>
      </c>
    </row>
    <row r="458" spans="1:4">
      <c r="A458" s="4" t="s">
        <v>575</v>
      </c>
    </row>
    <row r="459" spans="1:4">
      <c r="A459" s="3" t="s">
        <v>627</v>
      </c>
    </row>
    <row r="460" spans="1:4">
      <c r="A460" s="4" t="s">
        <v>630</v>
      </c>
      <c r="B460" s="6" t="n">
        <v>-62967</v>
      </c>
      <c r="C460" s="6" t="n">
        <v>-67618</v>
      </c>
    </row>
    <row r="461" spans="1:4">
      <c r="A461" s="4" t="s">
        <v>112</v>
      </c>
      <c r="B461" s="6" t="n">
        <v>943</v>
      </c>
      <c r="C461" s="6" t="n">
        <v>946</v>
      </c>
    </row>
    <row r="462" spans="1:4">
      <c r="A462" s="4" t="s">
        <v>114</v>
      </c>
      <c r="B462" s="6" t="n">
        <v>-321</v>
      </c>
      <c r="C462" s="6" t="n">
        <v>-145</v>
      </c>
    </row>
    <row r="463" spans="1:4">
      <c r="A463" s="4" t="s">
        <v>115</v>
      </c>
      <c r="B463" s="6" t="n">
        <v>-62345</v>
      </c>
      <c r="C463" s="6" t="n">
        <v>-66817</v>
      </c>
    </row>
    <row r="464" spans="1:4">
      <c r="A464" s="4" t="s">
        <v>112</v>
      </c>
      <c r="B464" s="6" t="n">
        <v>-7107</v>
      </c>
      <c r="C464" s="6" t="n">
        <v>-13070</v>
      </c>
    </row>
    <row r="465" spans="1:4">
      <c r="A465" s="4" t="s">
        <v>114</v>
      </c>
      <c r="B465" s="6" t="n">
        <v>-8</v>
      </c>
      <c r="C465" s="6" t="n">
        <v>-11</v>
      </c>
    </row>
    <row r="466" spans="1:4">
      <c r="A466" s="4" t="s">
        <v>119</v>
      </c>
      <c r="B466" s="6" t="n">
        <v>-6</v>
      </c>
      <c r="C466" s="6" t="n">
        <v>-6</v>
      </c>
    </row>
    <row r="467" spans="1:4">
      <c r="A467" s="4" t="s">
        <v>120</v>
      </c>
      <c r="B467" s="6" t="n">
        <v>-7121</v>
      </c>
      <c r="C467" s="6" t="n">
        <v>-13087</v>
      </c>
    </row>
    <row r="468" spans="1:4">
      <c r="A468" s="4" t="s">
        <v>122</v>
      </c>
      <c r="B468" s="6" t="n">
        <v>-7121</v>
      </c>
      <c r="C468" s="6" t="n">
        <v>-13087</v>
      </c>
    </row>
    <row r="469" spans="1:4">
      <c r="A469" s="4" t="s">
        <v>123</v>
      </c>
      <c r="B469" s="6" t="n">
        <v>-69466</v>
      </c>
      <c r="C469" s="6" t="n">
        <v>-79904</v>
      </c>
    </row>
    <row r="470" spans="1:4">
      <c r="A470" s="4" t="s">
        <v>125</v>
      </c>
      <c r="B470" s="6" t="n">
        <v>-15294</v>
      </c>
      <c r="C470" s="6" t="n">
        <v>-15284</v>
      </c>
    </row>
    <row r="471" spans="1:4">
      <c r="A471" s="4" t="s">
        <v>126</v>
      </c>
      <c r="B471" s="6" t="n">
        <v>-31636</v>
      </c>
      <c r="C471" s="6" t="n">
        <v>-33241</v>
      </c>
    </row>
    <row r="472" spans="1:4">
      <c r="A472" s="4" t="s">
        <v>127</v>
      </c>
      <c r="B472" s="6" t="n">
        <v>1611</v>
      </c>
      <c r="C472" s="6" t="n">
        <v>763</v>
      </c>
    </row>
    <row r="473" spans="1:4">
      <c r="A473" s="4" t="s">
        <v>128</v>
      </c>
      <c r="B473" s="6" t="n">
        <v>-17014</v>
      </c>
      <c r="C473" s="6" t="n">
        <v>-20990</v>
      </c>
    </row>
    <row r="474" spans="1:4">
      <c r="A474" s="4" t="s">
        <v>55</v>
      </c>
      <c r="B474" s="6" t="n">
        <v>-62333</v>
      </c>
      <c r="C474" s="6" t="n">
        <v>-68752</v>
      </c>
    </row>
    <row r="475" spans="1:4">
      <c r="A475" s="4" t="s">
        <v>129</v>
      </c>
      <c r="B475" s="6" t="n">
        <v>-62333</v>
      </c>
      <c r="C475" s="6" t="n">
        <v>-68752</v>
      </c>
    </row>
    <row r="476" spans="1:4">
      <c r="A476" s="4" t="s">
        <v>131</v>
      </c>
      <c r="B476" s="6" t="n">
        <v>942</v>
      </c>
      <c r="C476" s="6" t="n">
        <v>946</v>
      </c>
    </row>
    <row r="477" spans="1:4">
      <c r="A477" s="4" t="s">
        <v>629</v>
      </c>
      <c r="B477" s="6" t="n">
        <v>-1</v>
      </c>
      <c r="C477" s="6" t="n">
        <v>-1</v>
      </c>
    </row>
    <row r="478" spans="1:4">
      <c r="A478" s="4" t="s">
        <v>135</v>
      </c>
      <c r="B478" s="6" t="n">
        <v>-8</v>
      </c>
      <c r="C478" s="6" t="n">
        <v>-8</v>
      </c>
    </row>
    <row r="479" spans="1:4">
      <c r="A479" s="4" t="s">
        <v>114</v>
      </c>
      <c r="B479" s="6" t="n">
        <v>-321</v>
      </c>
      <c r="C479" s="6" t="n">
        <v>-145</v>
      </c>
    </row>
    <row r="480" spans="1:4">
      <c r="A480" s="4" t="s">
        <v>136</v>
      </c>
      <c r="B480" s="6" t="n">
        <v>612</v>
      </c>
      <c r="C480" s="6" t="n">
        <v>792</v>
      </c>
    </row>
    <row r="481" spans="1:4">
      <c r="A481" s="4" t="s">
        <v>131</v>
      </c>
      <c r="B481" s="6" t="n">
        <v>-7703</v>
      </c>
      <c r="C481" s="6" t="n">
        <v>-11822</v>
      </c>
    </row>
    <row r="482" spans="1:4">
      <c r="A482" s="4" t="s">
        <v>135</v>
      </c>
      <c r="B482" s="6" t="n">
        <v>-34</v>
      </c>
      <c r="C482" s="6" t="n">
        <v>-133</v>
      </c>
    </row>
    <row r="483" spans="1:4">
      <c r="A483" s="4" t="s">
        <v>114</v>
      </c>
      <c r="B483" s="6" t="n">
        <v>-8</v>
      </c>
      <c r="C483" s="6" t="n">
        <v>11</v>
      </c>
    </row>
    <row r="484" spans="1:4">
      <c r="A484" s="4" t="s">
        <v>139</v>
      </c>
      <c r="B484" s="6" t="n">
        <v>-7745</v>
      </c>
      <c r="C484" s="6" t="n">
        <v>-11944</v>
      </c>
    </row>
    <row r="485" spans="1:4">
      <c r="A485" s="4" t="s">
        <v>140</v>
      </c>
      <c r="B485" s="6" t="n">
        <v>-69466</v>
      </c>
      <c r="C485" s="6" t="n">
        <v>-79904</v>
      </c>
    </row>
    <row r="486" spans="1:4">
      <c r="A486" s="3" t="s">
        <v>628</v>
      </c>
    </row>
    <row r="487" spans="1:4">
      <c r="A487" s="4" t="s">
        <v>140</v>
      </c>
      <c r="B487" s="6" t="n">
        <v>-69466</v>
      </c>
      <c r="C487" s="6" t="n">
        <v>-79904</v>
      </c>
    </row>
    <row r="488" spans="1:4">
      <c r="A488" s="4" t="s">
        <v>576</v>
      </c>
    </row>
    <row r="489" spans="1:4">
      <c r="A489" s="3" t="s">
        <v>627</v>
      </c>
    </row>
    <row r="490" spans="1:4">
      <c r="A490" s="4" t="s">
        <v>630</v>
      </c>
      <c r="B490" s="6" t="n">
        <v>-61469</v>
      </c>
      <c r="C490" s="6" t="n">
        <v>-63886</v>
      </c>
    </row>
    <row r="491" spans="1:4">
      <c r="A491" s="4" t="s">
        <v>112</v>
      </c>
      <c r="B491" s="6" t="n">
        <v>-1574</v>
      </c>
      <c r="C491" s="6" t="n">
        <v>-1575</v>
      </c>
    </row>
    <row r="492" spans="1:4">
      <c r="A492" s="4" t="s">
        <v>114</v>
      </c>
      <c r="B492" s="6" t="n">
        <v>-321</v>
      </c>
      <c r="C492" s="6" t="n">
        <v>-145</v>
      </c>
    </row>
    <row r="493" spans="1:4">
      <c r="A493" s="4" t="s">
        <v>115</v>
      </c>
      <c r="B493" s="6" t="n">
        <v>-63364</v>
      </c>
      <c r="C493" s="6" t="n">
        <v>-65606</v>
      </c>
    </row>
    <row r="494" spans="1:4">
      <c r="A494" s="4" t="s">
        <v>112</v>
      </c>
      <c r="B494" s="6" t="n">
        <v>-7044</v>
      </c>
      <c r="C494" s="6" t="n">
        <v>-12992</v>
      </c>
    </row>
    <row r="495" spans="1:4">
      <c r="A495" s="4" t="s">
        <v>114</v>
      </c>
      <c r="B495" s="6" t="n">
        <v>-8</v>
      </c>
      <c r="C495" s="6" t="n">
        <v>-11</v>
      </c>
    </row>
    <row r="496" spans="1:4">
      <c r="A496" s="4" t="s">
        <v>119</v>
      </c>
      <c r="B496" s="6" t="n">
        <v>-6</v>
      </c>
      <c r="C496" s="6" t="n">
        <v>-6</v>
      </c>
    </row>
    <row r="497" spans="1:4">
      <c r="A497" s="4" t="s">
        <v>120</v>
      </c>
      <c r="B497" s="6" t="n">
        <v>-7058</v>
      </c>
      <c r="C497" s="6" t="n">
        <v>-13009</v>
      </c>
    </row>
    <row r="498" spans="1:4">
      <c r="A498" s="4" t="s">
        <v>122</v>
      </c>
      <c r="B498" s="6" t="n">
        <v>-7058</v>
      </c>
      <c r="C498" s="6" t="n">
        <v>-13009</v>
      </c>
    </row>
    <row r="499" spans="1:4">
      <c r="A499" s="4" t="s">
        <v>123</v>
      </c>
      <c r="B499" s="6" t="n">
        <v>-70422</v>
      </c>
      <c r="C499" s="6" t="n">
        <v>-78615</v>
      </c>
    </row>
    <row r="500" spans="1:4">
      <c r="A500" s="4" t="s">
        <v>125</v>
      </c>
      <c r="B500" s="6" t="n">
        <v>-15203</v>
      </c>
      <c r="C500" s="6" t="n">
        <v>-15193</v>
      </c>
    </row>
    <row r="501" spans="1:4">
      <c r="A501" s="4" t="s">
        <v>126</v>
      </c>
      <c r="B501" s="6" t="n">
        <v>-30461</v>
      </c>
      <c r="C501" s="6" t="n">
        <v>-29848</v>
      </c>
    </row>
    <row r="502" spans="1:4">
      <c r="A502" s="4" t="s">
        <v>127</v>
      </c>
      <c r="B502" s="6" t="n">
        <v>1951</v>
      </c>
      <c r="C502" s="6" t="n">
        <v>1112</v>
      </c>
    </row>
    <row r="503" spans="1:4">
      <c r="A503" s="4" t="s">
        <v>128</v>
      </c>
      <c r="B503" s="6" t="n">
        <v>-17123</v>
      </c>
      <c r="C503" s="6" t="n">
        <v>-21091</v>
      </c>
    </row>
    <row r="504" spans="1:4">
      <c r="A504" s="4" t="s">
        <v>55</v>
      </c>
      <c r="B504" s="6" t="n">
        <v>-60836</v>
      </c>
      <c r="C504" s="6" t="n">
        <v>-65020</v>
      </c>
    </row>
    <row r="505" spans="1:4">
      <c r="A505" s="4" t="s">
        <v>129</v>
      </c>
      <c r="B505" s="6" t="n">
        <v>-60836</v>
      </c>
      <c r="C505" s="6" t="n">
        <v>-65020</v>
      </c>
    </row>
    <row r="506" spans="1:4">
      <c r="A506" s="4" t="s">
        <v>131</v>
      </c>
      <c r="B506" s="6" t="n">
        <v>-1574</v>
      </c>
      <c r="C506" s="6" t="n">
        <v>-1575</v>
      </c>
    </row>
    <row r="507" spans="1:4">
      <c r="A507" s="4" t="s">
        <v>629</v>
      </c>
      <c r="B507" s="6" t="n">
        <v>-1</v>
      </c>
      <c r="C507" s="6" t="n">
        <v>-1</v>
      </c>
    </row>
    <row r="508" spans="1:4">
      <c r="A508" s="4" t="s">
        <v>135</v>
      </c>
      <c r="B508" s="6" t="n">
        <v>-8</v>
      </c>
      <c r="C508" s="6" t="n">
        <v>-8</v>
      </c>
    </row>
    <row r="509" spans="1:4">
      <c r="A509" s="4" t="s">
        <v>114</v>
      </c>
      <c r="B509" s="6" t="n">
        <v>-321</v>
      </c>
      <c r="C509" s="6" t="n">
        <v>-145</v>
      </c>
    </row>
    <row r="510" spans="1:4">
      <c r="A510" s="4" t="s">
        <v>136</v>
      </c>
      <c r="B510" s="6" t="n">
        <v>-1904</v>
      </c>
      <c r="C510" s="6" t="n">
        <v>-1729</v>
      </c>
    </row>
    <row r="511" spans="1:4">
      <c r="A511" s="4" t="s">
        <v>131</v>
      </c>
      <c r="B511" s="6" t="n">
        <v>-7640</v>
      </c>
      <c r="C511" s="6" t="n">
        <v>-11744</v>
      </c>
    </row>
    <row r="512" spans="1:4">
      <c r="A512" s="4" t="s">
        <v>135</v>
      </c>
      <c r="B512" s="6" t="n">
        <v>-34</v>
      </c>
      <c r="C512" s="6" t="n">
        <v>-133</v>
      </c>
    </row>
    <row r="513" spans="1:4">
      <c r="A513" s="4" t="s">
        <v>114</v>
      </c>
      <c r="B513" s="6" t="n">
        <v>-8</v>
      </c>
      <c r="C513" s="6" t="n">
        <v>11</v>
      </c>
    </row>
    <row r="514" spans="1:4">
      <c r="A514" s="4" t="s">
        <v>139</v>
      </c>
      <c r="B514" s="6" t="n">
        <v>-7682</v>
      </c>
      <c r="C514" s="6" t="n">
        <v>-11866</v>
      </c>
    </row>
    <row r="515" spans="1:4">
      <c r="A515" s="4" t="s">
        <v>140</v>
      </c>
      <c r="B515" s="6" t="n">
        <v>-70422</v>
      </c>
      <c r="C515" s="6" t="n">
        <v>-78615</v>
      </c>
    </row>
    <row r="516" spans="1:4">
      <c r="A516" s="3" t="s">
        <v>628</v>
      </c>
    </row>
    <row r="517" spans="1:4">
      <c r="A517" s="4" t="s">
        <v>140</v>
      </c>
      <c r="B517" s="6" t="n">
        <v>-70422</v>
      </c>
      <c r="C517" s="6" t="n">
        <v>-78615</v>
      </c>
    </row>
    <row r="518" spans="1:4">
      <c r="A518" s="4" t="s">
        <v>593</v>
      </c>
    </row>
    <row r="519" spans="1:4">
      <c r="A519" s="3" t="s">
        <v>627</v>
      </c>
    </row>
    <row r="520" spans="1:4">
      <c r="A520" s="4" t="s">
        <v>107</v>
      </c>
      <c r="B520" s="6" t="n">
        <v>124087</v>
      </c>
      <c r="C520" s="6" t="n">
        <v>124013</v>
      </c>
    </row>
    <row r="521" spans="1:4">
      <c r="A521" s="4" t="s">
        <v>108</v>
      </c>
      <c r="B521" s="6" t="n">
        <v>5683</v>
      </c>
      <c r="C521" s="6" t="n">
        <v>5166</v>
      </c>
    </row>
    <row r="522" spans="1:4">
      <c r="A522" s="4" t="s">
        <v>109</v>
      </c>
      <c r="B522" s="6" t="n">
        <v>2057</v>
      </c>
      <c r="C522" s="6" t="n">
        <v>1737</v>
      </c>
    </row>
    <row r="523" spans="1:4">
      <c r="A523" s="4" t="s">
        <v>110</v>
      </c>
      <c r="B523" s="6" t="n">
        <v>378</v>
      </c>
      <c r="C523" s="6" t="n">
        <v>1147</v>
      </c>
    </row>
    <row r="524" spans="1:4">
      <c r="A524" s="4" t="s">
        <v>111</v>
      </c>
      <c r="B524" s="6" t="n">
        <v>507</v>
      </c>
      <c r="C524" s="6" t="n">
        <v>344</v>
      </c>
    </row>
    <row r="525" spans="1:4">
      <c r="A525" s="4" t="s">
        <v>112</v>
      </c>
      <c r="B525" s="6" t="n">
        <v>283</v>
      </c>
      <c r="C525" s="6" t="n">
        <v>685</v>
      </c>
    </row>
    <row r="526" spans="1:4">
      <c r="A526" s="4" t="s">
        <v>113</v>
      </c>
      <c r="B526" s="6" t="n">
        <v>20</v>
      </c>
      <c r="C526" s="6" t="n">
        <v>39</v>
      </c>
    </row>
    <row r="527" spans="1:4">
      <c r="A527" s="4" t="s">
        <v>114</v>
      </c>
      <c r="B527" s="6" t="n">
        <v>681</v>
      </c>
      <c r="C527" s="6" t="n">
        <v>556</v>
      </c>
    </row>
    <row r="528" spans="1:4">
      <c r="A528" s="4" t="s">
        <v>115</v>
      </c>
      <c r="B528" s="6" t="n">
        <v>133696</v>
      </c>
      <c r="C528" s="6" t="n">
        <v>133687</v>
      </c>
    </row>
    <row r="529" spans="1:4">
      <c r="A529" s="4" t="s">
        <v>117</v>
      </c>
      <c r="B529" s="6" t="n">
        <v>6709</v>
      </c>
      <c r="C529" s="6" t="n">
        <v>6029</v>
      </c>
    </row>
    <row r="530" spans="1:4">
      <c r="A530" s="4" t="s">
        <v>118</v>
      </c>
      <c r="B530" s="6" t="n">
        <v>94</v>
      </c>
      <c r="C530" s="6" t="n">
        <v>74</v>
      </c>
    </row>
    <row r="531" spans="1:4">
      <c r="A531" s="4" t="s">
        <v>112</v>
      </c>
      <c r="B531" s="6" t="n">
        <v>3952</v>
      </c>
      <c r="C531" s="6" t="n">
        <v>3588</v>
      </c>
    </row>
    <row r="532" spans="1:4">
      <c r="A532" s="4" t="s">
        <v>113</v>
      </c>
      <c r="B532" s="6" t="n">
        <v>167</v>
      </c>
      <c r="C532" s="6" t="n">
        <v>178</v>
      </c>
    </row>
    <row r="533" spans="1:4">
      <c r="A533" s="4" t="s">
        <v>114</v>
      </c>
      <c r="B533" s="6" t="n">
        <v>177</v>
      </c>
      <c r="C533" s="6" t="n">
        <v>179</v>
      </c>
    </row>
    <row r="534" spans="1:4">
      <c r="A534" s="4" t="s">
        <v>119</v>
      </c>
      <c r="B534" s="6" t="n">
        <v>3308</v>
      </c>
      <c r="C534" s="6" t="n">
        <v>2602</v>
      </c>
    </row>
    <row r="535" spans="1:4">
      <c r="A535" s="4" t="s">
        <v>120</v>
      </c>
      <c r="B535" s="6" t="n">
        <v>14407</v>
      </c>
      <c r="C535" s="6" t="n">
        <v>12650</v>
      </c>
    </row>
    <row r="536" spans="1:4">
      <c r="A536" s="4" t="s">
        <v>121</v>
      </c>
      <c r="B536" s="6" t="n">
        <v>9</v>
      </c>
      <c r="C536" s="6" t="n">
        <v>5</v>
      </c>
    </row>
    <row r="537" spans="1:4">
      <c r="A537" s="4" t="s">
        <v>122</v>
      </c>
      <c r="B537" s="6" t="n">
        <v>14416</v>
      </c>
      <c r="C537" s="6" t="n">
        <v>12655</v>
      </c>
    </row>
    <row r="538" spans="1:4">
      <c r="A538" s="4" t="s">
        <v>123</v>
      </c>
      <c r="B538" s="6" t="n">
        <v>148112</v>
      </c>
      <c r="C538" s="6" t="n">
        <v>146342</v>
      </c>
    </row>
    <row r="539" spans="1:4">
      <c r="A539" s="4" t="s">
        <v>125</v>
      </c>
      <c r="B539" s="6" t="n">
        <v>614</v>
      </c>
      <c r="C539" s="6" t="n">
        <v>614</v>
      </c>
    </row>
    <row r="540" spans="1:4">
      <c r="A540" s="4" t="s">
        <v>126</v>
      </c>
      <c r="B540" s="6" t="n">
        <v>26607</v>
      </c>
      <c r="C540" s="6" t="n">
        <v>26606</v>
      </c>
    </row>
    <row r="541" spans="1:4">
      <c r="A541" s="4" t="s">
        <v>127</v>
      </c>
      <c r="B541" s="6" t="n">
        <v>-261</v>
      </c>
      <c r="C541" s="6" t="n">
        <v>-333</v>
      </c>
    </row>
    <row r="542" spans="1:4">
      <c r="A542" s="4" t="s">
        <v>128</v>
      </c>
      <c r="B542" s="6" t="n">
        <v>38322</v>
      </c>
      <c r="C542" s="6" t="n">
        <v>38557</v>
      </c>
    </row>
    <row r="543" spans="1:4">
      <c r="A543" s="4" t="s">
        <v>55</v>
      </c>
      <c r="B543" s="6" t="n">
        <v>65282</v>
      </c>
      <c r="C543" s="6" t="n">
        <v>65444</v>
      </c>
    </row>
    <row r="544" spans="1:4">
      <c r="A544" s="4" t="s">
        <v>56</v>
      </c>
      <c r="B544" s="6" t="n">
        <v>254</v>
      </c>
      <c r="C544" s="6" t="n">
        <v>244</v>
      </c>
    </row>
    <row r="545" spans="1:4">
      <c r="A545" s="4" t="s">
        <v>129</v>
      </c>
      <c r="B545" s="6" t="n">
        <v>65536</v>
      </c>
      <c r="C545" s="6" t="n">
        <v>65688</v>
      </c>
    </row>
    <row r="546" spans="1:4">
      <c r="A546" s="4" t="s">
        <v>131</v>
      </c>
      <c r="B546" s="6" t="n">
        <v>41581</v>
      </c>
      <c r="C546" s="6" t="n">
        <v>43284</v>
      </c>
    </row>
    <row r="547" spans="1:4">
      <c r="A547" s="4" t="s">
        <v>132</v>
      </c>
      <c r="B547" s="6" t="n">
        <v>1717</v>
      </c>
      <c r="C547" s="6" t="n">
        <v>1665</v>
      </c>
    </row>
    <row r="548" spans="1:4">
      <c r="A548" s="4" t="s">
        <v>133</v>
      </c>
      <c r="B548" s="6" t="n">
        <v>17703</v>
      </c>
      <c r="C548" s="6" t="n">
        <v>17776</v>
      </c>
    </row>
    <row r="549" spans="1:4">
      <c r="A549" s="4" t="s">
        <v>629</v>
      </c>
      <c r="B549" s="6" t="n">
        <v>344</v>
      </c>
      <c r="C549" s="6" t="n">
        <v>331</v>
      </c>
    </row>
    <row r="550" spans="1:4">
      <c r="A550" s="4" t="s">
        <v>135</v>
      </c>
      <c r="B550" s="6" t="n">
        <v>1047</v>
      </c>
      <c r="C550" s="6" t="n">
        <v>1055</v>
      </c>
    </row>
    <row r="551" spans="1:4">
      <c r="A551" s="4" t="s">
        <v>114</v>
      </c>
      <c r="B551" s="6" t="n">
        <v>391</v>
      </c>
      <c r="C551" s="6" t="n">
        <v>214</v>
      </c>
    </row>
    <row r="552" spans="1:4">
      <c r="A552" s="4" t="s">
        <v>136</v>
      </c>
      <c r="B552" s="6" t="n">
        <v>62783</v>
      </c>
      <c r="C552" s="6" t="n">
        <v>64325</v>
      </c>
    </row>
    <row r="553" spans="1:4">
      <c r="A553" s="4" t="s">
        <v>131</v>
      </c>
      <c r="B553" s="6" t="n">
        <v>8711</v>
      </c>
      <c r="C553" s="6" t="n">
        <v>4225</v>
      </c>
    </row>
    <row r="554" spans="1:4">
      <c r="A554" s="4" t="s">
        <v>138</v>
      </c>
      <c r="B554" s="6" t="n">
        <v>792</v>
      </c>
      <c r="C554" s="6" t="n">
        <v>853</v>
      </c>
    </row>
    <row r="555" spans="1:4">
      <c r="A555" s="4" t="s">
        <v>629</v>
      </c>
      <c r="B555" s="6" t="n">
        <v>294</v>
      </c>
      <c r="C555" s="6" t="n">
        <v>318</v>
      </c>
    </row>
    <row r="556" spans="1:4">
      <c r="A556" s="4" t="s">
        <v>135</v>
      </c>
      <c r="B556" s="6" t="n">
        <v>9762</v>
      </c>
      <c r="C556" s="6" t="n">
        <v>10631</v>
      </c>
    </row>
    <row r="557" spans="1:4">
      <c r="A557" s="4" t="s">
        <v>114</v>
      </c>
      <c r="B557" s="6" t="n">
        <v>234</v>
      </c>
      <c r="C557" s="6" t="n">
        <v>302</v>
      </c>
    </row>
    <row r="558" spans="1:4">
      <c r="A558" s="4" t="s">
        <v>139</v>
      </c>
      <c r="B558" s="6" t="n">
        <v>19793</v>
      </c>
      <c r="C558" s="6" t="n">
        <v>16329</v>
      </c>
    </row>
    <row r="559" spans="1:4">
      <c r="A559" s="4" t="s">
        <v>140</v>
      </c>
      <c r="B559" s="6" t="n">
        <v>148112</v>
      </c>
      <c r="C559" s="6" t="n">
        <v>146342</v>
      </c>
    </row>
    <row r="560" spans="1:4">
      <c r="A560" s="3" t="s">
        <v>628</v>
      </c>
    </row>
    <row r="561" spans="1:4">
      <c r="A561" s="4" t="s">
        <v>140</v>
      </c>
      <c r="B561" s="6" t="n">
        <v>148112</v>
      </c>
      <c r="C561" s="6" t="n">
        <v>146342</v>
      </c>
    </row>
    <row r="562" spans="1:4">
      <c r="A562" s="4" t="s">
        <v>631</v>
      </c>
    </row>
    <row r="563" spans="1:4">
      <c r="A563" s="3" t="s">
        <v>627</v>
      </c>
    </row>
    <row r="564" spans="1:4">
      <c r="A564" s="4" t="s">
        <v>630</v>
      </c>
      <c r="B564" s="6" t="n">
        <v>29775</v>
      </c>
      <c r="C564" s="6" t="n">
        <v>32543</v>
      </c>
    </row>
    <row r="565" spans="1:4">
      <c r="A565" s="4" t="s">
        <v>115</v>
      </c>
      <c r="B565" s="6" t="n">
        <v>29775</v>
      </c>
      <c r="C565" s="6" t="n">
        <v>32543</v>
      </c>
    </row>
    <row r="566" spans="1:4">
      <c r="A566" s="4" t="s">
        <v>112</v>
      </c>
      <c r="B566" s="6" t="n">
        <v>2886</v>
      </c>
      <c r="C566" s="6" t="n">
        <v>7306</v>
      </c>
    </row>
    <row r="567" spans="1:4">
      <c r="A567" s="4" t="s">
        <v>119</v>
      </c>
      <c r="B567" s="6" t="n">
        <v>6</v>
      </c>
      <c r="C567" s="6" t="n">
        <v>6</v>
      </c>
    </row>
    <row r="568" spans="1:4">
      <c r="A568" s="4" t="s">
        <v>120</v>
      </c>
      <c r="B568" s="6" t="n">
        <v>2892</v>
      </c>
      <c r="C568" s="6" t="n">
        <v>7312</v>
      </c>
    </row>
    <row r="569" spans="1:4">
      <c r="A569" s="4" t="s">
        <v>122</v>
      </c>
      <c r="B569" s="6" t="n">
        <v>2892</v>
      </c>
      <c r="C569" s="6" t="n">
        <v>7312</v>
      </c>
    </row>
    <row r="570" spans="1:4">
      <c r="A570" s="4" t="s">
        <v>123</v>
      </c>
      <c r="B570" s="6" t="n">
        <v>32667</v>
      </c>
      <c r="C570" s="6" t="n">
        <v>39855</v>
      </c>
    </row>
    <row r="571" spans="1:4">
      <c r="A571" s="4" t="s">
        <v>125</v>
      </c>
      <c r="B571" s="6" t="n">
        <v>614</v>
      </c>
      <c r="C571" s="6" t="n">
        <v>614</v>
      </c>
    </row>
    <row r="572" spans="1:4">
      <c r="A572" s="4" t="s">
        <v>126</v>
      </c>
      <c r="B572" s="6" t="n">
        <v>22855</v>
      </c>
      <c r="C572" s="6" t="n">
        <v>22854</v>
      </c>
    </row>
    <row r="573" spans="1:4">
      <c r="A573" s="4" t="s">
        <v>127</v>
      </c>
      <c r="B573" s="6" t="n">
        <v>-573</v>
      </c>
      <c r="C573" s="6" t="n">
        <v>204</v>
      </c>
    </row>
    <row r="574" spans="1:4">
      <c r="A574" s="4" t="s">
        <v>128</v>
      </c>
      <c r="B574" s="6" t="n">
        <v>6975</v>
      </c>
      <c r="C574" s="6" t="n">
        <v>11291</v>
      </c>
    </row>
    <row r="575" spans="1:4">
      <c r="A575" s="4" t="s">
        <v>55</v>
      </c>
      <c r="B575" s="6" t="n">
        <v>29871</v>
      </c>
      <c r="C575" s="6" t="n">
        <v>34963</v>
      </c>
    </row>
    <row r="576" spans="1:4">
      <c r="A576" s="4" t="s">
        <v>129</v>
      </c>
      <c r="B576" s="6" t="n">
        <v>29871</v>
      </c>
      <c r="C576" s="6" t="n">
        <v>34963</v>
      </c>
    </row>
    <row r="577" spans="1:4">
      <c r="A577" s="4" t="s">
        <v>131</v>
      </c>
      <c r="B577" s="6" t="n">
        <v>1571</v>
      </c>
      <c r="C577" s="6" t="n">
        <v>1571</v>
      </c>
    </row>
    <row r="578" spans="1:4">
      <c r="A578" s="4" t="s">
        <v>629</v>
      </c>
      <c r="B578" s="6" t="n">
        <v>1</v>
      </c>
      <c r="C578" s="6" t="n">
        <v>1</v>
      </c>
    </row>
    <row r="579" spans="1:4">
      <c r="A579" s="4" t="s">
        <v>135</v>
      </c>
      <c r="B579" s="6" t="n">
        <v>8</v>
      </c>
      <c r="C579" s="6" t="n">
        <v>8</v>
      </c>
    </row>
    <row r="580" spans="1:4">
      <c r="A580" s="4" t="s">
        <v>136</v>
      </c>
      <c r="B580" s="6" t="n">
        <v>1580</v>
      </c>
      <c r="C580" s="6" t="n">
        <v>1580</v>
      </c>
    </row>
    <row r="581" spans="1:4">
      <c r="A581" s="4" t="s">
        <v>131</v>
      </c>
      <c r="B581" s="6" t="n">
        <v>13</v>
      </c>
      <c r="C581" s="6" t="n">
        <v>2062</v>
      </c>
    </row>
    <row r="582" spans="1:4">
      <c r="A582" s="4" t="s">
        <v>135</v>
      </c>
      <c r="B582" s="6" t="n">
        <v>1203</v>
      </c>
      <c r="C582" s="6" t="n">
        <v>1248</v>
      </c>
    </row>
    <row r="583" spans="1:4">
      <c r="A583" s="4" t="s">
        <v>114</v>
      </c>
      <c r="C583" s="6" t="n">
        <v>2</v>
      </c>
    </row>
    <row r="584" spans="1:4">
      <c r="A584" s="4" t="s">
        <v>139</v>
      </c>
      <c r="B584" s="6" t="n">
        <v>1216</v>
      </c>
      <c r="C584" s="6" t="n">
        <v>3312</v>
      </c>
    </row>
    <row r="585" spans="1:4">
      <c r="A585" s="4" t="s">
        <v>140</v>
      </c>
      <c r="B585" s="6" t="n">
        <v>32667</v>
      </c>
      <c r="C585" s="6" t="n">
        <v>39855</v>
      </c>
    </row>
    <row r="586" spans="1:4">
      <c r="A586" s="3" t="s">
        <v>628</v>
      </c>
    </row>
    <row r="587" spans="1:4">
      <c r="A587" s="4" t="s">
        <v>140</v>
      </c>
      <c r="B587" s="6" t="n">
        <v>32667</v>
      </c>
      <c r="C587" s="6" t="n">
        <v>39855</v>
      </c>
    </row>
    <row r="588" spans="1:4">
      <c r="A588" s="4" t="s">
        <v>632</v>
      </c>
    </row>
    <row r="589" spans="1:4">
      <c r="A589" s="3" t="s">
        <v>627</v>
      </c>
    </row>
    <row r="590" spans="1:4">
      <c r="A590" s="4" t="s">
        <v>107</v>
      </c>
      <c r="B590" s="6" t="n">
        <v>2929</v>
      </c>
      <c r="C590" s="6" t="n">
        <v>2935</v>
      </c>
    </row>
    <row r="591" spans="1:4">
      <c r="A591" s="4" t="s">
        <v>108</v>
      </c>
      <c r="B591" s="6" t="n">
        <v>770</v>
      </c>
      <c r="C591" s="6" t="n">
        <v>763</v>
      </c>
    </row>
    <row r="592" spans="1:4">
      <c r="A592" s="4" t="s">
        <v>630</v>
      </c>
      <c r="B592" s="6" t="n">
        <v>17424</v>
      </c>
      <c r="C592" s="6" t="n">
        <v>21368</v>
      </c>
    </row>
    <row r="593" spans="1:4">
      <c r="A593" s="4" t="s">
        <v>111</v>
      </c>
      <c r="B593" s="6" t="n">
        <v>448</v>
      </c>
      <c r="C593" s="6" t="n">
        <v>521</v>
      </c>
    </row>
    <row r="594" spans="1:4">
      <c r="A594" s="4" t="s">
        <v>112</v>
      </c>
      <c r="B594" s="6" t="n">
        <v>5</v>
      </c>
      <c r="C594" s="6" t="n">
        <v>5</v>
      </c>
    </row>
    <row r="595" spans="1:4">
      <c r="A595" s="4" t="s">
        <v>115</v>
      </c>
      <c r="B595" s="6" t="n">
        <v>21576</v>
      </c>
      <c r="C595" s="6" t="n">
        <v>25592</v>
      </c>
    </row>
    <row r="596" spans="1:4">
      <c r="A596" s="4" t="s">
        <v>117</v>
      </c>
      <c r="B596" s="6" t="n">
        <v>681</v>
      </c>
      <c r="C596" s="6" t="n">
        <v>711</v>
      </c>
    </row>
    <row r="597" spans="1:4">
      <c r="A597" s="4" t="s">
        <v>118</v>
      </c>
      <c r="B597" s="6" t="n">
        <v>28</v>
      </c>
    </row>
    <row r="598" spans="1:4">
      <c r="A598" s="4" t="s">
        <v>112</v>
      </c>
      <c r="B598" s="6" t="n">
        <v>936</v>
      </c>
      <c r="C598" s="6" t="n">
        <v>1102</v>
      </c>
    </row>
    <row r="599" spans="1:4">
      <c r="A599" s="4" t="s">
        <v>120</v>
      </c>
      <c r="B599" s="6" t="n">
        <v>1645</v>
      </c>
      <c r="C599" s="6" t="n">
        <v>1813</v>
      </c>
    </row>
    <row r="600" spans="1:4">
      <c r="A600" s="4" t="s">
        <v>122</v>
      </c>
      <c r="B600" s="6" t="n">
        <v>1645</v>
      </c>
      <c r="C600" s="6" t="n">
        <v>1813</v>
      </c>
    </row>
    <row r="601" spans="1:4">
      <c r="A601" s="4" t="s">
        <v>123</v>
      </c>
      <c r="B601" s="6" t="n">
        <v>23221</v>
      </c>
      <c r="C601" s="6" t="n">
        <v>27405</v>
      </c>
    </row>
    <row r="602" spans="1:4">
      <c r="A602" s="4" t="s">
        <v>125</v>
      </c>
      <c r="B602" s="6" t="n">
        <v>14962</v>
      </c>
      <c r="C602" s="6" t="n">
        <v>14948</v>
      </c>
    </row>
    <row r="603" spans="1:4">
      <c r="A603" s="4" t="s">
        <v>127</v>
      </c>
      <c r="B603" s="6" t="n">
        <v>21</v>
      </c>
      <c r="C603" s="6" t="n">
        <v>-46</v>
      </c>
    </row>
    <row r="604" spans="1:4">
      <c r="A604" s="4" t="s">
        <v>128</v>
      </c>
      <c r="B604" s="6" t="n">
        <v>4585</v>
      </c>
      <c r="C604" s="6" t="n">
        <v>8420</v>
      </c>
    </row>
    <row r="605" spans="1:4">
      <c r="A605" s="4" t="s">
        <v>55</v>
      </c>
      <c r="B605" s="6" t="n">
        <v>19568</v>
      </c>
      <c r="C605" s="6" t="n">
        <v>23322</v>
      </c>
    </row>
    <row r="606" spans="1:4">
      <c r="A606" s="4" t="s">
        <v>129</v>
      </c>
      <c r="B606" s="6" t="n">
        <v>19568</v>
      </c>
      <c r="C606" s="6" t="n">
        <v>23322</v>
      </c>
    </row>
    <row r="607" spans="1:4">
      <c r="A607" s="4" t="s">
        <v>131</v>
      </c>
      <c r="B607" s="6" t="n">
        <v>41</v>
      </c>
      <c r="C607" s="6" t="n">
        <v>126</v>
      </c>
    </row>
    <row r="608" spans="1:4">
      <c r="A608" s="4" t="s">
        <v>132</v>
      </c>
      <c r="B608" s="6" t="n">
        <v>800</v>
      </c>
      <c r="C608" s="6" t="n">
        <v>853</v>
      </c>
    </row>
    <row r="609" spans="1:4">
      <c r="A609" s="4" t="s">
        <v>629</v>
      </c>
      <c r="B609" s="6" t="n">
        <v>1</v>
      </c>
      <c r="C609" s="6" t="n">
        <v>1</v>
      </c>
    </row>
    <row r="610" spans="1:4">
      <c r="A610" s="4" t="s">
        <v>135</v>
      </c>
      <c r="B610" s="6" t="n">
        <v>13</v>
      </c>
      <c r="C610" s="6" t="n">
        <v>15</v>
      </c>
    </row>
    <row r="611" spans="1:4">
      <c r="A611" s="4" t="s">
        <v>136</v>
      </c>
      <c r="B611" s="6" t="n">
        <v>855</v>
      </c>
      <c r="C611" s="6" t="n">
        <v>995</v>
      </c>
    </row>
    <row r="612" spans="1:4">
      <c r="A612" s="4" t="s">
        <v>131</v>
      </c>
      <c r="B612" s="6" t="n">
        <v>161</v>
      </c>
      <c r="C612" s="6" t="n">
        <v>98</v>
      </c>
    </row>
    <row r="613" spans="1:4">
      <c r="A613" s="4" t="s">
        <v>138</v>
      </c>
      <c r="C613" s="6" t="n">
        <v>8</v>
      </c>
    </row>
    <row r="614" spans="1:4">
      <c r="A614" s="4" t="s">
        <v>629</v>
      </c>
      <c r="B614" s="6" t="n">
        <v>24</v>
      </c>
      <c r="C614" s="6" t="n">
        <v>20</v>
      </c>
    </row>
    <row r="615" spans="1:4">
      <c r="A615" s="4" t="s">
        <v>135</v>
      </c>
      <c r="B615" s="6" t="n">
        <v>2613</v>
      </c>
      <c r="C615" s="6" t="n">
        <v>2962</v>
      </c>
    </row>
    <row r="616" spans="1:4">
      <c r="A616" s="4" t="s">
        <v>139</v>
      </c>
      <c r="B616" s="6" t="n">
        <v>2798</v>
      </c>
      <c r="C616" s="6" t="n">
        <v>3088</v>
      </c>
    </row>
    <row r="617" spans="1:4">
      <c r="A617" s="4" t="s">
        <v>140</v>
      </c>
      <c r="B617" s="6" t="n">
        <v>23221</v>
      </c>
      <c r="C617" s="6" t="n">
        <v>27405</v>
      </c>
    </row>
    <row r="618" spans="1:4">
      <c r="A618" s="3" t="s">
        <v>628</v>
      </c>
    </row>
    <row r="619" spans="1:4">
      <c r="A619" s="4" t="s">
        <v>140</v>
      </c>
      <c r="B619" s="6" t="n">
        <v>23221</v>
      </c>
      <c r="C619" s="6" t="n">
        <v>27405</v>
      </c>
    </row>
    <row r="620" spans="1:4">
      <c r="A620" s="4" t="s">
        <v>633</v>
      </c>
    </row>
    <row r="621" spans="1:4">
      <c r="A621" s="3" t="s">
        <v>627</v>
      </c>
    </row>
    <row r="622" spans="1:4">
      <c r="A622" s="4" t="s">
        <v>108</v>
      </c>
      <c r="B622" s="6" t="n">
        <v>1</v>
      </c>
      <c r="C622" s="6" t="n">
        <v>1</v>
      </c>
    </row>
    <row r="623" spans="1:4">
      <c r="A623" s="4" t="s">
        <v>630</v>
      </c>
      <c r="B623" s="6" t="n">
        <v>30976</v>
      </c>
      <c r="C623" s="6" t="n">
        <v>30625</v>
      </c>
    </row>
    <row r="624" spans="1:4">
      <c r="A624" s="4" t="s">
        <v>111</v>
      </c>
      <c r="B624" s="6" t="n">
        <v>18</v>
      </c>
      <c r="C624" s="6" t="n">
        <v>17</v>
      </c>
    </row>
    <row r="625" spans="1:4">
      <c r="A625" s="4" t="s">
        <v>112</v>
      </c>
      <c r="B625" s="6" t="n">
        <v>448</v>
      </c>
      <c r="C625" s="6" t="n">
        <v>464</v>
      </c>
    </row>
    <row r="626" spans="1:4">
      <c r="A626" s="4" t="s">
        <v>115</v>
      </c>
      <c r="B626" s="6" t="n">
        <v>31443</v>
      </c>
      <c r="C626" s="6" t="n">
        <v>31107</v>
      </c>
    </row>
    <row r="627" spans="1:4">
      <c r="A627" s="4" t="s">
        <v>112</v>
      </c>
      <c r="B627" s="6" t="n">
        <v>918</v>
      </c>
      <c r="C627" s="6" t="n">
        <v>820</v>
      </c>
    </row>
    <row r="628" spans="1:4">
      <c r="A628" s="4" t="s">
        <v>120</v>
      </c>
      <c r="B628" s="6" t="n">
        <v>918</v>
      </c>
      <c r="C628" s="6" t="n">
        <v>820</v>
      </c>
    </row>
    <row r="629" spans="1:4">
      <c r="A629" s="4" t="s">
        <v>122</v>
      </c>
      <c r="B629" s="6" t="n">
        <v>918</v>
      </c>
      <c r="C629" s="6" t="n">
        <v>820</v>
      </c>
    </row>
    <row r="630" spans="1:4">
      <c r="A630" s="4" t="s">
        <v>123</v>
      </c>
      <c r="B630" s="6" t="n">
        <v>32361</v>
      </c>
      <c r="C630" s="6" t="n">
        <v>31927</v>
      </c>
    </row>
    <row r="631" spans="1:4">
      <c r="A631" s="4" t="s">
        <v>125</v>
      </c>
      <c r="B631" s="6" t="n">
        <v>14358</v>
      </c>
      <c r="C631" s="6" t="n">
        <v>14348</v>
      </c>
    </row>
    <row r="632" spans="1:4">
      <c r="A632" s="4" t="s">
        <v>127</v>
      </c>
      <c r="B632" s="6" t="n">
        <v>23</v>
      </c>
      <c r="C632" s="6" t="n">
        <v>-44</v>
      </c>
    </row>
    <row r="633" spans="1:4">
      <c r="A633" s="4" t="s">
        <v>128</v>
      </c>
      <c r="B633" s="6" t="n">
        <v>7093</v>
      </c>
      <c r="C633" s="6" t="n">
        <v>6853</v>
      </c>
    </row>
    <row r="634" spans="1:4">
      <c r="A634" s="4" t="s">
        <v>55</v>
      </c>
      <c r="B634" s="6" t="n">
        <v>21474</v>
      </c>
      <c r="C634" s="6" t="n">
        <v>21157</v>
      </c>
    </row>
    <row r="635" spans="1:4">
      <c r="A635" s="4" t="s">
        <v>129</v>
      </c>
      <c r="B635" s="6" t="n">
        <v>21474</v>
      </c>
      <c r="C635" s="6" t="n">
        <v>21157</v>
      </c>
    </row>
    <row r="636" spans="1:4">
      <c r="A636" s="4" t="s">
        <v>131</v>
      </c>
      <c r="B636" s="6" t="n">
        <v>7015</v>
      </c>
      <c r="C636" s="6" t="n">
        <v>8140</v>
      </c>
    </row>
    <row r="637" spans="1:4">
      <c r="A637" s="4" t="s">
        <v>132</v>
      </c>
      <c r="B637" s="6" t="n">
        <v>54</v>
      </c>
      <c r="C637" s="6" t="n">
        <v>53</v>
      </c>
    </row>
    <row r="638" spans="1:4">
      <c r="A638" s="4" t="s">
        <v>135</v>
      </c>
      <c r="B638" s="6" t="n">
        <v>80</v>
      </c>
      <c r="C638" s="6" t="n">
        <v>89</v>
      </c>
    </row>
    <row r="639" spans="1:4">
      <c r="A639" s="4" t="s">
        <v>136</v>
      </c>
      <c r="B639" s="6" t="n">
        <v>7149</v>
      </c>
      <c r="C639" s="6" t="n">
        <v>8282</v>
      </c>
    </row>
    <row r="640" spans="1:4">
      <c r="A640" s="4" t="s">
        <v>131</v>
      </c>
      <c r="B640" s="6" t="n">
        <v>3104</v>
      </c>
      <c r="C640" s="6" t="n">
        <v>1573</v>
      </c>
    </row>
    <row r="641" spans="1:4">
      <c r="A641" s="4" t="s">
        <v>138</v>
      </c>
      <c r="B641" s="6" t="n">
        <v>76</v>
      </c>
      <c r="C641" s="6" t="n">
        <v>133</v>
      </c>
    </row>
    <row r="642" spans="1:4">
      <c r="A642" s="4" t="s">
        <v>135</v>
      </c>
      <c r="B642" s="6" t="n">
        <v>558</v>
      </c>
      <c r="C642" s="6" t="n">
        <v>782</v>
      </c>
    </row>
    <row r="643" spans="1:4">
      <c r="A643" s="4" t="s">
        <v>139</v>
      </c>
      <c r="B643" s="6" t="n">
        <v>3738</v>
      </c>
      <c r="C643" s="6" t="n">
        <v>2488</v>
      </c>
    </row>
    <row r="644" spans="1:4">
      <c r="A644" s="4" t="s">
        <v>140</v>
      </c>
      <c r="B644" s="6" t="n">
        <v>32361</v>
      </c>
      <c r="C644" s="6" t="n">
        <v>31927</v>
      </c>
    </row>
    <row r="645" spans="1:4">
      <c r="A645" s="3" t="s">
        <v>628</v>
      </c>
    </row>
    <row r="646" spans="1:4">
      <c r="A646" s="4" t="s">
        <v>140</v>
      </c>
      <c r="B646" s="6" t="n">
        <v>32361</v>
      </c>
      <c r="C646" s="6" t="n">
        <v>31927</v>
      </c>
    </row>
    <row r="647" spans="1:4">
      <c r="A647" s="4" t="s">
        <v>634</v>
      </c>
    </row>
    <row r="648" spans="1:4">
      <c r="A648" s="3" t="s">
        <v>627</v>
      </c>
    </row>
    <row r="649" spans="1:4">
      <c r="A649" s="4" t="s">
        <v>107</v>
      </c>
      <c r="B649" s="6" t="n">
        <v>7742</v>
      </c>
      <c r="C649" s="6" t="n">
        <v>7737</v>
      </c>
    </row>
    <row r="650" spans="1:4">
      <c r="A650" s="4" t="s">
        <v>630</v>
      </c>
      <c r="B650" s="6" t="n">
        <v>19562</v>
      </c>
      <c r="C650" s="6" t="n">
        <v>19636</v>
      </c>
    </row>
    <row r="651" spans="1:4">
      <c r="A651" s="4" t="s">
        <v>111</v>
      </c>
      <c r="B651" s="6" t="n">
        <v>4</v>
      </c>
      <c r="C651" s="6" t="n">
        <v>4</v>
      </c>
    </row>
    <row r="652" spans="1:4">
      <c r="A652" s="4" t="s">
        <v>112</v>
      </c>
      <c r="B652" s="6" t="n">
        <v>26</v>
      </c>
      <c r="C652" s="6" t="n">
        <v>32</v>
      </c>
    </row>
    <row r="653" spans="1:4">
      <c r="A653" s="4" t="s">
        <v>115</v>
      </c>
      <c r="B653" s="6" t="n">
        <v>27334</v>
      </c>
      <c r="C653" s="6" t="n">
        <v>27409</v>
      </c>
    </row>
    <row r="654" spans="1:4">
      <c r="A654" s="4" t="s">
        <v>112</v>
      </c>
      <c r="B654" s="6" t="n">
        <v>51</v>
      </c>
      <c r="C654" s="6" t="n">
        <v>59</v>
      </c>
    </row>
    <row r="655" spans="1:4">
      <c r="A655" s="4" t="s">
        <v>120</v>
      </c>
      <c r="B655" s="6" t="n">
        <v>51</v>
      </c>
      <c r="C655" s="6" t="n">
        <v>59</v>
      </c>
    </row>
    <row r="656" spans="1:4">
      <c r="A656" s="4" t="s">
        <v>122</v>
      </c>
      <c r="B656" s="6" t="n">
        <v>51</v>
      </c>
      <c r="C656" s="6" t="n">
        <v>59</v>
      </c>
    </row>
    <row r="657" spans="1:4">
      <c r="A657" s="4" t="s">
        <v>123</v>
      </c>
      <c r="B657" s="6" t="n">
        <v>27385</v>
      </c>
      <c r="C657" s="6" t="n">
        <v>27468</v>
      </c>
    </row>
    <row r="658" spans="1:4">
      <c r="A658" s="4" t="s">
        <v>125</v>
      </c>
      <c r="B658" s="6" t="n">
        <v>22605</v>
      </c>
      <c r="C658" s="6" t="n">
        <v>22586</v>
      </c>
    </row>
    <row r="659" spans="1:4">
      <c r="A659" s="4" t="s">
        <v>127</v>
      </c>
      <c r="B659" s="6" t="n">
        <v>23</v>
      </c>
      <c r="C659" s="6" t="n">
        <v>-46</v>
      </c>
    </row>
    <row r="660" spans="1:4">
      <c r="A660" s="4" t="s">
        <v>128</v>
      </c>
      <c r="B660" s="6" t="n">
        <v>4716</v>
      </c>
      <c r="C660" s="6" t="n">
        <v>4888</v>
      </c>
    </row>
    <row r="661" spans="1:4">
      <c r="A661" s="4" t="s">
        <v>55</v>
      </c>
      <c r="B661" s="6" t="n">
        <v>27344</v>
      </c>
      <c r="C661" s="6" t="n">
        <v>27428</v>
      </c>
    </row>
    <row r="662" spans="1:4">
      <c r="A662" s="4" t="s">
        <v>129</v>
      </c>
      <c r="B662" s="6" t="n">
        <v>27344</v>
      </c>
      <c r="C662" s="6" t="n">
        <v>27428</v>
      </c>
    </row>
    <row r="663" spans="1:4">
      <c r="A663" s="4" t="s">
        <v>132</v>
      </c>
      <c r="B663" s="6" t="n">
        <v>17</v>
      </c>
      <c r="C663" s="6" t="n">
        <v>18</v>
      </c>
    </row>
    <row r="664" spans="1:4">
      <c r="A664" s="4" t="s">
        <v>136</v>
      </c>
      <c r="B664" s="6" t="n">
        <v>17</v>
      </c>
      <c r="C664" s="6" t="n">
        <v>18</v>
      </c>
    </row>
    <row r="665" spans="1:4">
      <c r="A665" s="4" t="s">
        <v>135</v>
      </c>
      <c r="B665" s="6" t="n">
        <v>24</v>
      </c>
      <c r="C665" s="6" t="n">
        <v>22</v>
      </c>
    </row>
    <row r="666" spans="1:4">
      <c r="A666" s="4" t="s">
        <v>139</v>
      </c>
      <c r="B666" s="6" t="n">
        <v>24</v>
      </c>
      <c r="C666" s="6" t="n">
        <v>22</v>
      </c>
    </row>
    <row r="667" spans="1:4">
      <c r="A667" s="4" t="s">
        <v>140</v>
      </c>
      <c r="B667" s="6" t="n">
        <v>27385</v>
      </c>
      <c r="C667" s="6" t="n">
        <v>27468</v>
      </c>
    </row>
    <row r="668" spans="1:4">
      <c r="A668" s="3" t="s">
        <v>628</v>
      </c>
    </row>
    <row r="669" spans="1:4">
      <c r="A669" s="4" t="s">
        <v>140</v>
      </c>
      <c r="B669" s="6" t="n">
        <v>27385</v>
      </c>
      <c r="C669" s="6" t="n">
        <v>27468</v>
      </c>
    </row>
    <row r="670" spans="1:4">
      <c r="A670" s="4" t="s">
        <v>635</v>
      </c>
    </row>
    <row r="671" spans="1:4">
      <c r="A671" s="3" t="s">
        <v>627</v>
      </c>
    </row>
    <row r="672" spans="1:4">
      <c r="A672" s="4" t="s">
        <v>107</v>
      </c>
      <c r="B672" s="6" t="n">
        <v>113417</v>
      </c>
      <c r="C672" s="6" t="n">
        <v>113342</v>
      </c>
    </row>
    <row r="673" spans="1:4">
      <c r="A673" s="4" t="s">
        <v>108</v>
      </c>
      <c r="B673" s="6" t="n">
        <v>4912</v>
      </c>
      <c r="C673" s="6" t="n">
        <v>4402</v>
      </c>
    </row>
    <row r="674" spans="1:4">
      <c r="A674" s="4" t="s">
        <v>109</v>
      </c>
      <c r="B674" s="6" t="n">
        <v>2057</v>
      </c>
      <c r="C674" s="6" t="n">
        <v>1737</v>
      </c>
    </row>
    <row r="675" spans="1:4">
      <c r="A675" s="4" t="s">
        <v>110</v>
      </c>
      <c r="B675" s="6" t="n">
        <v>378</v>
      </c>
      <c r="C675" s="6" t="n">
        <v>1147</v>
      </c>
    </row>
    <row r="676" spans="1:4">
      <c r="A676" s="4" t="s">
        <v>111</v>
      </c>
      <c r="B676" s="6" t="n">
        <v>37</v>
      </c>
    </row>
    <row r="677" spans="1:4">
      <c r="A677" s="4" t="s">
        <v>112</v>
      </c>
      <c r="B677" s="6" t="n">
        <v>352</v>
      </c>
      <c r="C677" s="6" t="n">
        <v>762</v>
      </c>
    </row>
    <row r="678" spans="1:4">
      <c r="A678" s="4" t="s">
        <v>113</v>
      </c>
      <c r="B678" s="6" t="n">
        <v>20</v>
      </c>
      <c r="C678" s="6" t="n">
        <v>39</v>
      </c>
    </row>
    <row r="679" spans="1:4">
      <c r="A679" s="4" t="s">
        <v>114</v>
      </c>
      <c r="B679" s="6" t="n">
        <v>681</v>
      </c>
      <c r="C679" s="6" t="n">
        <v>556</v>
      </c>
    </row>
    <row r="680" spans="1:4">
      <c r="A680" s="4" t="s">
        <v>115</v>
      </c>
      <c r="B680" s="6" t="n">
        <v>121854</v>
      </c>
      <c r="C680" s="6" t="n">
        <v>121787</v>
      </c>
    </row>
    <row r="681" spans="1:4">
      <c r="A681" s="4" t="s">
        <v>117</v>
      </c>
      <c r="B681" s="6" t="n">
        <v>6008</v>
      </c>
      <c r="C681" s="6" t="n">
        <v>5319</v>
      </c>
    </row>
    <row r="682" spans="1:4">
      <c r="A682" s="4" t="s">
        <v>118</v>
      </c>
      <c r="B682" s="6" t="n">
        <v>66</v>
      </c>
      <c r="C682" s="6" t="n">
        <v>74</v>
      </c>
    </row>
    <row r="683" spans="1:4">
      <c r="A683" s="4" t="s">
        <v>112</v>
      </c>
      <c r="B683" s="6" t="n">
        <v>5048</v>
      </c>
      <c r="C683" s="6" t="n">
        <v>4431</v>
      </c>
    </row>
    <row r="684" spans="1:4">
      <c r="A684" s="4" t="s">
        <v>113</v>
      </c>
      <c r="B684" s="6" t="n">
        <v>167</v>
      </c>
      <c r="C684" s="6" t="n">
        <v>178</v>
      </c>
    </row>
    <row r="685" spans="1:4">
      <c r="A685" s="4" t="s">
        <v>114</v>
      </c>
      <c r="B685" s="6" t="n">
        <v>177</v>
      </c>
      <c r="C685" s="6" t="n">
        <v>179</v>
      </c>
    </row>
    <row r="686" spans="1:4">
      <c r="A686" s="4" t="s">
        <v>119</v>
      </c>
      <c r="B686" s="6" t="n">
        <v>3308</v>
      </c>
      <c r="C686" s="6" t="n">
        <v>2602</v>
      </c>
    </row>
    <row r="687" spans="1:4">
      <c r="A687" s="4" t="s">
        <v>120</v>
      </c>
      <c r="B687" s="6" t="n">
        <v>14774</v>
      </c>
      <c r="C687" s="6" t="n">
        <v>12783</v>
      </c>
    </row>
    <row r="688" spans="1:4">
      <c r="A688" s="4" t="s">
        <v>121</v>
      </c>
      <c r="B688" s="6" t="n">
        <v>9</v>
      </c>
      <c r="C688" s="6" t="n">
        <v>5</v>
      </c>
    </row>
    <row r="689" spans="1:4">
      <c r="A689" s="4" t="s">
        <v>122</v>
      </c>
      <c r="B689" s="6" t="n">
        <v>14783</v>
      </c>
      <c r="C689" s="6" t="n">
        <v>12788</v>
      </c>
    </row>
    <row r="690" spans="1:4">
      <c r="A690" s="4" t="s">
        <v>123</v>
      </c>
      <c r="B690" s="6" t="n">
        <v>136637</v>
      </c>
      <c r="C690" s="6" t="n">
        <v>134575</v>
      </c>
    </row>
    <row r="691" spans="1:4">
      <c r="A691" s="4" t="s">
        <v>125</v>
      </c>
      <c r="B691" s="6" t="n">
        <v>2191</v>
      </c>
      <c r="C691" s="6" t="n">
        <v>1921</v>
      </c>
    </row>
    <row r="692" spans="1:4">
      <c r="A692" s="4" t="s">
        <v>126</v>
      </c>
      <c r="B692" s="6" t="n">
        <v>27900</v>
      </c>
      <c r="C692" s="6" t="n">
        <v>28755</v>
      </c>
    </row>
    <row r="693" spans="1:4">
      <c r="A693" s="4" t="s">
        <v>127</v>
      </c>
      <c r="B693" s="6" t="n">
        <v>-260</v>
      </c>
      <c r="C693" s="6" t="n">
        <v>-335</v>
      </c>
    </row>
    <row r="694" spans="1:4">
      <c r="A694" s="4" t="s">
        <v>128</v>
      </c>
      <c r="B694" s="6" t="n">
        <v>36305</v>
      </c>
      <c r="C694" s="6" t="n">
        <v>36974</v>
      </c>
    </row>
    <row r="695" spans="1:4">
      <c r="A695" s="4" t="s">
        <v>55</v>
      </c>
      <c r="B695" s="6" t="n">
        <v>66136</v>
      </c>
      <c r="C695" s="6" t="n">
        <v>67315</v>
      </c>
    </row>
    <row r="696" spans="1:4">
      <c r="A696" s="4" t="s">
        <v>56</v>
      </c>
      <c r="B696" s="6" t="n">
        <v>254</v>
      </c>
      <c r="C696" s="6" t="n">
        <v>244</v>
      </c>
    </row>
    <row r="697" spans="1:4">
      <c r="A697" s="4" t="s">
        <v>129</v>
      </c>
      <c r="B697" s="6" t="n">
        <v>66390</v>
      </c>
      <c r="C697" s="6" t="n">
        <v>67559</v>
      </c>
    </row>
    <row r="698" spans="1:4">
      <c r="A698" s="4" t="s">
        <v>131</v>
      </c>
      <c r="B698" s="6" t="n">
        <v>34525</v>
      </c>
      <c r="C698" s="6" t="n">
        <v>35018</v>
      </c>
    </row>
    <row r="699" spans="1:4">
      <c r="A699" s="4" t="s">
        <v>132</v>
      </c>
      <c r="B699" s="6" t="n">
        <v>846</v>
      </c>
      <c r="C699" s="6" t="n">
        <v>741</v>
      </c>
    </row>
    <row r="700" spans="1:4">
      <c r="A700" s="4" t="s">
        <v>133</v>
      </c>
      <c r="B700" s="6" t="n">
        <v>17703</v>
      </c>
      <c r="C700" s="6" t="n">
        <v>17776</v>
      </c>
    </row>
    <row r="701" spans="1:4">
      <c r="A701" s="4" t="s">
        <v>629</v>
      </c>
      <c r="B701" s="6" t="n">
        <v>343</v>
      </c>
      <c r="C701" s="6" t="n">
        <v>330</v>
      </c>
    </row>
    <row r="702" spans="1:4">
      <c r="A702" s="4" t="s">
        <v>135</v>
      </c>
      <c r="B702" s="6" t="n">
        <v>1502</v>
      </c>
      <c r="C702" s="6" t="n">
        <v>1529</v>
      </c>
    </row>
    <row r="703" spans="1:4">
      <c r="A703" s="4" t="s">
        <v>114</v>
      </c>
      <c r="B703" s="6" t="n">
        <v>391</v>
      </c>
      <c r="C703" s="6" t="n">
        <v>214</v>
      </c>
    </row>
    <row r="704" spans="1:4">
      <c r="A704" s="4" t="s">
        <v>136</v>
      </c>
      <c r="B704" s="6" t="n">
        <v>55310</v>
      </c>
      <c r="C704" s="6" t="n">
        <v>55608</v>
      </c>
    </row>
    <row r="705" spans="1:4">
      <c r="A705" s="4" t="s">
        <v>131</v>
      </c>
      <c r="B705" s="6" t="n">
        <v>7401</v>
      </c>
      <c r="C705" s="6" t="n">
        <v>3497</v>
      </c>
    </row>
    <row r="706" spans="1:4">
      <c r="A706" s="4" t="s">
        <v>138</v>
      </c>
      <c r="B706" s="6" t="n">
        <v>712</v>
      </c>
      <c r="C706" s="6" t="n">
        <v>712</v>
      </c>
    </row>
    <row r="707" spans="1:4">
      <c r="A707" s="4" t="s">
        <v>629</v>
      </c>
      <c r="B707" s="6" t="n">
        <v>270</v>
      </c>
      <c r="C707" s="6" t="n">
        <v>298</v>
      </c>
    </row>
    <row r="708" spans="1:4">
      <c r="A708" s="4" t="s">
        <v>135</v>
      </c>
      <c r="B708" s="6" t="n">
        <v>6320</v>
      </c>
      <c r="C708" s="6" t="n">
        <v>6599</v>
      </c>
    </row>
    <row r="709" spans="1:4">
      <c r="A709" s="4" t="s">
        <v>114</v>
      </c>
      <c r="B709" s="6" t="n">
        <v>234</v>
      </c>
      <c r="C709" s="6" t="n">
        <v>302</v>
      </c>
    </row>
    <row r="710" spans="1:4">
      <c r="A710" s="4" t="s">
        <v>139</v>
      </c>
      <c r="B710" s="6" t="n">
        <v>14937</v>
      </c>
      <c r="C710" s="6" t="n">
        <v>11408</v>
      </c>
    </row>
    <row r="711" spans="1:4">
      <c r="A711" s="4" t="s">
        <v>140</v>
      </c>
      <c r="B711" s="6" t="n">
        <v>136637</v>
      </c>
      <c r="C711" s="6" t="n">
        <v>134575</v>
      </c>
    </row>
    <row r="712" spans="1:4">
      <c r="A712" s="4" t="s">
        <v>111</v>
      </c>
      <c r="C712" s="6" t="n">
        <v>-198</v>
      </c>
    </row>
    <row r="713" spans="1:4">
      <c r="A713" s="3" t="s">
        <v>628</v>
      </c>
    </row>
    <row r="714" spans="1:4">
      <c r="A714" s="4" t="s">
        <v>140</v>
      </c>
      <c r="B714" s="6" t="n">
        <v>136637</v>
      </c>
      <c r="C714" s="6" t="n">
        <v>134575</v>
      </c>
    </row>
    <row r="715" spans="1:4">
      <c r="A715" s="4" t="s">
        <v>636</v>
      </c>
    </row>
    <row r="716" spans="1:4">
      <c r="A716" s="3" t="s">
        <v>627</v>
      </c>
    </row>
    <row r="717" spans="1:4">
      <c r="A717" s="4" t="s">
        <v>107</v>
      </c>
      <c r="B717" s="6" t="n">
        <v>-1</v>
      </c>
      <c r="C717" s="6" t="n">
        <v>-1</v>
      </c>
    </row>
    <row r="718" spans="1:4">
      <c r="A718" s="4" t="s">
        <v>630</v>
      </c>
      <c r="B718" s="6" t="n">
        <v>-97737</v>
      </c>
      <c r="C718" s="6" t="n">
        <v>-104172</v>
      </c>
    </row>
    <row r="719" spans="1:4">
      <c r="A719" s="4" t="s">
        <v>112</v>
      </c>
      <c r="B719" s="6" t="n">
        <v>-548</v>
      </c>
      <c r="C719" s="6" t="n">
        <v>-578</v>
      </c>
    </row>
    <row r="720" spans="1:4">
      <c r="A720" s="4" t="s">
        <v>115</v>
      </c>
      <c r="B720" s="6" t="n">
        <v>-98286</v>
      </c>
      <c r="C720" s="6" t="n">
        <v>-104751</v>
      </c>
    </row>
    <row r="721" spans="1:4">
      <c r="A721" s="4" t="s">
        <v>117</v>
      </c>
      <c r="B721" s="6" t="n">
        <v>20</v>
      </c>
      <c r="C721" s="6" t="n">
        <v>-1</v>
      </c>
    </row>
    <row r="722" spans="1:4">
      <c r="A722" s="4" t="s">
        <v>112</v>
      </c>
      <c r="B722" s="6" t="n">
        <v>-5887</v>
      </c>
      <c r="C722" s="6" t="n">
        <v>-10130</v>
      </c>
    </row>
    <row r="723" spans="1:4">
      <c r="A723" s="4" t="s">
        <v>119</v>
      </c>
      <c r="B723" s="6" t="n">
        <v>-6</v>
      </c>
      <c r="C723" s="6" t="n">
        <v>-6</v>
      </c>
    </row>
    <row r="724" spans="1:4">
      <c r="A724" s="4" t="s">
        <v>120</v>
      </c>
      <c r="B724" s="6" t="n">
        <v>-5873</v>
      </c>
      <c r="C724" s="6" t="n">
        <v>-10137</v>
      </c>
    </row>
    <row r="725" spans="1:4">
      <c r="A725" s="4" t="s">
        <v>122</v>
      </c>
      <c r="B725" s="6" t="n">
        <v>-5873</v>
      </c>
      <c r="C725" s="6" t="n">
        <v>-10137</v>
      </c>
    </row>
    <row r="726" spans="1:4">
      <c r="A726" s="4" t="s">
        <v>123</v>
      </c>
      <c r="B726" s="6" t="n">
        <v>-104159</v>
      </c>
      <c r="C726" s="6" t="n">
        <v>-114888</v>
      </c>
    </row>
    <row r="727" spans="1:4">
      <c r="A727" s="4" t="s">
        <v>125</v>
      </c>
      <c r="B727" s="6" t="n">
        <v>-54116</v>
      </c>
      <c r="C727" s="6" t="n">
        <v>-53803</v>
      </c>
    </row>
    <row r="728" spans="1:4">
      <c r="A728" s="4" t="s">
        <v>126</v>
      </c>
      <c r="B728" s="6" t="n">
        <v>-24148</v>
      </c>
      <c r="C728" s="6" t="n">
        <v>-25003</v>
      </c>
    </row>
    <row r="729" spans="1:4">
      <c r="A729" s="4" t="s">
        <v>127</v>
      </c>
      <c r="B729" s="6" t="n">
        <v>505</v>
      </c>
      <c r="C729" s="6" t="n">
        <v>-66</v>
      </c>
    </row>
    <row r="730" spans="1:4">
      <c r="A730" s="4" t="s">
        <v>128</v>
      </c>
      <c r="B730" s="6" t="n">
        <v>-21352</v>
      </c>
      <c r="C730" s="6" t="n">
        <v>-29869</v>
      </c>
    </row>
    <row r="731" spans="1:4">
      <c r="A731" s="4" t="s">
        <v>55</v>
      </c>
      <c r="B731" s="6" t="n">
        <v>-99111</v>
      </c>
      <c r="C731" s="6" t="n">
        <v>-108741</v>
      </c>
    </row>
    <row r="732" spans="1:4">
      <c r="A732" s="4" t="s">
        <v>129</v>
      </c>
      <c r="B732" s="6" t="n">
        <v>-99111</v>
      </c>
      <c r="C732" s="6" t="n">
        <v>-108741</v>
      </c>
    </row>
    <row r="733" spans="1:4">
      <c r="A733" s="4" t="s">
        <v>131</v>
      </c>
      <c r="B733" s="6" t="n">
        <v>-1571</v>
      </c>
      <c r="C733" s="6" t="n">
        <v>-1571</v>
      </c>
    </row>
    <row r="734" spans="1:4">
      <c r="A734" s="4" t="s">
        <v>629</v>
      </c>
      <c r="B734" s="6" t="n">
        <v>-1</v>
      </c>
      <c r="C734" s="6" t="n">
        <v>-1</v>
      </c>
    </row>
    <row r="735" spans="1:4">
      <c r="A735" s="4" t="s">
        <v>135</v>
      </c>
      <c r="B735" s="6" t="n">
        <v>-556</v>
      </c>
      <c r="C735" s="6" t="n">
        <v>-586</v>
      </c>
    </row>
    <row r="736" spans="1:4">
      <c r="A736" s="4" t="s">
        <v>136</v>
      </c>
      <c r="B736" s="6" t="n">
        <v>-2128</v>
      </c>
      <c r="C736" s="6" t="n">
        <v>-2158</v>
      </c>
    </row>
    <row r="737" spans="1:4">
      <c r="A737" s="4" t="s">
        <v>131</v>
      </c>
      <c r="B737" s="6" t="n">
        <v>-1968</v>
      </c>
      <c r="C737" s="6" t="n">
        <v>-3005</v>
      </c>
    </row>
    <row r="738" spans="1:4">
      <c r="A738" s="4" t="s">
        <v>138</v>
      </c>
      <c r="B738" s="6" t="n">
        <v>4</v>
      </c>
    </row>
    <row r="739" spans="1:4">
      <c r="A739" s="4" t="s">
        <v>135</v>
      </c>
      <c r="B739" s="6" t="n">
        <v>-956</v>
      </c>
      <c r="C739" s="6" t="n">
        <v>-982</v>
      </c>
    </row>
    <row r="740" spans="1:4">
      <c r="A740" s="4" t="s">
        <v>114</v>
      </c>
      <c r="C740" s="6" t="n">
        <v>-2</v>
      </c>
    </row>
    <row r="741" spans="1:4">
      <c r="A741" s="4" t="s">
        <v>139</v>
      </c>
      <c r="B741" s="6" t="n">
        <v>-2920</v>
      </c>
      <c r="C741" s="6" t="n">
        <v>-3989</v>
      </c>
    </row>
    <row r="742" spans="1:4">
      <c r="A742" s="4" t="s">
        <v>140</v>
      </c>
      <c r="B742" s="6" t="n">
        <v>-104159</v>
      </c>
      <c r="C742" s="6" t="n">
        <v>-114888</v>
      </c>
    </row>
    <row r="743" spans="1:4">
      <c r="A743" s="3" t="s">
        <v>628</v>
      </c>
    </row>
    <row r="744" spans="1:4">
      <c r="A744" s="4" t="s">
        <v>140</v>
      </c>
      <c r="B744" s="5" t="n">
        <v>-104159</v>
      </c>
      <c r="C744" s="5" t="n">
        <v>-1148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7</v>
      </c>
      <c r="B1" s="2" t="s">
        <v>1</v>
      </c>
      <c r="D1" s="2" t="s">
        <v>33</v>
      </c>
    </row>
    <row r="2" spans="1:4">
      <c r="B2" s="2" t="s">
        <v>2</v>
      </c>
      <c r="C2" s="2" t="s">
        <v>34</v>
      </c>
      <c r="D2" s="2" t="s">
        <v>35</v>
      </c>
    </row>
    <row r="3" spans="1:4">
      <c r="A3" s="3" t="s">
        <v>246</v>
      </c>
    </row>
    <row r="4" spans="1:4">
      <c r="A4" s="4" t="s">
        <v>638</v>
      </c>
      <c r="B4" s="5" t="n">
        <v>2288</v>
      </c>
      <c r="C4" s="5" t="n">
        <v>3858</v>
      </c>
      <c r="D4" s="5" t="n">
        <v>10295</v>
      </c>
    </row>
    <row r="5" spans="1:4">
      <c r="A5" s="4" t="s">
        <v>639</v>
      </c>
      <c r="B5" s="6" t="n">
        <v>-208</v>
      </c>
      <c r="C5" s="6" t="n">
        <v>-285</v>
      </c>
      <c r="D5" s="6" t="n">
        <v>-1021</v>
      </c>
    </row>
    <row r="6" spans="1:4">
      <c r="A6" s="4" t="s">
        <v>640</v>
      </c>
      <c r="B6" s="6" t="n">
        <v>-1968</v>
      </c>
      <c r="C6" s="6" t="n">
        <v>-4493</v>
      </c>
      <c r="D6" s="6" t="n">
        <v>-9630</v>
      </c>
    </row>
    <row r="7" spans="1:4">
      <c r="A7" s="4" t="s">
        <v>168</v>
      </c>
      <c r="B7" s="6" t="n">
        <v>112</v>
      </c>
      <c r="C7" s="6" t="n">
        <v>-920</v>
      </c>
      <c r="D7" s="6" t="n">
        <v>-356</v>
      </c>
    </row>
    <row r="8" spans="1:4">
      <c r="A8" s="4" t="s">
        <v>67</v>
      </c>
      <c r="B8" s="6" t="n">
        <v>-54</v>
      </c>
      <c r="C8" s="6" t="n">
        <v>-148</v>
      </c>
      <c r="D8" s="6" t="n">
        <v>-138</v>
      </c>
    </row>
    <row r="9" spans="1:4">
      <c r="A9" s="4" t="s">
        <v>169</v>
      </c>
      <c r="B9" s="6" t="n">
        <v>58</v>
      </c>
      <c r="C9" s="6" t="n">
        <v>-1068</v>
      </c>
      <c r="D9" s="6" t="n">
        <v>-494</v>
      </c>
    </row>
    <row r="10" spans="1:4">
      <c r="A10" s="4" t="s">
        <v>171</v>
      </c>
      <c r="B10" s="6" t="n">
        <v>2386</v>
      </c>
      <c r="C10" s="6" t="n">
        <v>1754</v>
      </c>
      <c r="D10" s="6" t="n">
        <v>2328</v>
      </c>
    </row>
    <row r="11" spans="1:4">
      <c r="A11" s="4" t="s">
        <v>571</v>
      </c>
    </row>
    <row r="12" spans="1:4">
      <c r="A12" s="3" t="s">
        <v>246</v>
      </c>
    </row>
    <row r="13" spans="1:4">
      <c r="A13" s="4" t="s">
        <v>638</v>
      </c>
      <c r="B13" s="6" t="n">
        <v>2288</v>
      </c>
      <c r="C13" s="6" t="n">
        <v>3858</v>
      </c>
    </row>
    <row r="14" spans="1:4">
      <c r="A14" s="4" t="s">
        <v>639</v>
      </c>
      <c r="B14" s="6" t="n">
        <v>-208</v>
      </c>
      <c r="C14" s="6" t="n">
        <v>-285</v>
      </c>
    </row>
    <row r="15" spans="1:4">
      <c r="A15" s="4" t="s">
        <v>640</v>
      </c>
      <c r="B15" s="6" t="n">
        <v>-1968</v>
      </c>
      <c r="C15" s="6" t="n">
        <v>-4493</v>
      </c>
    </row>
    <row r="16" spans="1:4">
      <c r="A16" s="4" t="s">
        <v>168</v>
      </c>
      <c r="B16" s="6" t="n">
        <v>112</v>
      </c>
      <c r="C16" s="6" t="n">
        <v>-920</v>
      </c>
    </row>
    <row r="17" spans="1:4">
      <c r="A17" s="4" t="s">
        <v>67</v>
      </c>
      <c r="B17" s="6" t="n">
        <v>-54</v>
      </c>
      <c r="C17" s="6" t="n">
        <v>-148</v>
      </c>
    </row>
    <row r="18" spans="1:4">
      <c r="A18" s="4" t="s">
        <v>169</v>
      </c>
      <c r="B18" s="6" t="n">
        <v>58</v>
      </c>
      <c r="C18" s="6" t="n">
        <v>-1068</v>
      </c>
    </row>
    <row r="19" spans="1:4">
      <c r="A19" s="4" t="s">
        <v>170</v>
      </c>
      <c r="B19" s="6" t="n">
        <v>2328</v>
      </c>
      <c r="C19" s="6" t="n">
        <v>2822</v>
      </c>
      <c r="D19" s="6" t="n">
        <v>2822</v>
      </c>
    </row>
    <row r="20" spans="1:4">
      <c r="A20" s="4" t="s">
        <v>171</v>
      </c>
      <c r="B20" s="6" t="n">
        <v>2386</v>
      </c>
      <c r="C20" s="6" t="n">
        <v>1754</v>
      </c>
    </row>
    <row r="21" spans="1:4">
      <c r="A21" s="4" t="s">
        <v>572</v>
      </c>
    </row>
    <row r="22" spans="1:4">
      <c r="A22" s="3" t="s">
        <v>246</v>
      </c>
    </row>
    <row r="23" spans="1:4">
      <c r="A23" s="4" t="s">
        <v>638</v>
      </c>
      <c r="B23" s="6" t="n">
        <v>2288</v>
      </c>
      <c r="C23" s="6" t="n">
        <v>3858</v>
      </c>
    </row>
    <row r="24" spans="1:4">
      <c r="A24" s="4" t="s">
        <v>639</v>
      </c>
      <c r="B24" s="6" t="n">
        <v>-208</v>
      </c>
      <c r="C24" s="6" t="n">
        <v>-285</v>
      </c>
    </row>
    <row r="25" spans="1:4">
      <c r="A25" s="4" t="s">
        <v>640</v>
      </c>
      <c r="B25" s="6" t="n">
        <v>-1968</v>
      </c>
      <c r="C25" s="6" t="n">
        <v>-4493</v>
      </c>
    </row>
    <row r="26" spans="1:4">
      <c r="A26" s="4" t="s">
        <v>168</v>
      </c>
      <c r="B26" s="6" t="n">
        <v>112</v>
      </c>
      <c r="C26" s="6" t="n">
        <v>-920</v>
      </c>
    </row>
    <row r="27" spans="1:4">
      <c r="A27" s="4" t="s">
        <v>67</v>
      </c>
      <c r="B27" s="6" t="n">
        <v>-54</v>
      </c>
      <c r="C27" s="6" t="n">
        <v>-148</v>
      </c>
    </row>
    <row r="28" spans="1:4">
      <c r="A28" s="4" t="s">
        <v>169</v>
      </c>
      <c r="B28" s="6" t="n">
        <v>58</v>
      </c>
      <c r="C28" s="6" t="n">
        <v>-1068</v>
      </c>
    </row>
    <row r="29" spans="1:4">
      <c r="A29" s="4" t="s">
        <v>170</v>
      </c>
      <c r="B29" s="6" t="n">
        <v>2328</v>
      </c>
      <c r="C29" s="6" t="n">
        <v>2822</v>
      </c>
      <c r="D29" s="6" t="n">
        <v>2822</v>
      </c>
    </row>
    <row r="30" spans="1:4">
      <c r="A30" s="4" t="s">
        <v>171</v>
      </c>
      <c r="B30" s="6" t="n">
        <v>2386</v>
      </c>
      <c r="C30" s="6" t="n">
        <v>1754</v>
      </c>
    </row>
    <row r="31" spans="1:4">
      <c r="A31" s="4" t="s">
        <v>598</v>
      </c>
    </row>
    <row r="32" spans="1:4">
      <c r="A32" s="3" t="s">
        <v>246</v>
      </c>
    </row>
    <row r="33" spans="1:4">
      <c r="A33" s="4" t="s">
        <v>638</v>
      </c>
      <c r="B33" s="6" t="n">
        <v>-112</v>
      </c>
      <c r="C33" s="6" t="n">
        <v>-47</v>
      </c>
    </row>
    <row r="34" spans="1:4">
      <c r="A34" s="4" t="s">
        <v>639</v>
      </c>
      <c r="B34" s="6" t="n">
        <v>84</v>
      </c>
      <c r="C34" s="6" t="n">
        <v>103</v>
      </c>
    </row>
    <row r="35" spans="1:4">
      <c r="A35" s="4" t="s">
        <v>640</v>
      </c>
      <c r="B35" s="6" t="n">
        <v>28</v>
      </c>
      <c r="C35" s="6" t="n">
        <v>-56</v>
      </c>
    </row>
    <row r="36" spans="1:4">
      <c r="A36" s="4" t="s">
        <v>170</v>
      </c>
      <c r="B36" s="6" t="n">
        <v>6</v>
      </c>
      <c r="C36" s="6" t="n">
        <v>5</v>
      </c>
      <c r="D36" s="6" t="n">
        <v>5</v>
      </c>
    </row>
    <row r="37" spans="1:4">
      <c r="A37" s="4" t="s">
        <v>171</v>
      </c>
      <c r="B37" s="6" t="n">
        <v>6</v>
      </c>
      <c r="C37" s="6" t="n">
        <v>5</v>
      </c>
    </row>
    <row r="38" spans="1:4">
      <c r="A38" s="4" t="s">
        <v>599</v>
      </c>
    </row>
    <row r="39" spans="1:4">
      <c r="A39" s="3" t="s">
        <v>246</v>
      </c>
    </row>
    <row r="40" spans="1:4">
      <c r="A40" s="4" t="s">
        <v>638</v>
      </c>
      <c r="B40" s="6" t="n">
        <v>-112</v>
      </c>
      <c r="C40" s="6" t="n">
        <v>-47</v>
      </c>
    </row>
    <row r="41" spans="1:4">
      <c r="A41" s="4" t="s">
        <v>639</v>
      </c>
      <c r="B41" s="6" t="n">
        <v>84</v>
      </c>
      <c r="C41" s="6" t="n">
        <v>103</v>
      </c>
    </row>
    <row r="42" spans="1:4">
      <c r="A42" s="4" t="s">
        <v>640</v>
      </c>
      <c r="B42" s="6" t="n">
        <v>28</v>
      </c>
      <c r="C42" s="6" t="n">
        <v>-56</v>
      </c>
    </row>
    <row r="43" spans="1:4">
      <c r="A43" s="4" t="s">
        <v>170</v>
      </c>
      <c r="B43" s="6" t="n">
        <v>6</v>
      </c>
      <c r="C43" s="6" t="n">
        <v>5</v>
      </c>
      <c r="D43" s="6" t="n">
        <v>5</v>
      </c>
    </row>
    <row r="44" spans="1:4">
      <c r="A44" s="4" t="s">
        <v>171</v>
      </c>
      <c r="B44" s="6" t="n">
        <v>6</v>
      </c>
      <c r="C44" s="6" t="n">
        <v>5</v>
      </c>
    </row>
    <row r="45" spans="1:4">
      <c r="A45" s="4" t="s">
        <v>604</v>
      </c>
    </row>
    <row r="46" spans="1:4">
      <c r="A46" s="3" t="s">
        <v>246</v>
      </c>
    </row>
    <row r="47" spans="1:4">
      <c r="A47" s="4" t="s">
        <v>638</v>
      </c>
      <c r="B47" s="6" t="n">
        <v>2436</v>
      </c>
      <c r="C47" s="6" t="n">
        <v>3781</v>
      </c>
    </row>
    <row r="48" spans="1:4">
      <c r="A48" s="4" t="s">
        <v>639</v>
      </c>
      <c r="B48" s="6" t="n">
        <v>-2505</v>
      </c>
      <c r="C48" s="6" t="n">
        <v>-2253</v>
      </c>
    </row>
    <row r="49" spans="1:4">
      <c r="A49" s="4" t="s">
        <v>640</v>
      </c>
      <c r="B49" s="6" t="n">
        <v>-1009</v>
      </c>
      <c r="C49" s="6" t="n">
        <v>-1909</v>
      </c>
    </row>
    <row r="50" spans="1:4">
      <c r="A50" s="4" t="s">
        <v>168</v>
      </c>
      <c r="B50" s="6" t="n">
        <v>-1078</v>
      </c>
      <c r="C50" s="6" t="n">
        <v>-381</v>
      </c>
    </row>
    <row r="51" spans="1:4">
      <c r="A51" s="4" t="s">
        <v>67</v>
      </c>
      <c r="B51" s="6" t="n">
        <v>-48</v>
      </c>
      <c r="C51" s="6" t="n">
        <v>-168</v>
      </c>
    </row>
    <row r="52" spans="1:4">
      <c r="A52" s="4" t="s">
        <v>169</v>
      </c>
      <c r="B52" s="6" t="n">
        <v>-1126</v>
      </c>
      <c r="C52" s="6" t="n">
        <v>-549</v>
      </c>
    </row>
    <row r="53" spans="1:4">
      <c r="A53" s="4" t="s">
        <v>170</v>
      </c>
      <c r="B53" s="6" t="n">
        <v>2354</v>
      </c>
      <c r="C53" s="6" t="n">
        <v>2142</v>
      </c>
      <c r="D53" s="6" t="n">
        <v>2142</v>
      </c>
    </row>
    <row r="54" spans="1:4">
      <c r="A54" s="4" t="s">
        <v>171</v>
      </c>
      <c r="B54" s="6" t="n">
        <v>1228</v>
      </c>
      <c r="C54" s="6" t="n">
        <v>1593</v>
      </c>
    </row>
    <row r="55" spans="1:4">
      <c r="A55" s="4" t="s">
        <v>605</v>
      </c>
    </row>
    <row r="56" spans="1:4">
      <c r="A56" s="3" t="s">
        <v>246</v>
      </c>
    </row>
    <row r="57" spans="1:4">
      <c r="A57" s="4" t="s">
        <v>638</v>
      </c>
      <c r="B57" s="6" t="n">
        <v>2436</v>
      </c>
      <c r="C57" s="6" t="n">
        <v>3782</v>
      </c>
    </row>
    <row r="58" spans="1:4">
      <c r="A58" s="4" t="s">
        <v>639</v>
      </c>
      <c r="B58" s="6" t="n">
        <v>-2505</v>
      </c>
      <c r="C58" s="6" t="n">
        <v>-2252</v>
      </c>
    </row>
    <row r="59" spans="1:4">
      <c r="A59" s="4" t="s">
        <v>640</v>
      </c>
      <c r="B59" s="6" t="n">
        <v>-1009</v>
      </c>
      <c r="C59" s="6" t="n">
        <v>-1817</v>
      </c>
    </row>
    <row r="60" spans="1:4">
      <c r="A60" s="4" t="s">
        <v>168</v>
      </c>
      <c r="B60" s="6" t="n">
        <v>-1078</v>
      </c>
      <c r="C60" s="6" t="n">
        <v>-287</v>
      </c>
    </row>
    <row r="61" spans="1:4">
      <c r="A61" s="4" t="s">
        <v>67</v>
      </c>
      <c r="B61" s="6" t="n">
        <v>-48</v>
      </c>
      <c r="C61" s="6" t="n">
        <v>-168</v>
      </c>
    </row>
    <row r="62" spans="1:4">
      <c r="A62" s="4" t="s">
        <v>169</v>
      </c>
      <c r="B62" s="6" t="n">
        <v>-1126</v>
      </c>
      <c r="C62" s="6" t="n">
        <v>-455</v>
      </c>
    </row>
    <row r="63" spans="1:4">
      <c r="A63" s="4" t="s">
        <v>170</v>
      </c>
      <c r="B63" s="6" t="n">
        <v>2354</v>
      </c>
      <c r="C63" s="6" t="n">
        <v>2142</v>
      </c>
      <c r="D63" s="6" t="n">
        <v>2142</v>
      </c>
    </row>
    <row r="64" spans="1:4">
      <c r="A64" s="4" t="s">
        <v>171</v>
      </c>
      <c r="B64" s="6" t="n">
        <v>1228</v>
      </c>
      <c r="C64" s="6" t="n">
        <v>1687</v>
      </c>
    </row>
    <row r="65" spans="1:4">
      <c r="A65" s="4" t="s">
        <v>606</v>
      </c>
    </row>
    <row r="66" spans="1:4">
      <c r="A66" s="3" t="s">
        <v>246</v>
      </c>
    </row>
    <row r="67" spans="1:4">
      <c r="A67" s="4" t="s">
        <v>638</v>
      </c>
      <c r="B67" s="6" t="n">
        <v>-2</v>
      </c>
      <c r="C67" s="6" t="n">
        <v>-221</v>
      </c>
    </row>
    <row r="68" spans="1:4">
      <c r="A68" s="4" t="s">
        <v>639</v>
      </c>
      <c r="B68" s="6" t="n">
        <v>377</v>
      </c>
      <c r="C68" s="6" t="n">
        <v>572</v>
      </c>
    </row>
    <row r="69" spans="1:4">
      <c r="A69" s="4" t="s">
        <v>640</v>
      </c>
      <c r="B69" s="6" t="n">
        <v>445</v>
      </c>
      <c r="C69" s="6" t="n">
        <v>-471</v>
      </c>
    </row>
    <row r="70" spans="1:4">
      <c r="A70" s="4" t="s">
        <v>168</v>
      </c>
      <c r="B70" s="6" t="n">
        <v>820</v>
      </c>
      <c r="C70" s="6" t="n">
        <v>-120</v>
      </c>
    </row>
    <row r="71" spans="1:4">
      <c r="A71" s="4" t="s">
        <v>67</v>
      </c>
      <c r="B71" s="6" t="n">
        <v>14</v>
      </c>
      <c r="C71" s="6" t="n">
        <v>-2</v>
      </c>
    </row>
    <row r="72" spans="1:4">
      <c r="A72" s="4" t="s">
        <v>169</v>
      </c>
      <c r="B72" s="6" t="n">
        <v>834</v>
      </c>
      <c r="C72" s="6" t="n">
        <v>-122</v>
      </c>
    </row>
    <row r="73" spans="1:4">
      <c r="A73" s="4" t="s">
        <v>170</v>
      </c>
      <c r="B73" s="6" t="n">
        <v>9</v>
      </c>
      <c r="C73" s="6" t="n">
        <v>122</v>
      </c>
      <c r="D73" s="6" t="n">
        <v>122</v>
      </c>
    </row>
    <row r="74" spans="1:4">
      <c r="A74" s="4" t="s">
        <v>171</v>
      </c>
      <c r="B74" s="6" t="n">
        <v>843</v>
      </c>
    </row>
    <row r="75" spans="1:4">
      <c r="A75" s="4" t="s">
        <v>607</v>
      </c>
    </row>
    <row r="76" spans="1:4">
      <c r="A76" s="3" t="s">
        <v>246</v>
      </c>
    </row>
    <row r="77" spans="1:4">
      <c r="A77" s="4" t="s">
        <v>638</v>
      </c>
      <c r="B77" s="6" t="n">
        <v>-43</v>
      </c>
      <c r="C77" s="6" t="n">
        <v>34</v>
      </c>
    </row>
    <row r="78" spans="1:4">
      <c r="A78" s="4" t="s">
        <v>639</v>
      </c>
      <c r="B78" s="6" t="n">
        <v>253</v>
      </c>
      <c r="C78" s="6" t="n">
        <v>258</v>
      </c>
    </row>
    <row r="79" spans="1:4">
      <c r="A79" s="4" t="s">
        <v>640</v>
      </c>
      <c r="B79" s="6" t="n">
        <v>75</v>
      </c>
      <c r="C79" s="6" t="n">
        <v>-838</v>
      </c>
    </row>
    <row r="80" spans="1:4">
      <c r="A80" s="4" t="s">
        <v>168</v>
      </c>
      <c r="B80" s="6" t="n">
        <v>285</v>
      </c>
      <c r="C80" s="6" t="n">
        <v>-546</v>
      </c>
    </row>
    <row r="81" spans="1:4">
      <c r="A81" s="4" t="s">
        <v>67</v>
      </c>
      <c r="B81" s="6" t="n">
        <v>-20</v>
      </c>
      <c r="C81" s="6" t="n">
        <v>22</v>
      </c>
    </row>
    <row r="82" spans="1:4">
      <c r="A82" s="4" t="s">
        <v>169</v>
      </c>
      <c r="B82" s="6" t="n">
        <v>265</v>
      </c>
      <c r="C82" s="6" t="n">
        <v>-524</v>
      </c>
    </row>
    <row r="83" spans="1:4">
      <c r="A83" s="4" t="s">
        <v>170</v>
      </c>
      <c r="B83" s="6" t="n">
        <v>-35</v>
      </c>
      <c r="C83" s="6" t="n">
        <v>556</v>
      </c>
      <c r="D83" s="6" t="n">
        <v>556</v>
      </c>
    </row>
    <row r="84" spans="1:4">
      <c r="A84" s="4" t="s">
        <v>171</v>
      </c>
      <c r="B84" s="6" t="n">
        <v>230</v>
      </c>
      <c r="C84" s="6" t="n">
        <v>32</v>
      </c>
    </row>
    <row r="85" spans="1:4">
      <c r="A85" s="4" t="s">
        <v>608</v>
      </c>
    </row>
    <row r="86" spans="1:4">
      <c r="A86" s="3" t="s">
        <v>246</v>
      </c>
    </row>
    <row r="87" spans="1:4">
      <c r="A87" s="4" t="s">
        <v>638</v>
      </c>
      <c r="C87" s="6" t="n">
        <v>1</v>
      </c>
    </row>
    <row r="88" spans="1:4">
      <c r="A88" s="4" t="s">
        <v>639</v>
      </c>
      <c r="C88" s="6" t="n">
        <v>1</v>
      </c>
    </row>
    <row r="89" spans="1:4">
      <c r="A89" s="4" t="s">
        <v>640</v>
      </c>
      <c r="C89" s="6" t="n">
        <v>-2</v>
      </c>
    </row>
    <row r="90" spans="1:4">
      <c r="A90" s="4" t="s">
        <v>609</v>
      </c>
    </row>
    <row r="91" spans="1:4">
      <c r="A91" s="3" t="s">
        <v>246</v>
      </c>
    </row>
    <row r="92" spans="1:4">
      <c r="A92" s="4" t="s">
        <v>638</v>
      </c>
      <c r="B92" s="6" t="n">
        <v>-103</v>
      </c>
      <c r="C92" s="6" t="n">
        <v>264</v>
      </c>
    </row>
    <row r="93" spans="1:4">
      <c r="A93" s="4" t="s">
        <v>639</v>
      </c>
      <c r="B93" s="6" t="n">
        <v>1655</v>
      </c>
      <c r="C93" s="6" t="n">
        <v>1171</v>
      </c>
    </row>
    <row r="94" spans="1:4">
      <c r="A94" s="4" t="s">
        <v>640</v>
      </c>
      <c r="B94" s="6" t="n">
        <v>-1552</v>
      </c>
      <c r="C94" s="6" t="n">
        <v>-1436</v>
      </c>
    </row>
    <row r="95" spans="1:4">
      <c r="A95" s="4" t="s">
        <v>168</v>
      </c>
      <c r="C95" s="6" t="n">
        <v>-1</v>
      </c>
    </row>
    <row r="96" spans="1:4">
      <c r="A96" s="4" t="s">
        <v>169</v>
      </c>
      <c r="C96" s="6" t="n">
        <v>-1</v>
      </c>
    </row>
    <row r="97" spans="1:4">
      <c r="A97" s="4" t="s">
        <v>170</v>
      </c>
      <c r="C97" s="6" t="n">
        <v>2</v>
      </c>
      <c r="D97" s="6" t="n">
        <v>2</v>
      </c>
    </row>
    <row r="98" spans="1:4">
      <c r="A98" s="4" t="s">
        <v>171</v>
      </c>
      <c r="C98" s="6" t="n">
        <v>1</v>
      </c>
    </row>
    <row r="99" spans="1:4">
      <c r="A99" s="4" t="s">
        <v>610</v>
      </c>
    </row>
    <row r="100" spans="1:4">
      <c r="A100" s="3" t="s">
        <v>246</v>
      </c>
    </row>
    <row r="101" spans="1:4">
      <c r="A101" s="4" t="s">
        <v>638</v>
      </c>
      <c r="B101" s="6" t="n">
        <v>-2</v>
      </c>
      <c r="C101" s="6" t="n">
        <v>-221</v>
      </c>
    </row>
    <row r="102" spans="1:4">
      <c r="A102" s="4" t="s">
        <v>639</v>
      </c>
      <c r="B102" s="6" t="n">
        <v>377</v>
      </c>
      <c r="C102" s="6" t="n">
        <v>572</v>
      </c>
    </row>
    <row r="103" spans="1:4">
      <c r="A103" s="4" t="s">
        <v>640</v>
      </c>
      <c r="B103" s="6" t="n">
        <v>445</v>
      </c>
      <c r="C103" s="6" t="n">
        <v>-471</v>
      </c>
    </row>
    <row r="104" spans="1:4">
      <c r="A104" s="4" t="s">
        <v>168</v>
      </c>
      <c r="B104" s="6" t="n">
        <v>820</v>
      </c>
      <c r="C104" s="6" t="n">
        <v>-120</v>
      </c>
    </row>
    <row r="105" spans="1:4">
      <c r="A105" s="4" t="s">
        <v>67</v>
      </c>
      <c r="B105" s="6" t="n">
        <v>14</v>
      </c>
      <c r="C105" s="6" t="n">
        <v>-2</v>
      </c>
    </row>
    <row r="106" spans="1:4">
      <c r="A106" s="4" t="s">
        <v>169</v>
      </c>
      <c r="B106" s="6" t="n">
        <v>834</v>
      </c>
      <c r="C106" s="6" t="n">
        <v>-122</v>
      </c>
    </row>
    <row r="107" spans="1:4">
      <c r="A107" s="4" t="s">
        <v>170</v>
      </c>
      <c r="B107" s="6" t="n">
        <v>9</v>
      </c>
      <c r="C107" s="6" t="n">
        <v>122</v>
      </c>
      <c r="D107" s="6" t="n">
        <v>122</v>
      </c>
    </row>
    <row r="108" spans="1:4">
      <c r="A108" s="4" t="s">
        <v>171</v>
      </c>
      <c r="B108" s="6" t="n">
        <v>843</v>
      </c>
    </row>
    <row r="109" spans="1:4">
      <c r="A109" s="4" t="s">
        <v>611</v>
      </c>
    </row>
    <row r="110" spans="1:4">
      <c r="A110" s="3" t="s">
        <v>246</v>
      </c>
    </row>
    <row r="111" spans="1:4">
      <c r="A111" s="4" t="s">
        <v>638</v>
      </c>
      <c r="B111" s="6" t="n">
        <v>-43</v>
      </c>
      <c r="C111" s="6" t="n">
        <v>34</v>
      </c>
    </row>
    <row r="112" spans="1:4">
      <c r="A112" s="4" t="s">
        <v>639</v>
      </c>
      <c r="B112" s="6" t="n">
        <v>253</v>
      </c>
      <c r="C112" s="6" t="n">
        <v>258</v>
      </c>
    </row>
    <row r="113" spans="1:4">
      <c r="A113" s="4" t="s">
        <v>640</v>
      </c>
      <c r="B113" s="6" t="n">
        <v>75</v>
      </c>
      <c r="C113" s="6" t="n">
        <v>-838</v>
      </c>
    </row>
    <row r="114" spans="1:4">
      <c r="A114" s="4" t="s">
        <v>168</v>
      </c>
      <c r="B114" s="6" t="n">
        <v>285</v>
      </c>
      <c r="C114" s="6" t="n">
        <v>-546</v>
      </c>
    </row>
    <row r="115" spans="1:4">
      <c r="A115" s="4" t="s">
        <v>67</v>
      </c>
      <c r="B115" s="6" t="n">
        <v>-20</v>
      </c>
      <c r="C115" s="6" t="n">
        <v>22</v>
      </c>
    </row>
    <row r="116" spans="1:4">
      <c r="A116" s="4" t="s">
        <v>169</v>
      </c>
      <c r="B116" s="6" t="n">
        <v>265</v>
      </c>
      <c r="C116" s="6" t="n">
        <v>-524</v>
      </c>
    </row>
    <row r="117" spans="1:4">
      <c r="A117" s="4" t="s">
        <v>170</v>
      </c>
      <c r="B117" s="6" t="n">
        <v>-35</v>
      </c>
      <c r="C117" s="6" t="n">
        <v>556</v>
      </c>
      <c r="D117" s="6" t="n">
        <v>556</v>
      </c>
    </row>
    <row r="118" spans="1:4">
      <c r="A118" s="4" t="s">
        <v>171</v>
      </c>
      <c r="B118" s="6" t="n">
        <v>230</v>
      </c>
      <c r="C118" s="6" t="n">
        <v>32</v>
      </c>
    </row>
    <row r="119" spans="1:4">
      <c r="A119" s="4" t="s">
        <v>612</v>
      </c>
    </row>
    <row r="120" spans="1:4">
      <c r="A120" s="3" t="s">
        <v>246</v>
      </c>
    </row>
    <row r="121" spans="1:4">
      <c r="A121" s="4" t="s">
        <v>638</v>
      </c>
      <c r="B121" s="6" t="n">
        <v>-103</v>
      </c>
      <c r="C121" s="6" t="n">
        <v>264</v>
      </c>
    </row>
    <row r="122" spans="1:4">
      <c r="A122" s="4" t="s">
        <v>639</v>
      </c>
      <c r="B122" s="6" t="n">
        <v>1655</v>
      </c>
      <c r="C122" s="6" t="n">
        <v>1171</v>
      </c>
    </row>
    <row r="123" spans="1:4">
      <c r="A123" s="4" t="s">
        <v>640</v>
      </c>
      <c r="B123" s="6" t="n">
        <v>-1552</v>
      </c>
      <c r="C123" s="6" t="n">
        <v>-1436</v>
      </c>
    </row>
    <row r="124" spans="1:4">
      <c r="A124" s="4" t="s">
        <v>168</v>
      </c>
      <c r="C124" s="6" t="n">
        <v>-1</v>
      </c>
    </row>
    <row r="125" spans="1:4">
      <c r="A125" s="4" t="s">
        <v>169</v>
      </c>
      <c r="C125" s="6" t="n">
        <v>-1</v>
      </c>
    </row>
    <row r="126" spans="1:4">
      <c r="A126" s="4" t="s">
        <v>170</v>
      </c>
      <c r="C126" s="6" t="n">
        <v>2</v>
      </c>
      <c r="D126" s="6" t="n">
        <v>2</v>
      </c>
    </row>
    <row r="127" spans="1:4">
      <c r="A127" s="4" t="s">
        <v>171</v>
      </c>
      <c r="C127" s="6" t="n">
        <v>1</v>
      </c>
    </row>
    <row r="128" spans="1:4">
      <c r="A128" s="4" t="s">
        <v>575</v>
      </c>
    </row>
    <row r="129" spans="1:4">
      <c r="A129" s="3" t="s">
        <v>246</v>
      </c>
    </row>
    <row r="130" spans="1:4">
      <c r="A130" s="4" t="s">
        <v>638</v>
      </c>
      <c r="B130" s="6" t="n">
        <v>112</v>
      </c>
      <c r="C130" s="6" t="n">
        <v>46</v>
      </c>
    </row>
    <row r="131" spans="1:4">
      <c r="A131" s="4" t="s">
        <v>639</v>
      </c>
      <c r="B131" s="6" t="n">
        <v>-72</v>
      </c>
      <c r="C131" s="6" t="n">
        <v>-137</v>
      </c>
    </row>
    <row r="132" spans="1:4">
      <c r="A132" s="4" t="s">
        <v>640</v>
      </c>
      <c r="B132" s="6" t="n">
        <v>45</v>
      </c>
      <c r="C132" s="6" t="n">
        <v>219</v>
      </c>
    </row>
    <row r="133" spans="1:4">
      <c r="A133" s="4" t="s">
        <v>168</v>
      </c>
      <c r="B133" s="6" t="n">
        <v>85</v>
      </c>
      <c r="C133" s="6" t="n">
        <v>128</v>
      </c>
    </row>
    <row r="134" spans="1:4">
      <c r="A134" s="4" t="s">
        <v>169</v>
      </c>
      <c r="B134" s="6" t="n">
        <v>85</v>
      </c>
      <c r="C134" s="6" t="n">
        <v>128</v>
      </c>
    </row>
    <row r="135" spans="1:4">
      <c r="A135" s="4" t="s">
        <v>170</v>
      </c>
      <c r="B135" s="6" t="n">
        <v>-6</v>
      </c>
      <c r="C135" s="6" t="n">
        <v>-5</v>
      </c>
      <c r="D135" s="6" t="n">
        <v>-5</v>
      </c>
    </row>
    <row r="136" spans="1:4">
      <c r="A136" s="4" t="s">
        <v>171</v>
      </c>
      <c r="B136" s="6" t="n">
        <v>79</v>
      </c>
      <c r="C136" s="6" t="n">
        <v>123</v>
      </c>
    </row>
    <row r="137" spans="1:4">
      <c r="A137" s="4" t="s">
        <v>576</v>
      </c>
    </row>
    <row r="138" spans="1:4">
      <c r="A138" s="3" t="s">
        <v>246</v>
      </c>
    </row>
    <row r="139" spans="1:4">
      <c r="A139" s="4" t="s">
        <v>638</v>
      </c>
      <c r="B139" s="6" t="n">
        <v>112</v>
      </c>
      <c r="C139" s="6" t="n">
        <v>46</v>
      </c>
    </row>
    <row r="140" spans="1:4">
      <c r="A140" s="4" t="s">
        <v>639</v>
      </c>
      <c r="B140" s="6" t="n">
        <v>-72</v>
      </c>
      <c r="C140" s="6" t="n">
        <v>-137</v>
      </c>
    </row>
    <row r="141" spans="1:4">
      <c r="A141" s="4" t="s">
        <v>640</v>
      </c>
      <c r="B141" s="6" t="n">
        <v>45</v>
      </c>
      <c r="C141" s="6" t="n">
        <v>125</v>
      </c>
    </row>
    <row r="142" spans="1:4">
      <c r="A142" s="4" t="s">
        <v>168</v>
      </c>
      <c r="B142" s="6" t="n">
        <v>85</v>
      </c>
      <c r="C142" s="6" t="n">
        <v>34</v>
      </c>
    </row>
    <row r="143" spans="1:4">
      <c r="A143" s="4" t="s">
        <v>169</v>
      </c>
      <c r="B143" s="6" t="n">
        <v>85</v>
      </c>
      <c r="C143" s="6" t="n">
        <v>34</v>
      </c>
    </row>
    <row r="144" spans="1:4">
      <c r="A144" s="4" t="s">
        <v>170</v>
      </c>
      <c r="B144" s="6" t="n">
        <v>-6</v>
      </c>
      <c r="C144" s="6" t="n">
        <v>-5</v>
      </c>
      <c r="D144" s="6" t="n">
        <v>-5</v>
      </c>
    </row>
    <row r="145" spans="1:4">
      <c r="A145" s="4" t="s">
        <v>171</v>
      </c>
      <c r="B145" s="6" t="n">
        <v>79</v>
      </c>
      <c r="C145" s="6" t="n">
        <v>29</v>
      </c>
    </row>
    <row r="146" spans="1:4">
      <c r="A146" s="4" t="s">
        <v>593</v>
      </c>
    </row>
    <row r="147" spans="1:4">
      <c r="A147" s="3" t="s">
        <v>246</v>
      </c>
    </row>
    <row r="148" spans="1:4">
      <c r="A148" s="4" t="s">
        <v>638</v>
      </c>
      <c r="B148" s="6" t="n">
        <v>2288</v>
      </c>
      <c r="C148" s="6" t="n">
        <v>3858</v>
      </c>
    </row>
    <row r="149" spans="1:4">
      <c r="A149" s="4" t="s">
        <v>639</v>
      </c>
      <c r="B149" s="6" t="n">
        <v>-208</v>
      </c>
      <c r="C149" s="6" t="n">
        <v>-285</v>
      </c>
    </row>
    <row r="150" spans="1:4">
      <c r="A150" s="4" t="s">
        <v>640</v>
      </c>
      <c r="B150" s="6" t="n">
        <v>-1968</v>
      </c>
      <c r="C150" s="6" t="n">
        <v>-4493</v>
      </c>
    </row>
    <row r="151" spans="1:4">
      <c r="A151" s="4" t="s">
        <v>168</v>
      </c>
      <c r="B151" s="6" t="n">
        <v>112</v>
      </c>
      <c r="C151" s="6" t="n">
        <v>-920</v>
      </c>
    </row>
    <row r="152" spans="1:4">
      <c r="A152" s="4" t="s">
        <v>67</v>
      </c>
      <c r="B152" s="6" t="n">
        <v>-54</v>
      </c>
      <c r="C152" s="6" t="n">
        <v>-148</v>
      </c>
    </row>
    <row r="153" spans="1:4">
      <c r="A153" s="4" t="s">
        <v>169</v>
      </c>
      <c r="B153" s="6" t="n">
        <v>58</v>
      </c>
      <c r="C153" s="6" t="n">
        <v>-1068</v>
      </c>
    </row>
    <row r="154" spans="1:4">
      <c r="A154" s="4" t="s">
        <v>170</v>
      </c>
      <c r="B154" s="6" t="n">
        <v>2328</v>
      </c>
      <c r="C154" s="6" t="n">
        <v>2822</v>
      </c>
      <c r="D154" s="6" t="n">
        <v>2822</v>
      </c>
    </row>
    <row r="155" spans="1:4">
      <c r="A155" s="4" t="s">
        <v>171</v>
      </c>
      <c r="B155" s="6" t="n">
        <v>2386</v>
      </c>
      <c r="C155" s="6" t="n">
        <v>1754</v>
      </c>
    </row>
    <row r="156" spans="1:4">
      <c r="A156" s="4" t="s">
        <v>631</v>
      </c>
    </row>
    <row r="157" spans="1:4">
      <c r="A157" s="3" t="s">
        <v>246</v>
      </c>
    </row>
    <row r="158" spans="1:4">
      <c r="A158" s="4" t="s">
        <v>638</v>
      </c>
      <c r="B158" s="6" t="n">
        <v>-112</v>
      </c>
      <c r="C158" s="6" t="n">
        <v>-47</v>
      </c>
    </row>
    <row r="159" spans="1:4">
      <c r="A159" s="4" t="s">
        <v>639</v>
      </c>
      <c r="B159" s="6" t="n">
        <v>84</v>
      </c>
      <c r="C159" s="6" t="n">
        <v>103</v>
      </c>
    </row>
    <row r="160" spans="1:4">
      <c r="A160" s="4" t="s">
        <v>640</v>
      </c>
      <c r="B160" s="6" t="n">
        <v>28</v>
      </c>
      <c r="C160" s="6" t="n">
        <v>-56</v>
      </c>
    </row>
    <row r="161" spans="1:4">
      <c r="A161" s="4" t="s">
        <v>170</v>
      </c>
      <c r="B161" s="6" t="n">
        <v>6</v>
      </c>
      <c r="C161" s="6" t="n">
        <v>5</v>
      </c>
      <c r="D161" s="6" t="n">
        <v>5</v>
      </c>
    </row>
    <row r="162" spans="1:4">
      <c r="A162" s="4" t="s">
        <v>171</v>
      </c>
      <c r="B162" s="6" t="n">
        <v>6</v>
      </c>
      <c r="C162" s="6" t="n">
        <v>5</v>
      </c>
    </row>
    <row r="163" spans="1:4">
      <c r="A163" s="4" t="s">
        <v>632</v>
      </c>
    </row>
    <row r="164" spans="1:4">
      <c r="A164" s="3" t="s">
        <v>246</v>
      </c>
    </row>
    <row r="165" spans="1:4">
      <c r="A165" s="4" t="s">
        <v>638</v>
      </c>
      <c r="B165" s="6" t="n">
        <v>-167</v>
      </c>
      <c r="C165" s="6" t="n">
        <v>1497</v>
      </c>
    </row>
    <row r="166" spans="1:4">
      <c r="A166" s="4" t="s">
        <v>639</v>
      </c>
      <c r="B166" s="6" t="n">
        <v>1483</v>
      </c>
      <c r="C166" s="6" t="n">
        <v>827</v>
      </c>
    </row>
    <row r="167" spans="1:4">
      <c r="A167" s="4" t="s">
        <v>640</v>
      </c>
      <c r="B167" s="6" t="n">
        <v>-1316</v>
      </c>
      <c r="C167" s="6" t="n">
        <v>-2325</v>
      </c>
    </row>
    <row r="168" spans="1:4">
      <c r="A168" s="4" t="s">
        <v>168</v>
      </c>
      <c r="C168" s="6" t="n">
        <v>-1</v>
      </c>
    </row>
    <row r="169" spans="1:4">
      <c r="A169" s="4" t="s">
        <v>169</v>
      </c>
      <c r="C169" s="6" t="n">
        <v>-1</v>
      </c>
    </row>
    <row r="170" spans="1:4">
      <c r="A170" s="4" t="s">
        <v>170</v>
      </c>
      <c r="C170" s="6" t="n">
        <v>2</v>
      </c>
      <c r="D170" s="6" t="n">
        <v>2</v>
      </c>
    </row>
    <row r="171" spans="1:4">
      <c r="A171" s="4" t="s">
        <v>171</v>
      </c>
      <c r="C171" s="6" t="n">
        <v>1</v>
      </c>
    </row>
    <row r="172" spans="1:4">
      <c r="A172" s="4" t="s">
        <v>633</v>
      </c>
    </row>
    <row r="173" spans="1:4">
      <c r="A173" s="3" t="s">
        <v>246</v>
      </c>
    </row>
    <row r="174" spans="1:4">
      <c r="A174" s="4" t="s">
        <v>638</v>
      </c>
      <c r="B174" s="6" t="n">
        <v>-103</v>
      </c>
      <c r="C174" s="6" t="n">
        <v>264</v>
      </c>
    </row>
    <row r="175" spans="1:4">
      <c r="A175" s="4" t="s">
        <v>639</v>
      </c>
      <c r="B175" s="6" t="n">
        <v>1655</v>
      </c>
      <c r="C175" s="6" t="n">
        <v>1171</v>
      </c>
    </row>
    <row r="176" spans="1:4">
      <c r="A176" s="4" t="s">
        <v>640</v>
      </c>
      <c r="B176" s="6" t="n">
        <v>-1552</v>
      </c>
      <c r="C176" s="6" t="n">
        <v>-1436</v>
      </c>
    </row>
    <row r="177" spans="1:4">
      <c r="A177" s="4" t="s">
        <v>168</v>
      </c>
      <c r="C177" s="6" t="n">
        <v>-1</v>
      </c>
    </row>
    <row r="178" spans="1:4">
      <c r="A178" s="4" t="s">
        <v>169</v>
      </c>
      <c r="C178" s="6" t="n">
        <v>-1</v>
      </c>
    </row>
    <row r="179" spans="1:4">
      <c r="A179" s="4" t="s">
        <v>170</v>
      </c>
      <c r="C179" s="6" t="n">
        <v>2</v>
      </c>
      <c r="D179" s="6" t="n">
        <v>2</v>
      </c>
    </row>
    <row r="180" spans="1:4">
      <c r="A180" s="4" t="s">
        <v>171</v>
      </c>
      <c r="C180" s="6" t="n">
        <v>1</v>
      </c>
    </row>
    <row r="181" spans="1:4">
      <c r="A181" s="4" t="s">
        <v>634</v>
      </c>
    </row>
    <row r="182" spans="1:4">
      <c r="A182" s="3" t="s">
        <v>246</v>
      </c>
    </row>
    <row r="183" spans="1:4">
      <c r="A183" s="4" t="s">
        <v>638</v>
      </c>
      <c r="C183" s="6" t="n">
        <v>-8</v>
      </c>
    </row>
    <row r="184" spans="1:4">
      <c r="A184" s="4" t="s">
        <v>639</v>
      </c>
      <c r="B184" s="6" t="n">
        <v>1528</v>
      </c>
      <c r="C184" s="6" t="n">
        <v>914</v>
      </c>
    </row>
    <row r="185" spans="1:4">
      <c r="A185" s="4" t="s">
        <v>640</v>
      </c>
      <c r="B185" s="6" t="n">
        <v>-1528</v>
      </c>
      <c r="C185" s="6" t="n">
        <v>-906</v>
      </c>
    </row>
    <row r="186" spans="1:4">
      <c r="A186" s="4" t="s">
        <v>635</v>
      </c>
    </row>
    <row r="187" spans="1:4">
      <c r="A187" s="3" t="s">
        <v>246</v>
      </c>
    </row>
    <row r="188" spans="1:4">
      <c r="A188" s="4" t="s">
        <v>638</v>
      </c>
      <c r="B188" s="6" t="n">
        <v>2556</v>
      </c>
      <c r="C188" s="6" t="n">
        <v>2096</v>
      </c>
    </row>
    <row r="189" spans="1:4">
      <c r="A189" s="4" t="s">
        <v>639</v>
      </c>
      <c r="B189" s="6" t="n">
        <v>-164</v>
      </c>
      <c r="C189" s="6" t="n">
        <v>-224</v>
      </c>
    </row>
    <row r="190" spans="1:4">
      <c r="A190" s="4" t="s">
        <v>640</v>
      </c>
      <c r="B190" s="6" t="n">
        <v>-2835</v>
      </c>
      <c r="C190" s="6" t="n">
        <v>-4299</v>
      </c>
    </row>
    <row r="191" spans="1:4">
      <c r="A191" s="4" t="s">
        <v>168</v>
      </c>
      <c r="B191" s="6" t="n">
        <v>-443</v>
      </c>
      <c r="C191" s="6" t="n">
        <v>-2427</v>
      </c>
    </row>
    <row r="192" spans="1:4">
      <c r="A192" s="4" t="s">
        <v>67</v>
      </c>
      <c r="B192" s="6" t="n">
        <v>-54</v>
      </c>
      <c r="C192" s="6" t="n">
        <v>-148</v>
      </c>
    </row>
    <row r="193" spans="1:4">
      <c r="A193" s="4" t="s">
        <v>169</v>
      </c>
      <c r="B193" s="6" t="n">
        <v>-497</v>
      </c>
      <c r="C193" s="6" t="n">
        <v>-2575</v>
      </c>
    </row>
    <row r="194" spans="1:4">
      <c r="A194" s="4" t="s">
        <v>170</v>
      </c>
      <c r="B194" s="6" t="n">
        <v>2328</v>
      </c>
      <c r="C194" s="6" t="n">
        <v>2818</v>
      </c>
      <c r="D194" s="6" t="n">
        <v>2818</v>
      </c>
    </row>
    <row r="195" spans="1:4">
      <c r="A195" s="4" t="s">
        <v>171</v>
      </c>
      <c r="B195" s="6" t="n">
        <v>1831</v>
      </c>
      <c r="C195" s="6" t="n">
        <v>243</v>
      </c>
    </row>
    <row r="196" spans="1:4">
      <c r="A196" s="4" t="s">
        <v>636</v>
      </c>
    </row>
    <row r="197" spans="1:4">
      <c r="A197" s="3" t="s">
        <v>246</v>
      </c>
    </row>
    <row r="198" spans="1:4">
      <c r="A198" s="4" t="s">
        <v>638</v>
      </c>
      <c r="B198" s="6" t="n">
        <v>114</v>
      </c>
      <c r="C198" s="6" t="n">
        <v>56</v>
      </c>
    </row>
    <row r="199" spans="1:4">
      <c r="A199" s="4" t="s">
        <v>639</v>
      </c>
      <c r="B199" s="6" t="n">
        <v>-4794</v>
      </c>
      <c r="C199" s="6" t="n">
        <v>-3076</v>
      </c>
    </row>
    <row r="200" spans="1:4">
      <c r="A200" s="4" t="s">
        <v>640</v>
      </c>
      <c r="B200" s="6" t="n">
        <v>5235</v>
      </c>
      <c r="C200" s="6" t="n">
        <v>4529</v>
      </c>
    </row>
    <row r="201" spans="1:4">
      <c r="A201" s="4" t="s">
        <v>168</v>
      </c>
      <c r="B201" s="6" t="n">
        <v>555</v>
      </c>
      <c r="C201" s="6" t="n">
        <v>1509</v>
      </c>
    </row>
    <row r="202" spans="1:4">
      <c r="A202" s="4" t="s">
        <v>169</v>
      </c>
      <c r="B202" s="6" t="n">
        <v>555</v>
      </c>
      <c r="C202" s="6" t="n">
        <v>1509</v>
      </c>
    </row>
    <row r="203" spans="1:4">
      <c r="A203" s="4" t="s">
        <v>170</v>
      </c>
      <c r="B203" s="6" t="n">
        <v>-6</v>
      </c>
      <c r="C203" s="6" t="n">
        <v>-5</v>
      </c>
      <c r="D203" s="5" t="n">
        <v>-5</v>
      </c>
    </row>
    <row r="204" spans="1:4">
      <c r="A204" s="4" t="s">
        <v>171</v>
      </c>
      <c r="B204" s="5" t="n">
        <v>549</v>
      </c>
      <c r="C204" s="5" t="n">
        <v>1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5</v>
      </c>
      <c r="B1" s="2" t="s">
        <v>2</v>
      </c>
      <c r="C1" s="2" t="s">
        <v>35</v>
      </c>
      <c r="D1" s="2" t="s">
        <v>34</v>
      </c>
    </row>
    <row r="2" spans="1:4">
      <c r="A2" s="3" t="s">
        <v>106</v>
      </c>
    </row>
    <row r="3" spans="1:4">
      <c r="A3" s="4" t="s">
        <v>107</v>
      </c>
      <c r="B3" s="5" t="n">
        <v>124087</v>
      </c>
      <c r="C3" s="5" t="n">
        <v>124013</v>
      </c>
      <c r="D3" s="5" t="n">
        <v>120006</v>
      </c>
    </row>
    <row r="4" spans="1:4">
      <c r="A4" s="4" t="s">
        <v>108</v>
      </c>
      <c r="B4" s="6" t="n">
        <v>5683</v>
      </c>
      <c r="C4" s="6" t="n">
        <v>5166</v>
      </c>
      <c r="D4" s="6" t="n">
        <v>4849</v>
      </c>
    </row>
    <row r="5" spans="1:4">
      <c r="A5" s="4" t="s">
        <v>109</v>
      </c>
      <c r="B5" s="6" t="n">
        <v>2057</v>
      </c>
      <c r="C5" s="6" t="n">
        <v>1737</v>
      </c>
      <c r="D5" s="6" t="n">
        <v>1775</v>
      </c>
    </row>
    <row r="6" spans="1:4">
      <c r="A6" s="4" t="s">
        <v>110</v>
      </c>
      <c r="B6" s="6" t="n">
        <v>378</v>
      </c>
      <c r="C6" s="6" t="n">
        <v>1147</v>
      </c>
      <c r="D6" s="6" t="n">
        <v>1200</v>
      </c>
    </row>
    <row r="7" spans="1:4">
      <c r="A7" s="4" t="s">
        <v>111</v>
      </c>
      <c r="B7" s="6" t="n">
        <v>507</v>
      </c>
      <c r="C7" s="6" t="n">
        <v>344</v>
      </c>
      <c r="D7" s="6" t="n">
        <v>423</v>
      </c>
    </row>
    <row r="8" spans="1:4">
      <c r="A8" s="4" t="s">
        <v>112</v>
      </c>
      <c r="B8" s="6" t="n">
        <v>283</v>
      </c>
      <c r="C8" s="6" t="n">
        <v>685</v>
      </c>
      <c r="D8" s="6" t="n">
        <v>722</v>
      </c>
    </row>
    <row r="9" spans="1:4">
      <c r="A9" s="4" t="s">
        <v>113</v>
      </c>
      <c r="B9" s="6" t="n">
        <v>20</v>
      </c>
      <c r="C9" s="6" t="n">
        <v>39</v>
      </c>
      <c r="D9" s="6" t="n">
        <v>50</v>
      </c>
    </row>
    <row r="10" spans="1:4">
      <c r="A10" s="4" t="s">
        <v>114</v>
      </c>
      <c r="B10" s="6" t="n">
        <v>681</v>
      </c>
      <c r="C10" s="6" t="n">
        <v>556</v>
      </c>
      <c r="D10" s="6" t="n">
        <v>539</v>
      </c>
    </row>
    <row r="11" spans="1:4">
      <c r="A11" s="4" t="s">
        <v>115</v>
      </c>
      <c r="B11" s="6" t="n">
        <v>133696</v>
      </c>
      <c r="C11" s="6" t="n">
        <v>133687</v>
      </c>
      <c r="D11" s="6" t="n">
        <v>129564</v>
      </c>
    </row>
    <row r="12" spans="1:4">
      <c r="A12" s="3" t="s">
        <v>116</v>
      </c>
    </row>
    <row r="13" spans="1:4">
      <c r="A13" s="4" t="s">
        <v>117</v>
      </c>
      <c r="B13" s="6" t="n">
        <v>6709</v>
      </c>
      <c r="C13" s="6" t="n">
        <v>6029</v>
      </c>
      <c r="D13" s="6" t="n">
        <v>6339</v>
      </c>
    </row>
    <row r="14" spans="1:4">
      <c r="A14" s="4" t="s">
        <v>118</v>
      </c>
      <c r="B14" s="6" t="n">
        <v>94</v>
      </c>
      <c r="C14" s="6" t="n">
        <v>74</v>
      </c>
      <c r="D14" s="6" t="n">
        <v>49</v>
      </c>
    </row>
    <row r="15" spans="1:4">
      <c r="A15" s="4" t="s">
        <v>112</v>
      </c>
      <c r="B15" s="6" t="n">
        <v>3952</v>
      </c>
      <c r="C15" s="6" t="n">
        <v>3588</v>
      </c>
      <c r="D15" s="6" t="n">
        <v>4039</v>
      </c>
    </row>
    <row r="16" spans="1:4">
      <c r="A16" s="4" t="s">
        <v>113</v>
      </c>
      <c r="B16" s="6" t="n">
        <v>167</v>
      </c>
      <c r="C16" s="6" t="n">
        <v>178</v>
      </c>
      <c r="D16" s="6" t="n">
        <v>188</v>
      </c>
    </row>
    <row r="17" spans="1:4">
      <c r="A17" s="4" t="s">
        <v>114</v>
      </c>
      <c r="B17" s="6" t="n">
        <v>177</v>
      </c>
      <c r="C17" s="6" t="n">
        <v>179</v>
      </c>
      <c r="D17" s="6" t="n">
        <v>193</v>
      </c>
    </row>
    <row r="18" spans="1:4">
      <c r="A18" s="4" t="s">
        <v>119</v>
      </c>
      <c r="B18" s="6" t="n">
        <v>3308</v>
      </c>
      <c r="C18" s="6" t="n">
        <v>2602</v>
      </c>
      <c r="D18" s="6" t="n">
        <v>2125</v>
      </c>
    </row>
    <row r="19" spans="1:4">
      <c r="A19" s="4" t="s">
        <v>120</v>
      </c>
      <c r="B19" s="6" t="n">
        <v>14407</v>
      </c>
      <c r="C19" s="6" t="n">
        <v>12650</v>
      </c>
      <c r="D19" s="6" t="n">
        <v>12933</v>
      </c>
    </row>
    <row r="20" spans="1:4">
      <c r="A20" s="4" t="s">
        <v>121</v>
      </c>
      <c r="B20" s="6" t="n">
        <v>9</v>
      </c>
      <c r="C20" s="6" t="n">
        <v>5</v>
      </c>
      <c r="D20" s="6" t="n">
        <v>4</v>
      </c>
    </row>
    <row r="21" spans="1:4">
      <c r="A21" s="4" t="s">
        <v>122</v>
      </c>
      <c r="B21" s="6" t="n">
        <v>14416</v>
      </c>
      <c r="C21" s="6" t="n">
        <v>12655</v>
      </c>
      <c r="D21" s="6" t="n">
        <v>12937</v>
      </c>
    </row>
    <row r="22" spans="1:4">
      <c r="A22" s="4" t="s">
        <v>123</v>
      </c>
      <c r="B22" s="6" t="n">
        <v>148112</v>
      </c>
      <c r="C22" s="6" t="n">
        <v>146342</v>
      </c>
      <c r="D22" s="6" t="n">
        <v>142501</v>
      </c>
    </row>
    <row r="23" spans="1:4">
      <c r="A23" s="3" t="s">
        <v>124</v>
      </c>
    </row>
    <row r="24" spans="1:4">
      <c r="A24" s="4" t="s">
        <v>125</v>
      </c>
      <c r="B24" s="6" t="n">
        <v>614</v>
      </c>
      <c r="C24" s="6" t="n">
        <v>614</v>
      </c>
      <c r="D24" s="6" t="n">
        <v>614</v>
      </c>
    </row>
    <row r="25" spans="1:4">
      <c r="A25" s="4" t="s">
        <v>126</v>
      </c>
      <c r="B25" s="6" t="n">
        <v>26607</v>
      </c>
      <c r="C25" s="6" t="n">
        <v>26606</v>
      </c>
      <c r="D25" s="6" t="n">
        <v>26605</v>
      </c>
    </row>
    <row r="26" spans="1:4">
      <c r="A26" s="4" t="s">
        <v>127</v>
      </c>
      <c r="B26" s="6" t="n">
        <v>-261</v>
      </c>
      <c r="C26" s="6" t="n">
        <v>-333</v>
      </c>
      <c r="D26" s="6" t="n">
        <v>-2426</v>
      </c>
    </row>
    <row r="27" spans="1:4">
      <c r="A27" s="4" t="s">
        <v>128</v>
      </c>
      <c r="B27" s="6" t="n">
        <v>38322</v>
      </c>
      <c r="C27" s="6" t="n">
        <v>38557</v>
      </c>
      <c r="D27" s="6" t="n">
        <v>37608</v>
      </c>
    </row>
    <row r="28" spans="1:4">
      <c r="A28" s="4" t="s">
        <v>55</v>
      </c>
      <c r="B28" s="6" t="n">
        <v>65282</v>
      </c>
      <c r="C28" s="6" t="n">
        <v>65444</v>
      </c>
      <c r="D28" s="6" t="n">
        <v>62401</v>
      </c>
    </row>
    <row r="29" spans="1:4">
      <c r="A29" s="4" t="s">
        <v>56</v>
      </c>
      <c r="B29" s="6" t="n">
        <v>254</v>
      </c>
      <c r="C29" s="6" t="n">
        <v>244</v>
      </c>
      <c r="D29" s="6" t="n">
        <v>218</v>
      </c>
    </row>
    <row r="30" spans="1:4">
      <c r="A30" s="4" t="s">
        <v>129</v>
      </c>
      <c r="B30" s="6" t="n">
        <v>65536</v>
      </c>
      <c r="C30" s="6" t="n">
        <v>65688</v>
      </c>
      <c r="D30" s="6" t="n">
        <v>62619</v>
      </c>
    </row>
    <row r="31" spans="1:4">
      <c r="A31" s="3" t="s">
        <v>130</v>
      </c>
    </row>
    <row r="32" spans="1:4">
      <c r="A32" s="4" t="s">
        <v>131</v>
      </c>
      <c r="B32" s="6" t="n">
        <v>41581</v>
      </c>
      <c r="C32" s="6" t="n">
        <v>43284</v>
      </c>
      <c r="D32" s="6" t="n">
        <v>43225</v>
      </c>
    </row>
    <row r="33" spans="1:4">
      <c r="A33" s="4" t="s">
        <v>132</v>
      </c>
      <c r="B33" s="6" t="n">
        <v>1717</v>
      </c>
      <c r="C33" s="6" t="n">
        <v>1665</v>
      </c>
      <c r="D33" s="6" t="n">
        <v>1489</v>
      </c>
    </row>
    <row r="34" spans="1:4">
      <c r="A34" s="4" t="s">
        <v>133</v>
      </c>
      <c r="B34" s="6" t="n">
        <v>17703</v>
      </c>
      <c r="C34" s="6" t="n">
        <v>17776</v>
      </c>
      <c r="D34" s="6" t="n">
        <v>17612</v>
      </c>
    </row>
    <row r="35" spans="1:4">
      <c r="A35" s="4" t="s">
        <v>134</v>
      </c>
      <c r="B35" s="6" t="n">
        <v>344</v>
      </c>
      <c r="C35" s="6" t="n">
        <v>331</v>
      </c>
      <c r="D35" s="6" t="n">
        <v>347</v>
      </c>
    </row>
    <row r="36" spans="1:4">
      <c r="A36" s="4" t="s">
        <v>135</v>
      </c>
      <c r="B36" s="6" t="n">
        <v>1047</v>
      </c>
      <c r="C36" s="6" t="n">
        <v>1055</v>
      </c>
      <c r="D36" s="6" t="n">
        <v>1059</v>
      </c>
    </row>
    <row r="37" spans="1:4">
      <c r="A37" s="4" t="s">
        <v>114</v>
      </c>
      <c r="B37" s="6" t="n">
        <v>391</v>
      </c>
      <c r="C37" s="6" t="n">
        <v>214</v>
      </c>
      <c r="D37" s="6" t="n">
        <v>100</v>
      </c>
    </row>
    <row r="38" spans="1:4">
      <c r="A38" s="4" t="s">
        <v>136</v>
      </c>
      <c r="B38" s="6" t="n">
        <v>62783</v>
      </c>
      <c r="C38" s="6" t="n">
        <v>64325</v>
      </c>
      <c r="D38" s="6" t="n">
        <v>63832</v>
      </c>
    </row>
    <row r="39" spans="1:4">
      <c r="A39" s="3" t="s">
        <v>137</v>
      </c>
    </row>
    <row r="40" spans="1:4">
      <c r="A40" s="4" t="s">
        <v>131</v>
      </c>
      <c r="B40" s="6" t="n">
        <v>8711</v>
      </c>
      <c r="C40" s="6" t="n">
        <v>4225</v>
      </c>
      <c r="D40" s="6" t="n">
        <v>5287</v>
      </c>
    </row>
    <row r="41" spans="1:4">
      <c r="A41" s="4" t="s">
        <v>138</v>
      </c>
      <c r="B41" s="6" t="n">
        <v>792</v>
      </c>
      <c r="C41" s="6" t="n">
        <v>853</v>
      </c>
      <c r="D41" s="6" t="n">
        <v>739</v>
      </c>
    </row>
    <row r="42" spans="1:4">
      <c r="A42" s="4" t="s">
        <v>134</v>
      </c>
      <c r="B42" s="6" t="n">
        <v>294</v>
      </c>
      <c r="C42" s="6" t="n">
        <v>318</v>
      </c>
      <c r="D42" s="6" t="n">
        <v>330</v>
      </c>
    </row>
    <row r="43" spans="1:4">
      <c r="A43" s="4" t="s">
        <v>135</v>
      </c>
      <c r="B43" s="6" t="n">
        <v>9762</v>
      </c>
      <c r="C43" s="6" t="n">
        <v>10631</v>
      </c>
      <c r="D43" s="6" t="n">
        <v>9498</v>
      </c>
    </row>
    <row r="44" spans="1:4">
      <c r="A44" s="4" t="s">
        <v>114</v>
      </c>
      <c r="B44" s="6" t="n">
        <v>234</v>
      </c>
      <c r="C44" s="6" t="n">
        <v>302</v>
      </c>
      <c r="D44" s="6" t="n">
        <v>196</v>
      </c>
    </row>
    <row r="45" spans="1:4">
      <c r="A45" s="4" t="s">
        <v>139</v>
      </c>
      <c r="B45" s="6" t="n">
        <v>19793</v>
      </c>
      <c r="C45" s="6" t="n">
        <v>16329</v>
      </c>
      <c r="D45" s="6" t="n">
        <v>16050</v>
      </c>
    </row>
    <row r="46" spans="1:4">
      <c r="A46" s="4" t="s">
        <v>140</v>
      </c>
      <c r="B46" s="5" t="n">
        <v>148112</v>
      </c>
      <c r="C46" s="5" t="n">
        <v>146342</v>
      </c>
      <c r="D46" s="5" t="n">
        <v>142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1</v>
      </c>
      <c r="B1" s="2" t="s">
        <v>1</v>
      </c>
      <c r="D1" s="2" t="s">
        <v>33</v>
      </c>
    </row>
    <row r="2" spans="1:4">
      <c r="B2" s="2" t="s">
        <v>2</v>
      </c>
      <c r="C2" s="2" t="s">
        <v>34</v>
      </c>
      <c r="D2" s="2" t="s">
        <v>35</v>
      </c>
    </row>
    <row r="3" spans="1:4">
      <c r="A3" s="3" t="s">
        <v>142</v>
      </c>
    </row>
    <row r="4" spans="1:4">
      <c r="A4" s="4" t="s">
        <v>143</v>
      </c>
      <c r="B4" s="5" t="n">
        <v>3394</v>
      </c>
      <c r="C4" s="5" t="n">
        <v>4670</v>
      </c>
      <c r="D4" s="5" t="n">
        <v>11972</v>
      </c>
    </row>
    <row r="5" spans="1:4">
      <c r="A5" s="4" t="s">
        <v>144</v>
      </c>
      <c r="B5" s="6" t="n">
        <v>2</v>
      </c>
      <c r="C5" s="6" t="n">
        <v>1</v>
      </c>
      <c r="D5" s="6" t="n">
        <v>214</v>
      </c>
    </row>
    <row r="6" spans="1:4">
      <c r="A6" s="4" t="s">
        <v>145</v>
      </c>
      <c r="B6" s="6" t="n">
        <v>-1108</v>
      </c>
      <c r="C6" s="6" t="n">
        <v>-813</v>
      </c>
      <c r="D6" s="6" t="n">
        <v>-1891</v>
      </c>
    </row>
    <row r="7" spans="1:4">
      <c r="A7" s="4" t="s">
        <v>146</v>
      </c>
      <c r="B7" s="6" t="n">
        <v>2288</v>
      </c>
      <c r="C7" s="6" t="n">
        <v>3858</v>
      </c>
      <c r="D7" s="6" t="n">
        <v>10295</v>
      </c>
    </row>
    <row r="8" spans="1:4">
      <c r="A8" s="3" t="s">
        <v>147</v>
      </c>
    </row>
    <row r="9" spans="1:4">
      <c r="A9" s="4" t="s">
        <v>148</v>
      </c>
      <c r="B9" s="6" t="n">
        <v>33</v>
      </c>
      <c r="C9" s="6" t="n">
        <v>36</v>
      </c>
      <c r="D9" s="6" t="n">
        <v>52</v>
      </c>
    </row>
    <row r="10" spans="1:4">
      <c r="A10" s="4" t="s">
        <v>149</v>
      </c>
      <c r="B10" s="6" t="n">
        <v>-178</v>
      </c>
      <c r="C10" s="6" t="n">
        <v>-205</v>
      </c>
      <c r="D10" s="6" t="n">
        <v>-758</v>
      </c>
    </row>
    <row r="11" spans="1:4">
      <c r="A11" s="4" t="s">
        <v>150</v>
      </c>
      <c r="B11" s="6" t="n">
        <v>8</v>
      </c>
      <c r="C11" s="6" t="n">
        <v>9</v>
      </c>
      <c r="D11" s="6" t="n">
        <v>38</v>
      </c>
    </row>
    <row r="12" spans="1:4">
      <c r="A12" s="4" t="s">
        <v>151</v>
      </c>
      <c r="B12" s="6" t="n">
        <v>-56</v>
      </c>
      <c r="C12" s="6" t="n">
        <v>-35</v>
      </c>
      <c r="D12" s="6" t="n">
        <v>-185</v>
      </c>
    </row>
    <row r="13" spans="1:4">
      <c r="A13" s="4" t="s">
        <v>152</v>
      </c>
      <c r="B13" s="6" t="n">
        <v>-70</v>
      </c>
      <c r="C13" s="6" t="n">
        <v>-124</v>
      </c>
      <c r="D13" s="6" t="n">
        <v>-320</v>
      </c>
    </row>
    <row r="14" spans="1:4">
      <c r="A14" s="4" t="s">
        <v>153</v>
      </c>
      <c r="B14" s="6" t="n">
        <v>118</v>
      </c>
      <c r="C14" s="6" t="n">
        <v>48</v>
      </c>
      <c r="D14" s="6" t="n">
        <v>167</v>
      </c>
    </row>
    <row r="15" spans="1:4">
      <c r="A15" s="4" t="s">
        <v>154</v>
      </c>
      <c r="B15" s="6" t="n">
        <v>-63</v>
      </c>
      <c r="C15" s="6" t="n">
        <v>-14</v>
      </c>
      <c r="D15" s="6" t="n">
        <v>-32</v>
      </c>
    </row>
    <row r="16" spans="1:4">
      <c r="A16" s="4" t="s">
        <v>155</v>
      </c>
      <c r="D16" s="6" t="n">
        <v>17</v>
      </c>
    </row>
    <row r="17" spans="1:4">
      <c r="A17" s="4" t="s">
        <v>156</v>
      </c>
      <c r="B17" s="6" t="n">
        <v>-208</v>
      </c>
      <c r="C17" s="6" t="n">
        <v>-285</v>
      </c>
      <c r="D17" s="6" t="n">
        <v>-1021</v>
      </c>
    </row>
    <row r="18" spans="1:4">
      <c r="A18" s="3" t="s">
        <v>157</v>
      </c>
    </row>
    <row r="19" spans="1:4">
      <c r="A19" s="4" t="s">
        <v>158</v>
      </c>
      <c r="B19" s="6" t="n">
        <v>-789</v>
      </c>
      <c r="C19" s="6" t="n">
        <v>-752</v>
      </c>
      <c r="D19" s="6" t="n">
        <v>-1559</v>
      </c>
    </row>
    <row r="20" spans="1:4">
      <c r="A20" s="4" t="s">
        <v>159</v>
      </c>
      <c r="B20" s="6" t="n">
        <v>2917</v>
      </c>
      <c r="C20" s="6" t="n">
        <v>1650</v>
      </c>
      <c r="D20" s="6" t="n">
        <v>2111</v>
      </c>
    </row>
    <row r="21" spans="1:4">
      <c r="A21" s="4" t="s">
        <v>160</v>
      </c>
      <c r="B21" s="6" t="n">
        <v>-80</v>
      </c>
      <c r="C21" s="6" t="n">
        <v>25</v>
      </c>
      <c r="D21" s="6" t="n">
        <v>49</v>
      </c>
    </row>
    <row r="22" spans="1:4">
      <c r="A22" s="4" t="s">
        <v>161</v>
      </c>
      <c r="B22" s="6" t="n">
        <v>-117</v>
      </c>
      <c r="C22" s="6" t="n">
        <v>-143</v>
      </c>
      <c r="D22" s="6" t="n">
        <v>-139</v>
      </c>
    </row>
    <row r="23" spans="1:4">
      <c r="A23" s="4" t="s">
        <v>162</v>
      </c>
      <c r="B23" s="6" t="n">
        <v>-1548</v>
      </c>
      <c r="C23" s="6" t="n">
        <v>-3067</v>
      </c>
      <c r="D23" s="6" t="n">
        <v>-5596</v>
      </c>
    </row>
    <row r="24" spans="1:4">
      <c r="A24" s="4" t="s">
        <v>163</v>
      </c>
      <c r="B24" s="6" t="n">
        <v>-2277</v>
      </c>
      <c r="C24" s="6" t="n">
        <v>-2114</v>
      </c>
      <c r="D24" s="6" t="n">
        <v>-4347</v>
      </c>
    </row>
    <row r="25" spans="1:4">
      <c r="A25" s="4" t="s">
        <v>164</v>
      </c>
      <c r="B25" s="6" t="n">
        <v>13</v>
      </c>
      <c r="D25" s="6" t="n">
        <v>-11</v>
      </c>
    </row>
    <row r="26" spans="1:4">
      <c r="A26" s="4" t="s">
        <v>165</v>
      </c>
      <c r="B26" s="6" t="n">
        <v>-88</v>
      </c>
      <c r="C26" s="6" t="n">
        <v>-96</v>
      </c>
      <c r="D26" s="6" t="n">
        <v>-142</v>
      </c>
    </row>
    <row r="27" spans="1:4">
      <c r="A27" s="4" t="s">
        <v>166</v>
      </c>
      <c r="B27" s="6" t="n">
        <v>1</v>
      </c>
      <c r="C27" s="6" t="n">
        <v>4</v>
      </c>
      <c r="D27" s="6" t="n">
        <v>4</v>
      </c>
    </row>
    <row r="28" spans="1:4">
      <c r="A28" s="4" t="s">
        <v>167</v>
      </c>
      <c r="B28" s="6" t="n">
        <v>-1968</v>
      </c>
      <c r="C28" s="6" t="n">
        <v>-4493</v>
      </c>
      <c r="D28" s="6" t="n">
        <v>-9630</v>
      </c>
    </row>
    <row r="29" spans="1:4">
      <c r="A29" s="4" t="s">
        <v>168</v>
      </c>
      <c r="B29" s="6" t="n">
        <v>112</v>
      </c>
      <c r="C29" s="6" t="n">
        <v>-920</v>
      </c>
      <c r="D29" s="6" t="n">
        <v>-356</v>
      </c>
    </row>
    <row r="30" spans="1:4">
      <c r="A30" s="4" t="s">
        <v>67</v>
      </c>
      <c r="B30" s="6" t="n">
        <v>-54</v>
      </c>
      <c r="C30" s="6" t="n">
        <v>-148</v>
      </c>
      <c r="D30" s="6" t="n">
        <v>-138</v>
      </c>
    </row>
    <row r="31" spans="1:4">
      <c r="A31" s="4" t="s">
        <v>169</v>
      </c>
      <c r="B31" s="6" t="n">
        <v>58</v>
      </c>
      <c r="C31" s="6" t="n">
        <v>-1068</v>
      </c>
      <c r="D31" s="6" t="n">
        <v>-494</v>
      </c>
    </row>
    <row r="32" spans="1:4">
      <c r="A32" s="4" t="s">
        <v>170</v>
      </c>
      <c r="B32" s="6" t="n">
        <v>2328</v>
      </c>
      <c r="C32" s="6" t="n">
        <v>2822</v>
      </c>
      <c r="D32" s="6" t="n">
        <v>2822</v>
      </c>
    </row>
    <row r="33" spans="1:4">
      <c r="A33" s="4" t="s">
        <v>171</v>
      </c>
      <c r="B33" s="6" t="n">
        <v>2386</v>
      </c>
      <c r="C33" s="6" t="n">
        <v>1754</v>
      </c>
      <c r="D33" s="6" t="n">
        <v>2328</v>
      </c>
    </row>
    <row r="34" spans="1:4">
      <c r="A34" s="4" t="s">
        <v>119</v>
      </c>
      <c r="B34" s="6" t="n">
        <v>3308</v>
      </c>
      <c r="C34" s="6" t="n">
        <v>2125</v>
      </c>
      <c r="D34" s="6" t="n">
        <v>2602</v>
      </c>
    </row>
    <row r="35" spans="1:4">
      <c r="A35" s="4" t="s">
        <v>172</v>
      </c>
      <c r="B35" s="5" t="n">
        <v>-922</v>
      </c>
      <c r="C35" s="5" t="n">
        <v>-371</v>
      </c>
      <c r="D35" s="5" t="n">
        <v>-2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73</v>
      </c>
      <c r="B1" s="2" t="s">
        <v>1</v>
      </c>
      <c r="D1" s="2" t="s">
        <v>33</v>
      </c>
    </row>
    <row r="2" spans="1:4">
      <c r="B2" s="2" t="s">
        <v>2</v>
      </c>
      <c r="C2" s="2" t="s">
        <v>34</v>
      </c>
      <c r="D2" s="2" t="s">
        <v>35</v>
      </c>
    </row>
    <row r="3" spans="1:4">
      <c r="A3" s="3" t="s">
        <v>174</v>
      </c>
    </row>
    <row r="4" spans="1:4">
      <c r="A4" s="4" t="s">
        <v>175</v>
      </c>
      <c r="B4" s="5" t="n">
        <v>246</v>
      </c>
      <c r="C4" s="5" t="n">
        <v>229</v>
      </c>
      <c r="D4" s="5" t="n">
        <v>6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16:57Z</dcterms:created>
  <dcterms:modified xmlns:dcterms="http://purl.org/dc/terms/" xmlns:xsi="http://www.w3.org/2001/XMLSchema-instance" xsi:type="dcterms:W3CDTF">2019-08-01T08:16:57Z</dcterms:modified>
</cp:coreProperties>
</file>